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ENERAL INFORMATION AND BASIS O" sheetId="7" state="visible" r:id="rId7"/>
    <sheet xmlns:r="http://schemas.openxmlformats.org/officeDocument/2006/relationships" name="BUSINESS COMBINATIONS"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INTANGIBLE ASSETS AND GOODWILL"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TRADE ACCOUNTS RECEIVABLE" sheetId="14" state="visible" r:id="rId14"/>
    <sheet xmlns:r="http://schemas.openxmlformats.org/officeDocument/2006/relationships" name="CASH AND CASH EQUIVALENTS" sheetId="15" state="visible" r:id="rId15"/>
    <sheet xmlns:r="http://schemas.openxmlformats.org/officeDocument/2006/relationships" name="FAIR VALUES" sheetId="16" state="visible" r:id="rId16"/>
    <sheet xmlns:r="http://schemas.openxmlformats.org/officeDocument/2006/relationships" name="HEDGING ACTIVITIES" sheetId="17" state="visible" r:id="rId17"/>
    <sheet xmlns:r="http://schemas.openxmlformats.org/officeDocument/2006/relationships" name="BORROWINGS AND FINANCE LEASES" sheetId="18" state="visible" r:id="rId18"/>
    <sheet xmlns:r="http://schemas.openxmlformats.org/officeDocument/2006/relationships" name="TRADE AND OTHER PAYABLES" sheetId="19" state="visible" r:id="rId19"/>
    <sheet xmlns:r="http://schemas.openxmlformats.org/officeDocument/2006/relationships" name="POST-EMPLOYMENT BENEFITS" sheetId="20" state="visible" r:id="rId20"/>
    <sheet xmlns:r="http://schemas.openxmlformats.org/officeDocument/2006/relationships" name="EQUITY" sheetId="21" state="visible" r:id="rId21"/>
    <sheet xmlns:r="http://schemas.openxmlformats.org/officeDocument/2006/relationships" name="TOTAL OPERATING COSTS" sheetId="22" state="visible" r:id="rId22"/>
    <sheet xmlns:r="http://schemas.openxmlformats.org/officeDocument/2006/relationships" name="FINANCE COST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HARE-BASED PAYMENTS PLANS" sheetId="26" state="visible" r:id="rId26"/>
    <sheet xmlns:r="http://schemas.openxmlformats.org/officeDocument/2006/relationships" name="PROVISIONS, CONTINGENCIES AND C" sheetId="27" state="visible" r:id="rId27"/>
    <sheet xmlns:r="http://schemas.openxmlformats.org/officeDocument/2006/relationships" name="OTHER CURRENT ASSETS" sheetId="28" state="visible" r:id="rId28"/>
    <sheet xmlns:r="http://schemas.openxmlformats.org/officeDocument/2006/relationships" name="FINANCIAL RISK MANAGEMENT" sheetId="29" state="visible" r:id="rId29"/>
    <sheet xmlns:r="http://schemas.openxmlformats.org/officeDocument/2006/relationships" name="OTHER SIGNIFICANT ACCOUNTING PO" sheetId="30" state="visible" r:id="rId30"/>
    <sheet xmlns:r="http://schemas.openxmlformats.org/officeDocument/2006/relationships" name="SIGNIFICANT EVENTS AFTER THE RE" sheetId="31" state="visible" r:id="rId31"/>
    <sheet xmlns:r="http://schemas.openxmlformats.org/officeDocument/2006/relationships" name="GROUP COMPANIES" sheetId="32" state="visible" r:id="rId32"/>
    <sheet xmlns:r="http://schemas.openxmlformats.org/officeDocument/2006/relationships" name="GENERAL INFORMATION AND BASIS33" sheetId="33" state="visible" r:id="rId33"/>
    <sheet xmlns:r="http://schemas.openxmlformats.org/officeDocument/2006/relationships" name="GENERAL INFORMATION AND BASIS34" sheetId="34" state="visible" r:id="rId34"/>
    <sheet xmlns:r="http://schemas.openxmlformats.org/officeDocument/2006/relationships" name="BUSINESS COMBINATIONS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INTANGIBLE ASSETS AND GOODWILL " sheetId="38" state="visible" r:id="rId38"/>
    <sheet xmlns:r="http://schemas.openxmlformats.org/officeDocument/2006/relationships" name="PROPERTY, PLANT AND EQUIPMENT (" sheetId="39" state="visible" r:id="rId39"/>
    <sheet xmlns:r="http://schemas.openxmlformats.org/officeDocument/2006/relationships" name="INVENTORIES (Tables)" sheetId="40" state="visible" r:id="rId40"/>
    <sheet xmlns:r="http://schemas.openxmlformats.org/officeDocument/2006/relationships" name="TRADE ACCOUNTS RECEIVABLE (Tabl" sheetId="41" state="visible" r:id="rId41"/>
    <sheet xmlns:r="http://schemas.openxmlformats.org/officeDocument/2006/relationships" name="CASH AND CASH EQUIVALENTS (Tabl" sheetId="42" state="visible" r:id="rId42"/>
    <sheet xmlns:r="http://schemas.openxmlformats.org/officeDocument/2006/relationships" name="FAIR VALUES (Tables)" sheetId="43" state="visible" r:id="rId43"/>
    <sheet xmlns:r="http://schemas.openxmlformats.org/officeDocument/2006/relationships" name="HEDGING ACTIVITIES (Tables)" sheetId="44" state="visible" r:id="rId44"/>
    <sheet xmlns:r="http://schemas.openxmlformats.org/officeDocument/2006/relationships" name="BORROWINGS AND FINANCE LEASES (" sheetId="45" state="visible" r:id="rId45"/>
    <sheet xmlns:r="http://schemas.openxmlformats.org/officeDocument/2006/relationships" name="TRADE AND OTHER PAYABLES (Table" sheetId="46" state="visible" r:id="rId46"/>
    <sheet xmlns:r="http://schemas.openxmlformats.org/officeDocument/2006/relationships" name="POST-EMPLOYMENT BENEFITS (Table" sheetId="47" state="visible" r:id="rId47"/>
    <sheet xmlns:r="http://schemas.openxmlformats.org/officeDocument/2006/relationships" name="EQUITY (Tables)" sheetId="48" state="visible" r:id="rId48"/>
    <sheet xmlns:r="http://schemas.openxmlformats.org/officeDocument/2006/relationships" name="TOTAL OPERATING COSTS (Tables)" sheetId="49" state="visible" r:id="rId49"/>
    <sheet xmlns:r="http://schemas.openxmlformats.org/officeDocument/2006/relationships" name="FINANCE COSTS (Tables)" sheetId="50" state="visible" r:id="rId50"/>
    <sheet xmlns:r="http://schemas.openxmlformats.org/officeDocument/2006/relationships" name="RELATED PARTY TRANSACTIONS (Tab" sheetId="51" state="visible" r:id="rId51"/>
    <sheet xmlns:r="http://schemas.openxmlformats.org/officeDocument/2006/relationships" name="INCOME TAXES (Tables)" sheetId="52" state="visible" r:id="rId52"/>
    <sheet xmlns:r="http://schemas.openxmlformats.org/officeDocument/2006/relationships" name="SHARE-BASED PAYMENTS PLANS (Tab" sheetId="53" state="visible" r:id="rId53"/>
    <sheet xmlns:r="http://schemas.openxmlformats.org/officeDocument/2006/relationships" name="PROVISIONS, CONTINGENCIES AND54" sheetId="54" state="visible" r:id="rId54"/>
    <sheet xmlns:r="http://schemas.openxmlformats.org/officeDocument/2006/relationships" name="OTHER CURRENT ASSETS (Tables)" sheetId="55" state="visible" r:id="rId55"/>
    <sheet xmlns:r="http://schemas.openxmlformats.org/officeDocument/2006/relationships" name="FINANCIAL RISK MANAGEMENT (Tabl" sheetId="56" state="visible" r:id="rId56"/>
    <sheet xmlns:r="http://schemas.openxmlformats.org/officeDocument/2006/relationships" name="GROUP COMPANIES (Tables)" sheetId="57" state="visible" r:id="rId57"/>
    <sheet xmlns:r="http://schemas.openxmlformats.org/officeDocument/2006/relationships" name="GENERAL INFORMATION AND BASIS58" sheetId="58" state="visible" r:id="rId58"/>
    <sheet xmlns:r="http://schemas.openxmlformats.org/officeDocument/2006/relationships" name="BUSINESS COMBINATIONS - Narrati" sheetId="59" state="visible" r:id="rId59"/>
    <sheet xmlns:r="http://schemas.openxmlformats.org/officeDocument/2006/relationships" name="BUSINESS COMBINATIONS - Summary" sheetId="60" state="visible" r:id="rId60"/>
    <sheet xmlns:r="http://schemas.openxmlformats.org/officeDocument/2006/relationships" name="BUSINESS COMBINATIONS - Summa61" sheetId="61" state="visible" r:id="rId61"/>
    <sheet xmlns:r="http://schemas.openxmlformats.org/officeDocument/2006/relationships" name="SEGMENT INFORMATION  - Segment " sheetId="62" state="visible" r:id="rId62"/>
    <sheet xmlns:r="http://schemas.openxmlformats.org/officeDocument/2006/relationships" name="EARNINGS PER SHARE - Summary of" sheetId="63" state="visible" r:id="rId63"/>
    <sheet xmlns:r="http://schemas.openxmlformats.org/officeDocument/2006/relationships" name="INTANGIBLE ASSETS AND GOODWIL64" sheetId="64" state="visible" r:id="rId64"/>
    <sheet xmlns:r="http://schemas.openxmlformats.org/officeDocument/2006/relationships" name="INTANGIBLE ASSETS AND GOODWIL65" sheetId="65" state="visible" r:id="rId65"/>
    <sheet xmlns:r="http://schemas.openxmlformats.org/officeDocument/2006/relationships" name="INTANGIBLE ASSETS AND GOODWIL66" sheetId="66" state="visible" r:id="rId66"/>
    <sheet xmlns:r="http://schemas.openxmlformats.org/officeDocument/2006/relationships" name="INTANGIBLE ASSETS AND GOODWIL67" sheetId="67" state="visible" r:id="rId67"/>
    <sheet xmlns:r="http://schemas.openxmlformats.org/officeDocument/2006/relationships" name="PROPERTY, PLANT AND EQUIPMENT -"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INVENTORIES (Details)" sheetId="71" state="visible" r:id="rId71"/>
    <sheet xmlns:r="http://schemas.openxmlformats.org/officeDocument/2006/relationships" name="TRADE ACCOUNTS RECEIVABLE - Sum" sheetId="72" state="visible" r:id="rId72"/>
    <sheet xmlns:r="http://schemas.openxmlformats.org/officeDocument/2006/relationships" name="TRADE ACCOUNTS RECEIVABLE - S73" sheetId="73" state="visible" r:id="rId73"/>
    <sheet xmlns:r="http://schemas.openxmlformats.org/officeDocument/2006/relationships" name="TRADE ACCOUNTS RECEIVABLE - S74" sheetId="74" state="visible" r:id="rId74"/>
    <sheet xmlns:r="http://schemas.openxmlformats.org/officeDocument/2006/relationships" name="CASH AND CASH EQUIVALENTS - Sum" sheetId="75" state="visible" r:id="rId75"/>
    <sheet xmlns:r="http://schemas.openxmlformats.org/officeDocument/2006/relationships" name="CASH AND CASH EQUIVALENTS - Cas" sheetId="76" state="visible" r:id="rId76"/>
    <sheet xmlns:r="http://schemas.openxmlformats.org/officeDocument/2006/relationships" name="FAIR VALUES - Summary of Disclo" sheetId="77" state="visible" r:id="rId77"/>
    <sheet xmlns:r="http://schemas.openxmlformats.org/officeDocument/2006/relationships" name="FAIR VALUES - Summary of the Fa" sheetId="78" state="visible" r:id="rId78"/>
    <sheet xmlns:r="http://schemas.openxmlformats.org/officeDocument/2006/relationships" name="HEDGING ACTIVITIES - Fair Value" sheetId="79" state="visible" r:id="rId79"/>
    <sheet xmlns:r="http://schemas.openxmlformats.org/officeDocument/2006/relationships" name="HEDGING ACTIVITIES - Narrative " sheetId="80" state="visible" r:id="rId80"/>
    <sheet xmlns:r="http://schemas.openxmlformats.org/officeDocument/2006/relationships" name="HEDGING ACTIVITIES - Schedule o" sheetId="81" state="visible" r:id="rId81"/>
    <sheet xmlns:r="http://schemas.openxmlformats.org/officeDocument/2006/relationships" name="HEDGING ACTIVITIES - Schedule82" sheetId="82" state="visible" r:id="rId82"/>
    <sheet xmlns:r="http://schemas.openxmlformats.org/officeDocument/2006/relationships" name="BORROWINGS AND FINANCE LEASES  " sheetId="83" state="visible" r:id="rId83"/>
    <sheet xmlns:r="http://schemas.openxmlformats.org/officeDocument/2006/relationships" name="BORROWINGS AND FINANCE LEASES -" sheetId="84" state="visible" r:id="rId84"/>
    <sheet xmlns:r="http://schemas.openxmlformats.org/officeDocument/2006/relationships" name="BORROWINGS AND FINANCE LEASES85" sheetId="85" state="visible" r:id="rId85"/>
    <sheet xmlns:r="http://schemas.openxmlformats.org/officeDocument/2006/relationships" name="BORROWINGS AND FINANCE LEASES86" sheetId="86" state="visible" r:id="rId86"/>
    <sheet xmlns:r="http://schemas.openxmlformats.org/officeDocument/2006/relationships" name="TRADE AND OTHER PAYABLES - Summ" sheetId="87" state="visible" r:id="rId87"/>
    <sheet xmlns:r="http://schemas.openxmlformats.org/officeDocument/2006/relationships" name="POST-EMPLOYMENT BENEFITS  - Non" sheetId="88" state="visible" r:id="rId88"/>
    <sheet xmlns:r="http://schemas.openxmlformats.org/officeDocument/2006/relationships" name="POST-EMPLOYMENT BENEFITS - Bene" sheetId="89" state="visible" r:id="rId89"/>
    <sheet xmlns:r="http://schemas.openxmlformats.org/officeDocument/2006/relationships" name="POST-EMPLOYMENT BENEFITS -  Oth" sheetId="90" state="visible" r:id="rId90"/>
    <sheet xmlns:r="http://schemas.openxmlformats.org/officeDocument/2006/relationships" name="POST-EMPLOYMENT BENEFITS - Be91" sheetId="91" state="visible" r:id="rId91"/>
    <sheet xmlns:r="http://schemas.openxmlformats.org/officeDocument/2006/relationships" name="POST-EMPLOYMENT BENEFITS - Reti" sheetId="92" state="visible" r:id="rId92"/>
    <sheet xmlns:r="http://schemas.openxmlformats.org/officeDocument/2006/relationships" name="POST-EMPLOYMENT BENEFITS - Actu" sheetId="93" state="visible" r:id="rId93"/>
    <sheet xmlns:r="http://schemas.openxmlformats.org/officeDocument/2006/relationships" name="POST-EMPLOYMENT BENEFITS - Ac94" sheetId="94" state="visible" r:id="rId94"/>
    <sheet xmlns:r="http://schemas.openxmlformats.org/officeDocument/2006/relationships" name="POST-EMPLOYMENT BENEFITS - Defi" sheetId="95" state="visible" r:id="rId95"/>
    <sheet xmlns:r="http://schemas.openxmlformats.org/officeDocument/2006/relationships" name="POST-EMPLOYMENT BENEFITS - Pens" sheetId="96" state="visible" r:id="rId96"/>
    <sheet xmlns:r="http://schemas.openxmlformats.org/officeDocument/2006/relationships" name="POST-EMPLOYMENT BENEFITS - Narr" sheetId="97" state="visible" r:id="rId97"/>
    <sheet xmlns:r="http://schemas.openxmlformats.org/officeDocument/2006/relationships" name="EQUITY  - Narrative (Details)" sheetId="98" state="visible" r:id="rId98"/>
    <sheet xmlns:r="http://schemas.openxmlformats.org/officeDocument/2006/relationships" name="EQUITY - Rollforward of Shares " sheetId="99" state="visible" r:id="rId99"/>
    <sheet xmlns:r="http://schemas.openxmlformats.org/officeDocument/2006/relationships" name="EQUITY - Other Reserves (Detail" sheetId="100" state="visible" r:id="rId100"/>
    <sheet xmlns:r="http://schemas.openxmlformats.org/officeDocument/2006/relationships" name="TOTAL OPERATING COSTS  - Signif" sheetId="101" state="visible" r:id="rId101"/>
    <sheet xmlns:r="http://schemas.openxmlformats.org/officeDocument/2006/relationships" name="TOTAL OPERATING COSTS - Employe" sheetId="102" state="visible" r:id="rId102"/>
    <sheet xmlns:r="http://schemas.openxmlformats.org/officeDocument/2006/relationships" name="TOTAL OPERATING COSTS - Average" sheetId="103" state="visible" r:id="rId103"/>
    <sheet xmlns:r="http://schemas.openxmlformats.org/officeDocument/2006/relationships" name="TOTAL OPERATING COSTS - Restruc" sheetId="104" state="visible" r:id="rId104"/>
    <sheet xmlns:r="http://schemas.openxmlformats.org/officeDocument/2006/relationships" name="TOTAL OPERATING COSTS - Narrati" sheetId="105" state="visible" r:id="rId105"/>
    <sheet xmlns:r="http://schemas.openxmlformats.org/officeDocument/2006/relationships" name="TOTAL OPERATING COSTS - Auditor" sheetId="106" state="visible" r:id="rId106"/>
    <sheet xmlns:r="http://schemas.openxmlformats.org/officeDocument/2006/relationships" name="FINANCE COSTS - Summary of Net " sheetId="107" state="visible" r:id="rId107"/>
    <sheet xmlns:r="http://schemas.openxmlformats.org/officeDocument/2006/relationships" name="RELATED PARTY TRANSACTIONS - Na" sheetId="108" state="visible" r:id="rId108"/>
    <sheet xmlns:r="http://schemas.openxmlformats.org/officeDocument/2006/relationships" name="RELATED PARTY TRANSACTIONS  - T" sheetId="109" state="visible" r:id="rId109"/>
    <sheet xmlns:r="http://schemas.openxmlformats.org/officeDocument/2006/relationships" name="RELATED PARTY TRANSACTIONS - Tr" sheetId="110" state="visible" r:id="rId110"/>
    <sheet xmlns:r="http://schemas.openxmlformats.org/officeDocument/2006/relationships" name="RELATED PARTY TRANSACTIONS -111" sheetId="111" state="visible" r:id="rId111"/>
    <sheet xmlns:r="http://schemas.openxmlformats.org/officeDocument/2006/relationships" name="INCOME TAXES  - Components of I" sheetId="112" state="visible" r:id="rId112"/>
    <sheet xmlns:r="http://schemas.openxmlformats.org/officeDocument/2006/relationships" name="INCOME TAXES - Taxes on Items R" sheetId="113" state="visible" r:id="rId113"/>
    <sheet xmlns:r="http://schemas.openxmlformats.org/officeDocument/2006/relationships" name="INCOME TAXES - Narrative (Detai" sheetId="114" state="visible" r:id="rId114"/>
    <sheet xmlns:r="http://schemas.openxmlformats.org/officeDocument/2006/relationships" name="INCOME TAXES - Reconciliation o" sheetId="115" state="visible" r:id="rId115"/>
    <sheet xmlns:r="http://schemas.openxmlformats.org/officeDocument/2006/relationships" name="INCOME TAXES - Rollforward of D" sheetId="116" state="visible" r:id="rId116"/>
    <sheet xmlns:r="http://schemas.openxmlformats.org/officeDocument/2006/relationships" name="SHARE-BASED PAYMENTS PLANS  - N" sheetId="117" state="visible" r:id="rId117"/>
    <sheet xmlns:r="http://schemas.openxmlformats.org/officeDocument/2006/relationships" name="SHARE-BASED PAYMENTS PLANS - Ac" sheetId="118" state="visible" r:id="rId118"/>
    <sheet xmlns:r="http://schemas.openxmlformats.org/officeDocument/2006/relationships" name="SHARE-BASED PAYMENTS PLANS - Ra" sheetId="119" state="visible" r:id="rId119"/>
    <sheet xmlns:r="http://schemas.openxmlformats.org/officeDocument/2006/relationships" name="SHARE-BASED PAYMENTS PLANS - Ke" sheetId="120" state="visible" r:id="rId120"/>
    <sheet xmlns:r="http://schemas.openxmlformats.org/officeDocument/2006/relationships" name="PROVISIONS, CONTINGENCIES AN121" sheetId="121" state="visible" r:id="rId121"/>
    <sheet xmlns:r="http://schemas.openxmlformats.org/officeDocument/2006/relationships" name="PROVISIONS, CONTINGENCIES AN122" sheetId="122" state="visible" r:id="rId122"/>
    <sheet xmlns:r="http://schemas.openxmlformats.org/officeDocument/2006/relationships" name="PROVISIONS, CONTINGENCIES AN123" sheetId="123" state="visible" r:id="rId123"/>
    <sheet xmlns:r="http://schemas.openxmlformats.org/officeDocument/2006/relationships" name="OTHER CURRENT ASSETS (Details)" sheetId="124" state="visible" r:id="rId124"/>
    <sheet xmlns:r="http://schemas.openxmlformats.org/officeDocument/2006/relationships" name="FINANCIAL RISK MANAGEMENT - Nar" sheetId="125" state="visible" r:id="rId125"/>
    <sheet xmlns:r="http://schemas.openxmlformats.org/officeDocument/2006/relationships" name="FINANCIAL RISK MANAGEMENT - Cur" sheetId="126" state="visible" r:id="rId126"/>
    <sheet xmlns:r="http://schemas.openxmlformats.org/officeDocument/2006/relationships" name="FINANCIAL RISK MANAGEMENT - Liq" sheetId="127" state="visible" r:id="rId127"/>
    <sheet xmlns:r="http://schemas.openxmlformats.org/officeDocument/2006/relationships" name="SIGNIFICANT EVENTS AFTER THE128" sheetId="128" state="visible" r:id="rId128"/>
    <sheet xmlns:r="http://schemas.openxmlformats.org/officeDocument/2006/relationships" name="GROUP COMPANIES (Details)" sheetId="129" state="visible" r:id="rId129"/>
  </sheets>
  <definedNames/>
  <calcPr calcId="124519" fullCalcOnLoad="1"/>
</workbook>
</file>

<file path=xl/sharedStrings.xml><?xml version="1.0" encoding="utf-8"?>
<sst xmlns="http://schemas.openxmlformats.org/spreadsheetml/2006/main" uniqueCount="1383">
  <si>
    <t>Document and Entity Information</t>
  </si>
  <si>
    <t>12 Months Ended</t>
  </si>
  <si>
    <t>Dec. 31, 2017shares</t>
  </si>
  <si>
    <t>Document and Entity Information [Abstract]</t>
  </si>
  <si>
    <t>Entity Registrant Name</t>
  </si>
  <si>
    <t>COCA-COLA EUROPEAN PARTNERS plc</t>
  </si>
  <si>
    <t>Entity Central Index Key</t>
  </si>
  <si>
    <t>Document Type</t>
  </si>
  <si>
    <t>20-F</t>
  </si>
  <si>
    <t>Document Period End Date</t>
  </si>
  <si>
    <t>Dec. 31,
		2017</t>
  </si>
  <si>
    <t>Amendment Flag</t>
  </si>
  <si>
    <t>false</t>
  </si>
  <si>
    <t>Entity Current Reporting Status</t>
  </si>
  <si>
    <t>Yes</t>
  </si>
  <si>
    <t>Current Fiscal Year End Date</t>
  </si>
  <si>
    <t>--12-31</t>
  </si>
  <si>
    <t>Entity Filer Category</t>
  </si>
  <si>
    <t>Large Accelerated Filer</t>
  </si>
  <si>
    <t>Entity Well-known Seasoned Issuer</t>
  </si>
  <si>
    <t>Document Fiscal Year Focus</t>
  </si>
  <si>
    <t>Document Fiscal Period Focus</t>
  </si>
  <si>
    <t>FY</t>
  </si>
  <si>
    <t>Entity Common Stock, Shares Outstanding</t>
  </si>
  <si>
    <t>Consolidated Income Statement - EUR (€) € in Millions</t>
  </si>
  <si>
    <t>Dec. 31, 2017</t>
  </si>
  <si>
    <t>Dec. 31, 2016</t>
  </si>
  <si>
    <t>Dec. 31, 2015</t>
  </si>
  <si>
    <t>Profit or loss [abstract]</t>
  </si>
  <si>
    <t>Revenue</t>
  </si>
  <si>
    <t>Cost of sales</t>
  </si>
  <si>
    <t>Gross profit</t>
  </si>
  <si>
    <t>Selling and distribution expenses</t>
  </si>
  <si>
    <t>Administrative expenses</t>
  </si>
  <si>
    <t>Operating profit</t>
  </si>
  <si>
    <t>Finance income</t>
  </si>
  <si>
    <t>Finance costs</t>
  </si>
  <si>
    <t>Total finance costs, net</t>
  </si>
  <si>
    <t>Non-operating items</t>
  </si>
  <si>
    <t>Profit before taxes</t>
  </si>
  <si>
    <t>Taxes</t>
  </si>
  <si>
    <t>Profit after taxes</t>
  </si>
  <si>
    <t>Basic earnings per share (in EUR per share)</t>
  </si>
  <si>
    <t>Diluted earnings per share (in EUR per share)</t>
  </si>
  <si>
    <t>Consolidated Statement of Comprehensive Income - EUR (€) € in Millions</t>
  </si>
  <si>
    <t>Statement of comprehensive income [abstract]</t>
  </si>
  <si>
    <t>Foreign currency translations:</t>
  </si>
  <si>
    <t>Pretax activity, net</t>
  </si>
  <si>
    <t>Tax effect</t>
  </si>
  <si>
    <t>Foreign currency translation</t>
  </si>
  <si>
    <t>Net investment hedges:</t>
  </si>
  <si>
    <t>Net investment hedges, net of tax</t>
  </si>
  <si>
    <t>Cash flow hedges:</t>
  </si>
  <si>
    <t>Cash flow hedges, net of tax</t>
  </si>
  <si>
    <t>Total items that may be subsequently reclassified to the income statement:</t>
  </si>
  <si>
    <t>Pension plan remeasurements:</t>
  </si>
  <si>
    <t>Pension plan remeasurements, net of tax</t>
  </si>
  <si>
    <t>Total items that will not be subsequently reclassified to the income statement</t>
  </si>
  <si>
    <t>Other comprehensive loss for the period, net of tax</t>
  </si>
  <si>
    <t>Comprehensive income for the period</t>
  </si>
  <si>
    <t>Consolidated Statement of Financial Position - EUR (€) € in Millions</t>
  </si>
  <si>
    <t>Non-current:</t>
  </si>
  <si>
    <t>Intangible assets</t>
  </si>
  <si>
    <t>Goodwill</t>
  </si>
  <si>
    <t>Property, plant and equipment</t>
  </si>
  <si>
    <t>Non-current derivative assets</t>
  </si>
  <si>
    <t>Deferred tax assets</t>
  </si>
  <si>
    <t>Total non-current assets</t>
  </si>
  <si>
    <t>Current:</t>
  </si>
  <si>
    <t>Current derivative assets</t>
  </si>
  <si>
    <t>Current tax assets</t>
  </si>
  <si>
    <t>Inventories</t>
  </si>
  <si>
    <t>Amounts receivable from related parties</t>
  </si>
  <si>
    <t>Trade accounts receivable</t>
  </si>
  <si>
    <t>Other current assets</t>
  </si>
  <si>
    <t>Cash and cash equivalents</t>
  </si>
  <si>
    <t>Total current assets</t>
  </si>
  <si>
    <t>Total assets</t>
  </si>
  <si>
    <t>Borrowings, less current portion</t>
  </si>
  <si>
    <t>Employee benefit liabilities</t>
  </si>
  <si>
    <t>Non-current provisions</t>
  </si>
  <si>
    <t>Non-current derivative liabilities</t>
  </si>
  <si>
    <t>Deferred tax liabilities</t>
  </si>
  <si>
    <t>Other non-current liabilities</t>
  </si>
  <si>
    <t>Total non-current liabilities</t>
  </si>
  <si>
    <t>Current portion of borrowings</t>
  </si>
  <si>
    <t>Current portion of employee benefit liabilities</t>
  </si>
  <si>
    <t>Current provisions</t>
  </si>
  <si>
    <t>Current derivative liabilities</t>
  </si>
  <si>
    <t>Current tax liabilities</t>
  </si>
  <si>
    <t>Amounts payable to related parties</t>
  </si>
  <si>
    <t>Trade and other payables</t>
  </si>
  <si>
    <t>Total current liabilities</t>
  </si>
  <si>
    <t>Total liabilities</t>
  </si>
  <si>
    <t>EQUITY</t>
  </si>
  <si>
    <t>Share capital</t>
  </si>
  <si>
    <t>Share premium</t>
  </si>
  <si>
    <t>Merger reserves</t>
  </si>
  <si>
    <t>Other reserves</t>
  </si>
  <si>
    <t>Retained earnings</t>
  </si>
  <si>
    <t>Total equity</t>
  </si>
  <si>
    <t>Total equity and liabilities</t>
  </si>
  <si>
    <t>Consolidated Statement of Cash Flows - EUR (€) € in Millions</t>
  </si>
  <si>
    <t>Cash flows from operating activities:</t>
  </si>
  <si>
    <t>Adjustments to reconcile profit before tax to net cash flows from operating activities:</t>
  </si>
  <si>
    <t>Depreciation</t>
  </si>
  <si>
    <t>Amortisation of intangible assets</t>
  </si>
  <si>
    <t>Share-based payment expense</t>
  </si>
  <si>
    <t>Finance costs, net</t>
  </si>
  <si>
    <t>Income taxes paid</t>
  </si>
  <si>
    <t>Changes in assets and liabilities, net of acquisition amounts:</t>
  </si>
  <si>
    <t>Decrease/(increase) in trade and other receivables</t>
  </si>
  <si>
    <t>Decrease/(increase) in inventories</t>
  </si>
  <si>
    <t>Increase/(decrease) in trade and other payables</t>
  </si>
  <si>
    <t>Increase/(decrease) in provisions</t>
  </si>
  <si>
    <t>Change in other operating assets and liabilities</t>
  </si>
  <si>
    <t>Net cash flows from operating activities</t>
  </si>
  <si>
    <t>Cash flows from investing activities:</t>
  </si>
  <si>
    <t>Purchases of property, plant and equipment</t>
  </si>
  <si>
    <t>Purchases of capitalised software</t>
  </si>
  <si>
    <t>Proceeds from sales of property, plant and equipment</t>
  </si>
  <si>
    <t>Settlement of net investment hedges</t>
  </si>
  <si>
    <t>Cash from acquisition of bottling operations</t>
  </si>
  <si>
    <t>Net cash flows used in investing activities</t>
  </si>
  <si>
    <t>Changes from financing cash flows</t>
  </si>
  <si>
    <t>Proceeds from borrowings, net of issuance costs</t>
  </si>
  <si>
    <t>Repayments on third-party borrowings</t>
  </si>
  <si>
    <t>Changes in short-term borrowings</t>
  </si>
  <si>
    <t>Interest paid</t>
  </si>
  <si>
    <t>Dividends paid</t>
  </si>
  <si>
    <t>Exercise of employee share options</t>
  </si>
  <si>
    <t>Repurchases of share-based payments</t>
  </si>
  <si>
    <t>Settlement of debt-related cross-currency swaps</t>
  </si>
  <si>
    <t>Repayment of loan with TCCC assumed in acquisition</t>
  </si>
  <si>
    <t>Return of capital to CCE shareholders</t>
  </si>
  <si>
    <t>Share repurchases under share repurchase programmes</t>
  </si>
  <si>
    <t>Other financing activities, net</t>
  </si>
  <si>
    <t>Net cash flows used in financing activities</t>
  </si>
  <si>
    <t>Net change in cash and cash equivalents</t>
  </si>
  <si>
    <t>Net effect of currency exchange rate changes on cash and cash equivalents</t>
  </si>
  <si>
    <t>Cash and cash equivalents at beginning of period</t>
  </si>
  <si>
    <t>Cash and cash equivalents at end of period</t>
  </si>
  <si>
    <t>Consolidated Statement of Changes in Equity Statement - EUR (€) € in Millions</t>
  </si>
  <si>
    <t>Total</t>
  </si>
  <si>
    <t>Pre-Merger Share-based Compensation</t>
  </si>
  <si>
    <t>Post-Merger Share-based Compensation</t>
  </si>
  <si>
    <t>Share Capital</t>
  </si>
  <si>
    <t>Share CapitalPre-Merger Share-based Compensation</t>
  </si>
  <si>
    <t>Share CapitalPost-Merger Share-based Compensation</t>
  </si>
  <si>
    <t>Share premiumPre-Merger Share-based Compensation</t>
  </si>
  <si>
    <t>Share premiumPost-Merger Share-based Compensation</t>
  </si>
  <si>
    <t>Treasury shares</t>
  </si>
  <si>
    <t>Treasury sharesPre-Merger Share-based Compensation</t>
  </si>
  <si>
    <t>Treasury sharesPost-Merger Share-based Compensation</t>
  </si>
  <si>
    <t>Retained earningsPre-Merger Share-based Compensation</t>
  </si>
  <si>
    <t>Retained earningsPost-Merger Share-based Compensation</t>
  </si>
  <si>
    <t>Equity attributable to owners of parent at Dec. 31, 2014</t>
  </si>
  <si>
    <t>Other comprehensive income</t>
  </si>
  <si>
    <t>Issuances of shares</t>
  </si>
  <si>
    <t>Equity-settled share-based payment expense</t>
  </si>
  <si>
    <t>Share-based payment tax benefits</t>
  </si>
  <si>
    <t>Own shares purchased under share repurchase programmes</t>
  </si>
  <si>
    <t>Own shares utilised for share-based payments, net</t>
  </si>
  <si>
    <t>Dividends</t>
  </si>
  <si>
    <t>Other activity</t>
  </si>
  <si>
    <t>Equity attributable to owners of parent at Dec. 31, 2015</t>
  </si>
  <si>
    <t>Cancellation of CCE shares</t>
  </si>
  <si>
    <t>Issuance of CCEP shares in consideration for CCIP and CCEG</t>
  </si>
  <si>
    <t>Group reconstruction transaction</t>
  </si>
  <si>
    <t>Capital reduction</t>
  </si>
  <si>
    <t>Reclassifications of share-based payments</t>
  </si>
  <si>
    <t>Equity attributable to owners of parent at Dec. 31, 2016</t>
  </si>
  <si>
    <t>Equity attributable to owners of parent at Dec. 31, 2017</t>
  </si>
  <si>
    <t>GENERAL INFORMATION AND BASIS OF PREPARATION</t>
  </si>
  <si>
    <t>Corporate Information And Statement of IFRS Compliance [Abstract]</t>
  </si>
  <si>
    <t>GENERAL INFORMATION AND BASIS OF PREPARATION Coca-Cola European Partners plc (the Company or Parent Company) was created through the Merger on 28 May 2016 of the businesses of Coca-Cola Enterprises, Inc., (CCE), Coca-Cola Iberian Partners, S.A. (CCIP) and Coca-Cola Erfrischungsgetränke A.G (CCEG) (the Merger). As part of the Merger, in July 2016, the Company completed the acquisition of Vifilfell hf., the Coca-Cola bottler in Iceland. The Company and its subsidiaries (together CCEP, or the Group) are a leading consumer goods group in Europe, selling, making and distributing an extensive range of ready-to-drink beverages. The Group is the world’s largest independent Coca-Cola bottler based on revenue, and serves a consumer population of over 300 million across Western Europe, including Andorra, Belgium, continental France, Germany, Great Britain, Iceland, Luxembourg, Monaco, the Netherlands, Norway, Portugal, Spain and Sweden. CCEP is a public limited company by shares, incorporated under the laws of England and Wales with the registered number in England of 09717350. The Group’s shares are listed and traded on Euronext Amsterdam, the New York Stock Exchange, Euronext London and the continuous market of the Spanish Stock Exchanges. The address of the Company’s registered office is Coca-Cola European Partners plc, Pemberton House, Bakers Road, Uxbridge, Middlesex UB8 1EZ, United Kingdom. CCEP operates in the highly competitive beverage industry and faces strong competition from other general and speciality beverage companies. The Group’s financial results are affected by a number of factors, including, but not limited to, consumer preferences, costs to manufacture and distribute products, foreign currency exchange rates, general economic conditions, local and national laws and regulations, raw material availability and weather patterns. The consolidated financial statements of the Group for the year ended 31 December 2017 were approved and signed by Damian Gammell, Chief Executive Officer on 15 March 2018 having been duly authorised to do so by the Board of Directors. Basis of preparation Upon the consummation of the Merger, the historical consolidated financial statements of CCE became CCEP’s historical financial statements as CCE was deemed to be the predecessor to CCEP (refer to Note 2 for further details). Therefore, the financial results presented herein for the years ended 31 December 2015 and for period to date through 27 May 2016 refer to CCE and its consolidated subsidiaries, and the periods subsequent to 28 May 2016 refer to the combined financial results of CCEP. CCE was previously incorporated in the United States of America (US), where it was domiciled. CCE’s main registered office was 2500 Windy Ridge Parkway, Atlanta, Georgia 30339, United States of America. Additionally, these consolidated financial statements reflect the following: • They have been prepared in accordance with IFRS as issued by the International Accounting Standards Board, IFRS as adopted by the European Union and in accordance with the provisions of the Companies Act 2006. There are no differences between IFRS as adopted by the European Union and IFRS as issued by the International Accounting Standards Board (IASB) that have an impact for the years presented. • They have been prepared under the historical cost convention, as modified by the valuation of derivative financial instruments and defined benefit pension plan assets which are measured at fair value. • They are presented in euros, which is also the Parent Company’s functional currency. • They have been prepared on a going concern basis. The Directors have a reasonable expectation that the Group has adequate resources to continue in operational existence for the foreseeable future. Refer to the “Risk Management, Principal Risks &amp; Viability Statement” section of this Annual Report for further details. 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effective control is transferred to the Group and cease to be consolidated from the date on which effective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which is the presentation currency for the Group.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z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 Reporting periods In these financial statements, the Group, as the successor to CCE, is reporting the financial results of CCE for the period 1 January 2015 to 27 May 2016 and the financial results for CCEP from 28 May 2016 to 31 December 2017 .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ported results for the first and second halves of the year. Additionally, year-over-year shifts in holidays, selling days and weather patterns can impact the Group’s results on an annual or half-yearly basis. The following table summarises the number of selling days by quarter for the years ended 31 December 2017 , 31 December 2016 and 31 December 2015 (based on a standard five-day selling week): First Quarter Second Quarter Third Quarter Fourth Quarter Full Year 2017 65 65 65 65 260 2016 66 65 65 65 261 2015 67 65 65 64 261 Accounting policies The accounting policies applied by the Group are included in the relevant notes herein and have been adopted consistently for the periods presented. Refer to Note 24 for additional significant accounting policies and recent accounting developments. Significant judgements and estimates The preparation of these financial statements requires management to make judgements, estimates and assumptions that affect the application of accounting policies and the reported amounts of assets and liabilities, income and expense. Actual results may differ from these estimates.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Deductions from revenue and sales incentives The Group participates in various programmes and arrangements with customers designed to increase the sale of products. The costs of these programmes are recorded as a deduction from revenue. Among the programmes are arrangements under which allowances can be earned by customers for attaining agreed-upon sales levels or for participating in specific marketing programmes. Under customer programmes and arrangements that require sales incentives to be paid in advance, the Group amortises the amount paid over the period of benefit or contractual sales volume. When incentives are paid in arrears, the Group accrues the estimated amount to be paid based upon historical customer experience, the programme’s contractual terms, expected customer performance and/or estimated sales volume. Due in part to the length of time necessary to obtain relevant data from the Group’s customers, actual amounts paid can differ from these estimates. Refer to Note 13 for further details about accruals for the Group’s customer marketing programme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will impact the tax provision in the period in which such determination is made. These estimates are inherently judgemental and could change over time as new facts emerge and each circumstance progresses. The evaluation of deferred tax assets recoverability requires judgements to be made regarding the availability of future taxable income in the jurisdiction giving rise to the deferred tax asset. Refer to Note 19 for further details regarding income taxes. Intangible assets and goodwill The Group has assigned indefinite lives to its bottling agreements with The Coca-Cola Company (TCCC). This judgement has been made after evaluating the contractual provisions of the bottling agreements, the Group’s mutually beneficial relationship with TCCC and the history of renewals for bottling agreements. Determining whether goodwill and intangible assets with indefinite lives are impaired requires an estimation of the value in use or the fair value less costs to sell of the cash-generating units (CGU) to which the goodwill or intangible asset has been allocated. The value in use calculation requires management’s judgement in estimating the future cash flows expected to arise from the CGU and a suitable discount rate in order to calculate present value. Additionally, in connection with the Merger, the CGU goodwill allocation was primarily based upon management’s estimates of the synergy benefits expected to be realised for each CGU. Refer to Note 5 for further details about the judgement regarding the lives of bottling agreements, as well as the key sources of estimation uncertainty used in the impairment analysis of goodwill and intangible assets with indefinite lives and the goodwill allocation to each CGU. Restructuring The Group holds provisions related to its ongoing restructuring programmes, some of which were in-flight at the time of the Merger and others that have been announced after the Merger. These provisions are predominantly made up of severance costs. While a detailed plan is in place for the respective events, the amount and timing of outflows is subject to estimation uncertainty. Estimates are based on management judgement and information available at the statement of financial position date. Actual outflows may not occur as anticipated, and estimates may prove to be incorrect, leading to further charges or releases of provisions as circumstances dictate. Refer to Note 16 and Note 21 for further details regarding restructuring provisions. Business combinations The determination of the fair values of the assets acquired and liabilities assumed in the Merger and the useful life of intangible assets and property, plant and equipment acquired was finalised during 2017. This exercise was a substantial undertaking, which required the use of various valuation techniques. Refer to Note 2 for further details regarding the Merger including the determination of final fair values for the acquired assets and liabilities assumed in the Merger. Defined benefit plans The determination of the pension and other post-retirement benefit costs and obligations are estimated based on assumptions determined with the assistance of external actuarial advice. The key assumptions impacting the valuations are the discount rate, salary rate of inflation, mortality rates and retirement patterns. Refer to Note 14 for further details about the Group’s defined benefit pension plan costs and obligations.</t>
  </si>
  <si>
    <t>BUSINESS COMBINATIONS</t>
  </si>
  <si>
    <t>Business Combinations1 [Abstract]</t>
  </si>
  <si>
    <t>BUSINESS COMBINATIONS Business acquisitions are accounted for using the acquisition method at the acquisition date, which is the date on which control is transferred to the Group. The cost of an acquisition is measured as the aggregate of the consideration transferred, measured at acquisition date fair value, and the amount of any non-controlling interest in the acquiree. For each business acquisition, the Group measures the non-controlling interest in the acquiree either at fair value or at the proportionate share of the acquiree’s identifiable net assets. Acquisition related costs are expensed as incurred. Goodwill is initially recorded as the excess of the aggregate consideration transferred over the amount recognised for net identifiable assets acquired and liabilities assumed. If the fair value of the net assets acquired is in excess of the aggregate consideration transferred, the gain is recognised in the consolidated income statement . Goodwill is not subject to amortisation and is tested annually for impairment, or more frequently if events or changes in circumstances indicate that it might be impaired. Formation of CCEP On 28 May 2016 , the Company acquired 100 percent of the issued and outstanding shares of CCE, a US publicly listed company, CCIP, a private company and the bottling partner for TCCC for Spain, Portugal and Andorra and CCEG, formerly a wholly-owned subsidiary of TCCC, and TCCC’s strategic bottling partner in Germany. The Merger was consummated to enhance the alignment of the Coca-Cola system to compete more effectively across Western Europe with world-class production, sales and distribution platforms and to generate synergies, including supply chain benefits and operating efficiencies. As at 28 May 2016 , each share of CCE common stock issued and outstanding immediately prior to the Merger was cancelled and converted into the right to receive: (1) US$14.50 in cash, without interest and (2) one Company share of common stock. On a fully diluted basis, CCE shareholders received approximately 48 percent of issued Company shares. CCIP and CCEG shareholders received approximately 34 percent and 18 percent , respectively, of the outstanding total Company shares. The following table outlines the number of shares and total consideration transferred to CCIP and CCEG shareholders in exchange for their businesses, which was calculated based on the closing stock price of CCE common stock immediately prior to the acquisition date, adjusted for the US$14.50 return of capital to CCE shareholders and converted to euros (consideration calculated prior to rounding): CCIP (A) CCEG (B) Total Company shares issued (rounded, millions of shares) 166 88 254 CCE adjusted stock price as at 27 May 2016 (€) 33.33 33.33 33.33 Total consideration (€ million) 5,537 2,932 8,469 (A) Olive Partners is the shareholder that received consideration for CCIP. (B) European Refreshments, a wholly-owned subsidiary of TCCC, is the shareholder that received consideration for CCEG. The fair values of the assets and liabilities acquired as part of the Merger were provisional as at 31 December 2016 due to the complexity of the acquired businesses. During 2017, the Group finalised the valuation process and adjustments to certain of the provisional amounts were recorded based on new information obtained about facts and circumstances that existed at the date of Merger. This additional information primarily resulted in changes to: (1) the valuation inputs used to determine the fair values of property, plant and equipment and intangible assets and (2) the assessment of recoverability of future taxable profits relating to certain deferred tax assets provisionally recognised. Management concluded that the changes in the fair values from the provisional amounts disclosed in the 2016 consolidated financial statements were not material to the Group’s 2016 consolidated financial statements taken as whole. While certain individual line items on the Statement of Financial Position were impacted by a quantitative amount that is more than inconsequential, the overall impact on the Group’s year ended 31 December 2016 financial position and its reported results for the year ending 31 December 2016 was not significant. As a result, all fair value acquisition accounting adjustments have been recognised in the current period; the consolidated statement of financial position as at 31 December 2016 and the consolidated income statement for the year ended 31 December 2016 have not been restated. The following table provides the final fair value acquisition accounting adjustments made to the provisional amounts recognised: Provisional fair values at 31 December 2016 Fair value acquisition accounting adjustments Final acquisition date fair value € million € million € million Intangible assets 5,429 129 5,558 Goodwill 2,342 98 2,440 Property, plant and equipment 2,218 (149 ) 2,069 Deferred tax assets 91 (48 ) 43 Other non-current assets 31 (3 ) 28 Total non-current assets 10,111 27 10,138 Current tax assets 19 — 19 Inventories 374 11 385 Amounts receivable from related parties 47 — 47 Trade accounts receivable 789 (39 ) 750 Other current assets 249 3 252 Cash and cash equivalents 149 — 149 Total current assets 1,627 (25 ) 1,602 Total assets 11,738 2 11,740 Borrowings, less current portion (74 ) — (74 ) Employee benefit liabilities (96 ) — (96 ) Non-current provisions (90 ) — (90 ) Deferred tax liabilities (1,580 ) (7 ) (1,587 ) Other non-current liabilities (54 ) (11 ) (65 ) Total non-current liabilities (1,894 ) (18 ) (1,912 ) Current portion of borrowings (21 ) — (21 ) Current portion of employee benefit liabilities (24 ) — (24 ) Current provisions (148 ) — (148 ) Current tax liabilities (18 ) 3 (15 ) Amounts payable to related parties (214 ) — (214 ) Trade and other payables (950 ) 13 (937 ) Total current liabilities (1,375 ) 16 (1,359 ) Total liabilities (3,269 ) (2 ) (3,271 ) Goodwill of €2.4 billion was recognised in connection with the Merger representing the excess of consideration transferred over the fair value of the net assets acquired. The goodwill is attributable to the synergies of the combined business operations, new growth opportunities and workforce, and it is not expected to be deductible for tax purposes. The goodwill generated from the Merger has been allocated to each of the Group’s CGUs expected to benefit from the Merger, including CGUs other than Iberia (CCIP) and Germany (CCEG). See Note 5 for further details about the allocation of goodwill to the Group’s CGUs. Intangible assets include franchise intangible assets, customer relationships and capitalised software. The franchise intangible assets were valued using an income approach (discounted cash flow analysis). While the agreements related to franchise intangible assets contain no automatic right of renewal, the Group believes that the interdependent relationship with TCCC and the substantial cost and disruption to TCCC that would be caused by non-renewals ensures that these agreements will continue to be renewed and, therefore, are in effect perpetual. After evaluating the contractual provisions of the bottling agreements, the mutually beneficial relationship with TCCC and history of renewals, the Group has assigned indefinite lives to all such franchise intangible assets. Refer to Note 5 for further details about the Group’s intangible assets and goodwill.</t>
  </si>
  <si>
    <t>SEGMENT INFORMATION</t>
  </si>
  <si>
    <t>Operating Segments [Abstract]</t>
  </si>
  <si>
    <t>SEGMENT INFORMATION Description of segment and principal activities The Group evaluates its segmental reporting under IFRS 8, “Operating Segments”. The Group derives its revenues through a single business activity, which is selling, making and distributing ready-to-drink beverages. The Group operates solely in developed markets in Western Europe and has a homogenous product portfolio across its geographic territories. Based on the governance structure of the Group, including decision-making authority and oversight, the Group has determined that the Board is its Chief Operating Decision Maker (CODM). The Board, as the CODM, allocates resources and evaluates performance at a consolidated level and therefore, the Group has one operating segment. No single customer accounted for more than 10% of the Group’s revenue during the years ended 31 December 2017 , 31 December 2016 and 31 December 2015 . Revenue by geography The following table summarises revenue from external customers by geography, which is based on the origin of the sale: Year Ended 31 December 2017 31 December 2016 31 December 2015 Revenue: € million € million € million Spain/Portugal/Andorra 2,706 1,721 n/a Germany 2,218 1,335 n/a Great Britain 2,026 2,076 2,364 France/Monaco 1,803 1,791 1,817 Belgium/Luxembourg/Netherlands 1,445 1,414 1,405 Norway 416 408 405 Sweden 353 350 338 Iceland 95 38 n/a Total 11,062 9,133 6,329 Assets by geography Assets are allocated based on operations and physical location. The following table summarises non-current assets, other than financial instruments and deferred tax assets by geography: 31 December 2017 31 December 2016 € million € million Spain/Portugal/Andorra 6,561 6,479 Germany 3,176 3,151 Great Britain 2,395 2,458 Belgium/Luxembourg/Netherlands 1,041 1,029 France/Monaco 876 856 Sweden 421 431 Norway 267 295 Iceland 41 45 Other unallocated 44 90 Total 14,822 14,834</t>
  </si>
  <si>
    <t>EARNINGS PER SHARE</t>
  </si>
  <si>
    <t>Earnings per share [abstract]</t>
  </si>
  <si>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and restricted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years presented: Year Ended 31 December 2017 31 December 2016 31 December 2015 Profit after taxes attributable to equity shareholders (€ million) 688 549 513 Basic weighted average number of shares in issue (A) (million) 484 380 231 Effect of dilutive potential shares (million) (B) 5 5 4 Diluted weighted average number of shares in issue (A) (million) 489 385 235 Basic earnings per share (€) 1.42 1.45 2.23 Diluted earnings per share (€) 1.41 1.42 2.19 (A) The increase of the basic and diluted weighted average number of shares in issue is due to the Merger transaction and further described in Note 15. As at 31 December 2017 and at 31 December 2016, the Group had 484,586,428 shares and 483,076,396 shares, respectively in issue and outstanding. (B) For the years ended 31 December 2017 , 31 December 2016 and 31 December 2015 , outstanding options to purchase 1.2 million shares, 1.2 million shares and 1.6 million shares, respectively,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si>
  <si>
    <t>INTANGIBLE ASSETS AND GOODWILL</t>
  </si>
  <si>
    <t>Intangible Assets [Abstract]</t>
  </si>
  <si>
    <t>INTANGIBLE ASSETS AND GOODWILL Intangible assets with indefinite lives Intangible assets with indefinite lives acquired through business combination transactions are measured at fair value at the date of acquisition. These assets are not subject to amortisation but are tested for impairment at least annually at the CGU level or more frequently if facts and circumstances arise that would indicate an impairment may exist. In addition to the annual impairment test, the assessment of indefinite lives is also reviewed annually. Franchise intangible assets The Group’s bottling agreements contain performance requirements and convey the rights to distribute and sell products within specified territories. The Group’s agreements with TCCC for each of its territories have terms of 10 years and expire on 28 May 2026 , with each containing the right for the Group to request a 10 -year renewal.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franchise intangible assets.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from the acquisition date,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ves of capitalised software range from 5 to 10 years. Amortisation expense for capitalised software is included within administrative expenses and was €38 million , €33 million and €25 million for the years ended 31 December 2017 , 31 December 2016 and 31 December 2015 , respectively. Customer relationships The Group acquired certain customer relationships in connection with the acquisitions of the Norway and Sweden bottling operations from TCCC in 2010 and the Merger with CCIP and CCEG in 2016. These customer relationships were recorded at their fair values on the date of acquisition, and they are amortised over an estimated economic life of 20 years. The fair values were determined using a “with and without” valuation technique, which compares the revenues with all assets of the business in place, to a “without” scenario, which assumes the customer relationship asset and related revenues do not exist and must be rebuilt over time. Amortisation expense for these assets was €9 million , €6 million and €1 million for the years ended 31 December 2017 , 31 December 2016 and 31 December 2015 , respectively. Balances and movements in intangible assets and goodwill The following table summarises the movements in the carrying amounts of intangible assets and goodwill for the periods presented: Franchise intangible Software Customer relationships Assets under construction Total intangibles Goodwill Cost: € million € million € million € million € million € million As at 31 December 2015 3,114 152 17 16 3,299 81 Additions — 37 3 — 40 — Acquired - Merger (Note 2) 5,170 83 173 3 5,429 2,342 Acquired - Vifilfell, hf. (Note 2) 2 — — — 2 1 Disposals — (4 ) — — (4 ) — Transfers and reclassifications — 16 — (16 ) — — Currency translation adjustments (283 ) (7 ) — — (290 ) 3 As at 31 December 2016 8,003 277 193 3 8,476 2,427 Additions — 26 — 10 36 — Disposals — (5 ) — — (5 ) — Currency translation adjustments (73 ) (14 ) (1 ) — (88 ) (5 ) Acquisition accounting adjustments (A) 179 (17 ) (30 ) (3 ) 129 98 As at 31 December 2017 8,109 267 162 10 8,548 2,520 Accumulated amortisation: As at 31 December 2015 — (92 ) (5 ) — (97 ) — Amortisation expense — (33 ) (6 ) — (39 ) — Disposals — 4 — — 4 — Transfers and reclassifications — 1 — — 1 — Currency translation adjustments — (1 ) — — (1 ) — As at 31 December 2016 — (121 ) (11 ) — (132 ) — Amortisation expense — (38 ) (9 ) — (47 ) — Disposals — 5 — — 5 — Currency translation adjustments — 9 1 — 10 — As at 31 December 2017 — (145 ) (19 ) — (164 ) — Net book value: As at 31 December 2015 3,114 60 12 16 3,202 81 As at 31 December 2016 8,003 156 182 3 8,344 2,427 As at 31 December 2017 8,109 122 143 10 8,384 2,520 (A) In connection with the finalisation of acquisition accounting and as described in Note 2 , fair value acquisition accounting adjustments have been recognised in the current period. Impairment testing Each CGU is tested for impairment at least annually in the fourth quarter or whenever there is an indication of impairment. The recoverable amount of each CGU is determined through a value in use calculation. To determine value in use for a CGU, estimated future cash flows are discounted to their present values using a pre-tax discount rate reflective of the current market conditions and risks specific to each CGU. If the carrying value of a CGU exceeds its recoverable amount, the carrying value of the CGU is reduced to its recoverable amount and impairment charges are recognised immediately within the consolidated income statement . Impairment charges other than those related to goodwill may be reversed in future periods if a subsequent test indicates that the recoverable amount has increased. Such recoveries may not exceed a CGU’s original carrying value less any depreciation that would have been recognised if no impairment charges were previously recorded. The Group’s CGUs are based on geography and generally represent the individual territories in which the Group operates. For purposes of allocating intangibles, each franchise intangible is allocated to the geographic region to which the agreement relates, and goodwill is allocated to each of the CGUs expected to benefit from a business combination, irrespective of whether other assets and liabilities of the acquired businesses are assigned to the CGUs. The following table identifies the carrying value of goodwill and indefinite-lived intangible assets attributable to each significant CGU of the Group. In addition to the significant CGUs of the Group, as at 31 December 2017 the Group had other CGUs with total franchise intangible assets of €663 million and goodwill of €206 million , which includes €128 million related to goodwill allocated from the Merger. 31 December 2017 31 December 2016 Franchise intangible Goodwill Franchise intangible Goodwill Cash-generating unit € million € million € million € million Iberia 4,289 1,275 4,270 1,171 Great Britain 1,647 200 1,705 200 Germany 1,060 748 900 753 Benelux (Belgium, Netherlands and Luxembourg) 451 91 451 91 The recoverable amounts of each CGU were determined through a value in use calculation, which uses cash flow projections for a five-year period. The key assumptions used in projecting these cash flows were as follows: • Discount rate: A weighted-average cost of capital was applied specific to each CGU as a hurdle rate to discount cash flows. The discount rates represent the current market assessment of the risks specific to each CGU, taking into consideration the time value of money and individual risks of the underlying assets that have not been incorporated in the cash flow estimates. The table below identifies the pre-tax discount rate attributable to each significant CGU for the Group’s fiscal year 2017 and 2016 . • Growth rate: Cash flows were projected for five years based on the Group’s three-year business plans approved by the Board. Cash flows for the fourth year were projected using compound annual growth rates over the preceding three years, and cash flows for a fifth year and beyond the five-year period were projected using a terminal growth rate of 2% . • Gross and operating margins: Gross and operating margins are based on the business plans approved by the Board. Key assumptions are made within these plans about volume, pricing, discounts and costs based on historical data, current strategy and expected market trends. Pre-tax discount rate 31 December 2017 2016 Cash-generating unit % % Iberia 11 11 Great Britain 10 11 Germany 10 11 Benelux 10 10 The Group did not record any impairment charges as a result of the tests conducted in 2017 and 2016. The Group’s Great Britain and Benelux CGU’s have substantial headroom when comparing the estimated value in use calculation of the CGU versus the CGU’s carrying value. For the Group’s Germany and Iberia CGUs, the headroom in the 2017 impairment analysis was approximately 24% and 19% of carrying value, respectively, which is representative of the fact that the net assets of Germany and Iberia were recently subject to acquisition accounting and fair valued based upon operating plans and macroeconomic conditions present at the time of the Merger. As a result, should operating results or macroeconomic conditions deteriorate versus those utilised to fair value the assets, an impairment of the acquired assets could result in the future. The calculation of value in use is most sensitive to the discount rate and terminal growth rate assumptions. The Group estimates that for the Germany and Iberia CGUs, an approximate 1.25% increase in the discount rate, or a 1.5% reduction in terminal growth rates, would eliminate existing headroom.</t>
  </si>
  <si>
    <t>PROPERTY, PLANT AND EQUIPMENT</t>
  </si>
  <si>
    <t>Property, plant and equipment [abstract]</t>
  </si>
  <si>
    <t>PROPERTY, PLANT AND EQUIPMENT 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 For all property, plant and equipment, other than land, depreciation is recorded using the straight-line method over the respective estimated useful lives as follows: Useful life (years) Category Low High Building and improvements 10 40 Machinery, equipment and containers 3 20 Cold-drink equipment 5 12 Vehicle fleet 5 12 Furniture and office equipment 4 10 Gains or losses arising on the disposal or retirement of an asset are determined as the difference between the carrying amount of the asset and any proceeds from its sale. Leasehold improvements are amortised using the straight-line method over the shorter of the remaining lease term or the estimated useful life of the improvement. The Group assesses, at each reporting date, whether there is an indication that an asset may be impaired. If any indication exists, an impairment test is performed to estimate the potential loss of value that may reduce the recoverable amount of the asset to below its carrying amount. Any impairment loss is recognised within the consolidated income statement by the amount which the carrying amount exceeds the recoverable amount. Useful lives and residual amounts are reviewed annually, and adjustments are made prospectively as required. For property, plant and equipment, the Group assesses annually whether there is an indication that previously recognised impairment losses no longer exist or have decreased. If such indication exists, a previously recognised impairment loss is reversed only if there has been a change in the assumptions used to determine the asset’s recoverable amount since the last impairment loss was recognised and only up to the recoverable amount or the original carrying amount net of depreciation that would have been incurred had no impairment losses been recognised. The following table summarises the movement in net book value for property, plant and equipment for the periods presented: Land Building and improvements Machinery, equipment and containers Cold-drink equipment Vehicle fleet Furniture and office equipment Assets under construction Total € million € million € million € million € million € million € million € million Cost: As at 31 December 2015 120 823 1,269 978 61 112 111 3,474 Additions 6 72 134 123 10 19 104 468 Acquired - Merger (Note 2) 207 607 943 272 59 42 88 2,218 Acquired - Vifilfell, hf. (Note 2) — 22 10 3 — 1 — 36 Disposals (2 ) (11 ) (91 ) (137 ) (6 ) (7 ) — (254 ) Transfers and reclassifications — 36 151 (2 ) — 1 (178 ) 8 Currency translation adjustments (7 ) (37 ) (66 ) (51 ) — (3 ) — (164 ) As at 31 December 2016 324 1,512 2,350 1,186 124 165 125 5,786 Additions 1 38 155 168 8 18 129 517 Disposals (3 ) (8 ) (116 ) (82 ) (2 ) (13 ) — (224 ) Transfers and reclassifications — 5 68 (1 ) 1 1 (74 ) — Currency translation adjustments (5 ) (16 ) (24 ) (20 ) (1 ) (6 ) — (72 ) Acquisition accounting adjustments and reclassifications (A) (5 ) (78 ) (5 ) (48 ) (12 ) 12 — (136 ) As at 31 December 2017 312 1,453 2,428 1,203 118 177 180 5,871 Accumulated depreciation: As at 31 December 2015 — (344 ) (637 ) (674 ) (43 ) (84 ) — (1,782 ) Depreciation expense — (47 ) (157 ) (101 ) (11 ) (17 ) — (333 ) Disposals — 9 70 135 4 6 — 224 Transfers and reclassifications — — — — — — — — Currency translation adjustments — 19 34 42 1 2 — 98 As at 31 December 2016 — (363 ) (690 ) (598 ) (49 ) (93 ) — (1,793 ) Depreciation expense — (64 ) (223 ) (119 ) (17 ) (20 ) — (443 ) Disposals — 3 85 75 2 12 — 177 Transfers and reclassifications — — — — — — — — Currency translation adjustments — 6 12 13 1 6 — 38 Acquisition accounting adjustments and reclassifications (A) — 6 (4 ) (3 ) (4 ) (8 ) — (13 ) As at 31 December 2017 — (412 ) (820 ) (632 ) (67 ) (103 ) — (2,034 ) Net book value: As at 31 December 2015 120 479 632 304 18 28 111 1,692 As at 31 December 2016 324 1,149 1,660 588 75 72 125 3,993 As at 31 December 2017 312 1,041 1,608 571 51 74 180 3,837 (A) In connection with the finalisation of acquisition accounting and as described in Note 2 , fair value acquisition accounting adjustments have been recognised in the current period. In addition, certain reclassifications between cost and accumulated depreciation were made. Finance leases included in property, plant and equipment primarily relate to buildings, office equipment and vehicle fleet assets. The net book value of buildings held under finance leases was € 20 million and € 18 million as at 31 December 2017 and 31 December 2016 . The net book value of vehicle fleet held under finance leases was €43 million and €67 million as at 31 December 2017 and 31 December 2016 . The net book value of furniture and office equipment held under finance leases was €7 million and €12 million as at 31 December 2017 and 31 December 2016 . Depreciation expense on assets held under finance leases was €25 million , €13 million and €10 million for the years ended 31 December 2017 , 31 December 2016 and 31 December 2015 . Assets held under finance leases have been pledged as security in relation to the liabilities under the finance leases. Some lease agreements include renewal or purchase options or escalation clauses.</t>
  </si>
  <si>
    <t>INVENTORIES</t>
  </si>
  <si>
    <t>Inventories [Abstract]</t>
  </si>
  <si>
    <t>INVENTORIES 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 The following table summarises the inventory outstanding in the consolidated statement of financial position as at the dates presented: 31 December 2017 31 December 2016 € million € million Finished goods 324 354 Raw materials and supplies 223 222 Spare parts 103 97 Total inventories 650 673 Write-downs of inventories to net realisable value totalled €25 million and €28 million during the years ended 31 December 2017 and 31 December 2016 , respectively, which were included within cost of sales. None of the write-downs were subsequently reversed.</t>
  </si>
  <si>
    <t>TRADE ACCOUNTS RECEIVABLE</t>
  </si>
  <si>
    <t>Trade and other receivables [abstract]</t>
  </si>
  <si>
    <t>TRADE ACCOUNTS RECEIVABLE The Group sells its products to retailers, wholesalers and other customers and extends credit,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Collections of receivables are dependent on each individual customer’s financial condition and sales adjustments granted after the statement of financial position date. Trade accounts receivable are initially recognised at fair value and subsequently measured at amortised cost less provision for impairment. Typically, accounts receivable have terms of 30 to 60 days and do not bear interest. Recoverability of trade accounts receivable is reviewed on an ongoing basis. Balances are considered for impairment on an individual basis rather than by reference to the extent that they become overdue. The Group considers factors such as delinquency in payment, financial difficulties and the payment history of the debtor. The carrying amount of trade accounts receivable is reduced through the use of an allowance account and the amount of the loss is recognised in the consolidated income statement . Credit insurance on a portion of the accounts receivable balance is also carried. Refer to Note 23 for further details on credit risk management. The following table summarises the trade accounts receivable outstanding in the consolidated statement of financial position as at the dates presented: 31 December 2017 31 December 2016 € million € million Trade accounts receivable, gross 1,746 1,874 Allowance for doubtful accounts (14 ) (14 ) Total trade accounts receivable 1,732 1,860 The following table summarises the aging of trade accounts receivable, net of allowance for doubtful accounts in the consolidated statement of financial position as at the dates presented: 31 December 2017 31 December 2016 € million € million Not past due 1,561 1,631 Past due 1 - 30 days 93 145 Past due 31 - 60 days 44 16 Past due 61 - 90 days 8 13 Past due 91 - 120 days 10 11 Past due 121+ days 16 44 Total 1,732 1,860 The following table summarises the change in the allowance for doubtful accounts for the periods presented: Allowance for doubtful accounts € million As at 31 December 2015 (13 ) Provision for impairment recognised during the year (3 ) Receivables written off during the year as uncollectible 2 As at 31 December 2016 (14 ) Provision for impairment recognised during the year (4 ) Receivables written off during the year as uncollectible 4 As at 31 December 2017 (14 )</t>
  </si>
  <si>
    <t>CASH AND CASH EQUIVALENTS</t>
  </si>
  <si>
    <t>Subclassifications of assets, liabilities and equities [abstract]</t>
  </si>
  <si>
    <t>CASH AND CASH EQUIVALENTS Cash and cash equivalents include cash and short-term, highly liquid investments with maturity dates of less than three months when acquired that are readily convertible to cash and which are subject to an insignificant risk of changes in value. Counterparties and instruments used to hold the Group’s cash and cash equivalents are continually assessed, with a focus on preservation of capital and liquidity. Bank overdrafts are classified as current portion of borrowings in the consolidated statement of financial position . The following table summarises the cash and cash equivalents outstanding in the consolidated statement of financial position as at the dates presented: 31 December 2017 31 December 2016 € million € million Cash at banks and on hand 304 279 Short-term deposits and securities 56 107 Total cash and cash equivalents 360 386 Cash and cash equivalents are held in the following currencies: 31 December 2017 31 December 2016 € million € million Euro 248 272 US dollar 27 23 British pound 30 25 Norwegian krone 34 54 Swedish krona 8 2 Other 13 10 Total cash and cash equivalents 360 386 There are no material restrictions on the Group’s cash and cash equivalents.</t>
  </si>
  <si>
    <t>FAIR VALUES</t>
  </si>
  <si>
    <t>Fair Value Measurement [Abstract]</t>
  </si>
  <si>
    <t>FAIR VALUES Fair value measurements All assets and liabilities for which fair value is measured or disclosed in the financial statements are categorised within the fair value hierarchy. This is described, as follows,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or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 Refer to Note 12 for further details regarding the Group’s borrowings. The following table summarises the book value and fair value of the Group’s borrowings as at the dates presented: 31 December 2017 31 December 2016 € million € million Fair value of borrowings 5,953 6,643 Book value of borrowings (Note 12) 5,748 6,437 The Group’s derivative assets and liabilities are carried at fair value, which is determined using a variety of valuation techniques, depending on the specific characteristics of the hedging instrument, taking into account credit risk. The fair value of its derivative contracts (including forwards, options, cross-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 party resource. Refer to Note 11 for further details about the Group’s derivatives. The following table summarises the fair value of the assets and liabilities as at the dates presented: 31 December 2017 31 December 2016 € million € million Assets at fair value: Derivatives (Note 11) 22 58 Liabilities at fair value: Derivatives (Note 11) 94 9 For assets and liabilities that are recognised in the financial statements on a recurring basis, the Group determines whether transfers have occurred between levels in the hierarchy by re-assessing categorisation at the end of each reporting period. There have been no transfers between Level 1 and Level 2 during the periods presented.</t>
  </si>
  <si>
    <t>HEDGING ACTIVITIES</t>
  </si>
  <si>
    <t>Financial Instruments [Abstract]</t>
  </si>
  <si>
    <t>HEDGING ACTIVITIES Derivative financial instruments The Group utilises derivative financial instruments to mitigate its exposure to certain market risks associated with its ongoing operations. The primary risks that it seeks to manage through the use of derivative financial instruments include currency exchange risk, commodity price risk and interest rate risk. All derivative financial instrument assets and liabilities are recorded at fair value on the consolidated statement of financial position . The Group does not use derivative financial instruments for trading or speculative purposes. At the inception of a hedge transaction the Group documents the relationship between the hedging instrument and the hedged item, as well as its risk management objective and strategy for undertaking the hedge transaction. This process includes linking the derivative financial instrument designated as a hedging instrument to the specific asset, liability, firm commitment or forecasted transaction. Both at the hedge inception and on an ongoing basis, the Group assesses and documents whether the derivative financial instrument used in the hedging transaction is highly effective in offsetting changes in fair value or cash flow of the hedged item. Hedge accounting is discontinued when the hedging instrument expires or is sold, terminated, exercised, or no longer qualifies for hedge accounting. At that time, any cumulative gain or loss on the hedging instrument recognised in equity is retained in equity until the forecasted transaction occurs. If the hedged transaction is no longer expected to occur, the net cumulative gain or loss recognised in equity is transferred to the income statement. While certain derivative financial instruments are designated as hedging instruments, the Group also enters into derivative financial instruments that are designed to hedge a risk but are not designated as hedging instruments (referred to as an economic hedge or a non-designated hedge). The decision regarding whether or not to designate a hedge for hedge accounting is made by management considering the size, purpose and tenure of the hedge, as well as the anticipated ability to achieve and maintain a highly effective hedging relationship under IAS 39. For the periods presented, the Group has not designated its commodity hedges as they typically contain non-financial risk components that are not always contractually specified, and therefore often would not be eligible for designation under IAS 39. With the adoption of IFRS 9 ‘Financial Instruments’ on 1 January 2018 and the increased flexibility offered with respect to hedge designation, the Group is evaluating its options to designate more commodity hedges in the future, dependent upon management’s assessment and materiality of the arrangements at inception. Refer to Note 24 Other Significant Accounting Policies for further details. The Group is exposed to counterparty credit risk on all of its derivative financial instruments. It has established and maintained strict counterparty credit guidelines and enters into hedges only with financial institutions that are investment grade or better. It continuously monitors counterparty credit risk and utilises numerous counterparties to minimise its exposure to potential defaults. It does not require collateral under these agreements. 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8 for trade accounts receivable, Note 13 for trade and other payables, Note 12 for borrowings and Note 18 for amounts receivable and payable with related parties. 31 December 2017 31 December 2016 Hedging Instrument Location – Statement of Financial Position € million € million Assets: Derivatives designated as hedging instruments: Foreign currency contracts Non-current derivative assets 1 34 Foreign currency contracts Current derivative assets 12 15 Total 13 49 Derivatives not designated as hedging instruments: Commodity contracts Non-current derivative assets 1 1 Foreign currency contracts Current derivative assets — 3 Commodity contracts Current derivative assets 8 5 Total 9 9 Total Assets 22 58 Liabilities: Derivatives designated as hedging instruments: Foreign currency contracts Non-current derivative liabilities 93 — Foreign currency contracts Current derivative liabilities — 3 Total 93 3 Derivatives not designated as hedging instruments: Commodity contracts Non-current derivative liabilities — 1 Commodity contracts Current derivative liabilities 1 5 Total 1 6 Total Liabilities 94 9 Cash flow hedges The Group uses cash flow hedges to mitigate its exposure to changes in cash flows attributable to currency fluctuations associated with certain forecasted transactions, including purchases of raw materials, finished goods and services denominated in non-functional currencies, the receipt of interest and principal on intercompany loans denominated in non-functional currencies and the payment of interest and principal on debt issuances in non-functional currencies. Effective changes in the fair value of these cash flow hedging instruments are recognised as a component of other reserves on the consolidated statement of financial position . The effective changes are then recognised within the line item on the consolidated income statement that is consistent with the nature of the underlying hedged item in the period that the forecasted purchases or payments impact earnings. Any changes in the fair value of these cash flow hedges that are the result of ineffectiveness are recognised immediately in the line item on the consolidated income statement that is consistent with the nature of the underlying hedged item. The net notional amount of outstanding cash flow hedges was €1.2 billion as at 31 December 2017 and 31 December 2016 . Outstanding cash flow hedges as at 31 December 2017 are expected to settle and affect profit or loss between 2018 and 2021 . The Group recognised within other comprehensive income €116 million net losses , €44 million net gains and €9 million net losses for the years ended 31 December 2017 , 31 December 2016 and 31 December 2015 , respectively, related to changes in the fair values of outstanding cash flow hedges. The amount of ineffectiveness associated with these cash flow hedges was not material during any year presented within these financial statements. The following table summarises the net of tax effect for cash flow hedges that settled for the periods presented within the consolidated income statement : Amount of gain (loss) reclassified from the hedging reserve into profit 31 December 2017 31 December 2016 31 December 2015 Cash Flow Hedging Instruments Location – Income Statements € million € million € million Foreign currency contracts Cost of sales 7 5 (13 ) Foreign currency contracts Selling and distribution expenses — (1 ) (1 ) Foreign currency contracts (A) Non-operating items (123 ) 49 (6 ) Total (116 ) 53 (20 ) (A) The gain (loss) recognised on these currency contracts is offset by the gain (loss) recognised on the remeasurement of the underlying debt instruments; therefore, there is a minimal consolidated net effect in non-operating items on the consolidated income statement . Non-designated hedges The Group periodically enters into derivative instruments that are designed to hedge various risks but are not designated as hedging instruments. These hedged risks include those related to commodity price fluctuations associated with forecasted purchases of aluminium, sugar, components of PET (plastic) and vehicle fuel. At times, it also enters into other short-term non-designated hedges to mitigate its exposure to changes in cash flows attributable to currency fluctuations associated with short-term intercompany loans and certain cash equivalents denominated in non-functional currencies. Changes in the fair value of outstanding non-designated hedges are recognised each reporting period in the line item on the consolidated income statement that is consistent with the nature of the hedged risk. The net notional amount of outstanding non-designated commodity hedges was €132 million and €123 million as at 31 December 2017 and 31 December 2016 , respectively. Outstanding commodity hedges as at 31 December 2017 are expected to settle and affect profit or loss between 2018 and 2020 . The net notional amount of outstanding non-designated short-term foreign currency contracts associated with intercompany loans was €59 million and €265 million as at 31 December 2017 and 31 December 2016 , respectively. Outstanding non-designated foreign currency hedges as at 31 December 2017 are expected to settle and affect profit or loss during 2018 . The following table summarises the gains (losses) recognised from non-designated derivative financial instruments on the consolidated income statement for the years presented: 31 December 2017 31 December 2016 31 December 2015 Non-designated Hedging Instruments Location – Income Statements € million € million € million Commodity contracts Cost of sales 20 8 (19 ) Commodity contracts Selling and distribution expenses (2 ) 10 (15 ) Foreign currency contracts (A) Non-operating items 13 17 (4 ) Total 31 35 (38 ) (A) The gain (loss) recognised on these currency contracts is offset by the gain (loss) recognised on the remeasurement of the underlying hedged items; therefore, there is a minimal consolidated net effect in non-operating items on the consolidated income statement . Net investment hedges Prior to the Merger, the Group entered into foreign currency forwards, options and foreign currency denominated borrowings designated as net investment hedges of its foreign subsidiaries. Changes in the fair value of these hedges resulting from currency exchange rate changes are recognised as a component of other reserves on the consolidated statement of financial position to offset the change in the carrying value of the net investment being hedged. Any changes in the fair value of these hedges that are the result of ineffectiveness are recognised immediately in operating profit on the consolidated income statement . All outstanding net investment hedges were settled prior to the Merger. Although the Group had no net investment hedges in place as at 31 December 2017 or 31 December 2016, it continues to monitor its exposure to currency exchange rates and may enter into future net investment hedges as a result of volatility in the functional currencies of certain of its subsidiaries. The Group recognised within other comprehensive income €44 million in net losses and €88 million in net gains for the years ended 31 December 2016 and 31 December 2015 , respectively, related to net investment hedges. As a result of US tax law changes in 2017, the Group recognised a deferred tax benefit of €27 million in other reserves related to the deferred gain on net investment hedges. Refer to Note 19 for further details. The amount of ineffectiveness associated with these net investment hedging instruments was not material for each year presented within these financial statements.</t>
  </si>
  <si>
    <t>BORROWINGS AND FINANCE LEASES</t>
  </si>
  <si>
    <t>BORROWINGS AND FINANCE LEASES Borrowings Borrowings are initially recognised at fair value, net of issuance costs incurred. After initial recognition, borrowings are subsequently measured at amortised cost using the effective interest rate method. Amortisation of transaction costs, premiums and discounts is recognised as part of finance costs within the consolidated income statement . Finance leases Finance leases are recognised when the Group leases property, plant and equipment and has substantially all the risks and rewards of ownership. Finance leases are capitalised at the inception of the lease at the lower of the fair value of the leased asset or the present value of the minimum lease payments. Lease payments are apportioned between the finance costs and the reduction of the remaining liability. The finance costs are allocated to each period so as to achieve a constant rate of interest on the remaining balance of the liability. Property, plant and equipment acquired in connection with a finance lease is depreciated over the shorter of the useful life of the asset or the lease term. The Group’s interests in assets acquired under finance leases are included in property, plant and equipment and primarily relate to office equipment and vehicle fleet assets. Amortisation of finance lease assets is included in depreciation expense and recorded in the consolidated income statement in the line item consistent with the nature of the leased item. Borrowings outstanding The following table summarises the carrying value of the Group’s borrowings as at the dates presented: 31 December 2017 31 December 2016 € million € million Non-current: €350 million 2.00% Notes 2019 348 347 US$525 million 3.50% Notes 2020 436 495 US$250 million 3.25% Notes 2021 206 234 US$300 million 4.50% Notes 2021 249 283 €350 million Floating Rate Note 2021 (A) 351 — €700 million 0.75% Notes 2022 (B) 697 696 €350 million 2.63% Notes 2023 348 348 €500 million 1.13% Notes 2024 (B) 495 494 €350 million 2.38% Notes 2025 347 346 €250 million 2.75% Notes 2026 248 248 €500 million 1.75% Notes 2028 (B) 492 491 €500 million 1.88% Notes 2030 496 496 €1 billion term loan 2018-2021 (C) 698 998 Finance lease obligations (D) 63 76 Other borrowings — 10 Total non-current borrowings 5,474 5,562 Current: €350 million 3.13% Notes 2017 (E) — 350 €500 million Floating Rate Note 2017 (B)(F) — 499 EUR commercial paper (G) 250 — Finance lease obligations (D) 24 25 Other borrowings — 1 Total current borrowings 274 875 (A) In November 2017, the Group issued €350 million , floating-rate notes due 2021 at a premium. (B) To finance the return of capital to CCE shareholders in connection with the Merger, the Group issued €2.2 billion Eurobond notes due between November 2017 and May 2028 . (C) To finance the return of capital to CCE shareholders in connection with the Merger, the Group obtained a €1.0 billion , floating rate bank term loan with annual payments due each May beginning in 2018 until 2021 . In September 2017, €200 million of the term loan due in 2018 and €100 million of the term loan due in 2021 were repaid prior to maturity. As at 31 December 2017, €700 million of the term loan remains outstanding with annual repayments due between 2019 and 2021. (D) These amounts represent the present values of the Group’s minimum finance lease obligations. (E) In September 2017, €350 million , 3.13% notes matured and were paid in full. (F) In December 2017, €500 million , floating-rate notes matured and were paid in full. (G) As of 31 December 2017, the Group had €250 million of euro denominated commercial paper outstanding, due January 2018. Borrowings are stated net of unamortised financing fees of €19 million and €23 million , as at 31 December 2017 and 31 December 2016 , respectively. Credit Facilities The Group has amounts available for borrowing under a €1.5 billion multi-currency credit facility with a syndicate of ten banks. This credit facility matures in 2021 and is for general corporate purposes and supporting the Group’s working capital needs. Based on information currently available, there is no indication that the financial institutions participating in this facility would be unable to fulfil their commitments to the Group as at the date of this report. The Group’s current credit facility contains no financial covenants that would impact its liquidity or access to capital. As at 31 December 2017 , the Group had no amounts drawn under this credit facility. Finance Lease Maturities The following table summarises the future maturity of the Group’s finance lease obligations as at the dates presented: 31 December 2017 31 December 2016 Finance lease maturities € million € million Within one year 24 25 After one year but not more than five years 46 56 More than five years 26 30 Total minimum lease payments 96 111 Amounts representing interest (A) (9 ) (10 ) Present value of minimum lease payments 87 101 (A) Amounts representing interest related to finance lease commitments are not significant for any of the individual time periods presented above. Cash Flows from Financing Activities The following table provides a reconciliation of movements of liabilities to cash flows arising from financing activities: Current portion of borrowings Borrowings, less current portion Total € million € million € million As at 31 December 2016 875 5,562 6,437 Changes from financing cash flows Proceeds from third party debt, net of issuance costs — 350 350 Changes in short-term borrowings 250 250 Repayments on third party debt (850 ) — (310 ) (1,160 ) Repayments on third party debt; finance leases (1 ) (19 ) (20 ) Other non-cash changes Discount/premium amortisation — 6 6 Capitalised issue costs — 4 4 Finance lease additions and other — 5 5 Currency translation — (124 ) (124 ) Total changes (601 ) (88 ) (689 ) As at 31 December 2017 274 5,474 5,748</t>
  </si>
  <si>
    <t>TRADE AND OTHER PAYABLES</t>
  </si>
  <si>
    <t>TRADE AND OTHER PAYABLES These amounts represent liabilities for goods and services provided to the Group prior to the end of the financial year,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method. Trade payables are non-interest bearing and are normally settled between 30 to 60 days. The Group participates in various programmes and arrangements with customers designed to increase the sale of our products. The costs of these programmes are recorded as deductions from revenue. Among the programmes are arrangements under which allowances can be earned by customers for attaining agreed-upon sales levels or for participating in specific marketing programmes. When these allowances are paid in arrears, the Group accrues the estimated amount to be paid based upon historical customer experience, the programme’s contractual terms, expected customer performance and/or estimated sales volume. The costs of these off-invoice arrangements totalled €2.9 billion , €2.5 billion and €1.8 billion for 2017 , 2016 and 2015 , respectively. The increase in 2017 versus 2016 and 2015 is due to the inclusion of Germany and Iberia. The following table summarises trade and other payables as at the dates presented: 31 December 2017 31 December 2016 € million € million Trade accounts payable 1,057 904 Accrued customer marketing costs 648 652 Accrued deposits 266 271 Accrued compensation and benefits 249 260 Accrued taxes 167 178 Other accrued expenses 146 153 Total trade and other payables 2,533 2,418</t>
  </si>
  <si>
    <t>POST-EMPLOYMENT BENEFITS</t>
  </si>
  <si>
    <t>Employee Benefits [Abstract]</t>
  </si>
  <si>
    <t>POST-EMPLOYMENT BENEFITS The cost of providing benefits is determined using the projected unit credit method with actuarial valuations being carried out at the end of each annual reporting period. All remeasurements of the defined benefit obligation, such as actuarial gains and losses and return on plan assets, are recognised directly in other comprehensive income. Remeasurements recognised in other comprehensive income are reflected immediately in retained earnings and are not reclassified to profit or loss. Service costs are presented within cost of sales, selling and distribution expenses and administrative expenses in the consolidated income statement . Past service costs are recognised immediately within cost of sales, selling and distribution expenses and administrative expenses in the consolidated income statement . The net interest cost is calculated by applying the discount rate to the net balance of the defined benefit obligation and the fair value of plan assets. Net interest cost is presented within finance costs or finance income, as applicable, in the consolidated income statement . The defined benefit obligation recognised in the consolidated statement of financial position represents the present value of the estimated future cash outflows using interest rates of high quality corporate or government bonds, depending on whether or not there is a deep market for corporate bonds in the relevant country, which have terms to maturity approximating the terms of the related liability. The following table summarises non-current employee benefit liabilities as at the dates presented: 31 December 2017 31 December 2016 € million € million Retirement benefit obligation of defined benefit plans 95 184 Other employee benefit liabilities 67 94 Total non-current employee benefit liabilities 162 278 Defined benefit plans The Group sponsors a number of defined benefit pension plans in Belgium, France, Germany, Great Britain, Luxembourg and Norway of which the Great Britain plan (GB Scheme) and Germany plans (Pension Plan 1 and Pension Plan 2) are the most significant. The GB Scheme’s defined benefit obligation includes benefits for current employees, former employees and current pensioners. The GB Scheme was closed to new members with effect from 1 October 2005 and is administered by a separate Board of Trustees, which is legally separate from the Group. The Trustees are composed of representatives of both the employer and employees. The Trustees are required by law to act in the interest of all relevant beneficiaries and are responsible for the investment policy with regard to the assets plus the day to day administration of the benefits. A full actuarial valuation of the GB Scheme occurs on a triennial basis by a qualified external actuary. The latest triennial valuation was carried out as at 5 April 2016 and has been updated to 31 December 2017. The Group’s contributions are determined on the basis of the triennial valuations. Germany’s defined benefit pension plans are open to existing members but closed to new entrants. The defined benefit obligation includes benefits for current employees, former employees and current pensioners. Pension Plan 1 is funded through a support fund administered by an insurance company. Pension Plan 2 is administered by the Group with the plan being covered by a Contractual Trust Arrangement (CTA) and a single reinsurance contract. The latest annual valuation for these plans was performed as at 31 December 2017. Risks Our defined benefit pension schemes expose the Group to a number of risks, including: • Asset volatility - The plan liabilities are calculated using a discount rate set with reference to corporate bond yields; if assets underperformed this yield, this will create a deficit. Some of our plans hold a significant proportion of growth assets (equities and property) which, though expected to outperform corporate bonds in the long-term, create volatility and risk in the short-term. The allocation to growth assets is monitored to ensure it remains appropriate given each scheme’s long-term objectives. • Changes in bond yields - A decrease in corporate bond yields will increase the defined benefit liability, although this will be partially offset by an increase in the value of the plan’s bond holdings. • Inflation risk - A significant proportion of our benefit obligations are linked to inflation, and higher inflation will lead to higher liabilities (although, in most cases, caps on the level of inflationary increases are in place to protect against extreme inflation). The majority of the assets are either unaffected by or only loosely correlated with inflation, meaning that an increase in inflation will also increase the deficit. • Life expectancy - The majority of our plans have an obligation to provide benefits for the life of the member, so increases in life expectancy will result in an increase in the defined benefit liabilities. Benefit costs The following table summarises the expense related to pension plans recognised in the consolidated income statement for the years presented: 31 December 2017 31 December 2016 31 December 2015 € million € million € million Service cost 53 49 51 Past service cost (3 ) — 3 Net interest cost (income) 3 2 — Administrative expenses 2 2 3 Total cost 55 53 57 Other comprehensive income The following table summarises the changes in other comprehensive income related to our pension plans for the years presented: 31 December 2017 31 December 2016 31 December 2015 € million € million € million Actuarial (gain) / loss on DBO arising during the period 30 248 27 Return on plan assets (greater) / less than discount rate (121 ) (183 ) 23 Net charge to OCI (91 ) 65 50 Benefit obligation and fair value of plan assets The following table summarises the changes in the pension plan benefit obligation and the fair value of plan assets for the periods presented: 31 December 2017 31 December 2016 € million € million Reconciliation of benefit obligation: Benefit obligation at beginning of plan year 1,947 1,493 Service cost 53 49 Past service cost (3 ) — Interest costs on defined benefit obligation 43 50 Plan participants contribution 45 63 Actuarial loss (gain) - experience 5 (34 ) Actuarial loss (gain) - demographic assumptions — (10 ) Actuarial loss (gain) - financial assumptions 25 292 Benefit payments (90 ) (50 ) Administrative expenses 2 — Currency translation adjustments (50 ) (174 ) Additions - Merger (Note 2) — 268 Settlements (8 ) — Benefit obligation at end of plan year 1,969 1,947 Reconciliation of fair value of plan assets: Fair value of plan assets at beginning of plan year 1,779 1,369 Interest income on plan assets 40 48 Return on plan assets greater than discount rate 121 183 Plan participants contributions 45 63 Employer contributions 58 78 Benefit payments (90 ) (50 ) Administrative expenses — (2 ) Additions - Merger (Note 2) — 263 Currency translation adjustment (48 ) (173 ) Settlements (7 ) — Fair value of plan assets at end of plan year 1,898 1,779 Timing of benefit payments The weighted average duration of the defined benefit plan obligation as at 31 December 2017 is 22 years. Retirement benefit status The following table summarises the retirement benefit status of pension plans as at the dates presented: 31 December 2017 31 December 2016 € million € million Net benefit status: Present value of obligation (1,969 ) (1,947 ) Fair value of assets 1,898 1,779 Net benefit status (71 ) (168 ) Retirement benefit surplus 24 16 Retirement benefit obligation (95 ) (184 ) Actuarial assumptions The following tables summarise the weighted average actuarial assumptions used to determine the benefit obligations of pension plans as at the dates presented: 31 December 2017 31 December 2016 Financial assumptions % % Discount rate 2.3 2.3 Rate of compensation increase 3.1 3.2 Rate of price inflation 2.9 2.9 Demographic assumptions (weighted average) (A) 31 December 2017 31 December 2016 Retiring at the end of the reporting period Male 21.4 21.2 Female 24.3 24.0 Retiring 15 years after the end of the reporting period Male 22.7 22.5 Female 25.6 25.4 (A) These assumptions translate into an average life expectancy in years for an employee retiring at age 65 . The following table summarises the sensitivity of the defined benefit obligation to changes in the weighted average principal assumptions for the periods presented: Change in assumption % Impact on defined benefit obligation (%) Increase in assumption Decrease in assumption Principal Assumptions 2017 2016 2017 2016 Discount rate 0.5 (9.1 ) (9.6 ) 10.6 10.7 Rate of compensation increase 0.5 2.6 2.7 (2.4 ) (2.5 ) Rate of price inflation 0.5 8.9 9.4 (7.8 ) (9.6 ) Mortality rates 1 year 2.5 2.5 (2.4 ) (2.4 ) The sensitivity analyses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of one another. Pension plan assets The Group has established formal investment policies for the assets associated with the pension plans. Policy objectives include (1) maximising long-term return at acceptable risk levels; (2) diversifying among asset classes, if appropriate, and among investment managers; and (3)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liability and/or risk budgeting study results, which help determine the appropriate investment strategies for acceptable risk levels. The investment policies permit variances from the targets within certain parameters. The following tables summarise pension plan assets measured at fair value as at the dates presented: Total 31 December 2017 Investments quoted in active markets Unquoted investments € million € million € million Equity securities: (A) US equities 226 226 — Non-US equities 749 693 56 Fixed-income securities: (B) Corporate bonds and notes 60 34 26 Government bonds 409 387 22 Short-term investments (C) 10 5 5 Other investments: Real estate funds (D) 226 14 212 Insurance contracts (E) 218 — 218 1,898 1,359 539 Total 31 December 2016 Investments quoted in active markets Unquoted investments € million € million € million Equity securities: (A) US equities 230 203 27 Non-US equities 662 641 21 Fixed-income securities: (B) Corporate bonds and notes 172 145 27 Government bonds 328 310 18 Short-term investments (C) 37 30 7 Other investments: Real estate funds (D) 149 14 135 Insurance contracts (E) 201 — 201 1,779 1,343 436 (A) Equity securities are comprised of the following investment types: (1) ordinary shares; (2) preference shares; and (3) common trust funds. Investments in ordinary and preference shares are valued using quoted market prices multiplied by the number of shares owned. Investments in common trust funds are valued at the fund unit price multiplied by the number of fund units held. (B) Investments other than those held in common trust funds are valued utilising a market approach that includes various valuation techniques and sources such as value generation models, broker quotes in active and non-active markets, benchmark yields and securities, reported trades, issuer spreads and/or other applicable reference data. (C) Short-term investments are valued at € 1.00 /unit, which approximates fair value. Amounts are generally invested in actively managed common trust funds or interest-bearing accounts. (D) Real estate funds are valued at net asset value, which is calculated using the most recent partnership financial reports, adjusted, as appropriate, for any lag between the date of the financial reports and the measurement date (as of 31 December 2017 , it is not probable that these investments will be sold at an amount other than net asset value). (E) Insurance contracts exactly match the amount and timing of certain benefits, therefore the fair value of these insurance policies is deemed to be the present value of the related obligations. Contributions Contributions to pension plans totalled €58 million , €78 million and €47 million during the years ended 31 December 2017, 31 December 2016 and 31 December 2015 , respectively. During 2016, the Group and the Trustees of the GB Scheme agreed to additional future funding levels to improve the funded status of this plan. Approximately €29 million of the €78 million contributed by the Group during 2016 related to the additional contributions agreed upon between the Group and the Trustees. The Group expects to make contributions of €53 million for the full year ending 31 December 2018 in line with the agreed funding plan. Other employee benefit liabilities In Germany, the Group also has an early retirement programme designed to create an incentive for employees, within a certain age group, to transition from (full or part-time) employment into retirement before their legal retirement age. Further, the Group also sponsors deferred compensation plans in other territories. The current portion of these liabilities totalled €21 million and €24 million as at 31 December 2017 and 31 December 2016 , respectively and is included within the current portion of employee benefit liabilities on the consolidated statement of financial position . The non-current portion of these liabilities totalled €67 million and €94 million as at 31 December 2017 and 31 December 2016 and is included within employee benefit liabilities on the consolidated statement of financial position . Defined contribution plans The Group sponsors qualified defined contribution plans covering substantially all of our employees in Iceland, the Netherlands, Norway, Spain and certain employees in Great Britain. Contributions payable for the period are charged to the consolidated income statement as an operating expense for defined contribution plans. Contributions to these plans totalled €25 million , €24 million and €22 million during the year ended 31 December 2017 , 31 December 2016 and 31 December 2015 , respectively.</t>
  </si>
  <si>
    <t>Share Capital, Reserves And Other Equity Interest [Abstract]</t>
  </si>
  <si>
    <t>EQUITY Share capital As at 31 December 2017, the Company has issued and fully paid 484,586,428 shares with a nominal value of €0.01 per share. Shares in issue have one voting right each and no restrictions related to dividends or return of capital. Immediately prior to the Merger on 28 May 2016 , there were 228,244,244 shares of US$0.01 par value of CCE shares issued and fully paid, which included net issuances of 908,456 related to share-based payment awards from 1 January 2016 through 27 May 2016 . In connection with the Merger, as described in Note 2 , all CCE shares were cancelled and replaced with shares of the Company. Additionally, the Company issued 166,128,987 and 87,950,640 shares to Olive Partners and European Refreshments (a wholly owned subsidiary of TCCC), respectively, as consideration to acquire their bottling operations. Subsequent to the Merger, the Group issued an additional 752,525 shares related to share-based payment awards. The number of shares issued and fully paid at 31 December 2016 was 483,076,396 . The share capital increased in 2017 from the issue of 1,510,032 ordinary shares following the exercise of share-based payment awards. Number of shares Share Capital millions € million As at 31 December 2015 227 3 Shares utilised for share-based payments prior to Merger 1 — Cancellation of CCE shares (228 ) (3 ) Issuance of CCEP shares in consideration for CCIP and CCEG 254 3 Group reconstruction transaction 228 2 Issuances of shares post-Merger 1 — As at 31 December 2016 483 5 Issuance of shares 2 — As at 31 December 2017 485 5 Share premium Under the Companies Act 2006, the amount reflected in share premium for a group reconstruction is equal to the total consideration transferred in excess of nominal value for the accounting acquirer. As all shares of CCE were cancelled and replaced with shares in the Group, €7.6 billion was recorded to the share premium account representing the excess over nominal value of €0.01 for the 228,244,244 shares issued to CCE shareholders on 28 May 2016 based on the adjusted closing price of CCE shares of €33.33 at the time of the Merger. As CCE was deemed to be the accounting acquirer, its net assets remain at book value; therefore, the Group recorded a corresponding reduction to merger reserves for this amount. Furthermore, on 22 June 2016, the Group received approval from the UK High Court of Justice to convert €7.5 billion of its undistributable profits into distributable profits. This resulted in the reduction to the share premium account of €7.5 billion and a corresponding increase to retained earnings. The share premium account increased by cash received for the exercise of options after the Merger by €13 million for 31 December 2017 and €9 million for 31 December 2016 , respectively. Merger reserves The consideration transferred to acquire CCIP and CCEG qualified for merger relief under the UK Companies Act of 2006. As such, the excess consideration transferred over nominal value was required to be excluded from the share premium account and recorded to merger reserves. The cumulative balance of €8.5 billion includes the consideration transferred in excess of nominal value of €0.01 for CCIP and CCEG of €5.5 billion and €2.9 billion , respectively. Return of capital to CCE shareholders The return of capital to CCE shareholders in connection with the Merger was in the form of a cash payment of €3.0 billion , with a corresponding reduction in retained earnings. Other reserves The following table outlines the balances in other reserves (net of tax) as at the dates presented: 31 December 2017 31 December 2016 € million € million Cash flow hedge reserve (12 ) (12 ) Net investment hedge reserve 197 170 Foreign currency translation adjustment reserve (688 ) (577 ) Total other reserves (503 ) (419 ) Included within other reserves are derivatives and foreign currency translation reserves. Key movements, including the tax effects, in these accounts through 31 December 2017 are included within the consolidated statement of comprehensive income . Dividends Dividends are recorded within the Group’s consolidated financial statements in the period in which they are paid. During the year ended 31 December 2017 , the Company made dividend payments totalling €489 million , including €82 million in January 2017, based on a dividend rate of €0.17 per share, and four dividends from April 2017 through to December 2017 totalling €407 million , each based on an increased dividend rate of €0.21 per share. During the year ended 31 December 2016, two dividend payments were made on previously outstanding CCE shares totalling US$136 million , or €122 million , based on a dividend rate of US$0.30 per share. Subsequent to the Merger, in September 2016, the Company’s Board of Directors authorised a dividend of €0.17 per share, totalling €82 million , which was paid in October 2016. Treasury shares As part of the Merger agreement, the 128,993,430 shares held in treasury on the acquisition date, with a total cost of €3.3 billion , were cancelled. Since the Merger, there have been no share repurchases and, while shareholders have granted authority for the Company to purchase shares in the market, the Board has not yet exercised this authority.</t>
  </si>
  <si>
    <t>TOTAL OPERATING COSTS</t>
  </si>
  <si>
    <t>Analysis of income and expense [abstract]</t>
  </si>
  <si>
    <t>TOTAL OPERATING COSTS The following table outlines the significant cost items by nature within operating costs for the years presented: 31 December 2017 31 December 2016 31 December 2015 € million € million € million Cost of inventory recognised as an expense 5,021 4,194 2,920 Write-down of inventories (Note 7) 25 28 17 Employee costs (A) 1,719 1,411 932 Distribution costs 595 514 232 Depreciation of property, plant and equipment, excluding restructuring 426 321 215 Amortisation of intangible assets (Note 5) 47 39 26 Out of period mark-to-market effects on undesignated derivatives (6 ) (35 ) 26 Merger related costs 4 126 40 Restructuring charges, including accelerated depreciation (B) 235 286 18 Gain on sale of distribution centre in Great Britain — — (9 ) (A) Employee Costs 31 December 2017 31 December 2016 31 December 2015 € million € million € million Wages and salaries 1,317 1,059 653 Social security costs 290 234 152 Pension and other employee benefits 112 118 127 Total staff costs 1,719 1,411 932 Directors’ remuneration information is disclosed in the Directors Remuneration Report. The average number of persons employed by the Group (including Directors) for the periods presented were as follows: 2017 2016 2015 No. in thousands No. in thousands No. in thousands Commercial 7.7 6.1 3.5 Supply chain 13.5 10.8 6.4 Support functions 2.3 2.2 1.6 Total average staff employed 23.5 19.1 11.5 The average number of persons employed by the Group reflects only CCE employees for the full year 2015 and from 1 January to 27 May, 2016. From 28 May through to 31 December 2016, and for the full year 2017, the average number reflects CCEP employees. (B) Restructuring 31 December 2017 31 December 2016 31 December 2015 € million € million € million Increase in provision for restructuring programmes (Note 21) 186 260 17 Amount of provision reversed unused (Note 21) (22 ) (6 ) (5 ) Accelerated depreciation and non-cash costs 33 24 6 Other cash costs 38 8 — Total 235 286 18 Restructuring costs charged in arriving at operating profit for the years presented include restructuring costs arising under projects, including the CCE Business Transformation Programme, Belgium Supply Chain Optimisation Programme, Germany Restructuring Programme and the CCEP Integration and Synergy Programme. The CCE Business Transformation Programme was substantially complete by 31 December 2015. CCEP Integration and Synergy Programme In 2016, the Group announced several restructuring proposals to facilitate and enable the integration of CCE, CCIP and CCEG following the Merger. Restructuring activities include those related to supply chain improvements such as network optimisation, productivity initiatives, continued facility rationalisation in Germany and end to end supply chain organisational design. Restructuring plans also include transferring of Germany transactional related activities to the Company’s shared services centre in Bulgaria and other central function initiatives. The Group also initiated the relocation of Atlanta-based headquarters roles to Europe. In 2017, the Group announced additional restructuring proposals, including the optimisation of manufacturing, warehouse and labour productivity, cold-drink operational practices and facilities, further facility rationalisation in Germany and supply chain organisational design improvements such as route-to-market. These proposals also include the transfer of additional activities to the Group’s shared services centre in Bulgaria and other central function initiatives. During the years ended 31 December 2017 and 31 December 2016, the Group recorded total expenses related to this programme of €215 million and €182 million , respectively. The total expenditure over the life of the programme is expected to be between € 475 million and € 500 million . The programme is expected to be substantially completed by 31 December 2018. Germany Restructuring Programme and Iberia Inflight Initiatives At the time of the Merger, the Group assumed ongoing restructuring initiatives in both Germany and Iberia. In Germany, these initiatives principally related to improving the efficiency and effectiveness of the supply chain organisation. On 1 March 2016, CCEG announced its intent to close two production sites, six distribution sites and to phase out a refillable PET production line. In addition, CCEG announced its intent to restructure parts of its finance, human resources, marketing and sales departments. At the Merger date, there was approximately €228 million of restructuring provisions recorded in the opening balance sheet of Germany related to this and other programmes. Subsequent to the Merger, and through the years ended 31 December 2017 and 31 December 2016 , the Group recorded additional expense of € 23 million and € 76 million , primarily related to severance costs. This programme was substantially completed by 31 December 2017. Belgium Supply Chain Optimisation Programme The project in Belgium commenced in the second half of 2015 and related to the relocation and restructuring of certain production operations designed to optimise the efficiency and effectiveness of the supply chain within Belgium. During the year ended 31 December 2017 , the Group recorded reversals of expense of €3 million , and during the year ended 31 December 2016 , the Group recorded expense of €32 million related to this programme. This programme was substantially completed by 31 December 2017. Auditor’s remuneration Audit and other fees charged in the income statement concerning the statutory auditor of the consolidated financial statements , Ernst &amp; Young LLP, were as follows: 31 December 2017 31 December 2016 31 December 2015 € thousand € thousand € thousand Audit of parent company and consolidated financial statements (A) 2,383 4,932 1,602 Audit of the company’s subsidiaries 4,167 3,800 1,697 Total audit 6,550 8,732 3,299 Audit related assurance services (B) 1,187 1,512 3,218 Other assurance services 115 138 3 Total audit and audit-related assurance services 7,852 10,382 6,520 Taxation advisory services (C) — 508 — All other services (D) 90 3 2 Total non-audit or non-audit-related assurance services 90 511 2 Total audit and all other fees 7,942 10,893 6,522 (A) Fees in respect of the audit of the accounts of CCEP plc (and its predecessor CCE, Inc.), including the Group's consolidated financial statements . (B) Includes professional fees for interim reviews, reporting on internal financial controls, services related to the transaction entered into with CCE, TCCC, CCIP and CCEG, IFRS advisory services, issuance of comfort letters for debt issuances, certain accounting consultations and other attest engagements. (C) Includes fees for tax advisory services related to tax advice provided in conjunction with the Merger transaction and its related US tax implications and tax advisory services, including transfer pricing and VAT advisory work, in the Company’s subsidiaries. (D) Represents fees for a cultural diagnostic assessment survey, subscription fees to an on-line accounting research tool, IFRS training courses and other services.</t>
  </si>
  <si>
    <t>FINANCE COSTS</t>
  </si>
  <si>
    <t>FINANCE COSTS Finance costs are recognised directly within the income statement in the period in which they are incurred, with the exception of general and specific borrowing costs directly attributable to the acquisition, construction or production of qualifying assets. Qualifying assets are assets that necessarily take a substantial period of time to get ready for their intended use or sale. Borrowing costs are added to the cost of those assets, until such time as the assets are substantially ready for their intended use or sale. All other borrowing costs are recognised within the consolidated income statement in the period in which they are incurred based upon the effective interest rate method. Interest income is recognised using the effective interest rate method. The following table summarises net finance costs for the years presented: 31 December 2017 31 December 2016 31 December 2015 € million € million € million Interest income (A) 48 31 24 Interest expense on external debt (A) (141 ) (145 ) (127 ) Other finance costs (B) (7 ) (9 ) (7 ) Total finance costs (148 ) (154 ) (134 ) Total finance costs, net (100 ) (123 ) (110 ) (A) Includes interest income and expense amounts, as applicable, on cross currency swaps used to hedge USD debt. Refer to Note 11 for further details. (B) Other finance costs principally include amortisation of the discount on external debt and interest expense on finance leases.</t>
  </si>
  <si>
    <t>RELATED PARTY TRANSACTIONS</t>
  </si>
  <si>
    <t>Related Party [Abstract]</t>
  </si>
  <si>
    <t>RELATED PARTY TRANSACTIONS For the purpose of these consolidated financial statements, transactions with related parties mainly comprise transactions between subsidiaries of the Group and the related parties of the Group. Transactions with TCCC TCCC exhibits significant influence over the Group, as defined by IAS 24, “Related Party Disclosures”. As at 31 December 2017 , 18% of the total outstanding shares in the Group were owned by European Refreshments, a wholly owned subsidiary of TCCC. The Group is a key bottler of TCCC products and has entered into bottling agreements with TCCC to sell, make and distribute products of TCCC within the Group’s territories. The Group purchases concentrate from TCCC and also receives marketing funding to help promote the sale of TCCC products. Bottling agreements with TCCC for each of the Group’s territories extend through 28 May 2026 , with terms of 10 years, with each containing the right for the Group to request a 10 -year renewal. Additionally, two of the Group’s 17 Directors are nominated by TCCC. The following table summarises the transactions with TCCC that directly impacted the consolidated income statement for the years presented: 31 December 2017 31 December 2016 31 December 2015 € million € million € million Amounts affecting revenue: Fountain syrup and packaged product sales 61 44 13 Amounts affecting cost of sales: Purchases of concentrate, syrup, mineral water and juice (3,112 ) (2,460 ) (1,777 ) Purchases of finished products (30 ) (31 ) (36 ) Marketing support funding earned 313 264 181 Total amounts affecting cost of sales (2,829 ) (2,227 ) (1,632 ) Amounts affecting operating expenses: Other operating credits 10 9 8 Other operating expenses (11 ) (8 ) (4 ) Total amounts affecting operating expenses (1 ) 1 4 Total net amount affecting the Consolidated Income Statement (2,769 ) (2,182 ) (1,615 ) The following table summarises the transactions with TCCC that impacted the consolidated statement of financial position for the periods presented: 31 December 2017 31 December 2016 € million € million Amounts due from TCCC 71 91 Amounts payable to TCCC 162 154 Marketing support funding earned The Group and TCCC engage in a variety of marketing programmes to promote the sale of TCCC products in territories in which the Group operates. TCCC makes discretionary marketing contributions under shared marketing agreements to CCEP's operating subsidiaries. Amounts to be paid to the Group by TCCC under the programmes are generally determined annually and are periodically reassessed as the programmes progress. Under the bottling agreements, TCCC is under no obligation to participate in the programmes or continue past levels of funding in the future. The amounts paid and terms of similar programmes with other franchises may differ. Marketing support funding programmes granted to the Group provide financial support principally based on product sales or upon the completion of stated requirements and are intended to offset a portion of the costs of the programmes. The Group and TCCC operate under an incidence-based concentrate pricing model and funding program, the terms of which are tied to the term of our bottling agreements. Payments from TCCC for marketing programmes to promote the sale of products are classified as a reduction in cost of sales, unless the presumption that the payment is a reduction in the price of the franchisors’ products can be overcome. Payments for marketing programmes are recognised as product is sold. Repayment of acquired loan At the time of the Merger, the Group assumed a non-interest bearing loan with Atlantic Industries, a subsidiary of TCCC, for the amount of €73 million . This loan was fully repaid prior to 31 December 2016. Terms and conditions of transactions with TCCC Outstanding balances on transactions with TCCC are unsecured, interest-free and generally settled in cash. There have been no guarantees provided or received for any TCCC receivables or payables. Receivables from TCCC are considered to be recoverable and no expense was incurred as a result of outstanding receivables due from TCCC for the year ended 31 December 2017 , 31 December 2016 and 31 December 2015 . Transactions with Cobega companies Cobega exhibits significant influence over the Group, as defined by IAS 24, “Related Party Disclosures”. As a result of the consummation of the Merger, Cobega S.A., who previously owned 56% of CCIP, indirectly owned 19% of the total outstanding shares of the Group as at 31 December 2017 through its ownership interest in Olive Partners. Additionally, five of the Group’s 17 Directors, including the Chairman, are nominated by Olive Partners, three of whom are affiliated with Cobega S.A. The following table summarises the transactions with Cobega that directly impacted the consolidated income statement for the years presented: 31 December 2017 31 December 2016 € million € million Amounts affecting revenues: Packaged product sales 3 5 Amounts affecting cost of sales: Purchases of juice concentrates and mineral water (68 ) (37 ) Purchases of finished goods and other cost of goods (12 ) (6 ) Total amounts affecting cost of sales (80 ) (43 ) Amounts affecting operating expenses: Maintenance and repair services and plant rental expense (9 ) (5 ) Office rent and other expenses (7 ) (4 ) Total amounts affecting operating expenses (16 ) (9 ) Total net amount affecting the consolidated income statement (93 ) (47 ) The following table summarises the transactions with Cobega that impacted the consolidated statement of financial position for the periods presented: 31 December 2017 31 December 2016 € million € million Amounts due from Cobega 4 4 Amounts payable to Cobega 16 8 Under the terms of the Merger, Vifilfell hf, a subsidiary of Cobega, was acquired by the Group on 29 July 2016 for cash consideration of €35 million . This acquisition was made to expand the Group’s geographical presence by obtaining the rights to sell, make and distribute products within the Icelandic territory. All outstanding consideration was paid prior to 31 December 2016. There are no significant transactions with other related parties in the periods presented. Transactions with key management personnel Key management personnel are the members of the Board of Directors and the members of the senior leadership team. The following table summarises the amounts recognised as an expense during the reporting period related to key management personnel: 31 December 2017 31 December 2016 31 December 2015 € million € million € million Salaries and other short-term employee benefits 18 20 17 Post-employment benefits 1 1 — Share-based payments 8 20 25 Termination benefits — 10 2 Total 27 51 44 The Group did not have any loans with key management personnel and was not party to any other transactions with the key management personnel during the periods presented.</t>
  </si>
  <si>
    <t>INCOME TAXES</t>
  </si>
  <si>
    <t>Income Tax [Abstract]</t>
  </si>
  <si>
    <t>INCOME TAXES Current income tax Current income tax for the period includes amounts expected to be payable on taxable income in the period together with any adjustments to taxes payable in respect of previous periods, and is determined based on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 Deferred tax is determined by identifying the temporary differences between the tax bases of assets and liabilities and their carrying amounts for financial reporting purposes at the reporting date. Deferred tax for the period includes origination and reversal of temporary differences, remeasurements of deferred tax balances and adjustments in respect of prior periods.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branches and associates and interests in joint ventures, when the timing of the reversal of the temporary differences can be controlled by the Group and it is probable that the temporary differences will not reverse in the foreseeable future. Deferred tax assets are recognis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branches and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tion authority on either the same taxable entity or different taxable entities where there is an intention to settle the balances on a net basis. Income tax is recognised in the consolidated income statement . Income tax is recognised in other comprehensive income or directly in equity to the extent that it relates to items recognised in other comprehensive income or in equity. 2017 , 2016 and 2015 results The following table summarises the major components of income tax expense for the periods presented. 31 December 2017 31 December 2016 31 December 2015 € million € million € million Current income tax: Current income tax charge 294 242 158 Adjustment in respect of current income tax from prior periods — 24 (2 ) Total current tax 294 266 156 Deferred tax: Relating to the origination and reversal of temporary differences 196 (56 ) 27 Adjustment in respect of deferred income tax from prior periods (3 ) 3 (1 ) Relating to changes in tax rates or the imposition of new taxes (16 ) (43 ) (51 ) Total deferred tax 177 (96 ) (25 ) Income tax charge per the income statement 471 170 131 The following table summarises the taxes on items recognised in other comprehensive income and directly within equity for the periods presented. 31 December 2017 31 December 2016 31 December 2015 € million € million € million Taxes charged (credited) to OCI: Deferred tax on net gain/loss on revaluation of cash flow hedges — (2 ) 5 Deferred tax on net gain/loss on net investment hedges (27 ) (22 ) 46 Deferred tax on net gain/loss on pension plan remeasurements 18 (14 ) — Total taxes charged (credited) to OCI (9 ) (38 ) 51 Taxes charged (credited) to equity: Deferred tax charge (credit): share based compensation (12 ) (5 ) (15 ) Current tax charge (credit): share based compensation (2 ) — — Total taxes charged (credited) to equity (14 ) (5 ) (15 ) The effective tax rate was 40.6% , 23.6% and 20.0% for the years ended 31 December 2017 , 31 December 2016 and 31 December 2015 , respectively. Prior to the Merger the parent company of the Group was a US tax resident; from that date a UK company became the parent. Accordingly, the following tables provide reconciliations of (1) the Group’s income tax expense at the statutory US federal tax rate for year ended 31 December 2015 to the Group’s actual income tax expense for the periods presented and (2) the Group’s income tax expense at the UK statutory tax rate for the years ended 31 December 2017 and 31 December 2016 to the actual income tax expense for the period presented: 31 December 2015 € million Accounting profit before tax from continuing operations 644 Tax expense at the US statutory rate of 35% 225 Taxation of foreign operations, net (A) (112 ) US taxation of foreign earnings, net of tax credits 64 Non-deductible expense items for tax purposes 3 Rate and law change benefit, net (B) (51 ) Other, net 2 Total provision for income taxes 131 (A) The Group’s effective tax rate reflects the benefit, net of income tax contingencies, of having all of the operations outside the US, most of which are taxed at statutory rates lower than the statutory US rate of 35% , with the benefit of some income being fully or partially exempt from income taxes due to various operating and financing activities. (B) During the second half of 2015, the UK enacted a corporate income tax rate reduction of 2% , consisting of a 1% reduction effective 1 April 2017, and 1% reduction effective 1 April 2020. As a result, the Group recognised a deferred tax benefit of €50 million during the second half of 2015 to reflect the impact of this change. 31 December 2017 31 December 2016 € million € million Accounting profit before tax from continuing operations 1,159 719 Tax expense at the UK statutory rate 223 144 Taxation of foreign operations, net (A) 86 (11 ) Non-deductible expense items for tax purposes 7 13 Non-deductible transaction costs — 10 Rate and law change benefit, net (B)(C)(D)(E) (16 ) (43 ) Deferred taxes not recognised (F) 174 30 Adjustment in respect of prior periods (3 ) 27 Total provision for income taxes 471 170 (A) This reflects the impact, net of income tax contingencies, of having operations outside the UK, which are taxed at rates other than the statutory UK rate of 19.25% for 2017, and 20% for 2016, with the benefit of some income being fully or partially exempt from income taxes due to various operating and financing activities. In 2017, the amount also includes a net €125 million charge related to the deemed repatriation of profits to the US under The Tax Cuts and Jobs Act of 2017 (the “the US Tax Act”). (B) In December 2017, the US enacted a corporate income tax rate reduction from 35% to 21% , effective 1 January 2018. As a result, the Group recognised a deferred tax expense of €16 million to reflect the impact of this change. (C) During the second half of 2016, France enacted a corporate income tax rate reduction from 33.33% to 28% effective for tax years beginning on or after 1 January 2018. As a result, the Group recognised a deferred tax benefit of €28 million during the second half of 2016 to reflect the impact of this change. In December 2017, France enacted a further stepwise corporate income tax rate reduction, ultimately reaching 25% effective 1 January 2022. The Group recognised in 2017 a deferred tax benefit of €11 million to reflect the impact of this change. (D) In December 2017, Belgium enacted an incremental corporate income tax rate reduction from 34% , ultimately reaching 25% , effective 1 January 2020. As a result the Group recognised a deferred tax benefit of €20 million to reflect the impact of this change. (E) During the second half of 2016, the UK enacted a corporate income tax rate reduction of 1% effective 1 April 2020. As a result, the Group recognised a deferred tax benefit of €14 million during the second half of 2016 to reflect the impact of this change. (F) In 2017, deferred taxes not recognised include a €178 million charge related to the reduction of foreign tax credits as a result of the US Tax Act. Deferred income taxes The following table summarises the movements in the carrying amounts of deferred tax liabilities and assets by significant component during the period presented: Franchise and other intangible assets Property, plant and equipment Financial assets and liabilities Net operating loss and other carryforwards Employee and retiree benefit accruals Tax credit carryforwards, net Other, net Total, net € million € million € million € million € million € million € million € million As at 31 December 2016 1,980 318 80 (72 ) (124 ) (258 ) 50 1,974 Amount charged/credited to income statement (excluding effect of tax rate changes) 2 (21 ) (12 ) 45 20 165 (6 ) 193 Effect of tax rate changes on income statement (33 ) (13 ) 3 8 14 — 5 (16 ) Amounts charged/credited directly to OCI (excluding effect of tax rate changes) — — — — 17 — — 17 Effect of tax rate changes on OCI — — (27 ) — 1 — — (26 ) Amount charged/credited to equity (excluding effect of tax rate changes) — — — — (20 ) — — (20 ) Effect of tax rate changes on equity — — — — 8 — — 8 Acquired through business combinations 63 (45 ) — — (2 ) 46 (7 ) 55 Balance sheet reclassifications (2 ) 2 — — — — — — Effect of movements in foreign exchange (13 ) (4 ) (13 ) 5 3 19 (1 ) (4 ) As at 31 December 2017 1,997 237 31 (14 ) (83 ) (28 ) 41 2,181 Other deferred tax liabilities as at 31 December 2017 and 31 December 2016 include a €27 million liability arising on assets capitalised under IFRS but expensed for tax, and a €22 million liability related to purchase accounting on earlier transactions in an acquired entity. Unrecognised tax items The utilisation of tax loss carryforwards and temporary differences for which currently no deferred tax asset is recognised is subject to the resolution of tax authority enquiries and the achievement of positive income in periods which are beyond the Group’s current business plan and therefore this utilisation is uncertain. In respect of unused tax losses and other carryforwards, deferred tax assets of €569 million and €356 million have not been recognised, as at 31 December 2017 and 31 December 2016 , respectively. As at 31 December 2017 , the net recognised tax operating loss carryforwards totalled €14 million . Of these, €11 million expire in 2036 and € 3 million expire between 2025 and 2027 . As at 31 December 2017 , the Group’s recognised foreign tax credit carryforwards totalled €13 million , which expire between 2021 and 2026 . As at 31 December 2017 , the Group’s other recognised tax credit carryforwards totalled €15 million , which expire between 2028 and 2032 . As at 31 December 2017, there are no taxable temporary difference associated with investments in subsidiaries. Tax provisions The Group is routinely under audit by taxing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hese tax matters that it believes appropriately reflect its risk, the carrying amount of which as at 31 December 2017 is included within other non-current liabilities on the consolidated statement of financial position .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US Tax Cuts and Jobs Act The US Tax Cuts and Jobs Act (the US Tax Act) was enacted on 22 December 2017 and represents a significant change to the US tax code. Whilst the Group is a UK listed and tax resident entity, it has a number of subsidiaries outside the UK including a US incorporated holding company that is wholly owned by Coca-Cola European Partners plc. Based on the applicable provisions of the US Tax Act, the Group recorded a non-recurring provisional book tax expense totalling €320 million during the fourth-quarter of 2017, which included the following items: • An estimated deemed repatriation book tax charge of €125 million , net of foreign tax credits. As part of the transition from a worldwide taxation to a territorial taxation system, the US Tax Act imposes a one-off transition tax on un-repatriated earnings of US entities with investments in foreign entities. For the Group, this impact represents a book tax expense and will not result in additional cash taxes. • An estimated €178 million reduction in deferred tax assets recognised due to the repeal of the foreign tax credit system. The Group has determined that its foreign tax credits brought forward will not be fully utilised going forward and as such has reduced its deferred tax assets accordingly. • An estimated €3 million net reduction in deferred tax liabilities as a result of the reduction in the US corporate income tax rate from 35% to 21% with effect from 1st January 2018. Based on the backward tracing requirements of IAS 12, the Group recognised a deferred tax benefit of €27 million in other comprehensive income (OCI), an €8 million unfavourable adjustment to equity, and a deferred tax book expense of €16 million . The Group does not currently expect an increase in cash taxes as a result of any provision of the US Tax Act, and while we will continue to evaluate the US Tax Act’s provisions, at this stage, we do not anticipate any impact on the Group’s effective tax rate going forward.</t>
  </si>
  <si>
    <t>SHARE-BASED PAYMENTS PLANS</t>
  </si>
  <si>
    <t>Share-Based Payment Arrangements [Abstract]</t>
  </si>
  <si>
    <t>SHARE-BASED PAYMENT PLANS CCEP has established share-based payment plans that provide for the granting of non-qualified share options and restricted share units, some with performance and/or market conditions, to certain executive and management level employees. The Group believes that these awards better align the interests of its employees with the interests of its shareholders. Similar schemes had been maintained by CCE. The Group recognises compensation expense equal to the grant-date fair value for all share-based payment awards that are expected to vest. Expense is generally recorded on a straight-line basis over the requisite service period for each separately vesting portion of the award. Grant-date fair value of share-based payment awards for each separately vesting tranche is determined using a Black-Scholes model, unless the awards are subject to market conditions, in which case a binomial-lattice model (e.g., Monte Carlo simulation model) is used. The Monte Carlo simulation model utilises multiple input variables to estimate the probability that market conditions will be achieved. During the years ended 31 December 2017 , 31 December 2016 and 31 December 2015 , compensation expense related to our share-based payment plans totalled €14 million , €42 million and €39 million , respectively. Share options Share options (1) are granted with exercise prices equal to or greater than the fair value of the Group’s stock on the date of grant; (2) generally vest in three annual tranches over a period of 36 months and (3) expire 10 years from the date of grant. Generally, when options are exercised, new shares will be issued rather than issuing treasury shares, if available. At the time of the Merger, 7,462,690 options to purchase CCE shares were converted to 9,900,496 options to purchase Company shares. The number of options, exercise price and grant date fair value were converted to ensure no change in the option holders’ intrinsic values or total cost to exercise. There were no changes made to any option’s vesting schedule and no additional compensation expense was recognised as a result of this conversion. No options were granted during the year ended 31 December 2017 and 31 December 2016 . All options outstanding as at 31 December 2017 , 31 December 2016 and 31 December 2015 were valued and had exercise prices in US dollars. The following table summarises our share option activity for the periods presented: 2017 2016 2015 Shares Average exercise price Shares Average exercise Shares Average exercise thousands US$ thousands US$ thousands US$ Outstanding at beginning of year 9,435 23.03 8,136 29.17 8,548 24.98 Granted — — — — 901 51.73 Exercised (842 ) 17.48 (1,347 ) 14.61 (1,268 ) 16.84 Forfeited, expired or cancelled (14 ) 24.61 (12 ) 32.22 (45 ) 33.04 Adjustment for option conversion n/a n/a 2,658 37.05 n/a n/a Outstanding at end of year 8,579 23.58 9,435 23.03 8,136 29.17 Options exercisable at end of year 8,417 23.28 8,701 21.77 6,488 24.45 The weighted average share prices during the years-ended 31 December 2017 , 31 December 2016 and 31 December 2015 were US$39.24 , US$42.12 and US$46.93 , respectively. The following table summarises the weighted average remaining life of options outstanding for the periods presented: 2017 2016 2015 Range of exercise prices Options outstanding Weighted average remaining life Options Weighted average remaining life Options Weighted US$ thousands years thousands years thousands years 5.00 to 15.00 1,987 1.37 2,532 2.09 2,171 2.83 15.01 to 25.00 2,882 3.98 3,060 5.01 1,093 3.85 25.01 to 40.00 3,710 6.85 3,843 7.83 4,872 7.85 8,579 4.62 9,435 5.37 8,136 5.90 Key assumptions for grant-date fair value The following table summarises the weighted average grant-date fair values per unit and assumptions that were used to estimate the grant-date fair values of the share options granted during the period presented: Stock options (A) 2015 Grant-date fair value (US$) 8.50 Assumptions: Share price on grant date (US$) 51.73 Dividend yield (%) (B) 2.30 Expected volatility (%) (C) 22.5 Risk-free interest rate (%) (D) 1.6 Expected life (years) (E) 5 (A) There were no option grants during the years ended 31 December 2017 and 31 December 2016 . (B) The dividend yield was calculated by dividing the Group’s annual dividend by its average stock price on the date of grant, taking into consideration our future expectations regarding our dividend yield. (C) The expected volatility was determined by using a combination of the historical volatility of our stock, the implied volatility of our exchange-traded options and other factors, such as a comparison to our peer group. (D) The risk-free interest rate was based on the US Treasury yield with a term equal to the expected life on the date of grant. (E) The expected life was used for options valued by the Black-Scholes model. It was determined by using a combination of actual exercise and post-vesting cancellation history for the types of employees included in the grant population. Restricted Share Units Restricted share units generally vest upon continued employment for a period of at least 36 months and the attainment of certain market conditions and/or performance targets. Restricted share unit awards entitle the participant to hypothetical dividends, which are paid only if the restricted share units vest, but not voting rights. Unvested restricted share units are restricted as to disposition and subject to forfeiture. There were 0.4 million , 0.4 million and 0.5 million unvested restricted share units outstanding with a weighted average grant-date fair value of US$44.05 , US$45.76 and US$46.58 as at 31 December 2017 , 31 December 2016 and 31 December 2015 , respectively. Additionally, unvested performance share units (PSUs) of 1.3 million , 1.4 million , 1.9 million and with weighted average grant-date fair values of US$44.19 , US$45.81 and US$43.27 were outstanding as at 31 December 2017 , 31 December 2016 and 31 December 2015 , respectively. The PSUs granted in 2014 also contained a market condition that adjusted the number of PSUs otherwise earned based on the following year's EPS results. Specifically, the percentage of the target PSUs earned based on EPS growth was adjusted (upward or downward) based on Total Shareholder Return (TSR) performance, as compared to the TSR of the companies in the S&amp;P 500 over the performance period. The 2014 performance share units will pay out at 175% of the target award. The 2015 PSUs contained only performance and service conditions and will pay out at 100% of the target award. In 2016, there was no award of PSUs. The 2017 PSUs vest after three years and are subject to two equally weighted performance conditions; compound annual growth rate of earnings per share,and return on invested capital (ROIC), both measured over a three year period. Key assumptions for grant-date fair value The following table summarises the weighted average grant-date fair values per unit: Restricted Share Units 2017 2015 Grant-date fair value - service conditions (US$) 38.95 50.30 Grant-date fair value - service and performance conditions (US$) 37.78 51.73 Grant-date fair value - service, performance and market conditions (US$) (A) n/a 49.88 (A) The grant-date fair value for these awards was determined using a Monte Carlo simulation model since they are subject to a market condition. Conversions of share-based payments Upon completion of the Merger, each unvested restricted share unit of CCE shares was converted into a cash payment of US$14.50 and one restricted share unit of Company shares. The cash payment and restricted share unit both vest concurrently and under the same schedule as the original CCE restricted share unit. These awards do not contain a net settlement feature for employee taxes; therefore, the liability of €21 million for tax withholdings on unvested restricted share units as at the Merger was reclassified into equity. Further, the Group determined that the total fair value of the cash payment and the new restricted share unit immediately after the Merger equalled the fair value of the original restricted share unit immediately prior to the Merger; thus no incremental expense was recognised. As at 31 December 2016 , the total accrued portion of the cash payment reclassified from equity and included within accrued compensation was €16 million . Additionally, CCE had a pre-existing deferred share-based payment plan that was terminated in connection with the Merger. This resulted in the plan being converted and reclassified from an equity-settled plan to a cash-settled plan and shortly after the Merger approximately €27 million was distributed to the plan participants.</t>
  </si>
  <si>
    <t>PROVISIONS, CONTINGENCIES AND COMMITMENTS</t>
  </si>
  <si>
    <t>Other Provisions, Contingent Liabilities And Contingent Assets [Abstract]</t>
  </si>
  <si>
    <t>PROVISIONS, CONTINGENCIES AND COMMITMENT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some or all of a provision is expected to be reimbursed, the reimbursement is recognised as a separate asset, but only when the reimbursement is virtually certain. The expense relating to a provision is presented in the consolidated income statement , net of any reimbursement. Asset retirement obligations are estimated at the inception of a lease or contract, for which a liability is recognised. A corresponding asset is also created and depreciated.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The Group is involved in various legal proceedings and tax matters. Due to their nature, such legal proceedings and tax matters involve inherent uncertainties including, but not limited to, court rulings, settlements between affected parties and/or governmental actions. The probability of loss for such contingencies is assessed and accrued as a liability and/or disclosed, as appropriate. Provisions The following table summarises the movement in each class of provision for the periods presented: Restructuring provision Decommissioning provision Other provisions (A) Total € million € million € million € million As at 31 December 2015 19 17 1 37 Acquired - CCIP from the Merger (Note 2) — — — 10 10 Acquired - CCEG from the Merger (Note 2) 228 — — — 228 Charged/(credited) to profit or loss: Additional provisions recognised 260 2 1 263 Unused amounts reversed (6 ) — (3 ) (9 ) Utilised during the period (212 ) (1 ) — (213 ) Other miscellaneous adjustments — (5 ) — (5 ) Translation — (1 ) — (1 ) As at 31 December 2016 289 12 9 310 Charged/(credited) to profit or loss: Additional provisions recognised 186 1 9 196 Unused amounts reversed (22 ) — (3 ) (25 ) Utilised during the period (238 ) (1 ) (2 ) (241 ) Translation 1 1 — 2 As at 31 December 2017 216 13 13 242 Non-current 31 12 5 48 Current 185 1 8 194 As at 31 December 2017 216 13 13 242 (A) Other provisions primarily relate to property tax assessment provisions and legal reserves and are not considered material to these financial statements. Restructuring provision Restructuring provisions are recognised only when the Group has a constructive obligation, which is when a detailed formal plan identifies the business or part of the business concerned, the location and number of employees affected, a detailed estimate of the associated costs and an appropriate timeline and the employees affected have been notified of the plan’s main features. These provisions are expected to be resolved by the time the related program is substantively complete. Refer to Note 16 for further details regarding our restructuring programmes, including expected completion date, total costs incurred and expected costs to be incurred. Decommissioning provisions Decommissioning liabilities relate to contractual or legal obligations to pay for asset retirement costs. The liabilities represent both the reinstatement obligations when the Group is contractually obligated to pay for the cost of retiring leased buildings and the costs for collection, treatment, reuse, recovery and environmentally sound disposal of cold-drink equipment. Specific to cold-drink equipment obligations, the Group is subject to, and operates in accordance with, the EU Directive on Waste Electrical and Electronic Equipment (WEEE). Under the WEEE Directive, companies that put electrical and electronic equipment (such as cold-drink equipment) on the EU market are responsible for the costs of collection, treatment, recovery and disposal of their own products. The WEEE provision estimate is updated at least bi-annually and utilises assumptions related total cold-drink equipment, disposal cost per unit, average equipment age and inflation rate to determine the appropriate accrual amount. The period over which the decommissioning liabilities on leased buildings and cold-drink equipment will be settled ranges from 1 to 10 years and 3 to 13 years, respectively. Contingencies Legal proceedings and tax matters The Group is involved in various legal proceedings and tax matters, and is routinely under audit by taxing authorities in the ordinary course of business. Due to their nature, such legal proceedings and tax matters involve inherent uncertainties including, but not limited to, court rulings, settlements between affected parties and/or governmental actions. The probability of loss for such contingencies is assessed and accrued as a liability and/or disclosed, as appropriate. Guarantees In connection with ongoing litigation in certain territories, guarantees of approximately €285 million have been issued to the authorities. The Group was required to issue these guarantees to satisfy potential obligations arising from such litigation. In addition, we have approximately €50 million of guarantees issued to third-parties through the normal course of business. These guarantees have various terms, and none of these guarantees are individually significant. The amount represents the maximum potential future payments that we could be required to make under the guarantees. No significant additional liabilities in the accompanying consolidated financial statements are expected to arise from guarantees issued. Commitments Commitments beyond 31 December 2017 are disclosed herein but not accrued for within the consolidated statement of financial position . Purchase agreements Total purchase commitments were €0.8 billion as at 31 December 2017 . This amount represents non-cancellable purchase agreements with various suppliers that are enforceable and legally binding, and that specify a fixed or minimum quantity that we must purchase. All purchases made under these agreements have standard quality and performance criteria. In addition to these amounts, the Group has outstanding capital expenditure purchase orders of approximately €81 million as at 31 December 2017 . The Group also has other purchase orders raised in the ordinary course of business which are settled in a reasonably short period of time. Operating lease commitments The Group leases land, office and warehouse space, computer hardware, machinery and equipment and vehicles under non-cancellable operating lease agreements expiring at various dates through 2027 . Some lease agreements contain standard renewal provisions that allow for renewal at rates equivalent to fair market value at the end of the lease term. Under lease agreements that contain escalating rent provisions, lease expense is recorded on a straight-line basis over the lease term. Under lease agreements that contain rent holidays, rent expense is recorded on a straight-line basis over the entire lease term, including the period covered by the rent holiday. Rent expense under non-cancellable operating lease agreements totalled €120 million , €92 million and €62 million during the years ended 31 December 2017 , 31 December 2016 and 31 December 2015 , respectively. The following table summarises the future maturity of the Group’s operating lease obligations as at the dates presented: 31 December 2017 31 December 2016 Operating lease maturities € million € million Within one year 90 89 After one year but not more than five years 163 165 More than five years 37 51 Total minimum lease payments 290 305</t>
  </si>
  <si>
    <t>OTHER CURRENT ASSETS</t>
  </si>
  <si>
    <t>OTHER CURRENT ASSETS The following table summarises the Group’s other current assets as at the dates presented: 31 December 2017 31 December 2016 € million € million Prepayments 45 63 VAT receivables 273 218 Miscellaneous receivables 124 81 Assets held for sale 10 10 Total other current assets 452 372 VAT Receivables As at 31 December 2017 and 31 December 2016 , the Group had a value added tax (VAT) receivable recorded of € 235 million and € 179 million respectively, relating to a dispute that began in 2014 between the Spanish Tax Authorities and the Regional Tax Authorities of Bizkaia (Basque Region) as to the responsibility for refunding the VAT to CCEP. Under relevant tax laws in Spain, conflicts between jurisdictions are ruled by a special Arbitration Board and the refund of the VAT is mandated following the resolution of the issue at the Arbitration Board. However, to date, the Arbitration Board has not ruled on the issue and Spanish legislation offers limited mechanisms for a taxpayer to force the expedition of matters before the Arbitration Board. Under the laws of the European Union, there must be neutrality of treatment between a supplier and the recipient of a transaction, i.e. provided VAT has been correctly charged and paid, and the recipient is entitled to deduct the input VAT, the excess VAT must be refunded. As such, we believe it is a certainty that the amount due plus interest will be refunded to CCEP once the Arbitration Board rules.</t>
  </si>
  <si>
    <t>FINANCIAL RISK MANAGEMENT</t>
  </si>
  <si>
    <t>FINANCIAL RISK MANAGEMENT Financial risk factors, objectives and policies The Group’s activities expose it to several financial risks including market risk, credit risk and liquidity risk. Financial risk activities are governed by appropriate policies and procedures to minimise the uncertainties these risks create on the Group’s future cash flows. Such policies are developed and approved by the Group’s Treasury and Commodities Risk Committee, through the authority provided to it by the Board. Market risk Market risk represents the risk that the fair value of future cash flows of a financial instrument will fluctuate due to changes in market prices and includes interest rate risk, currency risk and other price risk such as commodity price risk. Market risk affects outstanding borrowings, as well as derivative financial instruments. Interest rates The Group is subject to interest rate risk for its outstanding borrowings. To manage interest rate risk, the Group maintains a significant proportion of its borrowings at fixed rates. Approximately 77% of the Group’s interest-bearing borrowings was comprised of fixed-rate borrowings at 31 December 2017 and 31 December 2016 . The Group has not entered into any interest rate swap agreements or other such instruments to hedge its interest rate risk during the periods presented. If interest rates on the Group’s floating-rate debt were adjusted by 1% for the years ended 31 December 2017 , 31 December 2016 and 31 December 2015 , the Group’s finance costs and pre-tax equity would change on an annual basis by approximately €12 million , €15 million and €2 million , respectively. This amount is determined by calculating the effect of a hypothetical interest rate change on the Group’s floating-rate debt. This estimate does not include the effects of other actions to mitigate this risk or changes in the Group’s financial structure. Currency exchange rates The Group’s exposure to the risk of changes in currency exchange rates relates primarily to its operating activities denominated in currencies other than the functional currency, euro. To manage currency exchange risk arising from future commercial transactions and recognised monetary assets and liabilities, foreign currency forward and option contracts with external third parties are utilised. Typically, up to 80% of anticipated cash flow exposures in each major foreign currency for the next calendar year are hedged using a combination of forward and option contracts with third parties. Prior to the Merger, CCE utilised forward and option contracts to hedge the currency exchange risk related to its net investments in foreign subsidiaries. All net investment hedges were settled prior to the Merger. CCEP continues to monitor its exposure to currency exchange rates and execute cash flow and net investment hedges in line with its hedge strategy, as needed, due to volatilities in anticipated cash flow exposures and the functional currencies of certain of its subsidiaries. The following table demonstrates the sensitivity of the Group’s profit before income taxes and pre-tax equity as a result of changes in the value of outstanding debt instruments due to reasonable movements in the US dollar against the euro, with all other variables held constant. Movements in foreign currencies related to the Group’s other financial instruments do not have a material impact on profit before income taxes or pre-tax equity. Change in currency rate € Strengthens Against US$ € Weakens Against US$ Effect on profit before tax and pre-tax equity % € million € million Year ended 31 December 2017 10 81 (89 ) Year ended 31 December 2016 10 92 (101 ) Year ended 31 December 2015 10 127 (139 ) Commodity price risk The competitive marketplace in which the Group operates may limit its ability to recover increased costs through higher prices. As such, the Group is subject to market risk with respect to commodity price fluctuations, principally related to its purchases of aluminium, PET (plastic), steel, sugar and vehicle fuel. When possible, exposure to this risk is managed primarily through the use of supplier pricing agreements, which enable the Group to establish the purchase price for certain commodities. Certain suppliers restrict the Group’s ability to hedge prices through supplier agreements. As a result, at times, non-designated commodity hedging programmes are entered into. Typically, up to 80% of the anticipated commodity transaction exposures for the next calendar year are hedged using a combination of forward and option contracts executed with third parties. The Group estimates that a 10% change in the market price of these commodities over the current market prices would affect operating profit during the next 12 months by approximately €37 million . This does not take into account the effects of derivative instruments used to manage exposure to this risk or pricing agreements in place. Credit risk The Group is exposed to counterparty credit risk on all of its derivative financial instruments. Strict counterparty credit guidelines are maintained and only financial institutions that are investment grade or better are acceptable counterparties. Counterparty credit risk is continuously monitored and numerous counterparties are utilised to minimise exposure to potential defaults. Collateral is not required under these agreements. The maximum credit risk exposure for each derivative financial instrument is the carrying amount of the derivative. Credit is extended in the form of payment terms for trade to customers of the Group, consisting of retailers, wholesalers and other customers,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Collections of receivables are dependent on each individual customer’s financial condition and sales adjustments granted. Trade accounts receivable are carried at net realisable value. Typically, accounts receivable have terms of 30 to 60 days and do not bear interest. Exposure to losses on receivables is monitored, and allowances for potential losses or adjustments are maintained. Allowances are determined by: (1) evaluating the aging of receivables; (2) analysing the history of adjustments; and (3) reviewing high-risk customers. Past due receivable balances are written off when the Group’s efforts have been unsuccessful in collecting the amount due. Credit insurance on a portion of the accounts receivable balance is also carried. Liquidity risk Liquidity risk is actively managed to ensure that the Group has sufficient funds to satisfy its commitments. The Group’s sources of capital include, but are not limited to, cash flows from operations, public and private issuances of debt and equity securities and bank borrowings. The Group believes its operating cash flow, cash on hand and available short-term and long-term capital resources are sufficient to fund its working capital requirements, scheduled borrowing payments, interest payments, capital expenditures, benefit plan contributions, income tax obligations and dividends to its shareholders. Counterparties and instruments used to hold cash and cash equivalents are continuously assessed, with a focus on preservation of capital and liquidity. Based on information currently available, the Group does not believe it is at significant risk of default by its counterparties. The Group has amounts available for borrowing under a €1.5 billion multi-currency credit facility with a syndicate of ten banks. This credit facility matures in 2021 and is for general corporate purposes, including serving as a backstop to its commercial paper programme and supporting the Group’s working capital needs. Based on information currently available, the Group has no indication that the financial institutions participating in this facility would be unable to fulfil their commitments as at the date of the filing of this report. The current credit facility contains no financial covenants that would impact the Group’s liquidity or access to capital. As at 31 December 2017 , the Group had no amounts drawn under this credit facility. CCE previously held a multi-currency credit facility for US$1.0 billion with a syndicate of eight banks, which was terminated prior to the Merger. CCE did not have any amounts drawn on this facility for any period presented in the consolidated statement of financial position . The table below analyses the Group’s non-derivative financial liabilities and net settled derivative financial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are the contractual undiscounted cash flows: Total Less than 1 year 1 to 3 years 3 to 5 years More than 5 years Financial liabilities € million € million € million € million € million 31 December 2017 Trade accounts payable 2,282 2,282 — — — Amounts payable to related parties 178 178 — — — Borrowings 5,792 274 1,320 1,722 2,476 Derivatives 94 1 93 — — Total financial liabilities 8,346 2,735 1,413 1,722 2,476 31 December 2016 Trade accounts payable 2,418 2,418 — — — Amounts payable to related parties 162 162 — — — Borrowings 6,370 850 750 1,620 3,150 Derivatives 9 8 1 — — Total financial liabilities 8,959 3,438 751 1,620 3,150 Capital management The primary objective of the Group’s capital management is to ensure strong credit rating and appropriate capital ratios are maintained in order to support the Group’s business and maximise shareholder value. The Group’s credit ratings are periodically reviewed by rating agencies. Currently, the Group’s long-term ratings from Moody’s and Standard &amp; Poor’s (S&amp;P), are A3 and BBB+, respectively. The ratings outlook from Moody’s and S&amp;P are stable. Changes in the operating results, cash flows or financial position could impact the ratings assigned by the various rating agencies. The credit rating can be materially influenced by a number of factors including, but not limited to, acquisitions, investment decisions, capital management activities of TCCC and/or changes in the credit rating of TCCC. Should the credit ratings be adjusted downward, the Group may incur higher costs to borrow, which could have a material impact on the financial condition and results of operations. The capital structure is managed and, as appropriate, adjustments are made in light of changes in economic conditions and the Group’s financial policy. The Group monitors its operating performance in the context of targeted financial leverage by comparing the ratio of net debt with Adjusted EBITDA. Net debt is calculated as being the net of cash and cash equivalents and currency adjusted borrowings. Adjusted EBITDA is calculated as EBITDA and adjusting for items impacting comparability. Refer to Note 10 for the presentation of fair values for each class of financial assets and financial liabilities, and Note 11 , for an outline of how the Group utilises derivative financial instruments to mitigate its exposure to certain items impacting comparability. Refer to the strategic report included within this Annual Report for disclosure of strategic, commercial and operational risk relevant to the Group.</t>
  </si>
  <si>
    <t>OTHER SIGNIFICANT ACCOUNTING POLICIES</t>
  </si>
  <si>
    <t>Disclosure of significant accounting policies [Abstract]</t>
  </si>
  <si>
    <t>OTHER SIGNIFICANT ACCOUNTING POLICIES Revenue Revenue is recognised when all of the following conditions are met: (1) the amount of revenue can be reliably measured; (2) it is probable that future economic benefits will flow to the Group; and (3) the significant risks and rewards of ownership of the products have passed to the buyer, usually on delivery of the goods. For product sales, these conditions generally occur when the products are delivered to or picked up by customers and, in the case of full-service vending, when cash is collected from vending machines. Revenue is stated net of sales discounts and marketing and promotional incentives paid to customers. Value added taxes are recorded on a net basis (i.e. excluded from revenue) and excise taxes and taxes on packaging are recorded on a gross basis (i.e. included in revenue). Deductions from revenue and sales incentives The Group participates in various programmes and arrangements with customers designed to increase the sale of products. Among the programmes are arrangements under which allowances can be earned by customers for attaining agreed-upon sales levels or for participating in specific marketing programmes. Under customer programmes and arrangements that require sales incentives to be paid in advance, the Group amortises the amount paid over the period of benefit or contractual sales volume. When incentives are paid in arrears, the Group accrues the estimated amount to be paid based upon historical customer experience, the programme’s contractual terms, expected customer performance and/or estimated sales volume. Franchisor support arrangements The Group participates in various funding programmes supported by TCCC or other franchisors whereby it receives funds from the franchisor to support customer marketing programmes or other arrangements that promote the sale of the franchisors’ products. Under these programmes, certain costs incurred by the Group are reimbursed by the franchisor. Payments from TCCC and other franchisors for marketing programmes and other similar arrangements to promote the sale of products are classified as a reduction in cost of sales, unless the presumption that the payment is a reduction in the price of the franchisors’ products can be overcome. Payments for marketing programmes are recognised as product is sold. Refer to Note 18 for further details about the Group’s transactions with TCCC. Shipping and handling costs Shipping and handling costs related to the movement of finished goods from the Group’s manufacturing locations to the Group’s sales distribution centres are included in cost of sales on the consolidated income statement . Shipping and handling costs incurred to move finished goods from sales distribution centres to customer locations are included in selling and distribution expenses on the consolidated income statement . Customers do not pay separately for shipping and handling costs. Standards issued but not yet effective The standards and interpretations that are issued (although in some cases not yet adopted by the EU), but not yet effective, up to the date of issuance of these financial statements, are disclosed below. These standards will be adopted, if applicable, when they become effective. The impact the standards will have on the Group’s financial statements is being evaluated. IFRS 9, “Financial Instruments” IFRS 9 is effective for annual periods beginning on or after 1 January 2018. Based on a detailed review performed and taking into consideration the Group's current hedging activities and risk management strategies, the adoption of IFRS 9 will not have a material impact on the consolidated financial statements . The new hedge accounting rules will align the accounting for hedging instruments more closely with the group’s risk management practices. Under the new standard, more hedge relationships may be eligible for hedge accounting, as the standard introduces a more principles-based approach. The Group’s current hedge relationships will qualify as continuing hedges upon the adoption of IFRS 9. In addition, the Group intends to designate more of its commodity exposure in accordance with our risk policy. The decision regarding whether or not to designate a hedge for hedge accounting is made by management considering the size, purpose and tenure of the hedge, as well as the anticipated ability to demonstrate and test the economic relationship per IFRS 9 guidelines. Other changes resulting from the adoption of the new standard include the application of an expected credit loss impairment model for receivables, which is not expected to have a material impact on the Group’s consolidated financial statements . IFRS 15, “Revenue from Contracts with Customers” In May 2014, the International Accounting Standards Board ("IASB") issued IFRS 15, “Revenue from Contracts with Customers”, that establishes a five-step model to account for revenue arising from contracts with customers. Under IFRS 15, revenue is recognised at an amount that reflects the consideration to which an entity expects to be entitled in exchange for transferring goods or services to a customer. IFRS 15 also requires additional disclosures about the nature, timing and uncertainty of revenue and cash flows arising from customer contracts, including significant judgements and changes in judgements. The new revenue standard will supersede all current revenue recognition requirements under IAS 18. The Group plans to adopt IFRS 15 on a modified retrospective basis. During the year the Group carried out a detailed review of the current recognition criteria for revenue against the requirements of IFRS 15 and concluded that the overall impact on the Group’s consolidated financial statements is not considered material. IFRS 16, “Leases” In January 2016, the IASB issued IFRS 16, “Leases”. The new standard supersedes IAS 17. The objective of IFRS 16 is to ensure a single lessee accounting model and requires a lessee to recognise assets and liabilities for all leases with a term of more than 12 months, unless the underlying asset is of low value. IFRS 16 substantially carries forward the lessor accounting requirements in IAS 17 and related interpretations. Accordingly, a lessor continues to classify its leases as operating leases or finance leases and to account for those two types of leases differently. IFRS 16 is effective for annual periods beginning on or after 1 January 2019, with early adoption permitted. IFRS 16 allows either a full retrospective application or a modified retrospective application. The Group is currently evaluating the impact that IFRS 16 will have on its consolidated financial statements . IFRS 2, “Share-based Payments” In June 2016, the IASB issued the narrow-scope amendments to IFRS 2, “Share-based Payments”. The amendments clarify how to account for certain types of share-based payment transactions including cash-settled share-based payments and share-based payment transactions with a net settlement feature for withholding tax obligations. The amendments also clarify the accounting where a modification to the terms and conditions of a share-based payment transaction changes its classification from cash-settled to equity-settled. Companies are required to apply the amendments for annual periods beginning on or after 1 January 2018. We do not expect this amendment to have a material impact on the consolidated financial statements .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interest and penalties associated with uncertain tax treatments. The Interpretation addresses the following: whether an entity considers uncertain tax treatments separately, the assumptions an entity makes about the examination of tax treatments by taxation authorities, determination of taxable profit (tax loss), tax bases, unused tax losses, unused tax credits and tax rates and how changes in facts and circumstances are considered.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We do not expect IFRIC 23 to have a material impact on the consolidated financial statements .</t>
  </si>
  <si>
    <t>SIGNIFICANT EVENTS AFTER THE REPORTING PERIOD</t>
  </si>
  <si>
    <t>Events After Reporting Period [Abstract]</t>
  </si>
  <si>
    <t>SIGNIFICANT EVENTS AFTER THE REPORTING PERIOD A dividend of € 0.26 per share for the first quarter 2018 was authorised by the Company’s Board of Directors in February 2018 and will be paid on 15 March 2018. In January 2018, as part of productivity initiatives in Great Britain, the Group announced proposals to close its manufacturing site in Milton Keynes and distribution centre in Northampton during the course of 2019, subject to full consultation with employees and their representatives. If the proposals are accepted, the impacted production and distribution activities would be transferred within our network of facilities throughout Great Britain. We expect the closures of these facilities will result in restructuring charges comprised primarily of accelerated depreciation and severance payments. However, at this stage, we are unable to provide an estimate of total costs of the closures should the proposals be accepted since we are in consultation with the relevant works councils and labour representatives.</t>
  </si>
  <si>
    <t>GROUP COMPANIES</t>
  </si>
  <si>
    <t>Interest In Other Entities [Abstract]</t>
  </si>
  <si>
    <t>GROUP COMPANIES In accordance with Section 409 of the Companies Act 2006, a full list of subsidiaries, partnerships, associates, joint ventures and joint arrangements, the country of incorporation and the effective percentage of equity owned, as at 31 December 2017 are disclosed below. Unless otherwise stated, they have share capital consisting solely of ordinary shares that are held directly by the Group, and the proportion of ownership interest held equals the voting rights held by the Group. Name Country of Incorporation % Equity interest Registered Address Agua De La Vega Del Codorno, S.L.U. Spain 100% C/ Ribera Del Loira, 20-22, 2ª Planta - 28042 (Madrid) Aguas De Santolin, S.L.U. Spain 100% C/ Real, s/n- 09246 Quintanaurria (Burgos) Aguas Del Maestrazgo, S.L.U. Spain 100% C/ Monasterio de las huelgas, 7 Pol.ind.Alcalde Caballero 50014 (Zaragoza) Aguas Del Toscal, S.A.U. Spain 100% Ctra. de la Pasadilla, km. 3- 35250 ingenio (Gran Canaria) Aguas Vilas Del Turbon, S.L.U. Spain 100% C/Monasterio de las Huelgas, 7 Pol.ind.Alcalde Caballero 50014(Zaragoza) Name Country of Incorporation % Equity interest Registered Address Amalgamated Beverages Great Britain Limited United Kingdom 100% Pemberton House, Bakers Road, Uxbridge, UB8 1EZ BBH Investment Ireland Limited Ireland 100% 6th Floor 2 Grand Canal Square Dublin 2 Bebidas Gaseosas Del Noroeste, S.L.U. Spain 100% Avda.Alcalde Alfonso Molina, s/n- 15007 (A Coruña) Beganet, S.L.U. Spain 100% Avda Paisos Catalans, 32 – 08950 (Esplugues de Llobregat) BH Holdings Lux Commandite SCS Luxembourg 100% (A) 2, rue des Joncs L-1818 Howald BH Holdings Luxembourg SARL Luxembourg 100% 2, rue des Joncs L-1818 Howald BH Luxembourg SARL Luxembourg 100% 2, rue des Joncs L-1818 Howald BH SARL Luxembourg 100% 2, rue des Joncs L-1818 Howald Birtingahúsið ehf. Iceland 34.5% Laugavegur 174, 105 Reykjavík BL Bottling Holdings UK Limited United Kingdom 100% Pemberton House, Bakers Road, Uxbridge, UB8 1EZ Bottling Great Britain Limited United Kingdom 100% (B) Pemberton House, Bakers Road, Uxbridge, UB8 1EZ Bottling Holdings (Luxembourg) SARL Luxembourg 100% 2, rue des Joncs L-1818 Howald Bottling Holdings (Netherlands) B.V. Netherlands 100% Watermanweg 30, 3067 GG Rotterdam Bottling Holdings Europe Limited United Kingdom 100% (A) Pemberton House, Bakers Road, Uxbridge, UB8 1EZ Bottling Holding France SAS France 100% 9 chemin de Bretagne 92784 Issy-les-Moulineaux CC Digital GmbH Germany 50% Stralauer Allee 4, 10245 Berlin CC Erfrischungsgetränke Oldenburg Verwaltungs GmbH Germany 100% Sandkruger Straße 234 26133 Oldenburg Cc Iberian Partners Gestion, S.L. Spain 100% C/Ribera del Loira, 20-22 - 28042 (Madrid) CC Verpackungs GmbH Germany 100% Schieferstraße 20 06126 Halle (Saale) CCEP Equipment Services Limited United Kingdom 100% Pemberton House, Bakers Road, Uxbridge, UB8 1EZ CCEP Holdings Norge AS Norway 100% Robsrudskogen 5 1470 Lørenskog CCEP Holdings Sverige AB Sweden 100% Dryckesvägen 2 C 136 87 Haninge CCEP Holdings UK Limited United Kingdom 100% Pemberton House, Bakers Road, Uxbridge, UB8 1EZ CCIP Soporte, S.L.U. Spain 100% C/ Ribera Del Loira, 20-22, 2ª Planta – 28042 (Madrid) Classic Brand (Europe) Designated Activity Company Ireland 100% 4th Floor 25-28 Adelaide Road Dublin 2 Cobega Embotellador, S.L.U. Spain 100% Avda Paisos Catalans, 32 – 08950 (Esplugues de Llobregat) Coca-Cola European Partners Belgium SPRL Belgium 100% Chaussée de Mons 1424,1070 Brussels Coca-Cola European Partners Deutschland GmbH Germany 100% Stralauer Allee 4, 10245 Berlin Coca-Cola European Partners France SAS France 100% (C) 9 chemin de Bretagne 92784 Issy-les-Moulineaux Coca-Cola European Partners Great Britain Limited United Kingdom 100% Pemberton House, Bakers Road, Uxbridge, UB8 1EZ Coca-Cola European Partners Holdings Great Britain Limited United Kingdom 100% Pemberton House, Bakers Road, Uxbridge, UB8 1EZ Coca-Cola European Partners Holdings US, Inc. United States 100% (B) 1209 Orange St. Wilmington, 19801 Delaware Coca-Cola European Partners Iberia, S.L.U. Spain 100% C/ Ribera del Loira, 20-22, 2nd floor, 28042 (Madrid) Coca-Cola European Partners Ísland ehf. Iceland 100% Studlahals 1, 110 Reykjavik Coca-Cola European Partners Luxembourg SARL Luxembourg 100% 2, rue des Joncs L-1818 Howald Coca-Cola European Partners Nederland B.V. Netherlands 100% Watermanweg 30, 3067 GG Rotterdam Coca-Cola European Partners Norge AS Norway 100% Robsrudskogen 5 1470 Lørenskog Coca-Cola European Partners Pension Scheme Trustees Limited United Kingdom 100% Pemberton House, Bakers Road, Uxbridge, UB8 1EZ Coca-Cola European Partners Portugal Unipessoal, LDA Portugal 100% Quinta da Salmoura - Cabanas-2929- 509 Azeitão (Setúbal) Coca-Cola European Partners Services Bulgaria EOOD Bulgaria 100% 48 Sitnyakovo Blvd, Serdika Center, Office Building, floor 5, 1505 Sofia Coca-Cola European Partners Services Europe Limited United Kingdom 100% Pemberton House, Bakers Road, UB8 1EZ Coca-Cola European Partners Services SPRL Belgium 100% (D) Chaussée de Mons 1424,1070 Brussels Name Country of Incorporation % Equity interest Registered Address Coca-Cola European Partners Sverige AB Sweden 100% 136 87 Haninge Coca-Cola European Partners US II, LLC United States 100% 1209 Orange St. Wilmington, 19801 Delaware Coca-Cola European Partners US, LLC United States 100% 1209 Orange St. Wilmington, 19801 Delaware Coca-Cola Immobilier SCI France 100% (C) 9 chemin de Bretagne 92784 Issy-les-Moulineaux France Coca-Cola Production SAS France 100% Zone d’entreprises de Bergues – Commune de Socx – 59380 Bergues Compañía Asturiana De Bebidas Gasesosas, S.L.U. Spain 100% C/ Nava, 18- 3ª (Granada) Siero- 33006 Oviedo Spain Compañia Castellana De Bebidas Gaseosas, S.L. Spain 100% C/ Ribera Del Loira, 20-22 , 2ª Planta -28042 (MADRID) Compañía Levantina De Bebidas Gaseosas, S.L.U. Spain 100% Av.Real Monasterio de Sta.María de Poblet,36 – 46930 (Quart de Poblet) Compañia Norteña De Bebidas Gaseosas, S.L.U. Spain 100% C/ Ibaizábal, 57 – 48960 Galdakao (Bizkaia) Compañia Para La Comunicación De Bebidas Sin Alcohol, S.L.U. Spain 100% C/ Ribera Del Loira, 20-22 , 2ª Planta -28042 (MADRID) Conversia IT, S.L.U. Spain 100% C/ Ribera Del Loira, 20-22 , 2ª Planta -28042 (MADRID) Developed System Logistics, S.L.U. Spain 100% Av.Henry Ford, 25, Manzana 19, Complejo Pq.Ind.Juan Carlos I , 46220 (Picassent) Valencia GBH Investment Ireland Limited Ireland 100% 6th Floor 2 Grand Canal Square Dublin 2 GBH Luxembourg SARL Luxembourg 100% 2, rue des Joncs L-1818 Howald GH Luxembourg SCS Luxembourg 100% (A) 2, rue des Joncs L-1818 Howald GR Bottling Holdings UK Limited United Kingdom 100% Pemberton House, Bakers Road, Uxbridge, UB8 1EZ Herdt Verwaltungs GmbH i.L. Germany 100% Karl-Herdt-Weg 100 63075 Offenbach Infineo Recyclage SAS France 49% (E) Sainte Marie la Blanche – 21200 Dijon Instelling voor Bedrijfspensioenvoorziening Coca-Cola European Partners Belgium/Coca-Cola European Partners Services – Bedienden-Arbeiders OFP Belgium 100% Bergensesteenweg 1424 – 1070 Brussel Instelling voor Bedrijfspensioenvoorziening Coca-Cola European Partners Belgium/Coca-Cola European Partners Services – Kaderleden OFP Belgium 100% Bergensesteenweg 1424 – 1070 Brussel Iparbal, 99 S.L. Spain 100% C/ Ibaizábal, 57 – 48960 Galdakao (Bizkaia) IPARSOFT, 2004 S.L. Spain 100% C/ Ibaizábal, 57 – 48960 Galdakao (Bizkaia) Lusobega ,S.L. Spain 100% C/ Ibaizábal, 57 – 48960 Galdakao (Bizkaia) Madrid Ecoplatform, S.L.U. Spain 100% C/Pedro Lara, 8 Pq.Tecnológico de Leganes- 28919 (Leganes) Peña Umbria, S.L.U Spain 100% Av. Real Monasterio de Sta. María de Poblet,36 – 46930 (Quart de Poblet) Refecon Águas S.A. Portugal 100% Quinta da Salmoura - Cabanas-2929- 509 Azeitão (Setúbal) Refrescos Envasados Del Sur, S.L.U. Spain 100% Autovía del Sur A-IV, km.528- 41309 La Rinconada (Sevilla) Refrige Sgps, S.A Portugal 100% Quinta da Salmoura- Cabanas, 2929-509 (Azeitão) Roalba, S.L.U. Spain 100% C/ Ibaizábal, 57 – 48960 Galdakao (Bizkaia) Solares y Edificios Norteños, S.L.U. Spain 100% C/ Ibaizábal, 57 – 48960 Galdakao (Bizkaia) Svenska Brettbolaget AB Sweden 19.6% Greg Turegatan 9 114 46 Stockholm Sweden WB Investment Ireland 2 Limited Ireland 100% 6th Floor 2 Grand Canal Square Dublin 2 WB Investment Ireland Limited Ireland 100% 6th Floor 2 Grand Canal Square Dublin 2 WBH Holdings Luxembourg SCS Luxembourg 100% 2, rue des Joncs L-1818 Howald WBH Luxembourg SARL Luxembourg 100% 2, rue des Joncs L-1818 Howald WIH UK Limited United Kingdom 100% Pemberton House, Bakers Road, Uxbridge, UB8 1EZ Wir sind Coca-Cola GmbH Germany 100% Stralauer Allee 4 10245 Berlin Germany (A) Class A and B shares. (B) Including preference shares issued to the Group. (C) Group shareholding 99.99% or greater. (D) Class A, B and C shares. (E) Class A and B shares. The Group holds 49% of Class B shares.</t>
  </si>
  <si>
    <t>GENERAL INFORMATION AND BASIS OF PREPARATION (Policies)</t>
  </si>
  <si>
    <t>Trade accounts receivable are initially recognised at fair value and subsequently measured at amortised cost less provision for impairment. Typically, accounts receivable have terms of 30 to 60 days and do not bear interest. Recoverability of trade accounts receivable is reviewed on an ongoing basis. Balances are considered for impairment on an individual basis rather than by reference to the extent that they become overdue. The Group considers factors such as delinquency in payment, financial difficulties and the payment history of the debtor. The carrying amount of trade accounts receivable is reduced through the use of an allowance account and the amount of the loss is recognised in the consolidated income statement . Credit insurance on a portion of the accounts receivable balance is also carried.</t>
  </si>
  <si>
    <t>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t>
  </si>
  <si>
    <t>Intangible assets and goodwill</t>
  </si>
  <si>
    <t>Intangible assets with indefinite lives Intangible assets with indefinite lives acquired through business combination transactions are measured at fair value at the date of acquisition. These assets are not subject to amortisation but are tested for impairment at least annually at the CGU level or more frequently if facts and circumstances arise that would indicate an impairment may exist. In addition to the annual impairment test, the assessment of indefinite lives is also reviewed annually. Franchise intangible assets The Group’s bottling agreements contain performance requirements and convey the rights to distribute and sell products within specified territories. The Group’s agreements with TCCC for each of its territories have terms of 10 years and expire on 28 May 2026 , with each containing the right for the Group to request a 10 -year renewal.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franchise intangible assets.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from the acquisition date,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ves of capitalised software range from 5 to 10 years. Amortisation expense for capitalised software is included within administrative expenses and was €38 million , €33 million and €25 million for the years ended 31 December 2017 , 31 December 2016 and 31 December 2015 , respectively. Customer relationships The Group acquired certain customer relationships in connection with the acquisitions of the Norway and Sweden bottling operations from TCCC in 2010 and the Merger with CCIP and CCEG in 2016. These customer relationships were recorded at their fair values on the date of acquisition, and they are amortised over an estimated economic life of 20 years. The fair values were determined using a “with and without” valuation technique, which compares the revenues with all assets of the business in place, to a “without” scenario, which assumes the customer relationship asset and related revenues do not exist and must be rebuilt over time.</t>
  </si>
  <si>
    <t>These amounts represent liabilities for goods and services provided to the Group prior to the end of the financial year,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method. Trade payables are non-interest bearing and are normally settled between 30 to 60 days.</t>
  </si>
  <si>
    <t>Fair values</t>
  </si>
  <si>
    <t>Fair value measurements All assets and liabilities for which fair value is measured or disclosed in the financial statements are categorised within the fair value hierarchy. This is described, as follows,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or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t>
  </si>
  <si>
    <t>Basis of preparation</t>
  </si>
  <si>
    <t>Basis of preparation Upon the consummation of the Merger, the historical consolidated financial statements of CCE became CCEP’s historical financial statements as CCE was deemed to be the predecessor to CCEP (refer to Note 2 for further details). Therefore, the financial results presented herein for the years ended 31 December 2015 and for period to date through 27 May 2016 refer to CCE and its consolidated subsidiaries, and the periods subsequent to 28 May 2016 refer to the combined financial results of CCEP. CCE was previously incorporated in the United States of America (US), where it was domiciled. CCE’s main registered office was 2500 Windy Ridge Parkway, Atlanta, Georgia 30339, United States of America. Additionally, these consolidated financial statements reflect the following: • They have been prepared in accordance with IFRS as issued by the International Accounting Standards Board, IFRS as adopted by the European Union and in accordance with the provisions of the Companies Act 2006. There are no differences between IFRS as adopted by the European Union and IFRS as issued by the International Accounting Standards Board (IASB) that have an impact for the years presented. • They have been prepared under the historical cost convention, as modified by the valuation of derivative financial instruments and defined benefit pension plan assets which are measured at fair value. • They are presented in euros, which is also the Parent Company’s functional currency. • They have been prepared on a going concern basis. The Directors have a reasonable expectation that the Group has adequate resources to continue in operational existence for the foreseeable future. Refer to the “Risk Management, Principal Risks &amp; Viability Statement” section of this Annual Report for further details.</t>
  </si>
  <si>
    <t>Basis of consolidation</t>
  </si>
  <si>
    <t xml:space="preserve">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effective control is transferred to the Group and cease to be consolidated from the date on which effective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t>
  </si>
  <si>
    <t>Foreign currency</t>
  </si>
  <si>
    <t>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which is the presentation currency for the Group.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z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t>
  </si>
  <si>
    <t>Function currency</t>
  </si>
  <si>
    <t xml:space="preserve">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which is the presentation currency for the Group.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z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 </t>
  </si>
  <si>
    <t>Reporting periods</t>
  </si>
  <si>
    <t>Reporting periods In these financial statements, the Group, as the successor to CCE, is reporting the financial results of CCE for the period 1 January 2015 to 27 May 2016 and the financial results for CCEP from 28 May 2016 to 31 December 2017 .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ported results for the first and second halves of the year. Additionally, year-over-year shifts in holidays, selling days and weather patterns can impact the Group’s results on an annual or half-yearly basis.</t>
  </si>
  <si>
    <t>Significant judgements and estimates</t>
  </si>
  <si>
    <t>Significant judgements and estimates The preparation of these financial statements requires management to make judgements, estimates and assumptions that affect the application of accounting policies and the reported amounts of assets and liabilities, income and expense. Actual results may differ from these estimates. The significant judgements made in applying the Group’s accounting policies were applied consistently across the annual periods. The significant judgements and key sources of estimation uncertainty that have a significant effect on the amounts recognised in these financial statements are outlined below: Deductions from revenue and sales incentives The Group participates in various programmes and arrangements with customers designed to increase the sale of products. The costs of these programmes are recorded as a deduction from revenue. Among the programmes are arrangements under which allowances can be earned by customers for attaining agreed-upon sales levels or for participating in specific marketing programmes. Under customer programmes and arrangements that require sales incentives to be paid in advance, the Group amortises the amount paid over the period of benefit or contractual sales volume. When incentives are paid in arrears, the Group accrues the estimated amount to be paid based upon historical customer experience, the programme’s contractual terms, expected customer performance and/or estimated sales volume. Due in part to the length of time necessary to obtain relevant data from the Group’s customers, actual amounts paid can differ from these estimates. Refer to Note 13 for further details about accruals for the Group’s customer marketing programmes. Income tax The Group is subject to income taxes in numerous jurisdictions and there are many transactions for which the ultimate tax determination cannot be assessed with certainty in the ordinary course of business. The Group recognises a provision for situations that might arise in the foreseeable future based on assessment of the probabilities as to whether additional taxes will be due. In addition, the Group is involved in various legal proceedings and tax matters. Where an outflow of funds is believed to be probable and a reliable estimate of the outcome of the dispute can be made, management provides for its best estimate of the liability. Where the final outcome on these matters is different from the amounts that were initially recorded, such differences will impact the tax provision in the period in which such determination is made. These estimates are inherently judgemental and could change over time as new facts emerge and each circumstance progresses. The evaluation of deferred tax assets recoverability requires judgements to be made regarding the availability of future taxable income in the jurisdiction giving rise to the deferred tax asset. Refer to Note 19 for further details regarding income taxes. Intangible assets and goodwill The Group has assigned indefinite lives to its bottling agreements with The Coca-Cola Company (TCCC). This judgement has been made after evaluating the contractual provisions of the bottling agreements, the Group’s mutually beneficial relationship with TCCC and the history of renewals for bottling agreements. Determining whether goodwill and intangible assets with indefinite lives are impaired requires an estimation of the value in use or the fair value less costs to sell of the cash-generating units (CGU) to which the goodwill or intangible asset has been allocated. The value in use calculation requires management’s judgement in estimating the future cash flows expected to arise from the CGU and a suitable discount rate in order to calculate present value. Additionally, in connection with the Merger, the CGU goodwill allocation was primarily based upon management’s estimates of the synergy benefits expected to be realised for each CGU. Refer to Note 5 for further details about the judgement regarding the lives of bottling agreements, as well as the key sources of estimation uncertainty used in the impairment analysis of goodwill and intangible assets with indefinite lives and the goodwill allocation to each CGU. Restructuring The Group holds provisions related to its ongoing restructuring programmes, some of which were in-flight at the time of the Merger and others that have been announced after the Merger. These provisions are predominantly made up of severance costs. While a detailed plan is in place for the respective events, the amount and timing of outflows is subject to estimation uncertainty. Estimates are based on management judgement and information available at the statement of financial position date. Actual outflows may not occur as anticipated, and estimates may prove to be incorrect, leading to further charges or releases of provisions as circumstances dictate. Refer to Note 16 and Note 21 for further details regarding restructuring provisions. Business combinations The determination of the fair values of the assets acquired and liabilities assumed in the Merger and the useful life of intangible assets and property, plant and equipment acquired was finalised during 2017. This exercise was a substantial undertaking, which required the use of various valuation techniques. Refer to Note 2 for further details regarding the Merger including the determination of final fair values for the acquired assets and liabilities assumed in the Merger. Defined benefit plans The determination of the pension and other post-retirement benefit costs and obligations are estimated based on assumptions determined with the assistance of external actuarial advice. The key assumptions impacting the valuations are the discount rate, salary rate of inflation, mortality rates and retirement patterns. Refer to Note 14 for further details about the Group’s defined benefit pension plan costs and obligations.</t>
  </si>
  <si>
    <t>Earnings per share</t>
  </si>
  <si>
    <t>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and restricted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t>
  </si>
  <si>
    <t>Business combinations</t>
  </si>
  <si>
    <t>Business acquisitions are accounted for using the acquisition method at the acquisition date, which is the date on which control is transferred to the Group. The cost of an acquisition is measured as the aggregate of the consideration transferred, measured at acquisition date fair value, and the amount of any non-controlling interest in the acquiree. For each business acquisition, the Group measures the non-controlling interest in the acquiree either at fair value or at the proportionate share of the acquiree’s identifiable net assets. Acquisition related costs are expensed as incurred. Goodwill is initially recorded as the excess of the aggregate consideration transferred over the amount recognised for net identifiable assets acquired and liabilities assumed. If the fair value of the net assets acquired is in excess of the aggregate consideration transferred, the gain is recognised in the consolidated income statement . Goodwill is not subject to amortisation and is tested annually for impairment, or more frequently if events or changes in circumstances indicate that it might be impaired.</t>
  </si>
  <si>
    <t xml:space="preserve">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 </t>
  </si>
  <si>
    <t xml:space="preserve">Revenue Revenue is recognised when all of the following conditions are met: (1) the amount of revenue can be reliably measured; (2) it is probable that future economic benefits will flow to the Group; and (3) the significant risks and rewards of ownership of the products have passed to the buyer, usually on delivery of the goods. For product sales, these conditions generally occur when the products are delivered to or picked up by customers and, in the case of full-service vending, when cash is collected from vending machines. Revenue is stated net of sales discounts and marketing and promotional incentives paid to customers. Value added taxes are recorded on a net basis (i.e. excluded from revenue) and excise taxes and taxes on packaging are recorded on a gross basis (i.e. included in revenue). </t>
  </si>
  <si>
    <t>Deductions from revenue and sales incentives</t>
  </si>
  <si>
    <t xml:space="preserve">Deductions from revenue and sales incentives The Group participates in various programmes and arrangements with customers designed to increase the sale of products. Among the programmes are arrangements under which allowances can be earned by customers for attaining agreed-upon sales levels or for participating in specific marketing programmes. Under customer programmes and arrangements that require sales incentives to be paid in advance, the Group amortises the amount paid over the period of benefit or contractual sales volume. When incentives are paid in arrears, the Group accrues the estimated amount to be paid based upon historical customer experience, the programme’s contractual terms, expected customer performance and/or estimated sales volume. </t>
  </si>
  <si>
    <t>Franchisor support arrangements</t>
  </si>
  <si>
    <t>Franchisor support arrangements The Group participates in various funding programmes supported by TCCC or other franchisors whereby it receives funds from the franchisor to support customer marketing programmes or other arrangements that promote the sale of the franchisors’ products. Under these programmes, certain costs incurred by the Group are reimbursed by the franchisor. Payments from TCCC and other franchisors for marketing programmes and other similar arrangements to promote the sale of products are classified as a reduction in cost of sales, unless the presumption that the payment is a reduction in the price of the franchisors’ products can be overcome. Payments for marketing programmes are recognised as product is sold.</t>
  </si>
  <si>
    <t>Shipping and handling costs</t>
  </si>
  <si>
    <t xml:space="preserve">Shipping and handling costs Shipping and handling costs related to the movement of finished goods from the Group’s manufacturing locations to the Group’s sales distribution centres are included in cost of sales on the consolidated income statement . Shipping and handling costs incurred to move finished goods from sales distribution centres to customer locations are included in selling and distribution expenses on the consolidated income statement . Customers do not pay separately for shipping and handling costs. </t>
  </si>
  <si>
    <t>Standards issued but not yet effective</t>
  </si>
  <si>
    <t>Standards issued but not yet effective The standards and interpretations that are issued (although in some cases not yet adopted by the EU), but not yet effective, up to the date of issuance of these financial statements, are disclosed below. These standards will be adopted, if applicable, when they become effective. The impact the standards will have on the Group’s financial statements is being evaluated. IFRS 9, “Financial Instruments” IFRS 9 is effective for annual periods beginning on or after 1 January 2018. Based on a detailed review performed and taking into consideration the Group's current hedging activities and risk management strategies, the adoption of IFRS 9 will not have a material impact on the consolidated financial statements . The new hedge accounting rules will align the accounting for hedging instruments more closely with the group’s risk management practices. Under the new standard, more hedge relationships may be eligible for hedge accounting, as the standard introduces a more principles-based approach. The Group’s current hedge relationships will qualify as continuing hedges upon the adoption of IFRS 9. In addition, the Group intends to designate more of its commodity exposure in accordance with our risk policy. The decision regarding whether or not to designate a hedge for hedge accounting is made by management considering the size, purpose and tenure of the hedge, as well as the anticipated ability to demonstrate and test the economic relationship per IFRS 9 guidelines. Other changes resulting from the adoption of the new standard include the application of an expected credit loss impairment model for receivables, which is not expected to have a material impact on the Group’s consolidated financial statements . IFRS 15, “Revenue from Contracts with Customers” In May 2014, the International Accounting Standards Board ("IASB") issued IFRS 15, “Revenue from Contracts with Customers”, that establishes a five-step model to account for revenue arising from contracts with customers. Under IFRS 15, revenue is recognised at an amount that reflects the consideration to which an entity expects to be entitled in exchange for transferring goods or services to a customer. IFRS 15 also requires additional disclosures about the nature, timing and uncertainty of revenue and cash flows arising from customer contracts, including significant judgements and changes in judgements. The new revenue standard will supersede all current revenue recognition requirements under IAS 18. The Group plans to adopt IFRS 15 on a modified retrospective basis. During the year the Group carried out a detailed review of the current recognition criteria for revenue against the requirements of IFRS 15 and concluded that the overall impact on the Group’s consolidated financial statements is not considered material. IFRS 16, “Leases” In January 2016, the IASB issued IFRS 16, “Leases”. The new standard supersedes IAS 17. The objective of IFRS 16 is to ensure a single lessee accounting model and requires a lessee to recognise assets and liabilities for all leases with a term of more than 12 months, unless the underlying asset is of low value. IFRS 16 substantially carries forward the lessor accounting requirements in IAS 17 and related interpretations. Accordingly, a lessor continues to classify its leases as operating leases or finance leases and to account for those two types of leases differently. IFRS 16 is effective for annual periods beginning on or after 1 January 2019, with early adoption permitted. IFRS 16 allows either a full retrospective application or a modified retrospective application. The Group is currently evaluating the impact that IFRS 16 will have on its consolidated financial statements . IFRS 2, “Share-based Payments” In June 2016, the IASB issued the narrow-scope amendments to IFRS 2, “Share-based Payments”. The amendments clarify how to account for certain types of share-based payment transactions including cash-settled share-based payments and share-based payment transactions with a net settlement feature for withholding tax obligations. The amendments also clarify the accounting where a modification to the terms and conditions of a share-based payment transaction changes its classification from cash-settled to equity-settled. Companies are required to apply the amendments for annual periods beginning on or after 1 January 2018. We do not expect this amendment to have a material impact on the consolidated financial statements .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interest and penalties associated with uncertain tax treatments. The Interpretation addresses the following: whether an entity considers uncertain tax treatments separately, the assumptions an entity makes about the examination of tax treatments by taxation authorities, determination of taxable profit (tax loss), tax bases, unused tax losses, unused tax credits and tax rates and how changes in facts and circumstances are considered.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We do not expect IFRIC 23 to have a material impact on the consolidated financial statements .</t>
  </si>
  <si>
    <t>GENERAL INFORMATION AND BASIS OF PREPARATION (Tables)</t>
  </si>
  <si>
    <t>Number of selling days by quarter</t>
  </si>
  <si>
    <t>The following table summarises the number of selling days by quarter for the years ended 31 December 2017 , 31 December 2016 and 31 December 2015 (based on a standard five-day selling week): First Quarter Second Quarter Third Quarter Fourth Quarter Full Year 2017 65 65 65 65 260 2016 66 65 65 65 261 2015 67 65 65 64 261</t>
  </si>
  <si>
    <t>BUSINESS COMBINATIONS (Tables)</t>
  </si>
  <si>
    <t>Disclosure of detailed information about business combinations</t>
  </si>
  <si>
    <t>The following table outlines the number of shares and total consideration transferred to CCIP and CCEG shareholders in exchange for their businesses, which was calculated based on the closing stock price of CCE common stock immediately prior to the acquisition date, adjusted for the US$14.50 return of capital to CCE shareholders and converted to euros (consideration calculated prior to rounding): CCIP (A) CCEG (B) Total Company shares issued (rounded, millions of shares) 166 88 254 CCE adjusted stock price as at 27 May 2016 (€) 33.33 33.33 33.33 Total consideration (€ million) 5,537 2,932 8,469 (A) Olive Partners is the shareholder that received consideration for CCIP. (B) European Refreshments, a wholly-owned subsidiary of TCCC, is the shareholder that received consideration for CCEG. The following table provides the final fair value acquisition accounting adjustments made to the provisional amounts recognised: Provisional fair values at 31 December 2016 Fair value acquisition accounting adjustments Final acquisition date fair value € million € million € million Intangible assets 5,429 129 5,558 Goodwill 2,342 98 2,440 Property, plant and equipment 2,218 (149 ) 2,069 Deferred tax assets 91 (48 ) 43 Other non-current assets 31 (3 ) 28 Total non-current assets 10,111 27 10,138 Current tax assets 19 — 19 Inventories 374 11 385 Amounts receivable from related parties 47 — 47 Trade accounts receivable 789 (39 ) 750 Other current assets 249 3 252 Cash and cash equivalents 149 — 149 Total current assets 1,627 (25 ) 1,602 Total assets 11,738 2 11,740 Borrowings, less current portion (74 ) — (74 ) Employee benefit liabilities (96 ) — (96 ) Non-current provisions (90 ) — (90 ) Deferred tax liabilities (1,580 ) (7 ) (1,587 ) Other non-current liabilities (54 ) (11 ) (65 ) Total non-current liabilities (1,894 ) (18 ) (1,912 ) Current portion of borrowings (21 ) — (21 ) Current portion of employee benefit liabilities (24 ) — (24 ) Current provisions (148 ) — (148 ) Current tax liabilities (18 ) 3 (15 ) Amounts payable to related parties (214 ) — (214 ) Trade and other payables (950 ) 13 (937 ) Total current liabilities (1,375 ) 16 (1,359 ) Total liabilities (3,269 ) (2 ) (3,271 )</t>
  </si>
  <si>
    <t>SEGMENT INFORMATION (Tables)</t>
  </si>
  <si>
    <t>Disclosure of geographical segments</t>
  </si>
  <si>
    <t>The following table summarises non-current assets, other than financial instruments and deferred tax assets by geography: 31 December 2017 31 December 2016 € million € million Spain/Portugal/Andorra 6,561 6,479 Germany 3,176 3,151 Great Britain 2,395 2,458 Belgium/Luxembourg/Netherlands 1,041 1,029 France/Monaco 876 856 Sweden 421 431 Norway 267 295 Iceland 41 45 Other unallocated 44 90 Total 14,822 14,834 The following table summarises revenue from external customers by geography, which is based on the origin of the sale: Year Ended 31 December 2017 31 December 2016 31 December 2015 Revenue: € million € million € million Spain/Portugal/Andorra 2,706 1,721 n/a Germany 2,218 1,335 n/a Great Britain 2,026 2,076 2,364 France/Monaco 1,803 1,791 1,817 Belgium/Luxembourg/Netherlands 1,445 1,414 1,405 Norway 416 408 405 Sweden 353 350 338 Iceland 95 38 n/a Total 11,062 9,133 6,329</t>
  </si>
  <si>
    <t>EARNINGS PER SHARE (Tables)</t>
  </si>
  <si>
    <t>The following table summarises basic and diluted earnings per share calculations for the years presented: Year Ended 31 December 2017 31 December 2016 31 December 2015 Profit after taxes attributable to equity shareholders (€ million) 688 549 513 Basic weighted average number of shares in issue (A) (million) 484 380 231 Effect of dilutive potential shares (million) (B) 5 5 4 Diluted weighted average number of shares in issue (A) (million) 489 385 235 Basic earnings per share (€) 1.42 1.45 2.23 Diluted earnings per share (€) 1.41 1.42 2.19 (A) The increase of the basic and diluted weighted average number of shares in issue is due to the Merger transaction and further described in Note 15. As at 31 December 2017 and at 31 December 2016, the Group had 484,586,428 shares and 483,076,396 shares, respectively in issue and outstanding. (B) For the years ended 31 December 2017 , 31 December 2016 and 31 December 2015 , outstanding options to purchase 1.2 million shares, 1.2 million shares and 1.6 million shares, respectively,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si>
  <si>
    <t>INTANGIBLE ASSETS AND GOODWILL (Tables)</t>
  </si>
  <si>
    <t>Summary of carrying amounts of intangible assets and goodwill</t>
  </si>
  <si>
    <t>The following table summarises the movements in the carrying amounts of intangible assets and goodwill for the periods presented: Franchise intangible Software Customer relationships Assets under construction Total intangibles Goodwill Cost: € million € million € million € million € million € million As at 31 December 2015 3,114 152 17 16 3,299 81 Additions — 37 3 — 40 — Acquired - Merger (Note 2) 5,170 83 173 3 5,429 2,342 Acquired - Vifilfell, hf. (Note 2) 2 — — — 2 1 Disposals — (4 ) — — (4 ) — Transfers and reclassifications — 16 — (16 ) — — Currency translation adjustments (283 ) (7 ) — — (290 ) 3 As at 31 December 2016 8,003 277 193 3 8,476 2,427 Additions — 26 — 10 36 — Disposals — (5 ) — — (5 ) — Currency translation adjustments (73 ) (14 ) (1 ) — (88 ) (5 ) Acquisition accounting adjustments (A) 179 (17 ) (30 ) (3 ) 129 98 As at 31 December 2017 8,109 267 162 10 8,548 2,520 Accumulated amortisation: As at 31 December 2015 — (92 ) (5 ) — (97 ) — Amortisation expense — (33 ) (6 ) — (39 ) — Disposals — 4 — — 4 — Transfers and reclassifications — 1 — — 1 — Currency translation adjustments — (1 ) — — (1 ) — As at 31 December 2016 — (121 ) (11 ) — (132 ) — Amortisation expense — (38 ) (9 ) — (47 ) — Disposals — 5 — — 5 — Currency translation adjustments — 9 1 — 10 — As at 31 December 2017 — (145 ) (19 ) — (164 ) — Net book value: As at 31 December 2015 3,114 60 12 16 3,202 81 As at 31 December 2016 8,003 156 182 3 8,344 2,427 As at 31 December 2017 8,109 122 143 10 8,384 2,520 (A) In connection with the finalisation of acquisition accounting and as described in Note 2 , fair value acquisition accounting adjustments have been recognised in the current period.</t>
  </si>
  <si>
    <t>Disclosure of information for cash-generating units</t>
  </si>
  <si>
    <t>Pre-tax discount rate 31 December 2017 2016 Cash-generating unit % % Iberia 11 11 Great Britain 10 11 Germany 10 11 Benelux 10 10 31 December 2017 31 December 2016 Franchise intangible Goodwill Franchise intangible Goodwill Cash-generating unit € million € million € million € million Iberia 4,289 1,275 4,270 1,171 Great Britain 1,647 200 1,705 200 Germany 1,060 748 900 753 Benelux (Belgium, Netherlands and Luxembourg) 451 91 451 91</t>
  </si>
  <si>
    <t>PROPERTY, PLANT AND EQUIPMENT (Tables)</t>
  </si>
  <si>
    <t>Disclosure of detailed information about property, plant and equipment</t>
  </si>
  <si>
    <t>The following table summarises the movement in net book value for property, plant and equipment for the periods presented: Land Building and improvements Machinery, equipment and containers Cold-drink equipment Vehicle fleet Furniture and office equipment Assets under construction Total € million € million € million € million € million € million € million € million Cost: As at 31 December 2015 120 823 1,269 978 61 112 111 3,474 Additions 6 72 134 123 10 19 104 468 Acquired - Merger (Note 2) 207 607 943 272 59 42 88 2,218 Acquired - Vifilfell, hf. (Note 2) — 22 10 3 — 1 — 36 Disposals (2 ) (11 ) (91 ) (137 ) (6 ) (7 ) — (254 ) Transfers and reclassifications — 36 151 (2 ) — 1 (178 ) 8 Currency translation adjustments (7 ) (37 ) (66 ) (51 ) — (3 ) — (164 ) As at 31 December 2016 324 1,512 2,350 1,186 124 165 125 5,786 Additions 1 38 155 168 8 18 129 517 Disposals (3 ) (8 ) (116 ) (82 ) (2 ) (13 ) — (224 ) Transfers and reclassifications — 5 68 (1 ) 1 1 (74 ) — Currency translation adjustments (5 ) (16 ) (24 ) (20 ) (1 ) (6 ) — (72 ) Acquisition accounting adjustments and reclassifications (A) (5 ) (78 ) (5 ) (48 ) (12 ) 12 — (136 ) As at 31 December 2017 312 1,453 2,428 1,203 118 177 180 5,871 Accumulated depreciation: As at 31 December 2015 — (344 ) (637 ) (674 ) (43 ) (84 ) — (1,782 ) Depreciation expense — (47 ) (157 ) (101 ) (11 ) (17 ) — (333 ) Disposals — 9 70 135 4 6 — 224 Transfers and reclassifications — — — — — — — — Currency translation adjustments — 19 34 42 1 2 — 98 As at 31 December 2016 — (363 ) (690 ) (598 ) (49 ) (93 ) — (1,793 ) Depreciation expense — (64 ) (223 ) (119 ) (17 ) (20 ) — (443 ) Disposals — 3 85 75 2 12 — 177 Transfers and reclassifications — — — — — — — — Currency translation adjustments — 6 12 13 1 6 — 38 Acquisition accounting adjustments and reclassifications (A) — 6 (4 ) (3 ) (4 ) (8 ) — (13 ) As at 31 December 2017 — (412 ) (820 ) (632 ) (67 ) (103 ) — (2,034 ) Net book value: As at 31 December 2015 120 479 632 304 18 28 111 1,692 As at 31 December 2016 324 1,149 1,660 588 75 72 125 3,993 As at 31 December 2017 312 1,041 1,608 571 51 74 180 3,837 (A) In connection with the finalisation of acquisition accounting and as described in Note 2 , fair value acquisition accounting adjustments have been recognised in the current period. In addition, certain reclassifications between cost and accumulated depreciation were made. For all property, plant and equipment, other than land, depreciation is recorded using the straight-line method over the respective estimated useful lives as follows: Useful life (years) Category Low High Building and improvements 10 40 Machinery, equipment and containers 3 20 Cold-drink equipment 5 12 Vehicle fleet 5 12 Furniture and office equipment 4 10</t>
  </si>
  <si>
    <t>INVENTORIES (Tables)</t>
  </si>
  <si>
    <t>Schedule of detailed information about inventories</t>
  </si>
  <si>
    <t>The following table summarises the inventory outstanding in the consolidated statement of financial position as at the dates presented: 31 December 2017 31 December 2016 € million € million Finished goods 324 354 Raw materials and supplies 223 222 Spare parts 103 97 Total inventories 650 673</t>
  </si>
  <si>
    <t>TRADE ACCOUNTS RECEIVABLE (Tables)</t>
  </si>
  <si>
    <t>Trade and other receivables</t>
  </si>
  <si>
    <t>The following table summarises the trade accounts receivable outstanding in the consolidated statement of financial position as at the dates presented: 31 December 2017 31 December 2016 € million € million Trade accounts receivable, gross 1,746 1,874 Allowance for doubtful accounts (14 ) (14 ) Total trade accounts receivable 1,732 1,860</t>
  </si>
  <si>
    <t>Disclosure of financial assets that are either past due or impaired</t>
  </si>
  <si>
    <t>The following table summarises the aging of trade accounts receivable, net of allowance for doubtful accounts in the consolidated statement of financial position as at the dates presented: 31 December 2017 31 December 2016 € million € million Not past due 1,561 1,631 Past due 1 - 30 days 93 145 Past due 31 - 60 days 44 16 Past due 61 - 90 days 8 13 Past due 91 - 120 days 10 11 Past due 121+ days 16 44 Total 1,732 1,860</t>
  </si>
  <si>
    <t>Disclosure of allowance for doubtful accounts</t>
  </si>
  <si>
    <t>The following table summarises the change in the allowance for doubtful accounts for the periods presented: Allowance for doubtful accounts € million As at 31 December 2015 (13 ) Provision for impairment recognised during the year (3 ) Receivables written off during the year as uncollectible 2 As at 31 December 2016 (14 ) Provision for impairment recognised during the year (4 ) Receivables written off during the year as uncollectible 4 As at 31 December 2017 (14 )</t>
  </si>
  <si>
    <t>CASH AND CASH EQUIVALENTS (Tables)</t>
  </si>
  <si>
    <t>Schedule of Cash and Cash Equivalents</t>
  </si>
  <si>
    <t>The following table summarises the cash and cash equivalents outstanding in the consolidated statement of financial position as at the dates presented: 31 December 2017 31 December 2016 € million € million Cash at banks and on hand 304 279 Short-term deposits and securities 56 107 Total cash and cash equivalents 360 386 Cash and cash equivalents are held in the following currencies: 31 December 2017 31 December 2016 € million € million Euro 248 272 US dollar 27 23 British pound 30 25 Norwegian krone 34 54 Swedish krona 8 2 Other 13 10 Total cash and cash equivalents 360 386</t>
  </si>
  <si>
    <t>FAIR VALUES (Tables)</t>
  </si>
  <si>
    <t>Disclosure of borrowings</t>
  </si>
  <si>
    <t>The following table summarises the book value and fair value of the Group’s borrowings as at the dates presented: 31 December 2017 31 December 2016 € million € million Fair value of borrowings 5,953 6,643 Book value of borrowings (Note 12) 5,748 6,437</t>
  </si>
  <si>
    <t>Disclosure of fair value measurement of assets</t>
  </si>
  <si>
    <t>The following table summarises the fair value of the assets and liabilities as at the dates presented: 31 December 2017 31 December 2016 € million € million Assets at fair value: Derivatives (Note 11) 22 58 Liabilities at fair value: Derivatives (Note 11) 94 9</t>
  </si>
  <si>
    <t>Disclosure of fair value measurement of liabilities</t>
  </si>
  <si>
    <t>HEDGING ACTIVITIES (Tables)</t>
  </si>
  <si>
    <t>Disclosure of detailed information about hedging assets</t>
  </si>
  <si>
    <t>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8 for trade accounts receivable, Note 13 for trade and other payables, Note 12 for borrowings and Note 18 for amounts receivable and payable with related parties. 31 December 2017 31 December 2016 Hedging Instrument Location – Statement of Financial Position € million € million Assets: Derivatives designated as hedging instruments: Foreign currency contracts Non-current derivative assets 1 34 Foreign currency contracts Current derivative assets 12 15 Total 13 49 Derivatives not designated as hedging instruments: Commodity contracts Non-current derivative assets 1 1 Foreign currency contracts Current derivative assets — 3 Commodity contracts Current derivative assets 8 5 Total 9 9 Total Assets 22 58 Liabilities: Derivatives designated as hedging instruments: Foreign currency contracts Non-current derivative liabilities 93 — Foreign currency contracts Current derivative liabilities — 3 Total 93 3 Derivatives not designated as hedging instruments: Commodity contracts Non-current derivative liabilities — 1 Commodity contracts Current derivative liabilities 1 5 Total 1 6 Total Liabilities 94 9</t>
  </si>
  <si>
    <t>Disclosure of detailed information about hedging liabilities</t>
  </si>
  <si>
    <t>Disclosure of information about amounts that affected statement of comprehensive income as result of hedge accounting</t>
  </si>
  <si>
    <t>The following table summarises the net of tax effect for cash flow hedges that settled for the periods presented within the consolidated income statement : Amount of gain (loss) reclassified from the hedging reserve into profit 31 December 2017 31 December 2016 31 December 2015 Cash Flow Hedging Instruments Location – Income Statements € million € million € million Foreign currency contracts Cost of sales 7 5 (13 ) Foreign currency contracts Selling and distribution expenses — (1 ) (1 ) Foreign currency contracts (A) Non-operating items (123 ) 49 (6 ) Total (116 ) 53 (20 ) (A) The gain (loss) recognised on these currency contracts is offset by the gain (loss) recognised on the remeasurement of the underlying debt instruments; therefore, there is a minimal consolidated net effect in non-operating items on the consolidated income statement .</t>
  </si>
  <si>
    <t>Disclosure of gains (losses) recognized from non-designated derivative financial instruments</t>
  </si>
  <si>
    <t>The following table summarises the gains (losses) recognised from non-designated derivative financial instruments on the consolidated income statement for the years presented: 31 December 2017 31 December 2016 31 December 2015 Non-designated Hedging Instruments Location – Income Statements € million € million € million Commodity contracts Cost of sales 20 8 (19 ) Commodity contracts Selling and distribution expenses (2 ) 10 (15 ) Foreign currency contracts (A) Non-operating items 13 17 (4 ) Total 31 35 (38 ) (A) The gain (loss) recognised on these currency contracts is offset by the gain (loss) recognised on the remeasurement of the underlying hedged items; therefore, there is a minimal consolidated net effect in non-operating items on the consolidated income statement</t>
  </si>
  <si>
    <t>BORROWINGS AND FINANCE LEASES (Tables)</t>
  </si>
  <si>
    <t>The following table summarises the carrying value of the Group’s borrowings as at the dates presented: 31 December 2017 31 December 2016 € million € million Non-current: €350 million 2.00% Notes 2019 348 347 US$525 million 3.50% Notes 2020 436 495 US$250 million 3.25% Notes 2021 206 234 US$300 million 4.50% Notes 2021 249 283 €350 million Floating Rate Note 2021 (A) 351 — €700 million 0.75% Notes 2022 (B) 697 696 €350 million 2.63% Notes 2023 348 348 €500 million 1.13% Notes 2024 (B) 495 494 €350 million 2.38% Notes 2025 347 346 €250 million 2.75% Notes 2026 248 248 €500 million 1.75% Notes 2028 (B) 492 491 €500 million 1.88% Notes 2030 496 496 €1 billion term loan 2018-2021 (C) 698 998 Finance lease obligations (D) 63 76 Other borrowings — 10 Total non-current borrowings 5,474 5,562 Current: €350 million 3.13% Notes 2017 (E) — 350 €500 million Floating Rate Note 2017 (B)(F) — 499 EUR commercial paper (G) 250 — Finance lease obligations (D) 24 25 Other borrowings — 1 Total current borrowings 274 875 (A) In November 2017, the Group issued €350 million , floating-rate notes due 2021 at a premium. (B) To finance the return of capital to CCE shareholders in connection with the Merger, the Group issued €2.2 billion Eurobond notes due between November 2017 and May 2028 . (C) To finance the return of capital to CCE shareholders in connection with the Merger, the Group obtained a €1.0 billion , floating rate bank term loan with annual payments due each May beginning in 2018 until 2021 . In September 2017, €200 million of the term loan due in 2018 and €100 million of the term loan due in 2021 were repaid prior to maturity. As at 31 December 2017, €700 million of the term loan remains outstanding with annual repayments due between 2019 and 2021. (D) These amounts represent the present values of the Group’s minimum finance lease obligations. (E) In September 2017, €350 million , 3.13% notes matured and were paid in full. (F) In December 2017, €500 million , floating-rate notes matured and were paid in full. (G) As of 31 December 2017, the Group had €250 million of euro denominated commercial paper outstanding, due January 2018.</t>
  </si>
  <si>
    <t>Disclosure of future maturity of finance lease obligations</t>
  </si>
  <si>
    <t>The following table summarises the future maturity of the Group’s finance lease obligations as at the dates presented: 31 December 2017 31 December 2016 Finance lease maturities € million € million Within one year 24 25 After one year but not more than five years 46 56 More than five years 26 30 Total minimum lease payments 96 111 Amounts representing interest (A) (9 ) (10 ) Present value of minimum lease payments 87 101 (A) Amounts representing interest related to finance lease commitments are not significant for any of the individual time periods presented above.</t>
  </si>
  <si>
    <t>Disclosure of reconciliation of liabilities arising from financing activities</t>
  </si>
  <si>
    <t>The following table provides a reconciliation of movements of liabilities to cash flows arising from financing activities: Current portion of borrowings Borrowings, less current portion Total € million € million € million As at 31 December 2016 875 5,562 6,437 Changes from financing cash flows Proceeds from third party debt, net of issuance costs — 350 350 Changes in short-term borrowings 250 250 Repayments on third party debt (850 ) — (310 ) (1,160 ) Repayments on third party debt; finance leases (1 ) (19 ) (20 ) Other non-cash changes Discount/premium amortisation — 6 6 Capitalised issue costs — 4 4 Finance lease additions and other — 5 5 Currency translation — (124 ) (124 ) Total changes (601 ) (88 ) (689 ) As at 31 December 2017 274 5,474 5,748</t>
  </si>
  <si>
    <t>TRADE AND OTHER PAYABLES (Tables)</t>
  </si>
  <si>
    <t>Disclosure of trade and other payables</t>
  </si>
  <si>
    <t>The following table summarises trade and other payables as at the dates presented: 31 December 2017 31 December 2016 € million € million Trade accounts payable 1,057 904 Accrued customer marketing costs 648 652 Accrued deposits 266 271 Accrued compensation and benefits 249 260 Accrued taxes 167 178 Other accrued expenses 146 153 Total trade and other payables 2,533 2,418</t>
  </si>
  <si>
    <t>POST-EMPLOYMENT BENEFITS (Tables)</t>
  </si>
  <si>
    <t>Disclosure of net employee benefit liability</t>
  </si>
  <si>
    <t>The following table summarises non-current employee benefit liabilities as at the dates presented: 31 December 2017 31 December 2016 € million € million Retirement benefit obligation of defined benefit plans 95 184 Other employee benefit liabilities 67 94 Total non-current employee benefit liabilities 162 278</t>
  </si>
  <si>
    <t>Disclosure of expense recognized in consolidated income statement</t>
  </si>
  <si>
    <t>The following table summarises the expense related to pension plans recognised in the consolidated income statement for the years presented: 31 December 2017 31 December 2016 31 December 2015 € million € million € million Service cost 53 49 51 Past service cost (3 ) — 3 Net interest cost (income) 3 2 — Administrative expenses 2 2 3 Total cost 55 53 57</t>
  </si>
  <si>
    <t>Disclosure of changes in other comprehensive income</t>
  </si>
  <si>
    <t>The following table summarises the changes in other comprehensive income related to our pension plans for the years presented: 31 December 2017 31 December 2016 31 December 2015 € million € million € million Actuarial (gain) / loss on DBO arising during the period 30 248 27 Return on plan assets (greater) / less than discount rate (121 ) (183 ) 23 Net charge to OCI (91 ) 65 50</t>
  </si>
  <si>
    <t>Disclosure of net defined benefit obligation</t>
  </si>
  <si>
    <t>The following table summarises the changes in the pension plan benefit obligation and the fair value of plan assets for the periods presented: 31 December 2017 31 December 2016 € million € million Reconciliation of benefit obligation: Benefit obligation at beginning of plan year 1,947 1,493 Service cost 53 49 Past service cost (3 ) — Interest costs on defined benefit obligation 43 50 Plan participants contribution 45 63 Actuarial loss (gain) - experience 5 (34 ) Actuarial loss (gain) - demographic assumptions — (10 ) Actuarial loss (gain) - financial assumptions 25 292 Benefit payments (90 ) (50 ) Administrative expenses 2 — Currency translation adjustments (50 ) (174 ) Additions - Merger (Note 2) — 268 Settlements (8 ) — Benefit obligation at end of plan year 1,969 1,947 Reconciliation of fair value of plan assets: Fair value of plan assets at beginning of plan year 1,779 1,369 Interest income on plan assets 40 48 Return on plan assets greater than discount rate 121 183 Plan participants contributions 45 63 Employer contributions 58 78 Benefit payments (90 ) (50 ) Administrative expenses — (2 ) Additions - Merger (Note 2) — 263 Currency translation adjustment (48 ) (173 ) Settlements (7 ) — Fair value of plan assets at end of plan year 1,898 1,779</t>
  </si>
  <si>
    <t>Disclosure of fair value of plan assets</t>
  </si>
  <si>
    <t>The following tables summarise pension plan assets measured at fair value as at the dates presented: Total 31 December 2017 Investments quoted in active markets Unquoted investments € million € million € million Equity securities: (A) US equities 226 226 — Non-US equities 749 693 56 Fixed-income securities: (B) Corporate bonds and notes 60 34 26 Government bonds 409 387 22 Short-term investments (C) 10 5 5 Other investments: Real estate funds (D) 226 14 212 Insurance contracts (E) 218 — 218 1,898 1,359 539 Total 31 December 2016 Investments quoted in active markets Unquoted investments € million € million € million Equity securities: (A) US equities 230 203 27 Non-US equities 662 641 21 Fixed-income securities: (B) Corporate bonds and notes 172 145 27 Government bonds 328 310 18 Short-term investments (C) 37 30 7 Other investments: Real estate funds (D) 149 14 135 Insurance contracts (E) 201 — 201 1,779 1,343 436 (A) Equity securities are comprised of the following investment types: (1) ordinary shares; (2) preference shares; and (3) common trust funds. Investments in ordinary and preference shares are valued using quoted market prices multiplied by the number of shares owned. Investments in common trust funds are valued at the fund unit price multiplied by the number of fund units held. (B) Investments other than those held in common trust funds are valued utilising a market approach that includes various valuation techniques and sources such as value generation models, broker quotes in active and non-active markets, benchmark yields and securities, reported trades, issuer spreads and/or other applicable reference data. (C) Short-term investments are valued at € 1.00 /unit, which approximates fair value. Amounts are generally invested in actively managed common trust funds or interest-bearing accounts. (D) Real estate funds are valued at net asset value, which is calculated using the most recent partnership financial reports, adjusted, as appropriate, for any lag between the date of the financial reports and the measurement date (as of 31 December 2017 , it is not probable that these investments will be sold at an amount other than net asset value). (E) Insurance contracts exactly match the amount and timing of certain benefits, therefore the fair value of these insurance policies is deemed to be the present value of the related obligations.</t>
  </si>
  <si>
    <t>Disclosure of defined benefit plans</t>
  </si>
  <si>
    <t>The following tables summarise the weighted average actuarial assumptions used to determine the benefit obligations of pension plans as at the dates presented: 31 December 2017 31 December 2016 Financial assumptions % % Discount rate 2.3 2.3 Rate of compensation increase 3.1 3.2 Rate of price inflation 2.9 2.9 Demographic assumptions (weighted average) (A) 31 December 2017 31 December 2016 Retiring at the end of the reporting period Male 21.4 21.2 Female 24.3 24.0 Retiring 15 years after the end of the reporting period Male 22.7 22.5 Female 25.6 25.4 (A) These assumptions translate into an average life expectancy in years for an employee retiring at age 65 . The following table summarises the retirement benefit status of pension plans as at the dates presented: 31 December 2017 31 December 2016 € million € million Net benefit status: Present value of obligation (1,969 ) (1,947 ) Fair value of assets 1,898 1,779 Net benefit status (71 ) (168 ) Retirement benefit surplus 24 16 Retirement benefit obligation (95 ) (184 )</t>
  </si>
  <si>
    <t>Disclosure of sensitivity analysis for actuarial assumptions</t>
  </si>
  <si>
    <t>The following table summarises the sensitivity of the defined benefit obligation to changes in the weighted average principal assumptions for the periods presented: Change in assumption % Impact on defined benefit obligation (%) Increase in assumption Decrease in assumption Principal Assumptions 2017 2016 2017 2016 Discount rate 0.5 (9.1 ) (9.6 ) 10.6 10.7 Rate of compensation increase 0.5 2.6 2.7 (2.4 ) (2.5 ) Rate of price inflation 0.5 8.9 9.4 (7.8 ) (9.6 ) Mortality rates 1 year 2.5 2.5 (2.4 ) (2.4 )</t>
  </si>
  <si>
    <t>EQUITY (Tables)</t>
  </si>
  <si>
    <t>Disclosure of shares and share capital outstanding</t>
  </si>
  <si>
    <t xml:space="preserve"> Number of shares Share Capital millions € million As at 31 December 2015 227 3 Shares utilised for share-based payments prior to Merger 1 — Cancellation of CCE shares (228 ) (3 ) Issuance of CCEP shares in consideration for CCIP and CCEG 254 3 Group reconstruction transaction 228 2 Issuances of shares post-Merger 1 — As at 31 December 2016 483 5 Issuance of shares 2 — As at 31 December 2017 485 5</t>
  </si>
  <si>
    <t>Disclosure of other reserves within equity</t>
  </si>
  <si>
    <t>The following table outlines the balances in other reserves (net of tax) as at the dates presented: 31 December 2017 31 December 2016 € million € million Cash flow hedge reserve (12 ) (12 ) Net investment hedge reserve 197 170 Foreign currency translation adjustment reserve (688 ) (577 ) Total other reserves (503 ) (419 )</t>
  </si>
  <si>
    <t>TOTAL OPERATING COSTS (Tables)</t>
  </si>
  <si>
    <t>Disclosure of detailed information about expenses</t>
  </si>
  <si>
    <t>The following table outlines the significant cost items by nature within operating costs for the years presented: 31 December 2017 31 December 2016 31 December 2015 € million € million € million Cost of inventory recognised as an expense 5,021 4,194 2,920 Write-down of inventories (Note 7) 25 28 17 Employee costs (A) 1,719 1,411 932 Distribution costs 595 514 232 Depreciation of property, plant and equipment, excluding restructuring 426 321 215 Amortisation of intangible assets (Note 5) 47 39 26 Out of period mark-to-market effects on undesignated derivatives (6 ) (35 ) 26 Merger related costs 4 126 40 Restructuring charges, including accelerated depreciation (B) 235 286 18 Gain on sale of distribution centre in Great Britain — — (9 ) (A) Employee Costs 31 December 2017 31 December 2016 31 December 2015 € million € million € million Wages and salaries 1,317 1,059 653 Social security costs 290 234 152 Pension and other employee benefits 112 118 127 Total staff costs 1,719 1,411 932 Directors’ remuneration information is disclosed in the Directors Remuneration Report. The average number of persons employed by the Group (including Directors) for the periods presented were as follows: 2017 2016 2015 No. in thousands No. in thousands No. in thousands Commercial 7.7 6.1 3.5 Supply chain 13.5 10.8 6.4 Support functions 2.3 2.2 1.6 Total average staff employed 23.5 19.1 11.5 The average number of persons employed by the Group reflects only CCE employees for the full year 2015 and from 1 January to 27 May, 2016. From 28 May through to 31 December 2016, and for the full year 2017, the average number reflects CCEP employees. (B) Restructuring 31 December 2017 31 December 2016 31 December 2015 € million € million € million Increase in provision for restructuring programmes (Note 21) 186 260 17 Amount of provision reversed unused (Note 21) (22 ) (6 ) (5 ) Accelerated depreciation and non-cash costs 33 24 6 Other cash costs 38 8 — Total 235 286 18 Audit and other fees charged in the income statement concerning the statutory auditor of the consolidated financial statements , Ernst &amp; Young LLP, were as follows: 31 December 2017 31 December 2016 31 December 2015 € thousand € thousand € thousand Audit of parent company and consolidated financial statements (A) 2,383 4,932 1,602 Audit of the company’s subsidiaries 4,167 3,800 1,697 Total audit 6,550 8,732 3,299 Audit related assurance services (B) 1,187 1,512 3,218 Other assurance services 115 138 3 Total audit and audit-related assurance services 7,852 10,382 6,520 Taxation advisory services (C) — 508 — All other services (D) 90 3 2 Total non-audit or non-audit-related assurance services 90 511 2 Total audit and all other fees 7,942 10,893 6,522 (A) Fees in respect of the audit of the accounts of CCEP plc (and its predecessor CCE, Inc.), including the Group's consolidated financial statements . (B) Includes professional fees for interim reviews, reporting on internal financial controls, services related to the transaction entered into with CCE, TCCC, CCIP and CCEG, IFRS advisory services, issuance of comfort letters for debt issuances, certain accounting consultations and other attest engagements. (C) Includes fees for tax advisory services related to tax advice provided in conjunction with the Merger transaction and its related US tax implications and tax advisory services, including transfer pricing and VAT advisory work, in the Company’s subsidiaries. (D) Represents fees for a cultural diagnostic assessment survey, subscription fees to an on-line accounting research tool, IFRS training courses and other services.</t>
  </si>
  <si>
    <t>FINANCE COSTS (Tables)</t>
  </si>
  <si>
    <t>Disclosure Of Detailed Information About Financial Income Cost</t>
  </si>
  <si>
    <t>The following table summarises net finance costs for the years presented: 31 December 2017 31 December 2016 31 December 2015 € million € million € million Interest income (A) 48 31 24 Interest expense on external debt (A) (141 ) (145 ) (127 ) Other finance costs (B) (7 ) (9 ) (7 ) Total finance costs (148 ) (154 ) (134 ) Total finance costs, net (100 ) (123 ) (110 ) (A) Includes interest income and expense amounts, as applicable, on cross currency swaps used to hedge USD debt. Refer to Note 11 for further details. (B) Other finance costs principally include amortisation of the discount on external debt and interest expense on finance leases.</t>
  </si>
  <si>
    <t>RELATED PARTY TRANSACTIONS (Tables)</t>
  </si>
  <si>
    <t>Disclosure of transactions between related parties</t>
  </si>
  <si>
    <t>The following table summarises the transactions with TCCC that directly impacted the consolidated income statement for the years presented: 31 December 2017 31 December 2016 31 December 2015 € million € million € million Amounts affecting revenue: Fountain syrup and packaged product sales 61 44 13 Amounts affecting cost of sales: Purchases of concentrate, syrup, mineral water and juice (3,112 ) (2,460 ) (1,777 ) Purchases of finished products (30 ) (31 ) (36 ) Marketing support funding earned 313 264 181 Total amounts affecting cost of sales (2,829 ) (2,227 ) (1,632 ) Amounts affecting operating expenses: Other operating credits 10 9 8 Other operating expenses (11 ) (8 ) (4 ) Total amounts affecting operating expenses (1 ) 1 4 Total net amount affecting the Consolidated Income Statement (2,769 ) (2,182 ) (1,615 ) The following table summarises the transactions with TCCC that impacted the consolidated statement of financial position for the periods presented: 31 December 2017 31 December 2016 € million € million Amounts due from TCCC 71 91 Amounts payable to TCCC 162 154 The following table summarises the transactions with Cobega that directly impacted the consolidated income statement for the years presented: 31 December 2017 31 December 2016 € million € million Amounts affecting revenues: Packaged product sales 3 5 Amounts affecting cost of sales: Purchases of juice concentrates and mineral water (68 ) (37 ) Purchases of finished goods and other cost of goods (12 ) (6 ) Total amounts affecting cost of sales (80 ) (43 ) Amounts affecting operating expenses: Maintenance and repair services and plant rental expense (9 ) (5 ) Office rent and other expenses (7 ) (4 ) Total amounts affecting operating expenses (16 ) (9 ) Total net amount affecting the consolidated income statement (93 ) (47 ) The following table summarises the transactions with Cobega that impacted the consolidated statement of financial position for the periods presented: 31 December 2017 31 December 2016 € million € million Amounts due from Cobega 4 4 Amounts payable to Cobega 16 8 The following table summarises the amounts recognised as an expense during the reporting period related to key management personnel: 31 December 2017 31 December 2016 31 December 2015 € million € million € million Salaries and other short-term employee benefits 18 20 17 Post-employment benefits 1 1 — Share-based payments 8 20 25 Termination benefits — 10 2 Total 27 51 44</t>
  </si>
  <si>
    <t>INCOME TAXES (Tables)</t>
  </si>
  <si>
    <t>Disclosure of income expense</t>
  </si>
  <si>
    <t>The following table summarises the major components of income tax expense for the periods presented. 31 December 2017 31 December 2016 31 December 2015 € million € million € million Current income tax: Current income tax charge 294 242 158 Adjustment in respect of current income tax from prior periods — 24 (2 ) Total current tax 294 266 156 Deferred tax: Relating to the origination and reversal of temporary differences 196 (56 ) 27 Adjustment in respect of deferred income tax from prior periods (3 ) 3 (1 ) Relating to changes in tax rates or the imposition of new taxes (16 ) (43 ) (51 ) Total deferred tax 177 (96 ) (25 ) Income tax charge per the income statement 471 170 131</t>
  </si>
  <si>
    <t>Disclosure of income tax relating to components of other comprehensive income</t>
  </si>
  <si>
    <t>The following table summarises the taxes on items recognised in other comprehensive income and directly within equity for the periods presented. 31 December 2017 31 December 2016 31 December 2015 € million € million € million Taxes charged (credited) to OCI: Deferred tax on net gain/loss on revaluation of cash flow hedges — (2 ) 5 Deferred tax on net gain/loss on net investment hedges (27 ) (22 ) 46 Deferred tax on net gain/loss on pension plan remeasurements 18 (14 ) — Total taxes charged (credited) to OCI (9 ) (38 ) 51 Taxes charged (credited) to equity: Deferred tax charge (credit): share based compensation (12 ) (5 ) (15 ) Current tax charge (credit): share based compensation (2 ) — — Total taxes charged (credited) to equity (14 ) (5 ) (15 )</t>
  </si>
  <si>
    <t>Disclosure of effective income tax rate reconciliation</t>
  </si>
  <si>
    <t xml:space="preserve">Accordingly, the following tables provide reconciliations of (1) the Group’s income tax expense at the statutory US federal tax rate for year ended 31 December 2015 to the Group’s actual income tax expense for the periods presented and (2) the Group’s income tax expense at the UK statutory tax rate for the years ended 31 December 2017 and 31 December 2016 to the actual income tax expense for the period presented: 31 December 2015 € million Accounting profit before tax from continuing operations 644 Tax expense at the US statutory rate of 35% 225 Taxation of foreign operations, net (A) (112 ) US taxation of foreign earnings, net of tax credits 64 Non-deductible expense items for tax purposes 3 Rate and law change benefit, net (B) (51 ) Other, net 2 Total provision for income taxes 131 (A) The Group’s effective tax rate reflects the benefit, net of income tax contingencies, of having all of the operations outside the US, most of which are taxed at statutory rates lower than the statutory US rate of 35% , with the benefit of some income being fully or partially exempt from income taxes due to various operating and financing activities. (B) During the second half of 2015, the UK enacted a corporate income tax rate reduction of 2% , consisting of a 1% reduction effective 1 April 2017, and 1% reduction effective 1 April 2020. As a result, the Group recognised a deferred tax benefit of €50 million during the second half of 2015 to reflect the impact of this change. 31 December 2017 31 December 2016 € million € million Accounting profit before tax from continuing operations 1,159 719 Tax expense at the UK statutory rate 223 144 Taxation of foreign operations, net (A) 86 (11 ) Non-deductible expense items for tax purposes 7 13 Non-deductible transaction costs — 10 Rate and law change benefit, net (B)(C)(D)(E) (16 ) (43 ) Deferred taxes not recognised (F) 174 30 Adjustment in respect of prior periods (3 ) 27 Total provision for income taxes 471 170 (A) This reflects the impact, net of income tax contingencies, of having operations outside the UK, which are taxed at rates other than the statutory UK rate of 19.25% for 2017, and 20% for 2016, with the benefit of some income being fully or partially exempt from income taxes due to various operating and financing activities. In 2017, the amount also includes a net €125 million charge related to the deemed repatriation of profits to the US under The Tax Cuts and Jobs Act of 2017 (the “the US Tax Act”). (B) In December 2017, the US enacted a corporate income tax rate reduction from 35% to 21% , effective 1 January 2018. As a result, the Group recognised a deferred tax expense of €16 million to reflect the impact of this change. (C) During the second half of 2016, France enacted a corporate income tax rate reduction from 33.33% to 28% effective for tax years beginning on or after 1 January 2018. As a result, the Group recognised a deferred tax benefit of €28 million during the second half of 2016 to reflect the impact of this change. In December 2017, France enacted a further stepwise corporate income tax rate reduction, ultimately reaching 25% effective 1 January 2022. The Group recognised in 2017 a deferred tax benefit of €11 million to reflect the impact of this change. (D) In December 2017, Belgium enacted an incremental corporate income tax rate reduction from 34% , ultimately reaching 25% , effective 1 January 2020. As a result the Group recognised a deferred tax benefit of €20 million to reflect the impact of this change. (E) During the second half of 2016, the UK enacted a corporate income tax rate reduction of 1% effective 1 April 2020. As a result, the Group recognised a deferred tax benefit of €14 million during the second half of 2016 to reflect the impact of this change. (F) In 2017, deferred taxes not recognised include a €178 million charge related to the reduction of foreign tax credits as a result of the US Tax Act. </t>
  </si>
  <si>
    <t>Disclosure of deferred tax liabilities and assets</t>
  </si>
  <si>
    <t>The following table summarises the movements in the carrying amounts of deferred tax liabilities and assets by significant component during the period presented: Franchise and other intangible assets Property, plant and equipment Financial assets and liabilities Net operating loss and other carryforwards Employee and retiree benefit accruals Tax credit carryforwards, net Other, net Total, net € million € million € million € million € million € million € million € million As at 31 December 2016 1,980 318 80 (72 ) (124 ) (258 ) 50 1,974 Amount charged/credited to income statement (excluding effect of tax rate changes) 2 (21 ) (12 ) 45 20 165 (6 ) 193 Effect of tax rate changes on income statement (33 ) (13 ) 3 8 14 — 5 (16 ) Amounts charged/credited directly to OCI (excluding effect of tax rate changes) — — — — 17 — — 17 Effect of tax rate changes on OCI — — (27 ) — 1 — — (26 ) Amount charged/credited to equity (excluding effect of tax rate changes) — — — — (20 ) — — (20 ) Effect of tax rate changes on equity — — — — 8 — — 8 Acquired through business combinations 63 (45 ) — — (2 ) 46 (7 ) 55 Balance sheet reclassifications (2 ) 2 — — — — — — Effect of movements in foreign exchange (13 ) (4 ) (13 ) 5 3 19 (1 ) (4 ) As at 31 December 2017 1,997 237 31 (14 ) (83 ) (28 ) 41 2,181</t>
  </si>
  <si>
    <t>SHARE-BASED PAYMENTS PLANS (Tables)</t>
  </si>
  <si>
    <t>Disclosure of share option activity</t>
  </si>
  <si>
    <t>The following table summarises our share option activity for the periods presented: 2017 2016 2015 Shares Average exercise price Shares Average exercise Shares Average exercise thousands US$ thousands US$ thousands US$ Outstanding at beginning of year 9,435 23.03 8,136 29.17 8,548 24.98 Granted — — — — 901 51.73 Exercised (842 ) 17.48 (1,347 ) 14.61 (1,268 ) 16.84 Forfeited, expired or cancelled (14 ) 24.61 (12 ) 32.22 (45 ) 33.04 Adjustment for option conversion n/a n/a 2,658 37.05 n/a n/a Outstanding at end of year 8,579 23.58 9,435 23.03 8,136 29.17 Options exercisable at end of year 8,417 23.28 8,701 21.77 6,488 24.45</t>
  </si>
  <si>
    <t>Disclosure of range of exercise prices of outstanding share options</t>
  </si>
  <si>
    <t>The following table summarises the weighted average remaining life of options outstanding for the periods presented: 2017 2016 2015 Range of exercise prices Options outstanding Weighted average remaining life Options Weighted average remaining life Options Weighted US$ thousands years thousands years thousands years 5.00 to 15.00 1,987 1.37 2,532 2.09 2,171 2.83 15.01 to 25.00 2,882 3.98 3,060 5.01 1,093 3.85 25.01 to 40.00 3,710 6.85 3,843 7.83 4,872 7.85 8,579 4.62 9,435 5.37 8,136 5.90</t>
  </si>
  <si>
    <t>Disclosure of weighted average grant-date fair values per unit and assumptions that were used to estimate the grant-date fair value of the share options</t>
  </si>
  <si>
    <t>The following table summarises the weighted average grant-date fair values per unit and assumptions that were used to estimate the grant-date fair values of the share options granted during the period presented: Stock options (A) 2015 Grant-date fair value (US$) 8.50 Assumptions: Share price on grant date (US$) 51.73 Dividend yield (%) (B) 2.30 Expected volatility (%) (C) 22.5 Risk-free interest rate (%) (D) 1.6 Expected life (years) (E) 5 (A) There were no option grants during the years ended 31 December 2017 and 31 December 2016 . (B) The dividend yield was calculated by dividing the Group’s annual dividend by its average stock price on the date of grant, taking into consideration our future expectations regarding our dividend yield. (C) The expected volatility was determined by using a combination of the historical volatility of our stock, the implied volatility of our exchange-traded options and other factors, such as a comparison to our peer group. (D) The risk-free interest rate was based on the US Treasury yield with a term equal to the expected life on the date of grant. (E) The expected life was used for options valued by the Black-Scholes model. It was determined by using a combination of actual exercise and post-vesting cancellation history for the types of employees included in the grant population.</t>
  </si>
  <si>
    <t>Disclosure of weighted average grant-date fair value of units granted</t>
  </si>
  <si>
    <t>The following table summarises the weighted average grant-date fair values per unit: Restricted Share Units 2017 2015 Grant-date fair value - service conditions (US$) 38.95 50.30 Grant-date fair value - service and performance conditions (US$) 37.78 51.73 Grant-date fair value - service, performance and market conditions (US$) (A) n/a 49.88 (A) The grant-date fair value for these awards was determined using a Monte Carlo simulation model since they are subject to a market condition.</t>
  </si>
  <si>
    <t>PROVISIONS, CONTINGENCIES AND COMMITMENTS (Tables)</t>
  </si>
  <si>
    <t>Disclosure of provisions</t>
  </si>
  <si>
    <t>The following table summarises the movement in each class of provision for the periods presented: Restructuring provision Decommissioning provision Other provisions (A) Total € million € million € million € million As at 31 December 2015 19 17 1 37 Acquired - CCIP from the Merger (Note 2) — — — 10 10 Acquired - CCEG from the Merger (Note 2) 228 — — — 228 Charged/(credited) to profit or loss: Additional provisions recognised 260 2 1 263 Unused amounts reversed (6 ) — (3 ) (9 ) Utilised during the period (212 ) (1 ) — (213 ) Other miscellaneous adjustments — (5 ) — (5 ) Translation — (1 ) — (1 ) As at 31 December 2016 289 12 9 310 Charged/(credited) to profit or loss: Additional provisions recognised 186 1 9 196 Unused amounts reversed (22 ) — (3 ) (25 ) Utilised during the period (238 ) (1 ) (2 ) (241 ) Translation 1 1 — 2 As at 31 December 2017 216 13 13 242 Non-current 31 12 5 48 Current 185 1 8 194 As at 31 December 2017 216 13 13 242 (A) Other provisions primarily relate to property tax assessment provisions and legal reserves and are not considered material to these financial statements.</t>
  </si>
  <si>
    <t>Disclosure of maturity analysis of operating lease payments</t>
  </si>
  <si>
    <t>The following table summarises the future maturity of the Group’s operating lease obligations as at the dates presented: 31 December 2017 31 December 2016 Operating lease maturities € million € million Within one year 90 89 After one year but not more than five years 163 165 More than five years 37 51 Total minimum lease payments 290 305</t>
  </si>
  <si>
    <t>OTHER CURRENT ASSETS (Tables)</t>
  </si>
  <si>
    <t>Summary of other current assets</t>
  </si>
  <si>
    <t>The following table summarises the Group’s other current assets as at the dates presented: 31 December 2017 31 December 2016 € million € million Prepayments 45 63 VAT receivables 273 218 Miscellaneous receivables 124 81 Assets held for sale 10 10 Total other current assets 452 372</t>
  </si>
  <si>
    <t>FINANCIAL RISK MANAGEMENT (Tables)</t>
  </si>
  <si>
    <t>Sensitivity analysis for types of market risk</t>
  </si>
  <si>
    <t>The following table demonstrates the sensitivity of the Group’s profit before income taxes and pre-tax equity as a result of changes in the value of outstanding debt instruments due to reasonable movements in the US dollar against the euro, with all other variables held constant. Movements in foreign currencies related to the Group’s other financial instruments do not have a material impact on profit before income taxes or pre-tax equity. Change in currency rate € Strengthens Against US$ € Weakens Against US$ Effect on profit before tax and pre-tax equity % € million € million Year ended 31 December 2017 10 81 (89 ) Year ended 31 December 2016 10 92 (101 ) Year ended 31 December 2015 10 127 (139 )</t>
  </si>
  <si>
    <t>Disclosure of maturity analysis for non-derivative financial liabilities</t>
  </si>
  <si>
    <t>The amounts disclosed in the table are the contractual undiscounted cash flows: Total Less than 1 year 1 to 3 years 3 to 5 years More than 5 years Financial liabilities € million € million € million € million € million 31 December 2017 Trade accounts payable 2,282 2,282 — — — Amounts payable to related parties 178 178 — — — Borrowings 5,792 274 1,320 1,722 2,476 Derivatives 94 1 93 — — Total financial liabilities 8,346 2,735 1,413 1,722 2,476 31 December 2016 Trade accounts payable 2,418 2,418 — — — Amounts payable to related parties 162 162 — — — Borrowings 6,370 850 750 1,620 3,150 Derivatives 9 8 1 — — Total financial liabilities 8,959 3,438 751 1,620 3,150</t>
  </si>
  <si>
    <t>Disclosure of maturity analysis for derivative financial liabilities</t>
  </si>
  <si>
    <t>GROUP COMPANIES (Tables)</t>
  </si>
  <si>
    <t>Disclosure of composition of group</t>
  </si>
  <si>
    <t>Name Country of Incorporation % Equity interest Registered Address Agua De La Vega Del Codorno, S.L.U. Spain 100% C/ Ribera Del Loira, 20-22, 2ª Planta - 28042 (Madrid) Aguas De Santolin, S.L.U. Spain 100% C/ Real, s/n- 09246 Quintanaurria (Burgos) Aguas Del Maestrazgo, S.L.U. Spain 100% C/ Monasterio de las huelgas, 7 Pol.ind.Alcalde Caballero 50014 (Zaragoza) Aguas Del Toscal, S.A.U. Spain 100% Ctra. de la Pasadilla, km. 3- 35250 ingenio (Gran Canaria) Aguas Vilas Del Turbon, S.L.U. Spain 100% C/Monasterio de las Huelgas, 7 Pol.ind.Alcalde Caballero 50014(Zaragoza) Name Country of Incorporation % Equity interest Registered Address Amalgamated Beverages Great Britain Limited United Kingdom 100% Pemberton House, Bakers Road, Uxbridge, UB8 1EZ BBH Investment Ireland Limited Ireland 100% 6th Floor 2 Grand Canal Square Dublin 2 Bebidas Gaseosas Del Noroeste, S.L.U. Spain 100% Avda.Alcalde Alfonso Molina, s/n- 15007 (A Coruña) Beganet, S.L.U. Spain 100% Avda Paisos Catalans, 32 – 08950 (Esplugues de Llobregat) BH Holdings Lux Commandite SCS Luxembourg 100% (A) 2, rue des Joncs L-1818 Howald BH Holdings Luxembourg SARL Luxembourg 100% 2, rue des Joncs L-1818 Howald BH Luxembourg SARL Luxembourg 100% 2, rue des Joncs L-1818 Howald BH SARL Luxembourg 100% 2, rue des Joncs L-1818 Howald Birtingahúsið ehf. Iceland 34.5% Laugavegur 174, 105 Reykjavík BL Bottling Holdings UK Limited United Kingdom 100% Pemberton House, Bakers Road, Uxbridge, UB8 1EZ Bottling Great Britain Limited United Kingdom 100% (B) Pemberton House, Bakers Road, Uxbridge, UB8 1EZ Bottling Holdings (Luxembourg) SARL Luxembourg 100% 2, rue des Joncs L-1818 Howald Bottling Holdings (Netherlands) B.V. Netherlands 100% Watermanweg 30, 3067 GG Rotterdam Bottling Holdings Europe Limited United Kingdom 100% (A) Pemberton House, Bakers Road, Uxbridge, UB8 1EZ Bottling Holding France SAS France 100% 9 chemin de Bretagne 92784 Issy-les-Moulineaux CC Digital GmbH Germany 50% Stralauer Allee 4, 10245 Berlin CC Erfrischungsgetränke Oldenburg Verwaltungs GmbH Germany 100% Sandkruger Straße 234 26133 Oldenburg Cc Iberian Partners Gestion, S.L. Spain 100% C/Ribera del Loira, 20-22 - 28042 (Madrid) CC Verpackungs GmbH Germany 100% Schieferstraße 20 06126 Halle (Saale) CCEP Equipment Services Limited United Kingdom 100% Pemberton House, Bakers Road, Uxbridge, UB8 1EZ CCEP Holdings Norge AS Norway 100% Robsrudskogen 5 1470 Lørenskog CCEP Holdings Sverige AB Sweden 100% Dryckesvägen 2 C 136 87 Haninge CCEP Holdings UK Limited United Kingdom 100% Pemberton House, Bakers Road, Uxbridge, UB8 1EZ CCIP Soporte, S.L.U. Spain 100% C/ Ribera Del Loira, 20-22, 2ª Planta – 28042 (Madrid) Classic Brand (Europe) Designated Activity Company Ireland 100% 4th Floor 25-28 Adelaide Road Dublin 2 Cobega Embotellador, S.L.U. Spain 100% Avda Paisos Catalans, 32 – 08950 (Esplugues de Llobregat) Coca-Cola European Partners Belgium SPRL Belgium 100% Chaussée de Mons 1424,1070 Brussels Coca-Cola European Partners Deutschland GmbH Germany 100% Stralauer Allee 4, 10245 Berlin Coca-Cola European Partners France SAS France 100% (C) 9 chemin de Bretagne 92784 Issy-les-Moulineaux Coca-Cola European Partners Great Britain Limited United Kingdom 100% Pemberton House, Bakers Road, Uxbridge, UB8 1EZ Coca-Cola European Partners Holdings Great Britain Limited United Kingdom 100% Pemberton House, Bakers Road, Uxbridge, UB8 1EZ Coca-Cola European Partners Holdings US, Inc. United States 100% (B) 1209 Orange St. Wilmington, 19801 Delaware Coca-Cola European Partners Iberia, S.L.U. Spain 100% C/ Ribera del Loira, 20-22, 2nd floor, 28042 (Madrid) Coca-Cola European Partners Ísland ehf. Iceland 100% Studlahals 1, 110 Reykjavik Coca-Cola European Partners Luxembourg SARL Luxembourg 100% 2, rue des Joncs L-1818 Howald Coca-Cola European Partners Nederland B.V. Netherlands 100% Watermanweg 30, 3067 GG Rotterdam Coca-Cola European Partners Norge AS Norway 100% Robsrudskogen 5 1470 Lørenskog Coca-Cola European Partners Pension Scheme Trustees Limited United Kingdom 100% Pemberton House, Bakers Road, Uxbridge, UB8 1EZ Coca-Cola European Partners Portugal Unipessoal, LDA Portugal 100% Quinta da Salmoura - Cabanas-2929- 509 Azeitão (Setúbal) Coca-Cola European Partners Services Bulgaria EOOD Bulgaria 100% 48 Sitnyakovo Blvd, Serdika Center, Office Building, floor 5, 1505 Sofia Coca-Cola European Partners Services Europe Limited United Kingdom 100% Pemberton House, Bakers Road, UB8 1EZ Coca-Cola European Partners Services SPRL Belgium 100% (D) Chaussée de Mons 1424,1070 Brussels Name Country of Incorporation % Equity interest Registered Address Coca-Cola European Partners Sverige AB Sweden 100% 136 87 Haninge Coca-Cola European Partners US II, LLC United States 100% 1209 Orange St. Wilmington, 19801 Delaware Coca-Cola European Partners US, LLC United States 100% 1209 Orange St. Wilmington, 19801 Delaware Coca-Cola Immobilier SCI France 100% (C) 9 chemin de Bretagne 92784 Issy-les-Moulineaux France Coca-Cola Production SAS France 100% Zone d’entreprises de Bergues – Commune de Socx – 59380 Bergues Compañía Asturiana De Bebidas Gasesosas, S.L.U. Spain 100% C/ Nava, 18- 3ª (Granada) Siero- 33006 Oviedo Spain Compañia Castellana De Bebidas Gaseosas, S.L. Spain 100% C/ Ribera Del Loira, 20-22 , 2ª Planta -28042 (MADRID) Compañía Levantina De Bebidas Gaseosas, S.L.U. Spain 100% Av.Real Monasterio de Sta.María de Poblet,36 – 46930 (Quart de Poblet) Compañia Norteña De Bebidas Gaseosas, S.L.U. Spain 100% C/ Ibaizábal, 57 – 48960 Galdakao (Bizkaia) Compañia Para La Comunicación De Bebidas Sin Alcohol, S.L.U. Spain 100% C/ Ribera Del Loira, 20-22 , 2ª Planta -28042 (MADRID) Conversia IT, S.L.U. Spain 100% C/ Ribera Del Loira, 20-22 , 2ª Planta -28042 (MADRID) Developed System Logistics, S.L.U. Spain 100% Av.Henry Ford, 25, Manzana 19, Complejo Pq.Ind.Juan Carlos I , 46220 (Picassent) Valencia GBH Investment Ireland Limited Ireland 100% 6th Floor 2 Grand Canal Square Dublin 2 GBH Luxembourg SARL Luxembourg 100% 2, rue des Joncs L-1818 Howald GH Luxembourg SCS Luxembourg 100% (A) 2, rue des Joncs L-1818 Howald GR Bottling Holdings UK Limited United Kingdom 100% Pemberton House, Bakers Road, Uxbridge, UB8 1EZ Herdt Verwaltungs GmbH i.L. Germany 100% Karl-Herdt-Weg 100 63075 Offenbach Infineo Recyclage SAS France 49% (E) Sainte Marie la Blanche – 21200 Dijon Instelling voor Bedrijfspensioenvoorziening Coca-Cola European Partners Belgium/Coca-Cola European Partners Services – Bedienden-Arbeiders OFP Belgium 100% Bergensesteenweg 1424 – 1070 Brussel Instelling voor Bedrijfspensioenvoorziening Coca-Cola European Partners Belgium/Coca-Cola European Partners Services – Kaderleden OFP Belgium 100% Bergensesteenweg 1424 – 1070 Brussel Iparbal, 99 S.L. Spain 100% C/ Ibaizábal, 57 – 48960 Galdakao (Bizkaia) IPARSOFT, 2004 S.L. Spain 100% C/ Ibaizábal, 57 – 48960 Galdakao (Bizkaia) Lusobega ,S.L. Spain 100% C/ Ibaizábal, 57 – 48960 Galdakao (Bizkaia) Madrid Ecoplatform, S.L.U. Spain 100% C/Pedro Lara, 8 Pq.Tecnológico de Leganes- 28919 (Leganes) Peña Umbria, S.L.U Spain 100% Av. Real Monasterio de Sta. María de Poblet,36 – 46930 (Quart de Poblet) Refecon Águas S.A. Portugal 100% Quinta da Salmoura - Cabanas-2929- 509 Azeitão (Setúbal) Refrescos Envasados Del Sur, S.L.U. Spain 100% Autovía del Sur A-IV, km.528- 41309 La Rinconada (Sevilla) Refrige Sgps, S.A Portugal 100% Quinta da Salmoura- Cabanas, 2929-509 (Azeitão) Roalba, S.L.U. Spain 100% C/ Ibaizábal, 57 – 48960 Galdakao (Bizkaia) Solares y Edificios Norteños, S.L.U. Spain 100% C/ Ibaizábal, 57 – 48960 Galdakao (Bizkaia) Svenska Brettbolaget AB Sweden 19.6% Greg Turegatan 9 114 46 Stockholm Sweden WB Investment Ireland 2 Limited Ireland 100% 6th Floor 2 Grand Canal Square Dublin 2 WB Investment Ireland Limited Ireland 100% 6th Floor 2 Grand Canal Square Dublin 2 WBH Holdings Luxembourg SCS Luxembourg 100% 2, rue des Joncs L-1818 Howald WBH Luxembourg SARL Luxembourg 100% 2, rue des Joncs L-1818 Howald WIH UK Limited United Kingdom 100% Pemberton House, Bakers Road, Uxbridge, UB8 1EZ Wir sind Coca-Cola GmbH Germany 100% Stralauer Allee 4 10245 Berlin Germany (A) Class A and B shares. (B) Including preference shares issued to the Group. (C) Group shareholding 99.99% or greater. (D) Class A, B and C shares. (E) Class A and B shares. The Group holds 49% of Class B shares.</t>
  </si>
  <si>
    <t>GENERAL INFORMATION AND BASIS OF PREPARATION (Details) - day</t>
  </si>
  <si>
    <t>3 Months Ended</t>
  </si>
  <si>
    <t>Sep. 29, 2017</t>
  </si>
  <si>
    <t>Jun. 30, 2017</t>
  </si>
  <si>
    <t>Mar. 31, 2017</t>
  </si>
  <si>
    <t>Sep. 30, 2016</t>
  </si>
  <si>
    <t>Jul. 01, 2016</t>
  </si>
  <si>
    <t>Apr. 01, 2016</t>
  </si>
  <si>
    <t>Oct. 02, 2015</t>
  </si>
  <si>
    <t>Jul. 03, 2015</t>
  </si>
  <si>
    <t>Apr. 03, 2015</t>
  </si>
  <si>
    <t>Number of selling days in period</t>
  </si>
  <si>
    <t>BUSINESS COMBINATIONS - Narrative (Details) € in Millions</t>
  </si>
  <si>
    <t>Dec. 31, 2017EUR (€)</t>
  </si>
  <si>
    <t>Dec. 31, 2016EUR (€)</t>
  </si>
  <si>
    <t>May 28, 2016$ / sharesshares</t>
  </si>
  <si>
    <t>Disclosure of detailed information about business combination [line items]</t>
  </si>
  <si>
    <t>CCE, CCIP And CCEG</t>
  </si>
  <si>
    <t>Percentage of voting equity interests acquired</t>
  </si>
  <si>
    <t>100.00%</t>
  </si>
  <si>
    <t>CCE</t>
  </si>
  <si>
    <t>Cash paid per acquiree share (in USD per share) | $ / shares</t>
  </si>
  <si>
    <t>Shares issued for each share of acquiree shares held (in shares) | shares</t>
  </si>
  <si>
    <t>Percentage of issued shares received by shareholders in business combination</t>
  </si>
  <si>
    <t>48.00%</t>
  </si>
  <si>
    <t>CCIP</t>
  </si>
  <si>
    <t>34.00%</t>
  </si>
  <si>
    <t>CCEG</t>
  </si>
  <si>
    <t>18.00%</t>
  </si>
  <si>
    <t>BUSINESS COMBINATIONS - Summary of Number of Share and Total Consideration Transferred (Details) € / shares in Units, € in Millions, shares in Millions</t>
  </si>
  <si>
    <t>May 28, 2016EUR (€)shares€ / shares</t>
  </si>
  <si>
    <t>May 27, 2016€ / shares</t>
  </si>
  <si>
    <t>Number of shares issued (in shares) | shares</t>
  </si>
  <si>
    <t>Par value per share (in euro per share) | € / shares</t>
  </si>
  <si>
    <t>Total consideration (€ million) | €</t>
  </si>
  <si>
    <t>BUSINESS COMBINATIONS - Summary of the Final Fair Value Acquisition Accounts Adjustments (Details) - EUR (€) € in Millions</t>
  </si>
  <si>
    <t>Fair value acquisition accounting adjustments, intangible assets</t>
  </si>
  <si>
    <t>Fair value acquisition accounting adjustments, goodwill</t>
  </si>
  <si>
    <t>Fair value acquisition accounting adjustments, property, plant and equipment</t>
  </si>
  <si>
    <t>Fair value acquisition accounting adjustments, deferred tax assets</t>
  </si>
  <si>
    <t>Other non-current assets</t>
  </si>
  <si>
    <t>Fair value acquisition accounting adjustments, other non-current assets</t>
  </si>
  <si>
    <t>Fair value acquisition accounting adjustments, non-current assets</t>
  </si>
  <si>
    <t>Fair value acquisition accounting adjustments, current tax assets</t>
  </si>
  <si>
    <t>Fair value acquisition accounting adjustments, inventories</t>
  </si>
  <si>
    <t>Fair value acquisition accounting adjustments, amounts receivables from related parties</t>
  </si>
  <si>
    <t>Fair value acquisition accounting adjustments, trade accounts receivable</t>
  </si>
  <si>
    <t>Fair value acquisition accounting adjustments, other current assets</t>
  </si>
  <si>
    <t>Fair value acquisition accounting adjustments, cash and cash equivalents</t>
  </si>
  <si>
    <t>Fair value acquisition accounting adjustments, current assets</t>
  </si>
  <si>
    <t>Fair value acquisition accounting adjustments, total assets</t>
  </si>
  <si>
    <t>Fair value acquisition accounting adjustments, borrowings, less current portion</t>
  </si>
  <si>
    <t>Fair value acquisition accounting adjustments, employee benefit liabilities</t>
  </si>
  <si>
    <t>Fair value acquisition accounting adjustments, non-current provisions</t>
  </si>
  <si>
    <t>Fair value acquisition accounting adjustments, deferred tax liabilities</t>
  </si>
  <si>
    <t>Fair value acquisition accounting adjustments, other non-current liabilities</t>
  </si>
  <si>
    <t>Fair value acquisition accounting adjustments, non-current liabilities</t>
  </si>
  <si>
    <t>Fair value acquisition accounting adjustments, current portion of borrowings</t>
  </si>
  <si>
    <t>Fair value acquisition accounting adjustments, current portion of employee benefit liabilities</t>
  </si>
  <si>
    <t>Fair value acquisition accounting adjustments, current provisions</t>
  </si>
  <si>
    <t>Fair value acquisition accounting adjustments, current tax liabilities</t>
  </si>
  <si>
    <t>Fair value acquisition accounting adjustments, Amounts payable to related parties</t>
  </si>
  <si>
    <t>Fair value acquisition accounting adjustments, trade and other payables</t>
  </si>
  <si>
    <t>Fair value acquisition accounting adjustments, current liabilities</t>
  </si>
  <si>
    <t>Fair value acquisition accounting adjustments, identifiable liabilities assumed</t>
  </si>
  <si>
    <t>SEGMENT INFORMATION  - Segment Revenue and Assets by Geography (Details) - EUR (€) € in Millions</t>
  </si>
  <si>
    <t>Disclosure of geographical areas [line items]</t>
  </si>
  <si>
    <t>Non-current assets other than financial instruments and deferred tax assets</t>
  </si>
  <si>
    <t>Spain/Portugal/Andorra</t>
  </si>
  <si>
    <t>Germany</t>
  </si>
  <si>
    <t>Great Britain</t>
  </si>
  <si>
    <t>France/Monaco</t>
  </si>
  <si>
    <t>Belgium/Luxembourg/Netherlands</t>
  </si>
  <si>
    <t>Norway</t>
  </si>
  <si>
    <t>Sweden</t>
  </si>
  <si>
    <t>Iceland</t>
  </si>
  <si>
    <t>Other unallocated</t>
  </si>
  <si>
    <t>EARNINGS PER SHARE - Summary of Basic and Diluted Earnings Per Ordinary Share (Details) - EUR (€) € / shares in Units, € in Millions</t>
  </si>
  <si>
    <t>Profit after taxes attributable to equity shareholders (€ million)</t>
  </si>
  <si>
    <t>Basic weighted average number of ordinary shares in issue (million) (in shares)</t>
  </si>
  <si>
    <t>Effect of dilutive potential ordinary shares (million) (in shares)</t>
  </si>
  <si>
    <t>Diluted weighted average number of ordinary shares in issue (million) (in shares)</t>
  </si>
  <si>
    <t>Number of shares issued and fully paid (in shares)</t>
  </si>
  <si>
    <t>Antidilutive options excluded from diluted earnings per share share (in shares)</t>
  </si>
  <si>
    <t>INTANGIBLE ASSETS AND GOODWILL - Summary of the Carrying Amounts of Intangible Assets and Goodwill (Details) - EUR (€) € in Millions</t>
  </si>
  <si>
    <t>Total intangibles</t>
  </si>
  <si>
    <t>Disclosure of reconciliation of changes in intangible assets and goodwill [line items]</t>
  </si>
  <si>
    <t>Balance at beginning of period</t>
  </si>
  <si>
    <t>Balance at end of period</t>
  </si>
  <si>
    <t>Total intangibles | Cost</t>
  </si>
  <si>
    <t>Additions</t>
  </si>
  <si>
    <t>Disposals</t>
  </si>
  <si>
    <t>Transfers and reclassifications</t>
  </si>
  <si>
    <t>Currency translation adjustments</t>
  </si>
  <si>
    <t>Acquisition accounting adjustments</t>
  </si>
  <si>
    <t>Total intangibles | Accumulated amortisation</t>
  </si>
  <si>
    <t>Amortisation expense</t>
  </si>
  <si>
    <t>Franchise intangible</t>
  </si>
  <si>
    <t>Franchise intangible | Cost</t>
  </si>
  <si>
    <t>Franchise intangible | Accumulated amortisation</t>
  </si>
  <si>
    <t>Software</t>
  </si>
  <si>
    <t>Software | Cost</t>
  </si>
  <si>
    <t>Software | Accumulated amortisation</t>
  </si>
  <si>
    <t>Customer relationships</t>
  </si>
  <si>
    <t>Customer relationships | Cost</t>
  </si>
  <si>
    <t>Customer relationships | Accumulated amortisation</t>
  </si>
  <si>
    <t>Assets under construction</t>
  </si>
  <si>
    <t>Assets under construction | Cost</t>
  </si>
  <si>
    <t>Assets under construction | Accumulated amortisation</t>
  </si>
  <si>
    <t>Goodwill | Cost</t>
  </si>
  <si>
    <t>Acquired</t>
  </si>
  <si>
    <t>Goodwill | Accumulated amortisation</t>
  </si>
  <si>
    <t>CCE, CCIP And CCEG | Total intangibles | Cost</t>
  </si>
  <si>
    <t>CCE, CCIP And CCEG | Franchise intangible | Cost</t>
  </si>
  <si>
    <t>CCE, CCIP And CCEG | Software | Cost</t>
  </si>
  <si>
    <t>CCE, CCIP And CCEG | Customer relationships | Cost</t>
  </si>
  <si>
    <t>CCE, CCIP And CCEG | Assets under construction | Cost</t>
  </si>
  <si>
    <t>CCE, CCIP And CCEG | Goodwill | Cost</t>
  </si>
  <si>
    <t>Vifilfell, hf. | Total intangibles | Cost</t>
  </si>
  <si>
    <t>Vifilfell, hf. | Franchise intangible | Cost</t>
  </si>
  <si>
    <t>Vifilfell, hf. | Software | Cost</t>
  </si>
  <si>
    <t>Vifilfell, hf. | Customer relationships | Cost</t>
  </si>
  <si>
    <t>Vifilfell, hf. | Assets under construction | Cost</t>
  </si>
  <si>
    <t>Vifilfell, hf. | Goodwill | Cost</t>
  </si>
  <si>
    <t>INTANGIBLE ASSETS AND GOODWILL - Narrative (Details) - EUR (€) € in Millions</t>
  </si>
  <si>
    <t>Useful lives of intangible assets other than goodwill</t>
  </si>
  <si>
    <t>20 years</t>
  </si>
  <si>
    <t>Nonsignificant cash-generating units | Franchise intangible</t>
  </si>
  <si>
    <t>Nonsignificant cash-generating units | Goodwill</t>
  </si>
  <si>
    <t>Nonsignificant cash-generating units | CCE, CCIP And CCEG | Goodwill</t>
  </si>
  <si>
    <t>Germany CGU</t>
  </si>
  <si>
    <t>Headroom percentage</t>
  </si>
  <si>
    <t>24.00%</t>
  </si>
  <si>
    <t>Iberia CGU</t>
  </si>
  <si>
    <t>19.00%</t>
  </si>
  <si>
    <t>Germany and Iberia Cash-generating Unit</t>
  </si>
  <si>
    <t>Percent by which value assigned to discount rate must change in order to result in an impairment</t>
  </si>
  <si>
    <t>1.25%</t>
  </si>
  <si>
    <t>Percent by which value assigned to terminal growth rate must change in order to result in impairment</t>
  </si>
  <si>
    <t>1.50%</t>
  </si>
  <si>
    <t>Low | Software</t>
  </si>
  <si>
    <t>5 years</t>
  </si>
  <si>
    <t>High</t>
  </si>
  <si>
    <t>Terminal growth rate (or less)</t>
  </si>
  <si>
    <t>2.00%</t>
  </si>
  <si>
    <t>High | Software</t>
  </si>
  <si>
    <t>10 years</t>
  </si>
  <si>
    <t>Agreement term</t>
  </si>
  <si>
    <t>Renewal term</t>
  </si>
  <si>
    <t>Accumulated amortisation | Software</t>
  </si>
  <si>
    <t>Accumulated amortisation | Customer relationships</t>
  </si>
  <si>
    <t>Accumulated amortisation | Goodwill</t>
  </si>
  <si>
    <t>INTANGIBLE ASSETS AND GOODWILL - Summary of Intangible Assets and Goodwill Attributable to Significant Cash-Generating Units (Details) - EUR (€) € in Millions</t>
  </si>
  <si>
    <t>Iberia | Franchise intangible</t>
  </si>
  <si>
    <t>Iberia | Goodwill</t>
  </si>
  <si>
    <t>Great Britain | Franchise intangible</t>
  </si>
  <si>
    <t>Great Britain | Goodwill</t>
  </si>
  <si>
    <t>Germany | Franchise intangible</t>
  </si>
  <si>
    <t>Germany | Goodwill</t>
  </si>
  <si>
    <t>Benelux (Belgium, Netherlands and Luxembourg) | Franchise intangible</t>
  </si>
  <si>
    <t>Benelux (Belgium, Netherlands and Luxembourg) | Goodwill</t>
  </si>
  <si>
    <t>INTANGIBLE ASSETS AND GOODWILL - Summary of Pre-tax Discount Rates Attributable to Significant Cash-Generating Units (Details)</t>
  </si>
  <si>
    <t>Iberia</t>
  </si>
  <si>
    <t>Disclosure of information for cash-generating units [line items]</t>
  </si>
  <si>
    <t>Discount rate applied to cash flow projections</t>
  </si>
  <si>
    <t>11.00%</t>
  </si>
  <si>
    <t>10.00%</t>
  </si>
  <si>
    <t>Benelux (Belgium, Netherlands and Luxembourg)</t>
  </si>
  <si>
    <t>PROPERTY, PLANT AND EQUIPMENT - Summary of Estimated Useful Lives (Details)</t>
  </si>
  <si>
    <t>Low | Building and improvements</t>
  </si>
  <si>
    <t>Disclosure of detailed information about property, plant and equipment [line items]</t>
  </si>
  <si>
    <t>Useful lives (years)</t>
  </si>
  <si>
    <t>Low | Machinery, equipment and containers</t>
  </si>
  <si>
    <t>3 years</t>
  </si>
  <si>
    <t>Low | Cold-drink equipment</t>
  </si>
  <si>
    <t>Low | Vehicle fleet</t>
  </si>
  <si>
    <t>Low | Furniture and office equipment</t>
  </si>
  <si>
    <t>4 years</t>
  </si>
  <si>
    <t>High | Building and improvements</t>
  </si>
  <si>
    <t>40 years</t>
  </si>
  <si>
    <t>High | Machinery, equipment and containers</t>
  </si>
  <si>
    <t>High | Cold-drink equipment</t>
  </si>
  <si>
    <t>12 years</t>
  </si>
  <si>
    <t>High | Vehicle fleet</t>
  </si>
  <si>
    <t>High | Furniture and office equipment</t>
  </si>
  <si>
    <t>PROPERTY, PLANT AND EQUIPMENT - Summary of Movement (Details) - EUR (€) € in Millions</t>
  </si>
  <si>
    <t>Property, plant and equipment beginning of period</t>
  </si>
  <si>
    <t>Property, plant and equipment end of period</t>
  </si>
  <si>
    <t>Cost</t>
  </si>
  <si>
    <t>Acquisition accounting adjustments and reclassifications</t>
  </si>
  <si>
    <t>Accumulated depreciation</t>
  </si>
  <si>
    <t>Depreciation expense</t>
  </si>
  <si>
    <t>Land</t>
  </si>
  <si>
    <t>Land | Cost</t>
  </si>
  <si>
    <t>Land | Accumulated depreciation</t>
  </si>
  <si>
    <t>Building and improvements</t>
  </si>
  <si>
    <t>Building and improvements | Cost</t>
  </si>
  <si>
    <t>Building and improvements | Accumulated depreciation</t>
  </si>
  <si>
    <t>Machinery, equipment and containers</t>
  </si>
  <si>
    <t>Machinery, equipment and containers | Cost</t>
  </si>
  <si>
    <t>Machinery, equipment and containers | Accumulated depreciation</t>
  </si>
  <si>
    <t>Cold-drink equipment</t>
  </si>
  <si>
    <t>Cold-drink equipment | Cost</t>
  </si>
  <si>
    <t>Cold-drink equipment | Accumulated depreciation</t>
  </si>
  <si>
    <t>Vehicle fleet</t>
  </si>
  <si>
    <t>Vehicle fleet | Cost</t>
  </si>
  <si>
    <t>Vehicle fleet | Accumulated depreciation</t>
  </si>
  <si>
    <t>Furniture and office equipment</t>
  </si>
  <si>
    <t>Furniture and office equipment | Cost</t>
  </si>
  <si>
    <t>Furniture and office equipment | Accumulated depreciation</t>
  </si>
  <si>
    <t>Assets under construction | Accumulated depreciation</t>
  </si>
  <si>
    <t>CCE, CCIP And CCEG | Cost</t>
  </si>
  <si>
    <t>CCE, CCIP And CCEG | Land | Cost</t>
  </si>
  <si>
    <t>CCE, CCIP And CCEG | Building and improvements | Cost</t>
  </si>
  <si>
    <t>CCE, CCIP And CCEG | Machinery, equipment and containers | Cost</t>
  </si>
  <si>
    <t>CCE, CCIP And CCEG | Cold-drink equipment | Cost</t>
  </si>
  <si>
    <t>CCE, CCIP And CCEG | Vehicle fleet | Cost</t>
  </si>
  <si>
    <t>CCE, CCIP And CCEG | Furniture and office equipment | Cost</t>
  </si>
  <si>
    <t>Vifilfell, hf. | Cost</t>
  </si>
  <si>
    <t>Vifilfell, hf. | Land | Cost</t>
  </si>
  <si>
    <t>Vifilfell, hf. | Building and improvements | Cost</t>
  </si>
  <si>
    <t>Vifilfell, hf. | Machinery, equipment and containers | Cost</t>
  </si>
  <si>
    <t>Vifilfell, hf. | Cold-drink equipment | Cost</t>
  </si>
  <si>
    <t>Vifilfell, hf. | Vehicle fleet | Cost</t>
  </si>
  <si>
    <t>Vifilfell, hf. | Furniture and office equipment | Cost</t>
  </si>
  <si>
    <t>PROPERTY, PLANT AND EQUIPMENT - Narrative (Details) - EUR (€) € in Millions</t>
  </si>
  <si>
    <t>Buildings</t>
  </si>
  <si>
    <t>Recognised finance lease as assets</t>
  </si>
  <si>
    <t>Finance lease | Accumulated depreciation</t>
  </si>
  <si>
    <t>INVENTORIES (Details) - EUR (€) € in Millions</t>
  </si>
  <si>
    <t>Finished goods</t>
  </si>
  <si>
    <t>Raw materials and supplies</t>
  </si>
  <si>
    <t>Spare parts</t>
  </si>
  <si>
    <t>Total inventories</t>
  </si>
  <si>
    <t>Write-down of inventories</t>
  </si>
  <si>
    <t>TRADE ACCOUNTS RECEIVABLE - Summary of Trade Accounts Receivable Outstanding (Details) - EUR (€) € in Millions</t>
  </si>
  <si>
    <t>Disclosure Of Trade Receivables [Line Items]</t>
  </si>
  <si>
    <t>Total trade accounts receivable</t>
  </si>
  <si>
    <t>Trade accounts receivable, gross</t>
  </si>
  <si>
    <t>Allowance for doubtful accounts</t>
  </si>
  <si>
    <t>TRADE ACCOUNTS RECEIVABLE - Summary of Aging of Trade Accounts Receivable, Net of Allowance for Doubtful Accounts (Details) - Trade receivables - EUR (€) € in Millions</t>
  </si>
  <si>
    <t>Disclosure of financial assets that are either past due or impaired [line items]</t>
  </si>
  <si>
    <t>Financial assets</t>
  </si>
  <si>
    <t>Not past due</t>
  </si>
  <si>
    <t>Past due 1 - 30 days</t>
  </si>
  <si>
    <t>Past due 31 - 60 days</t>
  </si>
  <si>
    <t>Past due 61 - 90 days</t>
  </si>
  <si>
    <t>Past due 91 - 120 days</t>
  </si>
  <si>
    <t>Past due 121 days</t>
  </si>
  <si>
    <t>TRADE ACCOUNTS RECEIVABLE - Summary of Allowance For Doubtful Accounts (Details) - Trade receivables - EUR (€) € in Millions</t>
  </si>
  <si>
    <t>Changes in allowance account for credit losses of financial assets [abstract]</t>
  </si>
  <si>
    <t>Provision for impairment recognised during the year</t>
  </si>
  <si>
    <t>Receivables written off during the year as uncollectible</t>
  </si>
  <si>
    <t>CASH AND CASH EQUIVALENTS - Summary of Cash and Cash Equivalents Outstanding (Details) - EUR (€) € in Millions</t>
  </si>
  <si>
    <t>Dec. 31, 2014</t>
  </si>
  <si>
    <t>Cash at banks and on hand</t>
  </si>
  <si>
    <t>Short-term deposits and securities</t>
  </si>
  <si>
    <t>Total cash and cash equivalents</t>
  </si>
  <si>
    <t>CASH AND CASH EQUIVALENTS - Cash and Cash Equivalents by Currency (Details) - EUR (€) € in Millions</t>
  </si>
  <si>
    <t>Disclosure of Cash and Cash Equivalents by Currency [Line Items]</t>
  </si>
  <si>
    <t>Euro</t>
  </si>
  <si>
    <t>US dollar</t>
  </si>
  <si>
    <t>British pound</t>
  </si>
  <si>
    <t>Norwegian krone</t>
  </si>
  <si>
    <t>Swedish krona</t>
  </si>
  <si>
    <t>Other</t>
  </si>
  <si>
    <t>FAIR VALUES - Summary of Disclosure of Borrowings (Details) - EUR (€) € in Millions</t>
  </si>
  <si>
    <t>Disclosure Of Fair Value Measurement [Line Items]</t>
  </si>
  <si>
    <t>Borrowings</t>
  </si>
  <si>
    <t>Level 2 | Fair value</t>
  </si>
  <si>
    <t>FAIR VALUES - Summary of the Fair Value of Assets and Liabilities (Details) - EUR (€) € in Millions</t>
  </si>
  <si>
    <t>Disclosure Of Fair Value Measurement Of Assets And Liabilities [Line Items]</t>
  </si>
  <si>
    <t>Assets at fair value</t>
  </si>
  <si>
    <t>Liabilities at fair value</t>
  </si>
  <si>
    <t>Recurring | Level 2 | Derivatives</t>
  </si>
  <si>
    <t>Derivatives | Recurring | Level 2</t>
  </si>
  <si>
    <t>HEDGING ACTIVITIES - Fair Value of Assets and Liabilities Related to Derivative Financial Instruments (Details) - EUR (€) € in Millions</t>
  </si>
  <si>
    <t>Assets:</t>
  </si>
  <si>
    <t>Derivatives designated as hedging instruments</t>
  </si>
  <si>
    <t>Derivatives not designated as hedging instruments</t>
  </si>
  <si>
    <t>Total Assets</t>
  </si>
  <si>
    <t>Liabilities:</t>
  </si>
  <si>
    <t>Total Liabilities</t>
  </si>
  <si>
    <t>Foreign currency contracts | Current derivative assets</t>
  </si>
  <si>
    <t>Commodity contracts | Non-current derivative assets</t>
  </si>
  <si>
    <t>Commodity contracts | Current derivative assets</t>
  </si>
  <si>
    <t>Commodity contracts | Non-current derivative liabilities</t>
  </si>
  <si>
    <t>Commodity contracts | Current derivative liabilities</t>
  </si>
  <si>
    <t>Foreign currency contracts | Non-current derivative assets</t>
  </si>
  <si>
    <t>Foreign currency contracts | Non-current derivative liabilities</t>
  </si>
  <si>
    <t>Foreign currency contracts | Current derivative liabilities</t>
  </si>
  <si>
    <t>HEDGING ACTIVITIES - Narrative (Details) - EUR (€) € in Millions</t>
  </si>
  <si>
    <t>Disclosure of detailed information about hedges [line items]</t>
  </si>
  <si>
    <t>Gains (losses) recognized in other comprehensive income from cash flow hedges</t>
  </si>
  <si>
    <t>Gains (losses) recognized in other comprehensive income from net investment hedges</t>
  </si>
  <si>
    <t>Commodity contracts</t>
  </si>
  <si>
    <t>Notional amount of non-designated hedging instrument</t>
  </si>
  <si>
    <t>Foreign currency contracts</t>
  </si>
  <si>
    <t>Cash flow hedges</t>
  </si>
  <si>
    <t>Notional amount</t>
  </si>
  <si>
    <t>IRS</t>
  </si>
  <si>
    <t>Deferred tax benefit recognized in other reserves related to US tax law changes</t>
  </si>
  <si>
    <t>HEDGING ACTIVITIES - Schedule of Net Tax Effect of Cash Flow Hedges (Details) - EUR (€) € in Millions</t>
  </si>
  <si>
    <t>Disclosure of information about amounts that affected statement of comprehensive income as result of hedge accounting [line items]</t>
  </si>
  <si>
    <t>Reclassification adjustments on cash flow hedges, net of tax</t>
  </si>
  <si>
    <t>Cost of sales | Foreign currency contracts</t>
  </si>
  <si>
    <t>Selling and distribution expenses | Foreign currency contracts</t>
  </si>
  <si>
    <t>Non-operating items | Foreign currency contracts</t>
  </si>
  <si>
    <t>HEDGING ACTIVITIES - Schedule of Non-Hedge Designated Derivatives (Details) - EUR (€) € in Millions</t>
  </si>
  <si>
    <t>Disclosure of detailed information about financial instruments [line items]</t>
  </si>
  <si>
    <t>Gains (losses) on change in fair value of derivatives</t>
  </si>
  <si>
    <t>Cost of sales | Commodity contracts</t>
  </si>
  <si>
    <t>Selling and distribution expenses | Commodity contracts</t>
  </si>
  <si>
    <t>BORROWINGS AND FINANCE LEASES  - Disclosure of Carrying Value of Borrowings (Details)</t>
  </si>
  <si>
    <t>1 Months Ended</t>
  </si>
  <si>
    <t>6 Months Ended</t>
  </si>
  <si>
    <t>Sep. 29, 2017EUR (€)</t>
  </si>
  <si>
    <t>Dec. 31, 2015EUR (€)</t>
  </si>
  <si>
    <t>Dec. 31, 2017USD ($)</t>
  </si>
  <si>
    <t>Disclosure of detailed information about borrowings [line items]</t>
  </si>
  <si>
    <t>Repayments of non-current borrowings</t>
  </si>
  <si>
    <t>€350 million 2.00% Notes 2019</t>
  </si>
  <si>
    <t>Borrowings, interest rate</t>
  </si>
  <si>
    <t>US$525 million 3.50% Notes 2020</t>
  </si>
  <si>
    <t>3.50%</t>
  </si>
  <si>
    <t>Notional amount | $</t>
  </si>
  <si>
    <t>US$250 million 3.25% Notes 2021</t>
  </si>
  <si>
    <t>3.25%</t>
  </si>
  <si>
    <t>US$300 million 4.50% Notes 2021</t>
  </si>
  <si>
    <t>4.50%</t>
  </si>
  <si>
    <t>€350 million Floating Rate Note 2021</t>
  </si>
  <si>
    <t>€700 million 0.75% Notes 2022</t>
  </si>
  <si>
    <t>0.75%</t>
  </si>
  <si>
    <t>€350 million 2.63% Notes 2023</t>
  </si>
  <si>
    <t>2.63%</t>
  </si>
  <si>
    <t>€500 million 1.13% Notes 2024</t>
  </si>
  <si>
    <t>1.13%</t>
  </si>
  <si>
    <t>€350 million 2.38% Notes 2025</t>
  </si>
  <si>
    <t>2.38%</t>
  </si>
  <si>
    <t>€250 million 2.75% Notes 2026</t>
  </si>
  <si>
    <t>2.75%</t>
  </si>
  <si>
    <t>€500 million 1.75% Notes 2028</t>
  </si>
  <si>
    <t>1.75%</t>
  </si>
  <si>
    <t>€500 million 1.88% Notes 2030</t>
  </si>
  <si>
    <t>1.88%</t>
  </si>
  <si>
    <t>€1 billion term loan 2018-2021</t>
  </si>
  <si>
    <t>Outstanding borrowings</t>
  </si>
  <si>
    <t>Non-current finance lease obligations</t>
  </si>
  <si>
    <t>Other Non-current Borrowings</t>
  </si>
  <si>
    <t>€350 million 3.13% Notes 2017</t>
  </si>
  <si>
    <t>3.13%</t>
  </si>
  <si>
    <t>Repayments of current borrowings</t>
  </si>
  <si>
    <t>€500 million Floating Rate Note 2017</t>
  </si>
  <si>
    <t>EUR commercial paper</t>
  </si>
  <si>
    <t>Current finance lease obligations</t>
  </si>
  <si>
    <t>Other Current Borrowings</t>
  </si>
  <si>
    <t>Eurobond Notes</t>
  </si>
  <si>
    <t>Term Loan Due 2018</t>
  </si>
  <si>
    <t>Term Loan Due 2021</t>
  </si>
  <si>
    <t>Eurobond due 2021</t>
  </si>
  <si>
    <t>Floating Rate Notes Due 2017</t>
  </si>
  <si>
    <t>BORROWINGS AND FINANCE LEASES - Narrative (Details)</t>
  </si>
  <si>
    <t>Dec. 31, 2017EUR (€)banks</t>
  </si>
  <si>
    <t>Dec. 31, 2016USD ($)</t>
  </si>
  <si>
    <t>Borrowings, unamortised financing fees</t>
  </si>
  <si>
    <t>Multi-currency Credit Facility</t>
  </si>
  <si>
    <t>Credit facility</t>
  </si>
  <si>
    <t>Number of credit facility banks | banks</t>
  </si>
  <si>
    <t>BORROWINGS AND FINANCE LEASES -  Future Maturities of Finance Leases (Details) - EUR (€) € in Millions</t>
  </si>
  <si>
    <t>Disclosure of finance lease and operating lease by lessee [line items]</t>
  </si>
  <si>
    <t>Total minimum lease payments</t>
  </si>
  <si>
    <t>Amounts representing interest</t>
  </si>
  <si>
    <t>Present value of minimum lease payments</t>
  </si>
  <si>
    <t>Within one year</t>
  </si>
  <si>
    <t>After one year but not more than five years</t>
  </si>
  <si>
    <t>More than five years</t>
  </si>
  <si>
    <t>BORROWINGS AND FINANCE LEASES - Reconciliation of Movements of Liabilities to Cash Flows Arising from Financing Activities (Details) € in Millions</t>
  </si>
  <si>
    <t>Disclosure of reconciliation of liabilities arising from financing activities [line items]</t>
  </si>
  <si>
    <t>As at 31 December 2016</t>
  </si>
  <si>
    <t>Proceeds from debt</t>
  </si>
  <si>
    <t>Repayments on third party debt</t>
  </si>
  <si>
    <t>Repayments on third party debt; finance leases</t>
  </si>
  <si>
    <t>Other non-cash changes</t>
  </si>
  <si>
    <t>Discount/premium amortisation</t>
  </si>
  <si>
    <t>Capitalised issue costs</t>
  </si>
  <si>
    <t>Finance lease additions and other</t>
  </si>
  <si>
    <t>Currency translation</t>
  </si>
  <si>
    <t>Total changes</t>
  </si>
  <si>
    <t>As at 31 December 2017</t>
  </si>
  <si>
    <t>TRADE AND OTHER PAYABLES - Summary of Trade and Other Payables (Details) - EUR (€) € in Millions</t>
  </si>
  <si>
    <t>Trade And Other Payables [Line Items]</t>
  </si>
  <si>
    <t>Marketing costs</t>
  </si>
  <si>
    <t>Trade and other current payables [abstract]</t>
  </si>
  <si>
    <t>Trade accounts payable</t>
  </si>
  <si>
    <t>Accrued customer marketing costs</t>
  </si>
  <si>
    <t>Accrued deposits</t>
  </si>
  <si>
    <t>Accrued compensation and benefits</t>
  </si>
  <si>
    <t>Accrued taxes</t>
  </si>
  <si>
    <t>Other accrued expenses</t>
  </si>
  <si>
    <t>Trade and other current payables</t>
  </si>
  <si>
    <t>Low</t>
  </si>
  <si>
    <t>Trade payables settlement period</t>
  </si>
  <si>
    <t>30 days</t>
  </si>
  <si>
    <t>60 days</t>
  </si>
  <si>
    <t>POST-EMPLOYMENT BENEFITS  - Non-current Employee Benefit Liabilities (Details) - EUR (€) € in Millions</t>
  </si>
  <si>
    <t>Retirement benefit obligation of defined benefit plans</t>
  </si>
  <si>
    <t>Other employee benefit liabilities</t>
  </si>
  <si>
    <t>Total non-current employee benefit liabilities</t>
  </si>
  <si>
    <t>POST-EMPLOYMENT BENEFITS - Benefit Costs (Details) - EUR (€) € in Millions</t>
  </si>
  <si>
    <t>Service cost</t>
  </si>
  <si>
    <t>Past service cost</t>
  </si>
  <si>
    <t>Net interest cost (income)</t>
  </si>
  <si>
    <t>Total cost</t>
  </si>
  <si>
    <t>POST-EMPLOYMENT BENEFITS -  Other Comprehensive Income (Details) - EUR (€) € in Millions</t>
  </si>
  <si>
    <t>Actuarial (gain) / loss on DBO arising during the period</t>
  </si>
  <si>
    <t>Return on plan assets (greater) / less than discount rate</t>
  </si>
  <si>
    <t>POST-EMPLOYMENT BENEFITS - Benefit Obligation and Fair Value of Plan Assets (Details) € in Millions, $ in Millions</t>
  </si>
  <si>
    <t>Disclosure of net defined benefit liability (asset) [line items]</t>
  </si>
  <si>
    <t>Interest costs (income) on defined benefit obligation</t>
  </si>
  <si>
    <t>Benefit obligation</t>
  </si>
  <si>
    <t>Net benefit obligation (asset)</t>
  </si>
  <si>
    <t>Plan participants contribution</t>
  </si>
  <si>
    <t>Actuarial loss (gain) - experience</t>
  </si>
  <si>
    <t>Actuarial loss (gain) - demographic assumptions</t>
  </si>
  <si>
    <t>Actuarial loss (gain) - financial assumptions</t>
  </si>
  <si>
    <t>Benefit payments</t>
  </si>
  <si>
    <t>Currency translation adjustment</t>
  </si>
  <si>
    <t>Additions - Merger (Note 2)</t>
  </si>
  <si>
    <t>Settlements</t>
  </si>
  <si>
    <t>Plan assets</t>
  </si>
  <si>
    <t>Employer contributions</t>
  </si>
  <si>
    <t>POST-EMPLOYMENT BENEFITS - Retirement Benefit Status (Details) - EUR (€) € in Millions</t>
  </si>
  <si>
    <t>Present value of obligation</t>
  </si>
  <si>
    <t>Fair value of assets</t>
  </si>
  <si>
    <t>Net benefit status</t>
  </si>
  <si>
    <t>Retirement benefit surplus</t>
  </si>
  <si>
    <t>Retirement benefit obligation</t>
  </si>
  <si>
    <t>POST-EMPLOYMENT BENEFITS - Actuarial Assumptions, Financial Assumptions (Details)</t>
  </si>
  <si>
    <t>Actuarial assumption of discount rates</t>
  </si>
  <si>
    <t>2.30%</t>
  </si>
  <si>
    <t>Actuarial assumption of expected rates of salary increases</t>
  </si>
  <si>
    <t>3.10%</t>
  </si>
  <si>
    <t>3.20%</t>
  </si>
  <si>
    <t>Actuarial assumption of expected rates of inflation</t>
  </si>
  <si>
    <t>2.90%</t>
  </si>
  <si>
    <t>POST-EMPLOYMENT BENEFITS - Actuarial Assumptions, Demographic Assumptions (Details) - year</t>
  </si>
  <si>
    <t>Retiring at the end of the reporting period, male</t>
  </si>
  <si>
    <t>Retiring at the end of the reporting period, female</t>
  </si>
  <si>
    <t>Retiring 15 years after the end of the reporting period, male</t>
  </si>
  <si>
    <t>Retiring 15 years after the end of the reporting period, female</t>
  </si>
  <si>
    <t>Retirement age</t>
  </si>
  <si>
    <t>65 years</t>
  </si>
  <si>
    <t>POST-EMPLOYMENT BENEFITS - Defined Benefit Obligation Sensitivity (Details)</t>
  </si>
  <si>
    <t>Discount rate</t>
  </si>
  <si>
    <t>Disclosure of sensitivity analysis for actuarial assumptions [line items]</t>
  </si>
  <si>
    <t>Change in assumption %</t>
  </si>
  <si>
    <t>0.50%</t>
  </si>
  <si>
    <t>Impact on defined benefit obligation %, Increase in assumption</t>
  </si>
  <si>
    <t>(9.10%)</t>
  </si>
  <si>
    <t>(9.60%)</t>
  </si>
  <si>
    <t>Impact on defined benefit obligation %, Decrease in assumption</t>
  </si>
  <si>
    <t>10.60%</t>
  </si>
  <si>
    <t>10.70%</t>
  </si>
  <si>
    <t>Rate of compensation increase</t>
  </si>
  <si>
    <t>2.60%</t>
  </si>
  <si>
    <t>2.70%</t>
  </si>
  <si>
    <t>(2.40%)</t>
  </si>
  <si>
    <t>(2.50%)</t>
  </si>
  <si>
    <t>Rate of price inflation</t>
  </si>
  <si>
    <t>8.90%</t>
  </si>
  <si>
    <t>9.40%</t>
  </si>
  <si>
    <t>(7.80%)</t>
  </si>
  <si>
    <t>Mortality rates</t>
  </si>
  <si>
    <t>Change in assumption, period</t>
  </si>
  <si>
    <t>1 year</t>
  </si>
  <si>
    <t>2.50%</t>
  </si>
  <si>
    <t>POST-EMPLOYMENT BENEFITS - Pension Plan Assets (Details) - EUR (€) € / shares in Units, € in Millions</t>
  </si>
  <si>
    <t>Fixed-income securities:</t>
  </si>
  <si>
    <t>Short-term Investments</t>
  </si>
  <si>
    <t>Other investments:</t>
  </si>
  <si>
    <t>Real estate funds</t>
  </si>
  <si>
    <t>Insurance contracts</t>
  </si>
  <si>
    <t>Plan assets, at fair value</t>
  </si>
  <si>
    <t>Short-term investments, fair value per unit (in euro per unit)</t>
  </si>
  <si>
    <t>Investments quoted in active markets</t>
  </si>
  <si>
    <t>Unquoted investments</t>
  </si>
  <si>
    <t>Corporate bonds and notes</t>
  </si>
  <si>
    <t>Fixed-income securities</t>
  </si>
  <si>
    <t>Corporate bonds and notes | Investments quoted in active markets</t>
  </si>
  <si>
    <t>Corporate bonds and notes | Unquoted investments</t>
  </si>
  <si>
    <t>Government bonds</t>
  </si>
  <si>
    <t>Government bonds | Investments quoted in active markets</t>
  </si>
  <si>
    <t>Government bonds | Unquoted investments</t>
  </si>
  <si>
    <t>US</t>
  </si>
  <si>
    <t>Equity securities:</t>
  </si>
  <si>
    <t>Equity securities</t>
  </si>
  <si>
    <t>US | Investments quoted in active markets</t>
  </si>
  <si>
    <t>US | Unquoted investments</t>
  </si>
  <si>
    <t>Non-US equities</t>
  </si>
  <si>
    <t>Non-US equities | Investments quoted in active markets</t>
  </si>
  <si>
    <t>Non-US equities | Unquoted investments</t>
  </si>
  <si>
    <t>POST-EMPLOYMENT BENEFITS - Narrative (Details) € in Millions</t>
  </si>
  <si>
    <t>Dec. 31, 2017EUR (€)year</t>
  </si>
  <si>
    <t>Disclosure of defined benefit plans [line items]</t>
  </si>
  <si>
    <t>Contributions to pension plan</t>
  </si>
  <si>
    <t>Additional contributions to pension plan</t>
  </si>
  <si>
    <t>Estimate of contributions expected to be paid to plan for next annual reporting period</t>
  </si>
  <si>
    <t>Current provision for other employee benefit liabilities</t>
  </si>
  <si>
    <t>Non-current provision for other employee benefit liabilities</t>
  </si>
  <si>
    <t>Contributions to defined contribution plan</t>
  </si>
  <si>
    <t>Weighted average</t>
  </si>
  <si>
    <t>Duration of defined benefit obligation | year</t>
  </si>
  <si>
    <t>EQUITY  - Narrative (Details) € / shares in Units, $ / shares in Units, € in Millions, $ in Millions</t>
  </si>
  <si>
    <t>Jun. 22, 2016EUR (€)</t>
  </si>
  <si>
    <t>May 28, 2016EUR (€)€ / sharesshares</t>
  </si>
  <si>
    <t>Oct. 31, 2016EUR (€)€ / shares</t>
  </si>
  <si>
    <t>May 27, 2016€ / sharesshares</t>
  </si>
  <si>
    <t>Dec. 31, 2016shares</t>
  </si>
  <si>
    <t>Dec. 31, 2017EUR (€)payment€ / sharesshares</t>
  </si>
  <si>
    <t>Dec. 31, 2016EUR (€)paymentshares</t>
  </si>
  <si>
    <t>Dec. 31, 2016USD ($)payment$ / sharesshares</t>
  </si>
  <si>
    <t>Disclosure of classes of share capital [line items]</t>
  </si>
  <si>
    <t>Number of shares issued and fully paid (in shares) | shares</t>
  </si>
  <si>
    <t>Share price (in euro per share) | € / shares</t>
  </si>
  <si>
    <t>Consideration transferred for merger reserves in excess of nominal value</t>
  </si>
  <si>
    <t>Return of capital</t>
  </si>
  <si>
    <t>Treasury shares cancelled (in shares) | shares</t>
  </si>
  <si>
    <t>Cancellation of treasury shares</t>
  </si>
  <si>
    <t>Dividend Rate One</t>
  </si>
  <si>
    <t>Dividend rate (in euros per share) | (per share)</t>
  </si>
  <si>
    <t>Number of dividend payments | payment</t>
  </si>
  <si>
    <t>Dividend Rate Two</t>
  </si>
  <si>
    <t>Dividend rate (in euros per share) | € / shares</t>
  </si>
  <si>
    <t>Number of shares issued for business acquisition (in shares) | shares</t>
  </si>
  <si>
    <t>Number of shares issued related to share-based payments awards (in shares) | shares</t>
  </si>
  <si>
    <t>Shares issued related to restructuring transaction (in shares) | shares</t>
  </si>
  <si>
    <t>Share Capital | CCEG</t>
  </si>
  <si>
    <t>Share Capital | CCIP</t>
  </si>
  <si>
    <t>Share premium | Share Option</t>
  </si>
  <si>
    <t>Cash received related to the exercise of options</t>
  </si>
  <si>
    <t>Merger reserves | CCEG</t>
  </si>
  <si>
    <t>Merger reserves | CCIP</t>
  </si>
  <si>
    <t>Ordinary shares</t>
  </si>
  <si>
    <t>Par value per share (in dollars/euros per share) | (per share)</t>
  </si>
  <si>
    <t>EQUITY - Rollforward of Shares and Share Capital (Details) - EUR (€) € in Millions</t>
  </si>
  <si>
    <t>5 Months Ended</t>
  </si>
  <si>
    <t>7 Months Ended</t>
  </si>
  <si>
    <t>May 27, 2016</t>
  </si>
  <si>
    <t>Equity attributable to owners of parent</t>
  </si>
  <si>
    <t>Shares utilised for share-based payments</t>
  </si>
  <si>
    <t>Beginning balance (in shares)</t>
  </si>
  <si>
    <t>Shares utilised for share-based payments (in shares)</t>
  </si>
  <si>
    <t>Cancellation of CCE shares (in shares)</t>
  </si>
  <si>
    <t>Issuance of CCEP shares in consideration for CCIP and CCEG (in shares)</t>
  </si>
  <si>
    <t>Group reconstruction transaction (in shares)</t>
  </si>
  <si>
    <t>Ending balance (in shares)</t>
  </si>
  <si>
    <t>Pre-Merger Share-based Compensation | Share Capital</t>
  </si>
  <si>
    <t>Post-Merger Share-based Compensation | Share Capital</t>
  </si>
  <si>
    <t>EQUITY - Other Reserves (Details) - EUR (€) € in Millions</t>
  </si>
  <si>
    <t>Cash flow hedge reserve</t>
  </si>
  <si>
    <t>Net investment hedge reserve</t>
  </si>
  <si>
    <t>Foreign currency translation adjustment reserve</t>
  </si>
  <si>
    <t>Total other reserves</t>
  </si>
  <si>
    <t>TOTAL OPERATING COSTS  - Significant Cost Items by Nature (Details) - EUR (€) € in Millions</t>
  </si>
  <si>
    <t>Cost of inventory recognised as an expense</t>
  </si>
  <si>
    <t>Write-down of inventories (Note 7)</t>
  </si>
  <si>
    <t>Employee costs</t>
  </si>
  <si>
    <t>Distribution costs</t>
  </si>
  <si>
    <t>Depreciation of property, plant and equipment, excluding restructuring</t>
  </si>
  <si>
    <t>Amortisation of intangible assets (Note 5)</t>
  </si>
  <si>
    <t>Out of period mark-to-market effects on undesignated derivatives</t>
  </si>
  <si>
    <t>Merger related costs</t>
  </si>
  <si>
    <t>Restructuring charges including accelerated depreciation</t>
  </si>
  <si>
    <t>Gain on sale of distribution centre in Great Britain</t>
  </si>
  <si>
    <t>TOTAL OPERATING COSTS - Employee Costs (Details) - EUR (€) € in Millions</t>
  </si>
  <si>
    <t>Wages and salaries</t>
  </si>
  <si>
    <t>Social security costs</t>
  </si>
  <si>
    <t>Pension and other employee benefits</t>
  </si>
  <si>
    <t>Total staff costs</t>
  </si>
  <si>
    <t>TOTAL OPERATING COSTS - Average Number of Employees (Details) - employee</t>
  </si>
  <si>
    <t>Disclosure of products and services [line items]</t>
  </si>
  <si>
    <t>Total average staff employed</t>
  </si>
  <si>
    <t>Commercial</t>
  </si>
  <si>
    <t>Supply chain</t>
  </si>
  <si>
    <t>Support functions</t>
  </si>
  <si>
    <t>TOTAL OPERATING COSTS - Restructuring Costs (Details) - EUR (€) € in Millions</t>
  </si>
  <si>
    <t>Increase in provision for restructuring programmes (Note 21)</t>
  </si>
  <si>
    <t>Amount of provision reversed unused (Note 21)</t>
  </si>
  <si>
    <t>Accelerated depreciation and non-cash costs</t>
  </si>
  <si>
    <t>Other cash costs</t>
  </si>
  <si>
    <t>TOTAL OPERATING COSTS - Narrative (Details) € in Millions, $ in Millions</t>
  </si>
  <si>
    <t>Mar. 01, 2016site</t>
  </si>
  <si>
    <t>Dec. 31, 2018USD ($)</t>
  </si>
  <si>
    <t>May 28, 2016EUR (€)</t>
  </si>
  <si>
    <t>Disclosure of other provisions [line items]</t>
  </si>
  <si>
    <t>Restructuring expenses</t>
  </si>
  <si>
    <t>CCEP Integration and Synergy Progamme</t>
  </si>
  <si>
    <t>Germany Restructuring Programme and Iberia Inflight Initiatives</t>
  </si>
  <si>
    <t>Number of production sites closed | site</t>
  </si>
  <si>
    <t>Number of distribution sites closed | site</t>
  </si>
  <si>
    <t>Other provisions</t>
  </si>
  <si>
    <t>Belgium Supply Chain Optimisation Programme</t>
  </si>
  <si>
    <t>Low | CCEP Integration and Synergy Progamme</t>
  </si>
  <si>
    <t>Expected restructuring charges including accelerated depreciation | $</t>
  </si>
  <si>
    <t>High | CCEP Integration and Synergy Progamme</t>
  </si>
  <si>
    <t>TOTAL OPERATING COSTS - Auditor Remuneration (Details) - EUR (€) € in Thousands</t>
  </si>
  <si>
    <t>Audit of parent company and consolidated financial statements</t>
  </si>
  <si>
    <t>Audit of the company’s subsidiaries</t>
  </si>
  <si>
    <t>Total audit</t>
  </si>
  <si>
    <t>Audit related assurance services</t>
  </si>
  <si>
    <t>Other assurance services</t>
  </si>
  <si>
    <t>Total audit and audit-related assurance services</t>
  </si>
  <si>
    <t>Taxation advisory services</t>
  </si>
  <si>
    <t>All other services</t>
  </si>
  <si>
    <t>Total non-audit or non-audit-related assurance services</t>
  </si>
  <si>
    <t>Total audit and all other fees</t>
  </si>
  <si>
    <t>FINANCE COSTS - Summary of Net Finance Costs (Details) - EUR (€) € in Millions</t>
  </si>
  <si>
    <t>Interest income</t>
  </si>
  <si>
    <t>Interest expense on external debt</t>
  </si>
  <si>
    <t>Other finance cost</t>
  </si>
  <si>
    <t>Total finance costs</t>
  </si>
  <si>
    <t>RELATED PARTY TRANSACTIONS - Narrative (Details) € in Millions</t>
  </si>
  <si>
    <t>Jul. 29, 2016EUR (€)</t>
  </si>
  <si>
    <t>Dec. 31, 2017director</t>
  </si>
  <si>
    <t>May 28, 2016</t>
  </si>
  <si>
    <t>Disclosure of transactions between related parties [line items]</t>
  </si>
  <si>
    <t>Number of members of board of directors</t>
  </si>
  <si>
    <t>TCCC | Entities with joint control or significant influence over entity</t>
  </si>
  <si>
    <t>Percentage ownership</t>
  </si>
  <si>
    <t>Repayment of loan with TCCC assumed in acquisition | €</t>
  </si>
  <si>
    <t>Cobega Companies | Entities with joint control or significant influence over entity</t>
  </si>
  <si>
    <t>Cobega Companies | Entities with joint control or significant influence over entity | CCIP</t>
  </si>
  <si>
    <t>56.00%</t>
  </si>
  <si>
    <t>Cobega Companies | Vifilfell, hf. | Entities with joint control or significant influence over entity</t>
  </si>
  <si>
    <t>Cash consideration received from acquisition | €</t>
  </si>
  <si>
    <t>CCIP | Entities with joint control or significant influence over entity</t>
  </si>
  <si>
    <t>Franchise intangible | TCCC | Entities with joint control or significant influence over entity</t>
  </si>
  <si>
    <t>RELATED PARTY TRANSACTIONS  - Transactions with TCCC (Details) - TCCC - Entities with joint control or significant influence over entity - EUR (€) € in Millions</t>
  </si>
  <si>
    <t>Amounts affecting revenue:</t>
  </si>
  <si>
    <t>Fountain syrup and packaged product sales</t>
  </si>
  <si>
    <t>Amounts affecting cost of sales:</t>
  </si>
  <si>
    <t>Purchases of concentrate, syrup, mineral water and juice</t>
  </si>
  <si>
    <t>Purchases of finished products</t>
  </si>
  <si>
    <t>Marketing support funding earned</t>
  </si>
  <si>
    <t>Total amounts affecting cost of sales</t>
  </si>
  <si>
    <t>Amounts affecting operating expenses:</t>
  </si>
  <si>
    <t>Other operating credits</t>
  </si>
  <si>
    <t>Other operating expenses</t>
  </si>
  <si>
    <t>Total amounts affecting operating expenses</t>
  </si>
  <si>
    <t>Total net amount affecting the Consolidated Income Statement</t>
  </si>
  <si>
    <t>Amounts due from</t>
  </si>
  <si>
    <t>Amounts payable</t>
  </si>
  <si>
    <t>RELATED PARTY TRANSACTIONS - Transactions with Cobega Companies (Details) - Cobega Companies - Entities with joint control or significant influence over entity - EUR (€) € in Millions</t>
  </si>
  <si>
    <t>Maintenance and repair services and plant rental expense</t>
  </si>
  <si>
    <t>Office rent and other expenses</t>
  </si>
  <si>
    <t>RELATED PARTY TRANSACTIONS - Transactions with Key Personnel (Details) - EUR (€) € in Millions</t>
  </si>
  <si>
    <t>Salaries and other short-term employee benefits</t>
  </si>
  <si>
    <t>Post-employment benefits</t>
  </si>
  <si>
    <t>Share-based payments</t>
  </si>
  <si>
    <t>Termination benefits</t>
  </si>
  <si>
    <t>INCOME TAXES  - Components of Income Tax (Details) - EUR (€) € in Millions</t>
  </si>
  <si>
    <t>Current income tax:</t>
  </si>
  <si>
    <t>Current income tax charge</t>
  </si>
  <si>
    <t>Adjustment in respect of current income tax from prior periods</t>
  </si>
  <si>
    <t>Total current tax</t>
  </si>
  <si>
    <t>Deferred tax:</t>
  </si>
  <si>
    <t>Relating to the origination and reversal of temporary differences</t>
  </si>
  <si>
    <t>Adjustment in respect of deferred income tax from prior periods</t>
  </si>
  <si>
    <t>Relating to changes in tax rates or the imposition of new taxes</t>
  </si>
  <si>
    <t>Total deferred tax</t>
  </si>
  <si>
    <t>Income tax charge per the income statement</t>
  </si>
  <si>
    <t>INCOME TAXES - Taxes on Items Recognised in Other Comprehensive Income and Directly in Equity (Details) - EUR (€) € in Millions</t>
  </si>
  <si>
    <t>Taxes charged (credited) to OCI:</t>
  </si>
  <si>
    <t>Deferred tax on net gain/loss on revaluation of cash flow hedges</t>
  </si>
  <si>
    <t>Deferred tax on net gain/loss on net investment hedges</t>
  </si>
  <si>
    <t>Deferred tax on net gain/loss on pension plan remeasurements</t>
  </si>
  <si>
    <t>Total taxes charged (credited) to OCI</t>
  </si>
  <si>
    <t>Taxes charged (credited) to equity:</t>
  </si>
  <si>
    <t>Deferred tax charge (credit): share based compensation</t>
  </si>
  <si>
    <t>Current tax charge (credit): share based compensation</t>
  </si>
  <si>
    <t>Total taxes charged (credited) to equity</t>
  </si>
  <si>
    <t>INCOME TAXES - Narrative (Details) € in Millions, $ in Millions</t>
  </si>
  <si>
    <t>Effective tax rate</t>
  </si>
  <si>
    <t>40.60%</t>
  </si>
  <si>
    <t>23.60%</t>
  </si>
  <si>
    <t>20.00%</t>
  </si>
  <si>
    <t>Disclosure of temporary difference, unused tax losses and unused tax credits [line items]</t>
  </si>
  <si>
    <t>Deferred tax liability (asset)</t>
  </si>
  <si>
    <t>Unrecognised deferred tax assets</t>
  </si>
  <si>
    <t>Operating loss carryforward</t>
  </si>
  <si>
    <t>Temporary differences associated with investments in subsidiaries for which a deferred tax liability has not been recognized</t>
  </si>
  <si>
    <t>Reduction in deferred taxes not recognised related to tax cuts and jobs act</t>
  </si>
  <si>
    <t>Effect of tax rate changes on equity</t>
  </si>
  <si>
    <t>Deferred tax book expense</t>
  </si>
  <si>
    <t>Capitalized Assets Expensed For Tax Related Temporary Differences</t>
  </si>
  <si>
    <t>Purchase Accounting Related Temporary Differences</t>
  </si>
  <si>
    <t>Between 2025 and 2027</t>
  </si>
  <si>
    <t>Tax credit carryforward</t>
  </si>
  <si>
    <t>Between 2021 and 2026</t>
  </si>
  <si>
    <t>Between 2028 and 2032</t>
  </si>
  <si>
    <t>Book tax expense related to US tax cuts and jobs act | $</t>
  </si>
  <si>
    <t>Income tax charge related to the deemed repatriation of profits under the tax cuts and jobs act | $</t>
  </si>
  <si>
    <t>Net reduction in deferred tax liability | $</t>
  </si>
  <si>
    <t>Deferred tax book expense | $</t>
  </si>
  <si>
    <t>INCOME TAXES - Reconciliation of Income Tax Provision (Details) € in Millions, $ in Millions</t>
  </si>
  <si>
    <t>Accounting profit before tax from continuing operations</t>
  </si>
  <si>
    <t>Tax expense at the statutory rate</t>
  </si>
  <si>
    <t>Taxation of foreign operations, net</t>
  </si>
  <si>
    <t>US taxation of foreign earnings, net of tax credits</t>
  </si>
  <si>
    <t>Non-deductible expense items for tax purposes</t>
  </si>
  <si>
    <t>Non-deductible transaction costs</t>
  </si>
  <si>
    <t>Tax effect from change in tax rate</t>
  </si>
  <si>
    <t>Deferred taxes not recognised</t>
  </si>
  <si>
    <t>Other, net</t>
  </si>
  <si>
    <t>Statutory US rate</t>
  </si>
  <si>
    <t>19.25%</t>
  </si>
  <si>
    <t>35.00%</t>
  </si>
  <si>
    <t>United Kingdom</t>
  </si>
  <si>
    <t>United States</t>
  </si>
  <si>
    <t>Tax effect from change in tax rate | $</t>
  </si>
  <si>
    <t>France</t>
  </si>
  <si>
    <t>Belgium</t>
  </si>
  <si>
    <t>INCOME TAXES - Rollforward of Deferred Income Taxes (Details) - EUR (€) € in Millions</t>
  </si>
  <si>
    <t>Changes in deferred tax liability (asset) [abstract]</t>
  </si>
  <si>
    <t>Amount charged/credited to income statement (excluding effect of tax rate changes)</t>
  </si>
  <si>
    <t>Effect of tax rate changes on income statement</t>
  </si>
  <si>
    <t>Amounts charged/credited directly to OCI (excluding effect of tax rate changes)</t>
  </si>
  <si>
    <t>Effect of tax rate changes on OCI</t>
  </si>
  <si>
    <t>Amount charged/credited to equity (excluding effect of tax rate changes)</t>
  </si>
  <si>
    <t>Acquired through business combinations</t>
  </si>
  <si>
    <t>Balance sheet reclassifications</t>
  </si>
  <si>
    <t>Effect of movements in foreign exchange</t>
  </si>
  <si>
    <t>Franchise and other intangible assets</t>
  </si>
  <si>
    <t>Financial assets and liabilities</t>
  </si>
  <si>
    <t>Net operating loss and other carryforwards</t>
  </si>
  <si>
    <t>Employee and retiree benefit accruals</t>
  </si>
  <si>
    <t>Tax credit carryforwards, net</t>
  </si>
  <si>
    <t>SHARE-BASED PAYMENTS PLANS  - Narrative (Details) $ / shares in Units, € in Millions</t>
  </si>
  <si>
    <t>May 28, 2016EUR (€)shares</t>
  </si>
  <si>
    <t>Dec. 31, 2017EUR (€)tranche</t>
  </si>
  <si>
    <t>Dec. 31, 2017USD ($)sharestranche$ / shares</t>
  </si>
  <si>
    <t>Dec. 31, 2016USD ($)shares$ / shares</t>
  </si>
  <si>
    <t>Dec. 31, 2015USD ($)shares$ / shares</t>
  </si>
  <si>
    <t>Compensation expense related to share-based payment plans | €</t>
  </si>
  <si>
    <t>Disclosure of terms and conditions of share-based payment arrangement [line items]</t>
  </si>
  <si>
    <t>Expiration period</t>
  </si>
  <si>
    <t>Weighted average share price (in USD per share) | $</t>
  </si>
  <si>
    <t>Repurchases of share-based payments | €</t>
  </si>
  <si>
    <t>Share Option</t>
  </si>
  <si>
    <t>Number of tranches for vesting | tranche</t>
  </si>
  <si>
    <t>Vesting period</t>
  </si>
  <si>
    <t>36 months</t>
  </si>
  <si>
    <t>Restricted Share Units</t>
  </si>
  <si>
    <t>Number of other equity instruments outstanding in share-based payment arrangement</t>
  </si>
  <si>
    <t>Weighted average grant date fair value (in USD per share) | $ / shares</t>
  </si>
  <si>
    <t>Liability on tax witholdings on unvested restricted share units reclassified in to equity | €</t>
  </si>
  <si>
    <t>Accrued portion of cash payment reclassified from equity | €</t>
  </si>
  <si>
    <t>Performance Share Units</t>
  </si>
  <si>
    <t>2014 Performance Share Units</t>
  </si>
  <si>
    <t>Payout rate as a percentage of target award</t>
  </si>
  <si>
    <t>175.00%</t>
  </si>
  <si>
    <t>2015 Performance Share Awards</t>
  </si>
  <si>
    <t>Number of options converted (in shares)</t>
  </si>
  <si>
    <t>Number of options granted as part of conversion (in shares)</t>
  </si>
  <si>
    <t>Shares issued for each share of acquiree shares held (in shares)</t>
  </si>
  <si>
    <t>CCE | Restricted Share Units</t>
  </si>
  <si>
    <t>SHARE-BASED PAYMENTS PLANS - Activity of Share Option Activity (Details)</t>
  </si>
  <si>
    <t>Dec. 31, 2017USD ($)shares</t>
  </si>
  <si>
    <t>Dec. 31, 2016USD ($)shares</t>
  </si>
  <si>
    <t>Dec. 31, 2015USD ($)shares</t>
  </si>
  <si>
    <t>Beginning balance (in shares) | shares</t>
  </si>
  <si>
    <t>Granted (in shares) | shares</t>
  </si>
  <si>
    <t>Exercised (in shares) | shares</t>
  </si>
  <si>
    <t>Forfeited, expired or cancelled (in shares) | shares</t>
  </si>
  <si>
    <t>Adjustment for option conversion (in shares) | shares</t>
  </si>
  <si>
    <t>Ending balance (in shares) | shares</t>
  </si>
  <si>
    <t>Options exercisable (in shares) | shares</t>
  </si>
  <si>
    <t>Beginning balance (in USD per share) | $</t>
  </si>
  <si>
    <t>Granted (in USD per share) | $</t>
  </si>
  <si>
    <t>Exercised (in USD per share) | $</t>
  </si>
  <si>
    <t>Forfeited, expired or cancelled (in USD per share) | $</t>
  </si>
  <si>
    <t>Adjustment for option conversion (in USD per share) | $</t>
  </si>
  <si>
    <t>Ending balance (in USD per share) | $</t>
  </si>
  <si>
    <t>Options exercisable (in USD per share) | $</t>
  </si>
  <si>
    <t>SHARE-BASED PAYMENTS PLANS - Range of Exercise Prices for Options Outstanding (Details)</t>
  </si>
  <si>
    <t>Dec. 31, 2017USD ($)sharesyear</t>
  </si>
  <si>
    <t>Dec. 31, 2016sharesyear</t>
  </si>
  <si>
    <t>Dec. 31, 2015sharesyear</t>
  </si>
  <si>
    <t>Dec. 31, 2014shares</t>
  </si>
  <si>
    <t>Disclosure of number and weighted average remaining contractual life of outstanding share options [line items]</t>
  </si>
  <si>
    <t>Options outstanding | shares</t>
  </si>
  <si>
    <t>Weighted average remaining life | year</t>
  </si>
  <si>
    <t>5.00 to 15.00</t>
  </si>
  <si>
    <t>15.01 to 25.00</t>
  </si>
  <si>
    <t>25.01 to 40.00</t>
  </si>
  <si>
    <t>Low | 5.00 to 15.00</t>
  </si>
  <si>
    <t>Exercise price of options outstanding (in USD per share)</t>
  </si>
  <si>
    <t>Low | 15.01 to 25.00</t>
  </si>
  <si>
    <t>Low | 25.01 to 40.00</t>
  </si>
  <si>
    <t>High | 5.00 to 15.00</t>
  </si>
  <si>
    <t>High | 15.01 to 25.00</t>
  </si>
  <si>
    <t>High | 25.01 to 40.00</t>
  </si>
  <si>
    <t>SHARE-BASED PAYMENTS PLANS - Key Assumptions for Grant-Date Fair Value (Details)</t>
  </si>
  <si>
    <t>Dec. 31, 2015USD ($)year</t>
  </si>
  <si>
    <t>Grant date fair value, share options (in USD per share)</t>
  </si>
  <si>
    <t>Share price on grant date (in USD per share)</t>
  </si>
  <si>
    <t>Dividend yield (%)</t>
  </si>
  <si>
    <t>Expected volatility (%)</t>
  </si>
  <si>
    <t>22.50%</t>
  </si>
  <si>
    <t>Risk-free interest rate (%)</t>
  </si>
  <si>
    <t>1.60%</t>
  </si>
  <si>
    <t>Expected life (years) | year</t>
  </si>
  <si>
    <t>Service, performance and market conditions</t>
  </si>
  <si>
    <t>Grant date fair value, restricted share units (in USD per share)</t>
  </si>
  <si>
    <t>Service and performance conditions</t>
  </si>
  <si>
    <t>Service conditions</t>
  </si>
  <si>
    <t>PROVISIONS, CONTINGENCIES AND COMMITMENTS  - Disclosure of Provisions (Details) - EUR (€) € in Millions</t>
  </si>
  <si>
    <t>Reconciliation of changes in other provisions [abstract]</t>
  </si>
  <si>
    <t>Beginning balance</t>
  </si>
  <si>
    <t>Additional provisions recognised</t>
  </si>
  <si>
    <t>Unused amounts reversed</t>
  </si>
  <si>
    <t>Utilised during the period</t>
  </si>
  <si>
    <t>Other miscellaneous adjustments</t>
  </si>
  <si>
    <t>Translation</t>
  </si>
  <si>
    <t>Ending balance</t>
  </si>
  <si>
    <t>Non-current</t>
  </si>
  <si>
    <t>Current</t>
  </si>
  <si>
    <t>Restructuring provision</t>
  </si>
  <si>
    <t>Decommissioning provision</t>
  </si>
  <si>
    <t>Other Provisions</t>
  </si>
  <si>
    <t>CCIP | Restructuring provision</t>
  </si>
  <si>
    <t>CCIP | Decommissioning provision</t>
  </si>
  <si>
    <t>CCIP | Other Provisions</t>
  </si>
  <si>
    <t>CCEG | Restructuring provision</t>
  </si>
  <si>
    <t>CCEG | Decommissioning provision</t>
  </si>
  <si>
    <t>CCEG | Other Provisions</t>
  </si>
  <si>
    <t>PROVISIONS, CONTINGENCIES AND COMMITMENTS - Narrative (Details) - EUR (€) € in Millions</t>
  </si>
  <si>
    <t>Purchase commitments</t>
  </si>
  <si>
    <t>Capital expenditure purchase orders</t>
  </si>
  <si>
    <t>Rent expense under non-cancellable operating lease agreements</t>
  </si>
  <si>
    <t>Low | Leased Buildings | Decommissioning provision</t>
  </si>
  <si>
    <t>Settlement ranges for provisions</t>
  </si>
  <si>
    <t>Low | Cold-drink equipment | Decommissioning provision</t>
  </si>
  <si>
    <t>High | Leased Buildings | Decommissioning provision</t>
  </si>
  <si>
    <t>High | Cold-drink equipment | Decommissioning provision</t>
  </si>
  <si>
    <t>13 years</t>
  </si>
  <si>
    <t>Territorial Authority | Guarantees</t>
  </si>
  <si>
    <t>Guarantees issued to authorities</t>
  </si>
  <si>
    <t>Third Parties, Other Than Territorial Authorities | Guarantees</t>
  </si>
  <si>
    <t>PROVISIONS, CONTINGENCIES AND COMMITMENTS - Operating Lease Maturities (Details) - EUR (€) € in Millions</t>
  </si>
  <si>
    <t>OTHER CURRENT ASSETS (Details) - EUR (€) € in Millions</t>
  </si>
  <si>
    <t>Prepayments</t>
  </si>
  <si>
    <t>VAT receivables</t>
  </si>
  <si>
    <t>Miscellaneous receivables</t>
  </si>
  <si>
    <t>Assets held for sale</t>
  </si>
  <si>
    <t>Total other current assets</t>
  </si>
  <si>
    <t>Spanish Tax Authority</t>
  </si>
  <si>
    <t>FINANCIAL RISK MANAGEMENT - Narrative (Details)</t>
  </si>
  <si>
    <t>Disclosure of nature and extent of risks arising from financial instruments [line items]</t>
  </si>
  <si>
    <t>Interest rate risk</t>
  </si>
  <si>
    <t>Change in rate</t>
  </si>
  <si>
    <t>1.00%</t>
  </si>
  <si>
    <t>Currency exchange risk</t>
  </si>
  <si>
    <t>Percentage of anticipated commodity transaction exposures that are hedged</t>
  </si>
  <si>
    <t>80.00%</t>
  </si>
  <si>
    <t>Commodity price risk</t>
  </si>
  <si>
    <t>Change in risk variable impact on equity | $</t>
  </si>
  <si>
    <t>Credit risk | Low</t>
  </si>
  <si>
    <t>Accounts receivable term</t>
  </si>
  <si>
    <t>Credit risk | High</t>
  </si>
  <si>
    <t>Fixed interest rate</t>
  </si>
  <si>
    <t>Percentage of interest-bearing borrowings which were comprised of fixed-rate borrowings</t>
  </si>
  <si>
    <t>77.00%</t>
  </si>
  <si>
    <t>Fixed interest rate | Interest rate risk</t>
  </si>
  <si>
    <t>Floating interest rate | Interest rate risk</t>
  </si>
  <si>
    <t>Annual change in finance costs and pre-tax equity | €</t>
  </si>
  <si>
    <t>FINANCIAL RISK MANAGEMENT - Currency Risk (Details) - Foreign currency contracts - USD ($) $ in Millions</t>
  </si>
  <si>
    <t>Change in currency rate</t>
  </si>
  <si>
    <t>€ Strengthens Against US$</t>
  </si>
  <si>
    <t>€ Weakens Against US$</t>
  </si>
  <si>
    <t>FINANCIAL RISK MANAGEMENT - Liquidty Risk (Details) - Liquidity risk - USD ($) $ in Millions</t>
  </si>
  <si>
    <t>Disclosure Of Maturity Analysis For Derivative And Non-Derivative Financial Liabilities [Line Items]</t>
  </si>
  <si>
    <t>Derivatives</t>
  </si>
  <si>
    <t>Total financial liabilities</t>
  </si>
  <si>
    <t>Less than 1 year</t>
  </si>
  <si>
    <t>1 to 3 years</t>
  </si>
  <si>
    <t>3 to 5 years</t>
  </si>
  <si>
    <t>More than 5 years</t>
  </si>
  <si>
    <t>SIGNIFICANT EVENTS AFTER THE REPORTING PERIOD (Details)</t>
  </si>
  <si>
    <t>Feb. 28, 2018€ / shares</t>
  </si>
  <si>
    <t>Major ordinary share transactions</t>
  </si>
  <si>
    <t>Disclosure of non-adjusting events after reporting period [line items]</t>
  </si>
  <si>
    <t>Dividends authorized (in euro per share)</t>
  </si>
  <si>
    <t>GROUP COMPANIES (Details)</t>
  </si>
  <si>
    <t>Coca-Cola European Partners France SAS</t>
  </si>
  <si>
    <t>Disclosure of associates [line items]</t>
  </si>
  <si>
    <t>% Equity interest</t>
  </si>
  <si>
    <t>99.99%</t>
  </si>
  <si>
    <t>Birtingahúsið ehf.</t>
  </si>
  <si>
    <t>34.50%</t>
  </si>
  <si>
    <t>CC Digital GmbH</t>
  </si>
  <si>
    <t>50.00%</t>
  </si>
  <si>
    <t>Infineo Recyclage SAS</t>
  </si>
  <si>
    <t>49.00%</t>
  </si>
  <si>
    <t>Infineo Recyclage SAS | Ordinary Share Class B</t>
  </si>
  <si>
    <t>Svenska Brettbolaget AB</t>
  </si>
  <si>
    <t>19.60%</t>
  </si>
  <si>
    <t>Agua De La Vega Del Codorno, S.L.U.</t>
  </si>
  <si>
    <t>Aguas De Santolin, S.L.U.</t>
  </si>
  <si>
    <t>Aguas Del Maestrazgo, S.L.U.</t>
  </si>
  <si>
    <t>Aguas Del Toscal, S.A.U.</t>
  </si>
  <si>
    <t>Aguas Vilas Del Turbon, S.L.U.</t>
  </si>
  <si>
    <t>Amalgamated Beverages Great Britain Limited</t>
  </si>
  <si>
    <t>BBH Investment Ireland Limited</t>
  </si>
  <si>
    <t>Bebidas Gaseosas Del Noroeste, S.L.U.</t>
  </si>
  <si>
    <t>Beganet, S.L.U.</t>
  </si>
  <si>
    <t>BH Holdings Lux Commandite SCS</t>
  </si>
  <si>
    <t>BH Holdings Luxembourg SARL</t>
  </si>
  <si>
    <t>BH Luxembourg SARL</t>
  </si>
  <si>
    <t>BH SARL</t>
  </si>
  <si>
    <t>BL Bottling Holdings UK Limited</t>
  </si>
  <si>
    <t>Bottling Great Britain Limited</t>
  </si>
  <si>
    <t>Bottling Holdings (Luxembourg) SARL</t>
  </si>
  <si>
    <t>Bottling Holdings (Netherlands) B.V.</t>
  </si>
  <si>
    <t>Bottling Holdings Europe Limited</t>
  </si>
  <si>
    <t>Bottling Holding France SAS</t>
  </si>
  <si>
    <t>CC Erfrischungsgetränke Oldenburg Verwaltungs GmbH</t>
  </si>
  <si>
    <t>Cc Iberian Partners Gestion, S.L.</t>
  </si>
  <si>
    <t>CC Verpackungs GmbH</t>
  </si>
  <si>
    <t>CCEP Equipment Services Limited</t>
  </si>
  <si>
    <t>CCEP Holdings Norge AS</t>
  </si>
  <si>
    <t>CCEP Holdings Sverige AB</t>
  </si>
  <si>
    <t>CCEP Holdings UK Limited</t>
  </si>
  <si>
    <t>CCIP Soporte, S.L.U.</t>
  </si>
  <si>
    <t>Classic Brand (Europe) Designated Activity Company</t>
  </si>
  <si>
    <t>Cobega Embotellador, S.L.U.</t>
  </si>
  <si>
    <t>Coca-Cola European Partners Belgium SPRL</t>
  </si>
  <si>
    <t>Coca-Cola European Partners Deutschland GmbH</t>
  </si>
  <si>
    <t>Coca-Cola European Partners Great Britain Limited</t>
  </si>
  <si>
    <t>Coca-Cola European Partners Holdings Great Britain Limited</t>
  </si>
  <si>
    <t>Coca-Cola European Partners Holdings US, Inc.</t>
  </si>
  <si>
    <t>Coca-Cola European Partners Iberia, S.L.U.</t>
  </si>
  <si>
    <t>Coca-Cola European Partners Ísland ehf.</t>
  </si>
  <si>
    <t>Coca-Cola European Partners Luxembourg SARL</t>
  </si>
  <si>
    <t>Coca-Cola European Partners Nederland B.V.</t>
  </si>
  <si>
    <t>Coca-Cola European Partners Norge AS</t>
  </si>
  <si>
    <t>Coca-Cola European Partners Pension Scheme Trustees Limited</t>
  </si>
  <si>
    <t>Coca-Cola European Partners Portugal Unipessoal, LDA</t>
  </si>
  <si>
    <t>Coca-Cola European Partners Services Bulgaria EOOD</t>
  </si>
  <si>
    <t>Coca-Cola European Partners Services Europe Limited</t>
  </si>
  <si>
    <t>Coca-Cola European Partners Services SPRL</t>
  </si>
  <si>
    <t>Coca-Cola European Partners Sverige AB</t>
  </si>
  <si>
    <t>Coca-Cola European Partners US II, LLC</t>
  </si>
  <si>
    <t>Coca-Cola European Partners US, LLC</t>
  </si>
  <si>
    <t>Coca-Cola Production SAS</t>
  </si>
  <si>
    <t>Compañía Asturiana De Bebidas Gasesosas, S.L.U.</t>
  </si>
  <si>
    <t>Compañia Castellana De Bebidas Gaseosas, S.L.</t>
  </si>
  <si>
    <t>Compañía Levantina De Bebidas Gaseosas, S.L.U.</t>
  </si>
  <si>
    <t>Compañia Norteña De Bebidas Gaseosas, S.L.U.</t>
  </si>
  <si>
    <t>Compañia Para La Comunicación De Bebidas Sin Alcohol, S.L.U.</t>
  </si>
  <si>
    <t>Conversia IT, S.L.U.</t>
  </si>
  <si>
    <t>Developed System Logistics, S.L.U.</t>
  </si>
  <si>
    <t>GBH Investment Ireland Limited</t>
  </si>
  <si>
    <t>GBH Luxembourg SARL</t>
  </si>
  <si>
    <t>GH Luxembourg SCS</t>
  </si>
  <si>
    <t>GR Bottling Holdings UK Limited</t>
  </si>
  <si>
    <t>Herdt Verwaltungs GmbH i.L.</t>
  </si>
  <si>
    <t>Instelling voor Bedrijfspensioenvoorziening Coca-Cola European Partners Belgium/Coca-Cola European Partners Services – Bedienden-Arbeiders OFP</t>
  </si>
  <si>
    <t>Instelling voor Bedrijfspensioenvoorziening Coca-Cola European Partners Belgium/Coca-Cola European Partners Services – Kaderleden OFP</t>
  </si>
  <si>
    <t>Iparbal, 99 S.L.</t>
  </si>
  <si>
    <t>IPARSOFT, 2004 S.L.</t>
  </si>
  <si>
    <t>Lusobega ,S.L.</t>
  </si>
  <si>
    <t>Madrid Ecoplatform, S.L.U.</t>
  </si>
  <si>
    <t>Peña Umbria, S.L.U</t>
  </si>
  <si>
    <t>Refecon Águas S.A.</t>
  </si>
  <si>
    <t>Refrescos Envasados Del Sur, S.L.U.</t>
  </si>
  <si>
    <t>Refrige Sgps, S.A</t>
  </si>
  <si>
    <t>Roalba, S.L.U.</t>
  </si>
  <si>
    <t>Solares y Edificios Norteños, S.L.U.</t>
  </si>
  <si>
    <t>WB Investment Ireland 2 Limited</t>
  </si>
  <si>
    <t>WB Investment Ireland Limited</t>
  </si>
  <si>
    <t>WBH Holdings Luxembourg SCS</t>
  </si>
  <si>
    <t>WBH Luxembourg SARL</t>
  </si>
  <si>
    <t>WIH UK Limited</t>
  </si>
  <si>
    <t>Wir sind Coca-Cola Gmb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65010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5" t="n">
        <v>2017</v>
      </c>
    </row>
    <row r="14" spans="1:2">
      <c r="A14" s="4" t="s">
        <v>21</v>
      </c>
      <c r="B14" s="4" t="s">
        <v>22</v>
      </c>
    </row>
    <row r="15" spans="1:2">
      <c r="A15" s="4" t="s">
        <v>23</v>
      </c>
      <c r="B15" s="5" t="n">
        <v>484586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56</v>
      </c>
      <c r="B1" s="2" t="s">
        <v>25</v>
      </c>
      <c r="C1" s="2" t="s">
        <v>26</v>
      </c>
    </row>
    <row r="2" spans="1:3">
      <c r="A2" s="3" t="s">
        <v>213</v>
      </c>
    </row>
    <row r="3" spans="1:3">
      <c r="A3" s="4" t="s">
        <v>957</v>
      </c>
      <c r="B3" s="6" t="n">
        <v>-12</v>
      </c>
      <c r="C3" s="6" t="n">
        <v>-12</v>
      </c>
    </row>
    <row r="4" spans="1:3">
      <c r="A4" s="4" t="s">
        <v>958</v>
      </c>
      <c r="B4" s="5" t="n">
        <v>197</v>
      </c>
      <c r="C4" s="5" t="n">
        <v>170</v>
      </c>
    </row>
    <row r="5" spans="1:3">
      <c r="A5" s="4" t="s">
        <v>959</v>
      </c>
      <c r="B5" s="5" t="n">
        <v>-688</v>
      </c>
      <c r="C5" s="5" t="n">
        <v>-577</v>
      </c>
    </row>
    <row r="6" spans="1:3">
      <c r="A6" s="4" t="s">
        <v>960</v>
      </c>
      <c r="B6" s="6" t="n">
        <v>-503</v>
      </c>
      <c r="C6" s="6" t="n">
        <v>-4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5</v>
      </c>
      <c r="C2" s="2" t="s">
        <v>26</v>
      </c>
      <c r="D2" s="2" t="s">
        <v>27</v>
      </c>
    </row>
    <row r="3" spans="1:4">
      <c r="A3" s="3" t="s">
        <v>216</v>
      </c>
    </row>
    <row r="4" spans="1:4">
      <c r="A4" s="4" t="s">
        <v>962</v>
      </c>
      <c r="B4" s="6" t="n">
        <v>5021</v>
      </c>
      <c r="C4" s="6" t="n">
        <v>4194</v>
      </c>
      <c r="D4" s="6" t="n">
        <v>2920</v>
      </c>
    </row>
    <row r="5" spans="1:4">
      <c r="A5" s="4" t="s">
        <v>963</v>
      </c>
      <c r="B5" s="5" t="n">
        <v>25</v>
      </c>
      <c r="C5" s="5" t="n">
        <v>28</v>
      </c>
      <c r="D5" s="5" t="n">
        <v>17</v>
      </c>
    </row>
    <row r="6" spans="1:4">
      <c r="A6" s="4" t="s">
        <v>964</v>
      </c>
      <c r="B6" s="5" t="n">
        <v>1719</v>
      </c>
      <c r="C6" s="5" t="n">
        <v>1411</v>
      </c>
      <c r="D6" s="5" t="n">
        <v>932</v>
      </c>
    </row>
    <row r="7" spans="1:4">
      <c r="A7" s="4" t="s">
        <v>965</v>
      </c>
      <c r="B7" s="5" t="n">
        <v>595</v>
      </c>
      <c r="C7" s="5" t="n">
        <v>514</v>
      </c>
      <c r="D7" s="5" t="n">
        <v>232</v>
      </c>
    </row>
    <row r="8" spans="1:4">
      <c r="A8" s="4" t="s">
        <v>966</v>
      </c>
      <c r="B8" s="5" t="n">
        <v>426</v>
      </c>
      <c r="C8" s="5" t="n">
        <v>321</v>
      </c>
      <c r="D8" s="5" t="n">
        <v>215</v>
      </c>
    </row>
    <row r="9" spans="1:4">
      <c r="A9" s="4" t="s">
        <v>967</v>
      </c>
      <c r="B9" s="5" t="n">
        <v>47</v>
      </c>
      <c r="C9" s="5" t="n">
        <v>39</v>
      </c>
      <c r="D9" s="5" t="n">
        <v>26</v>
      </c>
    </row>
    <row r="10" spans="1:4">
      <c r="A10" s="4" t="s">
        <v>968</v>
      </c>
      <c r="B10" s="5" t="n">
        <v>-6</v>
      </c>
      <c r="C10" s="5" t="n">
        <v>-35</v>
      </c>
      <c r="D10" s="5" t="n">
        <v>26</v>
      </c>
    </row>
    <row r="11" spans="1:4">
      <c r="A11" s="4" t="s">
        <v>969</v>
      </c>
      <c r="B11" s="5" t="n">
        <v>4</v>
      </c>
      <c r="C11" s="5" t="n">
        <v>126</v>
      </c>
      <c r="D11" s="5" t="n">
        <v>40</v>
      </c>
    </row>
    <row r="12" spans="1:4">
      <c r="A12" s="4" t="s">
        <v>970</v>
      </c>
      <c r="B12" s="5" t="n">
        <v>235</v>
      </c>
      <c r="C12" s="5" t="n">
        <v>286</v>
      </c>
      <c r="D12" s="5" t="n">
        <v>18</v>
      </c>
    </row>
    <row r="13" spans="1:4">
      <c r="A13" s="4" t="s">
        <v>971</v>
      </c>
      <c r="B13" s="6" t="n">
        <v>0</v>
      </c>
      <c r="C13" s="6" t="n">
        <v>0</v>
      </c>
      <c r="D13" s="6" t="n">
        <v>-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2</v>
      </c>
      <c r="B1" s="2" t="s">
        <v>1</v>
      </c>
    </row>
    <row r="2" spans="1:4">
      <c r="B2" s="2" t="s">
        <v>25</v>
      </c>
      <c r="C2" s="2" t="s">
        <v>26</v>
      </c>
      <c r="D2" s="2" t="s">
        <v>27</v>
      </c>
    </row>
    <row r="3" spans="1:4">
      <c r="A3" s="3" t="s">
        <v>216</v>
      </c>
    </row>
    <row r="4" spans="1:4">
      <c r="A4" s="4" t="s">
        <v>973</v>
      </c>
      <c r="B4" s="6" t="n">
        <v>1317</v>
      </c>
      <c r="C4" s="6" t="n">
        <v>1059</v>
      </c>
      <c r="D4" s="6" t="n">
        <v>653</v>
      </c>
    </row>
    <row r="5" spans="1:4">
      <c r="A5" s="4" t="s">
        <v>974</v>
      </c>
      <c r="B5" s="5" t="n">
        <v>290</v>
      </c>
      <c r="C5" s="5" t="n">
        <v>234</v>
      </c>
      <c r="D5" s="5" t="n">
        <v>152</v>
      </c>
    </row>
    <row r="6" spans="1:4">
      <c r="A6" s="4" t="s">
        <v>975</v>
      </c>
      <c r="B6" s="5" t="n">
        <v>112</v>
      </c>
      <c r="C6" s="5" t="n">
        <v>118</v>
      </c>
      <c r="D6" s="5" t="n">
        <v>127</v>
      </c>
    </row>
    <row r="7" spans="1:4">
      <c r="A7" s="4" t="s">
        <v>976</v>
      </c>
      <c r="B7" s="6" t="n">
        <v>1719</v>
      </c>
      <c r="C7" s="6" t="n">
        <v>1411</v>
      </c>
      <c r="D7" s="6" t="n">
        <v>9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7</v>
      </c>
      <c r="B1" s="2" t="s">
        <v>1</v>
      </c>
    </row>
    <row r="2" spans="1:4">
      <c r="B2" s="2" t="s">
        <v>25</v>
      </c>
      <c r="C2" s="2" t="s">
        <v>26</v>
      </c>
      <c r="D2" s="2" t="s">
        <v>27</v>
      </c>
    </row>
    <row r="3" spans="1:4">
      <c r="A3" s="3" t="s">
        <v>978</v>
      </c>
    </row>
    <row r="4" spans="1:4">
      <c r="A4" s="4" t="s">
        <v>979</v>
      </c>
      <c r="B4" s="5" t="n">
        <v>23500</v>
      </c>
      <c r="C4" s="5" t="n">
        <v>19100</v>
      </c>
      <c r="D4" s="5" t="n">
        <v>11500</v>
      </c>
    </row>
    <row r="5" spans="1:4">
      <c r="A5" s="4" t="s">
        <v>980</v>
      </c>
    </row>
    <row r="6" spans="1:4">
      <c r="A6" s="3" t="s">
        <v>978</v>
      </c>
    </row>
    <row r="7" spans="1:4">
      <c r="A7" s="4" t="s">
        <v>979</v>
      </c>
      <c r="B7" s="5" t="n">
        <v>7700</v>
      </c>
      <c r="C7" s="5" t="n">
        <v>6100</v>
      </c>
      <c r="D7" s="5" t="n">
        <v>3500</v>
      </c>
    </row>
    <row r="8" spans="1:4">
      <c r="A8" s="4" t="s">
        <v>981</v>
      </c>
    </row>
    <row r="9" spans="1:4">
      <c r="A9" s="3" t="s">
        <v>978</v>
      </c>
    </row>
    <row r="10" spans="1:4">
      <c r="A10" s="4" t="s">
        <v>979</v>
      </c>
      <c r="B10" s="5" t="n">
        <v>13500</v>
      </c>
      <c r="C10" s="5" t="n">
        <v>10800</v>
      </c>
      <c r="D10" s="5" t="n">
        <v>6400</v>
      </c>
    </row>
    <row r="11" spans="1:4">
      <c r="A11" s="4" t="s">
        <v>982</v>
      </c>
    </row>
    <row r="12" spans="1:4">
      <c r="A12" s="3" t="s">
        <v>978</v>
      </c>
    </row>
    <row r="13" spans="1:4">
      <c r="A13" s="4" t="s">
        <v>979</v>
      </c>
      <c r="B13" s="5" t="n">
        <v>2300</v>
      </c>
      <c r="C13" s="5" t="n">
        <v>2200</v>
      </c>
      <c r="D13" s="5" t="n">
        <v>1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3</v>
      </c>
      <c r="B1" s="2" t="s">
        <v>1</v>
      </c>
    </row>
    <row r="2" spans="1:4">
      <c r="B2" s="2" t="s">
        <v>25</v>
      </c>
      <c r="C2" s="2" t="s">
        <v>26</v>
      </c>
      <c r="D2" s="2" t="s">
        <v>27</v>
      </c>
    </row>
    <row r="3" spans="1:4">
      <c r="A3" s="3" t="s">
        <v>216</v>
      </c>
    </row>
    <row r="4" spans="1:4">
      <c r="A4" s="4" t="s">
        <v>984</v>
      </c>
      <c r="B4" s="6" t="n">
        <v>186</v>
      </c>
      <c r="C4" s="6" t="n">
        <v>260</v>
      </c>
      <c r="D4" s="6" t="n">
        <v>17</v>
      </c>
    </row>
    <row r="5" spans="1:4">
      <c r="A5" s="4" t="s">
        <v>985</v>
      </c>
      <c r="B5" s="5" t="n">
        <v>-22</v>
      </c>
      <c r="C5" s="5" t="n">
        <v>-6</v>
      </c>
      <c r="D5" s="5" t="n">
        <v>-5</v>
      </c>
    </row>
    <row r="6" spans="1:4">
      <c r="A6" s="4" t="s">
        <v>986</v>
      </c>
      <c r="B6" s="5" t="n">
        <v>33</v>
      </c>
      <c r="C6" s="5" t="n">
        <v>24</v>
      </c>
      <c r="D6" s="5" t="n">
        <v>6</v>
      </c>
    </row>
    <row r="7" spans="1:4">
      <c r="A7" s="4" t="s">
        <v>987</v>
      </c>
      <c r="B7" s="5" t="n">
        <v>38</v>
      </c>
      <c r="C7" s="5" t="n">
        <v>8</v>
      </c>
      <c r="D7" s="5" t="n">
        <v>0</v>
      </c>
    </row>
    <row r="8" spans="1:4">
      <c r="A8" s="4" t="s">
        <v>143</v>
      </c>
      <c r="B8" s="6" t="n">
        <v>235</v>
      </c>
      <c r="C8" s="6" t="n">
        <v>286</v>
      </c>
      <c r="D8" s="6" t="n">
        <v>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8"/>
    <col customWidth="1" max="3" min="3" width="21"/>
    <col customWidth="1" max="4" min="4" width="21"/>
    <col customWidth="1" max="5" min="5" width="21"/>
    <col customWidth="1" max="6" min="6" width="21"/>
    <col customWidth="1" max="7" min="7" width="20"/>
  </cols>
  <sheetData>
    <row r="1" spans="1:7">
      <c r="A1" s="1" t="s">
        <v>988</v>
      </c>
      <c r="B1" s="2" t="s">
        <v>989</v>
      </c>
      <c r="C1" s="2" t="s">
        <v>411</v>
      </c>
      <c r="D1" s="2" t="s">
        <v>412</v>
      </c>
      <c r="E1" s="2" t="s">
        <v>715</v>
      </c>
      <c r="F1" s="2" t="s">
        <v>990</v>
      </c>
      <c r="G1" s="2" t="s">
        <v>991</v>
      </c>
    </row>
    <row r="2" spans="1:7">
      <c r="A2" s="3" t="s">
        <v>992</v>
      </c>
    </row>
    <row r="3" spans="1:7">
      <c r="A3" s="4" t="s">
        <v>993</v>
      </c>
      <c r="C3" s="6" t="n">
        <v>186</v>
      </c>
      <c r="D3" s="6" t="n">
        <v>260</v>
      </c>
      <c r="E3" s="6" t="n">
        <v>17</v>
      </c>
    </row>
    <row r="4" spans="1:7">
      <c r="A4" s="4" t="s">
        <v>994</v>
      </c>
    </row>
    <row r="5" spans="1:7">
      <c r="A5" s="3" t="s">
        <v>992</v>
      </c>
    </row>
    <row r="6" spans="1:7">
      <c r="A6" s="4" t="s">
        <v>993</v>
      </c>
      <c r="C6" s="5" t="n">
        <v>215</v>
      </c>
      <c r="D6" s="5" t="n">
        <v>182</v>
      </c>
    </row>
    <row r="7" spans="1:7">
      <c r="A7" s="4" t="s">
        <v>995</v>
      </c>
    </row>
    <row r="8" spans="1:7">
      <c r="A8" s="3" t="s">
        <v>992</v>
      </c>
    </row>
    <row r="9" spans="1:7">
      <c r="A9" s="4" t="s">
        <v>993</v>
      </c>
      <c r="C9" s="5" t="n">
        <v>23</v>
      </c>
      <c r="D9" s="5" t="n">
        <v>76</v>
      </c>
    </row>
    <row r="10" spans="1:7">
      <c r="A10" s="4" t="s">
        <v>996</v>
      </c>
      <c r="B10" s="5" t="n">
        <v>2</v>
      </c>
    </row>
    <row r="11" spans="1:7">
      <c r="A11" s="4" t="s">
        <v>997</v>
      </c>
      <c r="B11" s="5" t="n">
        <v>6</v>
      </c>
    </row>
    <row r="12" spans="1:7">
      <c r="A12" s="4" t="s">
        <v>998</v>
      </c>
      <c r="G12" s="6" t="n">
        <v>228</v>
      </c>
    </row>
    <row r="13" spans="1:7">
      <c r="A13" s="4" t="s">
        <v>999</v>
      </c>
    </row>
    <row r="14" spans="1:7">
      <c r="A14" s="3" t="s">
        <v>992</v>
      </c>
    </row>
    <row r="15" spans="1:7">
      <c r="A15" s="4" t="s">
        <v>993</v>
      </c>
      <c r="C15" s="6" t="n">
        <v>-3</v>
      </c>
      <c r="D15" s="6" t="n">
        <v>32</v>
      </c>
    </row>
    <row r="16" spans="1:7">
      <c r="A16" s="4" t="s">
        <v>1000</v>
      </c>
    </row>
    <row r="17" spans="1:7">
      <c r="A17" s="3" t="s">
        <v>992</v>
      </c>
    </row>
    <row r="18" spans="1:7">
      <c r="A18" s="4" t="s">
        <v>1001</v>
      </c>
      <c r="F18" s="10" t="n">
        <v>475</v>
      </c>
    </row>
    <row r="19" spans="1:7">
      <c r="A19" s="4" t="s">
        <v>1002</v>
      </c>
    </row>
    <row r="20" spans="1:7">
      <c r="A20" s="3" t="s">
        <v>992</v>
      </c>
    </row>
    <row r="21" spans="1:7">
      <c r="A21" s="4" t="s">
        <v>1001</v>
      </c>
      <c r="F21" s="10" t="n">
        <v>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5</v>
      </c>
      <c r="C2" s="2" t="s">
        <v>26</v>
      </c>
      <c r="D2" s="2" t="s">
        <v>27</v>
      </c>
    </row>
    <row r="3" spans="1:4">
      <c r="A3" s="3" t="s">
        <v>216</v>
      </c>
    </row>
    <row r="4" spans="1:4">
      <c r="A4" s="4" t="s">
        <v>1004</v>
      </c>
      <c r="B4" s="6" t="n">
        <v>2383</v>
      </c>
      <c r="C4" s="6" t="n">
        <v>4932</v>
      </c>
      <c r="D4" s="6" t="n">
        <v>1602</v>
      </c>
    </row>
    <row r="5" spans="1:4">
      <c r="A5" s="4" t="s">
        <v>1005</v>
      </c>
      <c r="B5" s="5" t="n">
        <v>4167</v>
      </c>
      <c r="C5" s="5" t="n">
        <v>3800</v>
      </c>
      <c r="D5" s="5" t="n">
        <v>1697</v>
      </c>
    </row>
    <row r="6" spans="1:4">
      <c r="A6" s="4" t="s">
        <v>1006</v>
      </c>
      <c r="B6" s="5" t="n">
        <v>6550</v>
      </c>
      <c r="C6" s="5" t="n">
        <v>8732</v>
      </c>
      <c r="D6" s="5" t="n">
        <v>3299</v>
      </c>
    </row>
    <row r="7" spans="1:4">
      <c r="A7" s="4" t="s">
        <v>1007</v>
      </c>
      <c r="B7" s="5" t="n">
        <v>1187</v>
      </c>
      <c r="C7" s="5" t="n">
        <v>1512</v>
      </c>
      <c r="D7" s="5" t="n">
        <v>3218</v>
      </c>
    </row>
    <row r="8" spans="1:4">
      <c r="A8" s="4" t="s">
        <v>1008</v>
      </c>
      <c r="B8" s="5" t="n">
        <v>115</v>
      </c>
      <c r="C8" s="5" t="n">
        <v>138</v>
      </c>
      <c r="D8" s="5" t="n">
        <v>3</v>
      </c>
    </row>
    <row r="9" spans="1:4">
      <c r="A9" s="4" t="s">
        <v>1009</v>
      </c>
      <c r="B9" s="5" t="n">
        <v>7852</v>
      </c>
      <c r="C9" s="5" t="n">
        <v>10382</v>
      </c>
      <c r="D9" s="5" t="n">
        <v>6520</v>
      </c>
    </row>
    <row r="10" spans="1:4">
      <c r="A10" s="4" t="s">
        <v>1010</v>
      </c>
      <c r="B10" s="5" t="n">
        <v>0</v>
      </c>
      <c r="C10" s="5" t="n">
        <v>508</v>
      </c>
      <c r="D10" s="5" t="n">
        <v>0</v>
      </c>
    </row>
    <row r="11" spans="1:4">
      <c r="A11" s="4" t="s">
        <v>1011</v>
      </c>
      <c r="B11" s="5" t="n">
        <v>90</v>
      </c>
      <c r="C11" s="5" t="n">
        <v>3</v>
      </c>
      <c r="D11" s="5" t="n">
        <v>2</v>
      </c>
    </row>
    <row r="12" spans="1:4">
      <c r="A12" s="4" t="s">
        <v>1012</v>
      </c>
      <c r="B12" s="5" t="n">
        <v>90</v>
      </c>
      <c r="C12" s="5" t="n">
        <v>511</v>
      </c>
      <c r="D12" s="5" t="n">
        <v>2</v>
      </c>
    </row>
    <row r="13" spans="1:4">
      <c r="A13" s="4" t="s">
        <v>1013</v>
      </c>
      <c r="B13" s="6" t="n">
        <v>7942</v>
      </c>
      <c r="C13" s="6" t="n">
        <v>10893</v>
      </c>
      <c r="D13" s="6" t="n">
        <v>65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4</v>
      </c>
      <c r="B1" s="2" t="s">
        <v>1</v>
      </c>
    </row>
    <row r="2" spans="1:4">
      <c r="B2" s="2" t="s">
        <v>25</v>
      </c>
      <c r="C2" s="2" t="s">
        <v>26</v>
      </c>
      <c r="D2" s="2" t="s">
        <v>27</v>
      </c>
    </row>
    <row r="3" spans="1:4">
      <c r="A3" s="3" t="s">
        <v>216</v>
      </c>
    </row>
    <row r="4" spans="1:4">
      <c r="A4" s="4" t="s">
        <v>1015</v>
      </c>
      <c r="B4" s="6" t="n">
        <v>48</v>
      </c>
      <c r="C4" s="6" t="n">
        <v>31</v>
      </c>
      <c r="D4" s="6" t="n">
        <v>24</v>
      </c>
    </row>
    <row r="5" spans="1:4">
      <c r="A5" s="4" t="s">
        <v>1016</v>
      </c>
      <c r="B5" s="5" t="n">
        <v>-141</v>
      </c>
      <c r="C5" s="5" t="n">
        <v>-145</v>
      </c>
      <c r="D5" s="5" t="n">
        <v>-127</v>
      </c>
    </row>
    <row r="6" spans="1:4">
      <c r="A6" s="4" t="s">
        <v>1017</v>
      </c>
      <c r="B6" s="5" t="n">
        <v>-7</v>
      </c>
      <c r="C6" s="5" t="n">
        <v>-9</v>
      </c>
      <c r="D6" s="5" t="n">
        <v>-7</v>
      </c>
    </row>
    <row r="7" spans="1:4">
      <c r="A7" s="4" t="s">
        <v>1018</v>
      </c>
      <c r="B7" s="5" t="n">
        <v>-148</v>
      </c>
      <c r="C7" s="5" t="n">
        <v>-154</v>
      </c>
      <c r="D7" s="5" t="n">
        <v>-134</v>
      </c>
    </row>
    <row r="8" spans="1:4">
      <c r="A8" s="4" t="s">
        <v>37</v>
      </c>
      <c r="B8" s="6" t="n">
        <v>-100</v>
      </c>
      <c r="C8" s="6" t="n">
        <v>-123</v>
      </c>
      <c r="D8" s="6" t="n">
        <v>-1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13"/>
  </cols>
  <sheetData>
    <row r="1" spans="1:5">
      <c r="A1" s="1" t="s">
        <v>1019</v>
      </c>
      <c r="B1" s="2" t="s">
        <v>1020</v>
      </c>
      <c r="C1" s="2" t="s">
        <v>1021</v>
      </c>
      <c r="D1" s="2" t="s">
        <v>412</v>
      </c>
      <c r="E1" s="2" t="s">
        <v>1022</v>
      </c>
    </row>
    <row r="2" spans="1:5">
      <c r="A2" s="3" t="s">
        <v>1023</v>
      </c>
    </row>
    <row r="3" spans="1:5">
      <c r="A3" s="4" t="s">
        <v>1024</v>
      </c>
      <c r="C3" s="5" t="n">
        <v>17</v>
      </c>
    </row>
    <row r="4" spans="1:5">
      <c r="A4" s="4" t="s">
        <v>1025</v>
      </c>
    </row>
    <row r="5" spans="1:5">
      <c r="A5" s="3" t="s">
        <v>1023</v>
      </c>
    </row>
    <row r="6" spans="1:5">
      <c r="A6" s="4" t="s">
        <v>1026</v>
      </c>
      <c r="C6" s="4" t="s">
        <v>426</v>
      </c>
    </row>
    <row r="7" spans="1:5">
      <c r="A7" s="4" t="s">
        <v>1024</v>
      </c>
      <c r="C7" s="5" t="n">
        <v>2</v>
      </c>
    </row>
    <row r="8" spans="1:5">
      <c r="A8" s="4" t="s">
        <v>1027</v>
      </c>
      <c r="D8" s="6" t="n">
        <v>73</v>
      </c>
    </row>
    <row r="9" spans="1:5">
      <c r="A9" s="4" t="s">
        <v>1028</v>
      </c>
    </row>
    <row r="10" spans="1:5">
      <c r="A10" s="3" t="s">
        <v>1023</v>
      </c>
    </row>
    <row r="11" spans="1:5">
      <c r="A11" s="4" t="s">
        <v>1026</v>
      </c>
      <c r="C11" s="4" t="s">
        <v>532</v>
      </c>
    </row>
    <row r="12" spans="1:5">
      <c r="A12" s="4" t="s">
        <v>1024</v>
      </c>
      <c r="C12" s="5" t="n">
        <v>3</v>
      </c>
    </row>
    <row r="13" spans="1:5">
      <c r="A13" s="4" t="s">
        <v>1029</v>
      </c>
    </row>
    <row r="14" spans="1:5">
      <c r="A14" s="3" t="s">
        <v>1023</v>
      </c>
    </row>
    <row r="15" spans="1:5">
      <c r="A15" s="4" t="s">
        <v>1026</v>
      </c>
      <c r="E15" s="4" t="s">
        <v>1030</v>
      </c>
    </row>
    <row r="16" spans="1:5">
      <c r="A16" s="4" t="s">
        <v>1031</v>
      </c>
    </row>
    <row r="17" spans="1:5">
      <c r="A17" s="3" t="s">
        <v>1023</v>
      </c>
    </row>
    <row r="18" spans="1:5">
      <c r="A18" s="4" t="s">
        <v>1032</v>
      </c>
      <c r="B18" s="6" t="n">
        <v>35</v>
      </c>
    </row>
    <row r="19" spans="1:5">
      <c r="A19" s="4" t="s">
        <v>1033</v>
      </c>
    </row>
    <row r="20" spans="1:5">
      <c r="A20" s="3" t="s">
        <v>1023</v>
      </c>
    </row>
    <row r="21" spans="1:5">
      <c r="A21" s="4" t="s">
        <v>1024</v>
      </c>
      <c r="C21" s="5" t="n">
        <v>5</v>
      </c>
    </row>
    <row r="22" spans="1:5">
      <c r="A22" s="4" t="s">
        <v>495</v>
      </c>
    </row>
    <row r="23" spans="1:5">
      <c r="A23" s="3" t="s">
        <v>1023</v>
      </c>
    </row>
    <row r="24" spans="1:5">
      <c r="A24" s="4" t="s">
        <v>545</v>
      </c>
      <c r="C24" s="4" t="s">
        <v>544</v>
      </c>
    </row>
    <row r="25" spans="1:5">
      <c r="A25" s="4" t="s">
        <v>546</v>
      </c>
      <c r="C25" s="4" t="s">
        <v>544</v>
      </c>
    </row>
    <row r="26" spans="1:5">
      <c r="A26" s="4" t="s">
        <v>1034</v>
      </c>
    </row>
    <row r="27" spans="1:5">
      <c r="A27" s="3" t="s">
        <v>1023</v>
      </c>
    </row>
    <row r="28" spans="1:5">
      <c r="A28" s="4" t="s">
        <v>545</v>
      </c>
      <c r="C28" s="4" t="s">
        <v>544</v>
      </c>
    </row>
    <row r="29" spans="1:5">
      <c r="A29" s="4" t="s">
        <v>546</v>
      </c>
      <c r="C29" s="4" t="s">
        <v>5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5</v>
      </c>
      <c r="C2" s="2" t="s">
        <v>26</v>
      </c>
      <c r="D2" s="2" t="s">
        <v>27</v>
      </c>
    </row>
    <row r="3" spans="1:4">
      <c r="A3" s="3" t="s">
        <v>1036</v>
      </c>
    </row>
    <row r="4" spans="1:4">
      <c r="A4" s="4" t="s">
        <v>1037</v>
      </c>
      <c r="B4" s="6" t="n">
        <v>61</v>
      </c>
      <c r="C4" s="6" t="n">
        <v>44</v>
      </c>
      <c r="D4" s="6" t="n">
        <v>13</v>
      </c>
    </row>
    <row r="5" spans="1:4">
      <c r="A5" s="3" t="s">
        <v>1038</v>
      </c>
    </row>
    <row r="6" spans="1:4">
      <c r="A6" s="4" t="s">
        <v>1039</v>
      </c>
      <c r="B6" s="5" t="n">
        <v>-3112</v>
      </c>
      <c r="C6" s="5" t="n">
        <v>-2460</v>
      </c>
      <c r="D6" s="5" t="n">
        <v>-1777</v>
      </c>
    </row>
    <row r="7" spans="1:4">
      <c r="A7" s="4" t="s">
        <v>1040</v>
      </c>
      <c r="B7" s="5" t="n">
        <v>-30</v>
      </c>
      <c r="C7" s="5" t="n">
        <v>-31</v>
      </c>
      <c r="D7" s="5" t="n">
        <v>-36</v>
      </c>
    </row>
    <row r="8" spans="1:4">
      <c r="A8" s="4" t="s">
        <v>1041</v>
      </c>
      <c r="B8" s="5" t="n">
        <v>313</v>
      </c>
      <c r="C8" s="5" t="n">
        <v>264</v>
      </c>
      <c r="D8" s="5" t="n">
        <v>181</v>
      </c>
    </row>
    <row r="9" spans="1:4">
      <c r="A9" s="4" t="s">
        <v>1042</v>
      </c>
      <c r="B9" s="5" t="n">
        <v>-2829</v>
      </c>
      <c r="C9" s="5" t="n">
        <v>-2227</v>
      </c>
      <c r="D9" s="5" t="n">
        <v>-1632</v>
      </c>
    </row>
    <row r="10" spans="1:4">
      <c r="A10" s="3" t="s">
        <v>1043</v>
      </c>
    </row>
    <row r="11" spans="1:4">
      <c r="A11" s="4" t="s">
        <v>1044</v>
      </c>
      <c r="B11" s="5" t="n">
        <v>10</v>
      </c>
      <c r="C11" s="5" t="n">
        <v>9</v>
      </c>
      <c r="D11" s="5" t="n">
        <v>8</v>
      </c>
    </row>
    <row r="12" spans="1:4">
      <c r="A12" s="4" t="s">
        <v>1045</v>
      </c>
      <c r="B12" s="5" t="n">
        <v>-11</v>
      </c>
      <c r="C12" s="5" t="n">
        <v>-8</v>
      </c>
      <c r="D12" s="5" t="n">
        <v>-4</v>
      </c>
    </row>
    <row r="13" spans="1:4">
      <c r="A13" s="4" t="s">
        <v>1046</v>
      </c>
      <c r="B13" s="5" t="n">
        <v>-1</v>
      </c>
      <c r="C13" s="5" t="n">
        <v>1</v>
      </c>
      <c r="D13" s="5" t="n">
        <v>4</v>
      </c>
    </row>
    <row r="14" spans="1:4">
      <c r="A14" s="4" t="s">
        <v>1047</v>
      </c>
      <c r="B14" s="5" t="n">
        <v>-2769</v>
      </c>
      <c r="C14" s="5" t="n">
        <v>-2182</v>
      </c>
      <c r="D14" s="6" t="n">
        <v>-1615</v>
      </c>
    </row>
    <row r="15" spans="1:4">
      <c r="A15" s="4" t="s">
        <v>1048</v>
      </c>
      <c r="B15" s="5" t="n">
        <v>71</v>
      </c>
      <c r="C15" s="5" t="n">
        <v>91</v>
      </c>
    </row>
    <row r="16" spans="1:4">
      <c r="A16" s="4" t="s">
        <v>1049</v>
      </c>
      <c r="B16" s="6" t="n">
        <v>162</v>
      </c>
      <c r="C16" s="6" t="n">
        <v>1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5</v>
      </c>
      <c r="C2" s="2" t="s">
        <v>26</v>
      </c>
    </row>
    <row r="3" spans="1:3">
      <c r="A3" s="3" t="s">
        <v>1023</v>
      </c>
    </row>
    <row r="4" spans="1:3">
      <c r="A4" s="4" t="s">
        <v>1048</v>
      </c>
      <c r="B4" s="6" t="n">
        <v>4</v>
      </c>
      <c r="C4" s="6" t="n">
        <v>4</v>
      </c>
    </row>
    <row r="5" spans="1:3">
      <c r="A5" s="3" t="s">
        <v>1036</v>
      </c>
    </row>
    <row r="6" spans="1:3">
      <c r="A6" s="4" t="s">
        <v>1037</v>
      </c>
      <c r="B6" s="5" t="n">
        <v>3</v>
      </c>
      <c r="C6" s="5" t="n">
        <v>5</v>
      </c>
    </row>
    <row r="7" spans="1:3">
      <c r="A7" s="3" t="s">
        <v>1038</v>
      </c>
    </row>
    <row r="8" spans="1:3">
      <c r="A8" s="4" t="s">
        <v>1039</v>
      </c>
      <c r="B8" s="5" t="n">
        <v>-68</v>
      </c>
      <c r="C8" s="5" t="n">
        <v>-37</v>
      </c>
    </row>
    <row r="9" spans="1:3">
      <c r="A9" s="4" t="s">
        <v>1040</v>
      </c>
      <c r="B9" s="5" t="n">
        <v>-12</v>
      </c>
      <c r="C9" s="5" t="n">
        <v>-6</v>
      </c>
    </row>
    <row r="10" spans="1:3">
      <c r="A10" s="4" t="s">
        <v>1042</v>
      </c>
      <c r="B10" s="5" t="n">
        <v>-80</v>
      </c>
      <c r="C10" s="5" t="n">
        <v>-43</v>
      </c>
    </row>
    <row r="11" spans="1:3">
      <c r="A11" s="3" t="s">
        <v>1043</v>
      </c>
    </row>
    <row r="12" spans="1:3">
      <c r="A12" s="4" t="s">
        <v>1051</v>
      </c>
      <c r="B12" s="5" t="n">
        <v>-9</v>
      </c>
      <c r="C12" s="5" t="n">
        <v>-5</v>
      </c>
    </row>
    <row r="13" spans="1:3">
      <c r="A13" s="4" t="s">
        <v>1052</v>
      </c>
      <c r="B13" s="5" t="n">
        <v>-7</v>
      </c>
      <c r="C13" s="5" t="n">
        <v>-4</v>
      </c>
    </row>
    <row r="14" spans="1:3">
      <c r="A14" s="4" t="s">
        <v>1046</v>
      </c>
      <c r="B14" s="5" t="n">
        <v>-16</v>
      </c>
      <c r="C14" s="5" t="n">
        <v>-9</v>
      </c>
    </row>
    <row r="15" spans="1:3">
      <c r="A15" s="4" t="s">
        <v>1047</v>
      </c>
      <c r="B15" s="5" t="n">
        <v>-93</v>
      </c>
      <c r="C15" s="5" t="n">
        <v>-47</v>
      </c>
    </row>
    <row r="16" spans="1:3">
      <c r="A16" s="4" t="s">
        <v>1049</v>
      </c>
      <c r="B16" s="6" t="n">
        <v>16</v>
      </c>
      <c r="C16" s="6" t="n">
        <v>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5</v>
      </c>
      <c r="C2" s="2" t="s">
        <v>26</v>
      </c>
      <c r="D2" s="2" t="s">
        <v>27</v>
      </c>
    </row>
    <row r="3" spans="1:4">
      <c r="A3" s="3" t="s">
        <v>221</v>
      </c>
    </row>
    <row r="4" spans="1:4">
      <c r="A4" s="4" t="s">
        <v>1054</v>
      </c>
      <c r="B4" s="6" t="n">
        <v>18</v>
      </c>
      <c r="C4" s="6" t="n">
        <v>20</v>
      </c>
      <c r="D4" s="6" t="n">
        <v>17</v>
      </c>
    </row>
    <row r="5" spans="1:4">
      <c r="A5" s="4" t="s">
        <v>1055</v>
      </c>
      <c r="B5" s="5" t="n">
        <v>1</v>
      </c>
      <c r="C5" s="5" t="n">
        <v>1</v>
      </c>
      <c r="D5" s="5" t="n">
        <v>0</v>
      </c>
    </row>
    <row r="6" spans="1:4">
      <c r="A6" s="4" t="s">
        <v>1056</v>
      </c>
      <c r="B6" s="5" t="n">
        <v>8</v>
      </c>
      <c r="C6" s="5" t="n">
        <v>20</v>
      </c>
      <c r="D6" s="5" t="n">
        <v>25</v>
      </c>
    </row>
    <row r="7" spans="1:4">
      <c r="A7" s="4" t="s">
        <v>1057</v>
      </c>
      <c r="B7" s="5" t="n">
        <v>0</v>
      </c>
      <c r="C7" s="5" t="n">
        <v>10</v>
      </c>
      <c r="D7" s="5" t="n">
        <v>2</v>
      </c>
    </row>
    <row r="8" spans="1:4">
      <c r="A8" s="4" t="s">
        <v>143</v>
      </c>
      <c r="B8" s="6" t="n">
        <v>27</v>
      </c>
      <c r="C8" s="6" t="n">
        <v>51</v>
      </c>
      <c r="D8" s="6" t="n">
        <v>4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8</v>
      </c>
      <c r="B1" s="2" t="s">
        <v>1</v>
      </c>
    </row>
    <row r="2" spans="1:4">
      <c r="B2" s="2" t="s">
        <v>25</v>
      </c>
      <c r="C2" s="2" t="s">
        <v>26</v>
      </c>
      <c r="D2" s="2" t="s">
        <v>27</v>
      </c>
    </row>
    <row r="3" spans="1:4">
      <c r="A3" s="3" t="s">
        <v>1059</v>
      </c>
    </row>
    <row r="4" spans="1:4">
      <c r="A4" s="4" t="s">
        <v>1060</v>
      </c>
      <c r="B4" s="6" t="n">
        <v>294</v>
      </c>
      <c r="C4" s="6" t="n">
        <v>242</v>
      </c>
      <c r="D4" s="6" t="n">
        <v>158</v>
      </c>
    </row>
    <row r="5" spans="1:4">
      <c r="A5" s="4" t="s">
        <v>1061</v>
      </c>
      <c r="B5" s="5" t="n">
        <v>0</v>
      </c>
      <c r="C5" s="5" t="n">
        <v>24</v>
      </c>
      <c r="D5" s="5" t="n">
        <v>-2</v>
      </c>
    </row>
    <row r="6" spans="1:4">
      <c r="A6" s="4" t="s">
        <v>1062</v>
      </c>
      <c r="B6" s="5" t="n">
        <v>294</v>
      </c>
      <c r="C6" s="5" t="n">
        <v>266</v>
      </c>
      <c r="D6" s="5" t="n">
        <v>156</v>
      </c>
    </row>
    <row r="7" spans="1:4">
      <c r="A7" s="3" t="s">
        <v>1063</v>
      </c>
    </row>
    <row r="8" spans="1:4">
      <c r="A8" s="4" t="s">
        <v>1064</v>
      </c>
      <c r="B8" s="5" t="n">
        <v>196</v>
      </c>
      <c r="C8" s="5" t="n">
        <v>-56</v>
      </c>
      <c r="D8" s="5" t="n">
        <v>27</v>
      </c>
    </row>
    <row r="9" spans="1:4">
      <c r="A9" s="4" t="s">
        <v>1065</v>
      </c>
      <c r="B9" s="5" t="n">
        <v>-3</v>
      </c>
      <c r="C9" s="5" t="n">
        <v>3</v>
      </c>
      <c r="D9" s="5" t="n">
        <v>-1</v>
      </c>
    </row>
    <row r="10" spans="1:4">
      <c r="A10" s="4" t="s">
        <v>1066</v>
      </c>
      <c r="B10" s="5" t="n">
        <v>-16</v>
      </c>
      <c r="C10" s="5" t="n">
        <v>-43</v>
      </c>
      <c r="D10" s="5" t="n">
        <v>-51</v>
      </c>
    </row>
    <row r="11" spans="1:4">
      <c r="A11" s="4" t="s">
        <v>1067</v>
      </c>
      <c r="B11" s="5" t="n">
        <v>177</v>
      </c>
      <c r="C11" s="5" t="n">
        <v>-96</v>
      </c>
      <c r="D11" s="5" t="n">
        <v>-25</v>
      </c>
    </row>
    <row r="12" spans="1:4">
      <c r="A12" s="4" t="s">
        <v>1068</v>
      </c>
      <c r="B12" s="6" t="n">
        <v>471</v>
      </c>
      <c r="C12" s="6" t="n">
        <v>170</v>
      </c>
      <c r="D12" s="6" t="n">
        <v>1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5</v>
      </c>
      <c r="C2" s="2" t="s">
        <v>26</v>
      </c>
      <c r="D2" s="2" t="s">
        <v>27</v>
      </c>
    </row>
    <row r="3" spans="1:4">
      <c r="A3" s="3" t="s">
        <v>1070</v>
      </c>
    </row>
    <row r="4" spans="1:4">
      <c r="A4" s="4" t="s">
        <v>1071</v>
      </c>
      <c r="B4" s="6" t="n">
        <v>0</v>
      </c>
      <c r="C4" s="6" t="n">
        <v>-2</v>
      </c>
      <c r="D4" s="6" t="n">
        <v>5</v>
      </c>
    </row>
    <row r="5" spans="1:4">
      <c r="A5" s="4" t="s">
        <v>1072</v>
      </c>
      <c r="B5" s="5" t="n">
        <v>-27</v>
      </c>
      <c r="C5" s="5" t="n">
        <v>-22</v>
      </c>
      <c r="D5" s="5" t="n">
        <v>46</v>
      </c>
    </row>
    <row r="6" spans="1:4">
      <c r="A6" s="4" t="s">
        <v>1073</v>
      </c>
      <c r="B6" s="5" t="n">
        <v>18</v>
      </c>
      <c r="C6" s="5" t="n">
        <v>-14</v>
      </c>
      <c r="D6" s="5" t="n">
        <v>0</v>
      </c>
    </row>
    <row r="7" spans="1:4">
      <c r="A7" s="4" t="s">
        <v>1074</v>
      </c>
      <c r="B7" s="5" t="n">
        <v>-9</v>
      </c>
      <c r="C7" s="5" t="n">
        <v>-38</v>
      </c>
      <c r="D7" s="5" t="n">
        <v>51</v>
      </c>
    </row>
    <row r="8" spans="1:4">
      <c r="A8" s="3" t="s">
        <v>1075</v>
      </c>
    </row>
    <row r="9" spans="1:4">
      <c r="A9" s="4" t="s">
        <v>1076</v>
      </c>
      <c r="B9" s="5" t="n">
        <v>-12</v>
      </c>
      <c r="C9" s="5" t="n">
        <v>-5</v>
      </c>
      <c r="D9" s="5" t="n">
        <v>-15</v>
      </c>
    </row>
    <row r="10" spans="1:4">
      <c r="A10" s="4" t="s">
        <v>1077</v>
      </c>
      <c r="B10" s="5" t="n">
        <v>-2</v>
      </c>
      <c r="C10" s="5" t="n">
        <v>0</v>
      </c>
      <c r="D10" s="5" t="n">
        <v>0</v>
      </c>
    </row>
    <row r="11" spans="1:4">
      <c r="A11" s="4" t="s">
        <v>1078</v>
      </c>
      <c r="B11" s="6" t="n">
        <v>-14</v>
      </c>
      <c r="C11" s="6" t="n">
        <v>-5</v>
      </c>
      <c r="D11" s="6" t="n">
        <v>-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79</v>
      </c>
      <c r="B1" s="2" t="s">
        <v>712</v>
      </c>
      <c r="C1" s="2" t="s">
        <v>399</v>
      </c>
      <c r="E1" s="2" t="s">
        <v>1</v>
      </c>
    </row>
    <row r="2" spans="1:7">
      <c r="B2" s="2" t="s">
        <v>716</v>
      </c>
      <c r="C2" s="2" t="s">
        <v>411</v>
      </c>
      <c r="D2" s="2" t="s">
        <v>716</v>
      </c>
      <c r="E2" s="2" t="s">
        <v>411</v>
      </c>
      <c r="F2" s="2" t="s">
        <v>412</v>
      </c>
      <c r="G2" s="2" t="s">
        <v>715</v>
      </c>
    </row>
    <row r="3" spans="1:7">
      <c r="A3" s="3" t="s">
        <v>224</v>
      </c>
    </row>
    <row r="4" spans="1:7">
      <c r="A4" s="4" t="s">
        <v>1080</v>
      </c>
      <c r="E4" s="4" t="s">
        <v>1081</v>
      </c>
      <c r="F4" s="4" t="s">
        <v>1082</v>
      </c>
      <c r="G4" s="4" t="s">
        <v>1083</v>
      </c>
    </row>
    <row r="5" spans="1:7">
      <c r="A5" s="3" t="s">
        <v>1084</v>
      </c>
    </row>
    <row r="6" spans="1:7">
      <c r="A6" s="4" t="s">
        <v>1085</v>
      </c>
      <c r="C6" s="6" t="n">
        <v>2181</v>
      </c>
      <c r="E6" s="6" t="n">
        <v>2181</v>
      </c>
      <c r="F6" s="6" t="n">
        <v>1974</v>
      </c>
    </row>
    <row r="7" spans="1:7">
      <c r="A7" s="4" t="s">
        <v>1086</v>
      </c>
      <c r="C7" s="5" t="n">
        <v>569</v>
      </c>
      <c r="E7" s="5" t="n">
        <v>569</v>
      </c>
      <c r="F7" s="5" t="n">
        <v>356</v>
      </c>
    </row>
    <row r="8" spans="1:7">
      <c r="A8" s="4" t="s">
        <v>1087</v>
      </c>
      <c r="C8" s="5" t="n">
        <v>14</v>
      </c>
      <c r="E8" s="5" t="n">
        <v>14</v>
      </c>
    </row>
    <row r="9" spans="1:7">
      <c r="A9" s="4" t="s">
        <v>1088</v>
      </c>
      <c r="C9" s="5" t="n">
        <v>0</v>
      </c>
      <c r="E9" s="5" t="n">
        <v>0</v>
      </c>
    </row>
    <row r="10" spans="1:7">
      <c r="A10" s="4" t="s">
        <v>1089</v>
      </c>
      <c r="E10" s="5" t="n">
        <v>174</v>
      </c>
      <c r="F10" s="5" t="n">
        <v>30</v>
      </c>
    </row>
    <row r="11" spans="1:7">
      <c r="A11" s="4" t="s">
        <v>1090</v>
      </c>
      <c r="E11" s="5" t="n">
        <v>8</v>
      </c>
    </row>
    <row r="12" spans="1:7">
      <c r="A12" s="4" t="s">
        <v>1091</v>
      </c>
      <c r="E12" s="5" t="n">
        <v>-16</v>
      </c>
      <c r="F12" s="5" t="n">
        <v>-43</v>
      </c>
      <c r="G12" s="6" t="n">
        <v>-51</v>
      </c>
    </row>
    <row r="13" spans="1:7">
      <c r="A13" s="4" t="s">
        <v>1092</v>
      </c>
    </row>
    <row r="14" spans="1:7">
      <c r="A14" s="3" t="s">
        <v>1084</v>
      </c>
    </row>
    <row r="15" spans="1:7">
      <c r="A15" s="4" t="s">
        <v>1085</v>
      </c>
      <c r="F15" s="5" t="n">
        <v>-27</v>
      </c>
    </row>
    <row r="16" spans="1:7">
      <c r="A16" s="4" t="s">
        <v>1093</v>
      </c>
    </row>
    <row r="17" spans="1:7">
      <c r="A17" s="3" t="s">
        <v>1084</v>
      </c>
    </row>
    <row r="18" spans="1:7">
      <c r="A18" s="4" t="s">
        <v>1085</v>
      </c>
      <c r="F18" s="5" t="n">
        <v>-22</v>
      </c>
    </row>
    <row r="19" spans="1:7">
      <c r="A19" s="5" t="n">
        <v>2036</v>
      </c>
    </row>
    <row r="20" spans="1:7">
      <c r="A20" s="3" t="s">
        <v>1084</v>
      </c>
    </row>
    <row r="21" spans="1:7">
      <c r="A21" s="4" t="s">
        <v>1087</v>
      </c>
      <c r="C21" s="5" t="n">
        <v>11</v>
      </c>
      <c r="E21" s="6" t="n">
        <v>11</v>
      </c>
    </row>
    <row r="22" spans="1:7">
      <c r="A22" s="4" t="s">
        <v>1094</v>
      </c>
    </row>
    <row r="23" spans="1:7">
      <c r="A23" s="3" t="s">
        <v>1084</v>
      </c>
    </row>
    <row r="24" spans="1:7">
      <c r="A24" s="4" t="s">
        <v>1095</v>
      </c>
      <c r="F24" s="5" t="n">
        <v>3</v>
      </c>
    </row>
    <row r="25" spans="1:7">
      <c r="A25" s="4" t="s">
        <v>1096</v>
      </c>
    </row>
    <row r="26" spans="1:7">
      <c r="A26" s="3" t="s">
        <v>1084</v>
      </c>
    </row>
    <row r="27" spans="1:7">
      <c r="A27" s="4" t="s">
        <v>1095</v>
      </c>
      <c r="F27" s="5" t="n">
        <v>13</v>
      </c>
    </row>
    <row r="28" spans="1:7">
      <c r="A28" s="4" t="s">
        <v>1097</v>
      </c>
    </row>
    <row r="29" spans="1:7">
      <c r="A29" s="3" t="s">
        <v>1084</v>
      </c>
    </row>
    <row r="30" spans="1:7">
      <c r="A30" s="4" t="s">
        <v>1095</v>
      </c>
      <c r="F30" s="6" t="n">
        <v>15</v>
      </c>
    </row>
    <row r="31" spans="1:7">
      <c r="A31" s="4" t="s">
        <v>698</v>
      </c>
    </row>
    <row r="32" spans="1:7">
      <c r="A32" s="3" t="s">
        <v>1084</v>
      </c>
    </row>
    <row r="33" spans="1:7">
      <c r="A33" s="4" t="s">
        <v>1098</v>
      </c>
      <c r="D33" s="10" t="n">
        <v>320</v>
      </c>
    </row>
    <row r="34" spans="1:7">
      <c r="A34" s="4" t="s">
        <v>1089</v>
      </c>
      <c r="C34" s="5" t="n">
        <v>178</v>
      </c>
    </row>
    <row r="35" spans="1:7">
      <c r="A35" s="4" t="s">
        <v>1099</v>
      </c>
      <c r="D35" s="5" t="n">
        <v>125</v>
      </c>
    </row>
    <row r="36" spans="1:7">
      <c r="A36" s="4" t="s">
        <v>1100</v>
      </c>
      <c r="D36" s="10" t="n">
        <v>3</v>
      </c>
    </row>
    <row r="37" spans="1:7">
      <c r="A37" s="4" t="s">
        <v>699</v>
      </c>
      <c r="C37" s="5" t="n">
        <v>27</v>
      </c>
    </row>
    <row r="38" spans="1:7">
      <c r="A38" s="4" t="s">
        <v>1090</v>
      </c>
      <c r="C38" s="6" t="n">
        <v>8</v>
      </c>
    </row>
    <row r="39" spans="1:7">
      <c r="A39" s="4" t="s">
        <v>1101</v>
      </c>
      <c r="B39" s="10" t="n">
        <v>16</v>
      </c>
    </row>
  </sheetData>
  <mergeCells count="3">
    <mergeCell ref="A1:A2"/>
    <mergeCell ref="C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02</v>
      </c>
      <c r="B1" s="2" t="s">
        <v>712</v>
      </c>
      <c r="C1" s="2" t="s">
        <v>399</v>
      </c>
      <c r="E1" s="2" t="s">
        <v>713</v>
      </c>
      <c r="F1" s="2" t="s">
        <v>1</v>
      </c>
    </row>
    <row r="2" spans="1:9">
      <c r="B2" s="2" t="s">
        <v>716</v>
      </c>
      <c r="C2" s="2" t="s">
        <v>411</v>
      </c>
      <c r="D2" s="2" t="s">
        <v>716</v>
      </c>
      <c r="E2" s="2" t="s">
        <v>761</v>
      </c>
      <c r="F2" s="2" t="s">
        <v>411</v>
      </c>
      <c r="G2" s="2" t="s">
        <v>716</v>
      </c>
      <c r="H2" s="2" t="s">
        <v>412</v>
      </c>
      <c r="I2" s="2" t="s">
        <v>715</v>
      </c>
    </row>
    <row r="3" spans="1:9">
      <c r="A3" s="3" t="s">
        <v>464</v>
      </c>
    </row>
    <row r="4" spans="1:9">
      <c r="A4" s="4" t="s">
        <v>1103</v>
      </c>
      <c r="F4" s="6" t="n">
        <v>1159</v>
      </c>
      <c r="H4" s="6" t="n">
        <v>719</v>
      </c>
      <c r="I4" s="6" t="n">
        <v>644</v>
      </c>
    </row>
    <row r="5" spans="1:9">
      <c r="A5" s="4" t="s">
        <v>1104</v>
      </c>
      <c r="F5" s="5" t="n">
        <v>223</v>
      </c>
      <c r="H5" s="5" t="n">
        <v>144</v>
      </c>
      <c r="I5" s="5" t="n">
        <v>225</v>
      </c>
    </row>
    <row r="6" spans="1:9">
      <c r="A6" s="4" t="s">
        <v>1105</v>
      </c>
      <c r="F6" s="5" t="n">
        <v>86</v>
      </c>
      <c r="H6" s="5" t="n">
        <v>-11</v>
      </c>
      <c r="I6" s="5" t="n">
        <v>-112</v>
      </c>
    </row>
    <row r="7" spans="1:9">
      <c r="A7" s="4" t="s">
        <v>1106</v>
      </c>
      <c r="I7" s="5" t="n">
        <v>64</v>
      </c>
    </row>
    <row r="8" spans="1:9">
      <c r="A8" s="4" t="s">
        <v>1107</v>
      </c>
      <c r="F8" s="5" t="n">
        <v>7</v>
      </c>
      <c r="H8" s="5" t="n">
        <v>13</v>
      </c>
      <c r="I8" s="5" t="n">
        <v>3</v>
      </c>
    </row>
    <row r="9" spans="1:9">
      <c r="A9" s="4" t="s">
        <v>1108</v>
      </c>
      <c r="F9" s="5" t="n">
        <v>0</v>
      </c>
      <c r="H9" s="5" t="n">
        <v>10</v>
      </c>
    </row>
    <row r="10" spans="1:9">
      <c r="A10" s="4" t="s">
        <v>1109</v>
      </c>
      <c r="F10" s="5" t="n">
        <v>-16</v>
      </c>
      <c r="H10" s="5" t="n">
        <v>-43</v>
      </c>
      <c r="I10" s="5" t="n">
        <v>-51</v>
      </c>
    </row>
    <row r="11" spans="1:9">
      <c r="A11" s="4" t="s">
        <v>1110</v>
      </c>
      <c r="F11" s="5" t="n">
        <v>174</v>
      </c>
      <c r="H11" s="5" t="n">
        <v>30</v>
      </c>
    </row>
    <row r="12" spans="1:9">
      <c r="A12" s="4" t="s">
        <v>1061</v>
      </c>
      <c r="F12" s="5" t="n">
        <v>-3</v>
      </c>
      <c r="H12" s="5" t="n">
        <v>27</v>
      </c>
    </row>
    <row r="13" spans="1:9">
      <c r="A13" s="4" t="s">
        <v>1111</v>
      </c>
      <c r="I13" s="5" t="n">
        <v>2</v>
      </c>
    </row>
    <row r="14" spans="1:9">
      <c r="A14" s="4" t="s">
        <v>1068</v>
      </c>
      <c r="F14" s="6" t="n">
        <v>471</v>
      </c>
      <c r="H14" s="6" t="n">
        <v>170</v>
      </c>
      <c r="I14" s="6" t="n">
        <v>131</v>
      </c>
    </row>
    <row r="15" spans="1:9">
      <c r="A15" s="4" t="s">
        <v>1112</v>
      </c>
      <c r="F15" s="4" t="s">
        <v>1113</v>
      </c>
      <c r="G15" s="4" t="s">
        <v>1113</v>
      </c>
      <c r="H15" s="4" t="s">
        <v>1083</v>
      </c>
      <c r="I15" s="4" t="s">
        <v>1114</v>
      </c>
    </row>
    <row r="16" spans="1:9">
      <c r="A16" s="4" t="s">
        <v>1115</v>
      </c>
    </row>
    <row r="17" spans="1:9">
      <c r="A17" s="3" t="s">
        <v>464</v>
      </c>
    </row>
    <row r="18" spans="1:9">
      <c r="A18" s="4" t="s">
        <v>1109</v>
      </c>
      <c r="E18" s="10" t="n">
        <v>14</v>
      </c>
      <c r="I18" s="6" t="n">
        <v>50</v>
      </c>
    </row>
    <row r="19" spans="1:9">
      <c r="A19" s="4" t="s">
        <v>1116</v>
      </c>
    </row>
    <row r="20" spans="1:9">
      <c r="A20" s="3" t="s">
        <v>464</v>
      </c>
    </row>
    <row r="21" spans="1:9">
      <c r="A21" s="4" t="s">
        <v>699</v>
      </c>
      <c r="C21" s="6" t="n">
        <v>-27</v>
      </c>
    </row>
    <row r="22" spans="1:9">
      <c r="A22" s="4" t="s">
        <v>1117</v>
      </c>
      <c r="B22" s="10" t="n">
        <v>16</v>
      </c>
    </row>
    <row r="23" spans="1:9">
      <c r="A23" s="4" t="s">
        <v>1110</v>
      </c>
      <c r="C23" s="6" t="n">
        <v>178</v>
      </c>
    </row>
    <row r="24" spans="1:9">
      <c r="A24" s="4" t="s">
        <v>1099</v>
      </c>
      <c r="D24" s="10" t="n">
        <v>125</v>
      </c>
    </row>
    <row r="25" spans="1:9">
      <c r="A25" s="4" t="s">
        <v>1118</v>
      </c>
    </row>
    <row r="26" spans="1:9">
      <c r="A26" s="3" t="s">
        <v>464</v>
      </c>
    </row>
    <row r="27" spans="1:9">
      <c r="A27" s="4" t="s">
        <v>1117</v>
      </c>
      <c r="E27" s="10" t="n">
        <v>28</v>
      </c>
      <c r="G27" s="10" t="n">
        <v>11</v>
      </c>
    </row>
    <row r="28" spans="1:9">
      <c r="A28" s="4" t="s">
        <v>1119</v>
      </c>
    </row>
    <row r="29" spans="1:9">
      <c r="A29" s="3" t="s">
        <v>464</v>
      </c>
    </row>
    <row r="30" spans="1:9">
      <c r="A30" s="4" t="s">
        <v>1117</v>
      </c>
      <c r="B30" s="10" t="n">
        <v>20</v>
      </c>
    </row>
  </sheetData>
  <mergeCells count="3">
    <mergeCell ref="A1:A2"/>
    <mergeCell ref="C1:D1"/>
    <mergeCell ref="F1:I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5</v>
      </c>
      <c r="C2" s="2" t="s">
        <v>26</v>
      </c>
      <c r="D2" s="2" t="s">
        <v>27</v>
      </c>
    </row>
    <row r="3" spans="1:4">
      <c r="A3" s="3" t="s">
        <v>1121</v>
      </c>
    </row>
    <row r="4" spans="1:4">
      <c r="A4" s="4" t="s">
        <v>776</v>
      </c>
      <c r="B4" s="6" t="n">
        <v>1974</v>
      </c>
    </row>
    <row r="5" spans="1:4">
      <c r="A5" s="4" t="s">
        <v>1122</v>
      </c>
      <c r="B5" s="5" t="n">
        <v>193</v>
      </c>
    </row>
    <row r="6" spans="1:4">
      <c r="A6" s="4" t="s">
        <v>1123</v>
      </c>
      <c r="B6" s="5" t="n">
        <v>-16</v>
      </c>
      <c r="C6" s="6" t="n">
        <v>-43</v>
      </c>
      <c r="D6" s="6" t="n">
        <v>-51</v>
      </c>
    </row>
    <row r="7" spans="1:4">
      <c r="A7" s="4" t="s">
        <v>1124</v>
      </c>
      <c r="B7" s="5" t="n">
        <v>17</v>
      </c>
    </row>
    <row r="8" spans="1:4">
      <c r="A8" s="4" t="s">
        <v>1125</v>
      </c>
      <c r="B8" s="5" t="n">
        <v>-26</v>
      </c>
    </row>
    <row r="9" spans="1:4">
      <c r="A9" s="4" t="s">
        <v>1126</v>
      </c>
      <c r="B9" s="5" t="n">
        <v>-20</v>
      </c>
    </row>
    <row r="10" spans="1:4">
      <c r="A10" s="4" t="s">
        <v>1090</v>
      </c>
      <c r="B10" s="5" t="n">
        <v>8</v>
      </c>
    </row>
    <row r="11" spans="1:4">
      <c r="A11" s="4" t="s">
        <v>1127</v>
      </c>
      <c r="B11" s="5" t="n">
        <v>55</v>
      </c>
    </row>
    <row r="12" spans="1:4">
      <c r="A12" s="4" t="s">
        <v>1128</v>
      </c>
      <c r="B12" s="5" t="n">
        <v>0</v>
      </c>
    </row>
    <row r="13" spans="1:4">
      <c r="A13" s="4" t="s">
        <v>1129</v>
      </c>
      <c r="B13" s="5" t="n">
        <v>-4</v>
      </c>
    </row>
    <row r="14" spans="1:4">
      <c r="A14" s="4" t="s">
        <v>786</v>
      </c>
      <c r="B14" s="5" t="n">
        <v>2181</v>
      </c>
      <c r="C14" s="5" t="n">
        <v>1974</v>
      </c>
    </row>
    <row r="15" spans="1:4">
      <c r="A15" s="4" t="s">
        <v>1130</v>
      </c>
    </row>
    <row r="16" spans="1:4">
      <c r="A16" s="3" t="s">
        <v>1121</v>
      </c>
    </row>
    <row r="17" spans="1:4">
      <c r="A17" s="4" t="s">
        <v>776</v>
      </c>
      <c r="B17" s="5" t="n">
        <v>1980</v>
      </c>
    </row>
    <row r="18" spans="1:4">
      <c r="A18" s="4" t="s">
        <v>1122</v>
      </c>
      <c r="B18" s="5" t="n">
        <v>2</v>
      </c>
    </row>
    <row r="19" spans="1:4">
      <c r="A19" s="4" t="s">
        <v>1123</v>
      </c>
      <c r="B19" s="5" t="n">
        <v>-33</v>
      </c>
    </row>
    <row r="20" spans="1:4">
      <c r="A20" s="4" t="s">
        <v>1124</v>
      </c>
      <c r="B20" s="5" t="n">
        <v>0</v>
      </c>
    </row>
    <row r="21" spans="1:4">
      <c r="A21" s="4" t="s">
        <v>1125</v>
      </c>
      <c r="B21" s="5" t="n">
        <v>0</v>
      </c>
    </row>
    <row r="22" spans="1:4">
      <c r="A22" s="4" t="s">
        <v>1126</v>
      </c>
      <c r="B22" s="5" t="n">
        <v>0</v>
      </c>
    </row>
    <row r="23" spans="1:4">
      <c r="A23" s="4" t="s">
        <v>1090</v>
      </c>
      <c r="B23" s="5" t="n">
        <v>0</v>
      </c>
    </row>
    <row r="24" spans="1:4">
      <c r="A24" s="4" t="s">
        <v>1127</v>
      </c>
      <c r="B24" s="5" t="n">
        <v>63</v>
      </c>
    </row>
    <row r="25" spans="1:4">
      <c r="A25" s="4" t="s">
        <v>1128</v>
      </c>
      <c r="B25" s="5" t="n">
        <v>-2</v>
      </c>
    </row>
    <row r="26" spans="1:4">
      <c r="A26" s="4" t="s">
        <v>1129</v>
      </c>
      <c r="B26" s="5" t="n">
        <v>-13</v>
      </c>
    </row>
    <row r="27" spans="1:4">
      <c r="A27" s="4" t="s">
        <v>786</v>
      </c>
      <c r="B27" s="5" t="n">
        <v>1997</v>
      </c>
      <c r="C27" s="5" t="n">
        <v>1980</v>
      </c>
    </row>
    <row r="28" spans="1:4">
      <c r="A28" s="4" t="s">
        <v>64</v>
      </c>
    </row>
    <row r="29" spans="1:4">
      <c r="A29" s="3" t="s">
        <v>1121</v>
      </c>
    </row>
    <row r="30" spans="1:4">
      <c r="A30" s="4" t="s">
        <v>776</v>
      </c>
      <c r="B30" s="5" t="n">
        <v>318</v>
      </c>
    </row>
    <row r="31" spans="1:4">
      <c r="A31" s="4" t="s">
        <v>1122</v>
      </c>
      <c r="B31" s="5" t="n">
        <v>-21</v>
      </c>
    </row>
    <row r="32" spans="1:4">
      <c r="A32" s="4" t="s">
        <v>1123</v>
      </c>
      <c r="B32" s="5" t="n">
        <v>-13</v>
      </c>
    </row>
    <row r="33" spans="1:4">
      <c r="A33" s="4" t="s">
        <v>1124</v>
      </c>
      <c r="B33" s="5" t="n">
        <v>0</v>
      </c>
    </row>
    <row r="34" spans="1:4">
      <c r="A34" s="4" t="s">
        <v>1125</v>
      </c>
      <c r="B34" s="5" t="n">
        <v>0</v>
      </c>
    </row>
    <row r="35" spans="1:4">
      <c r="A35" s="4" t="s">
        <v>1126</v>
      </c>
      <c r="B35" s="5" t="n">
        <v>0</v>
      </c>
    </row>
    <row r="36" spans="1:4">
      <c r="A36" s="4" t="s">
        <v>1090</v>
      </c>
      <c r="B36" s="5" t="n">
        <v>0</v>
      </c>
    </row>
    <row r="37" spans="1:4">
      <c r="A37" s="4" t="s">
        <v>1127</v>
      </c>
      <c r="B37" s="5" t="n">
        <v>-45</v>
      </c>
    </row>
    <row r="38" spans="1:4">
      <c r="A38" s="4" t="s">
        <v>1128</v>
      </c>
      <c r="B38" s="5" t="n">
        <v>2</v>
      </c>
    </row>
    <row r="39" spans="1:4">
      <c r="A39" s="4" t="s">
        <v>1129</v>
      </c>
      <c r="B39" s="5" t="n">
        <v>-4</v>
      </c>
    </row>
    <row r="40" spans="1:4">
      <c r="A40" s="4" t="s">
        <v>786</v>
      </c>
      <c r="B40" s="5" t="n">
        <v>237</v>
      </c>
      <c r="C40" s="5" t="n">
        <v>318</v>
      </c>
    </row>
    <row r="41" spans="1:4">
      <c r="A41" s="4" t="s">
        <v>1131</v>
      </c>
    </row>
    <row r="42" spans="1:4">
      <c r="A42" s="3" t="s">
        <v>1121</v>
      </c>
    </row>
    <row r="43" spans="1:4">
      <c r="A43" s="4" t="s">
        <v>776</v>
      </c>
      <c r="B43" s="5" t="n">
        <v>80</v>
      </c>
    </row>
    <row r="44" spans="1:4">
      <c r="A44" s="4" t="s">
        <v>1122</v>
      </c>
      <c r="B44" s="5" t="n">
        <v>-12</v>
      </c>
    </row>
    <row r="45" spans="1:4">
      <c r="A45" s="4" t="s">
        <v>1123</v>
      </c>
      <c r="B45" s="5" t="n">
        <v>3</v>
      </c>
    </row>
    <row r="46" spans="1:4">
      <c r="A46" s="4" t="s">
        <v>1124</v>
      </c>
      <c r="B46" s="5" t="n">
        <v>0</v>
      </c>
    </row>
    <row r="47" spans="1:4">
      <c r="A47" s="4" t="s">
        <v>1125</v>
      </c>
      <c r="B47" s="5" t="n">
        <v>-27</v>
      </c>
    </row>
    <row r="48" spans="1:4">
      <c r="A48" s="4" t="s">
        <v>1126</v>
      </c>
      <c r="B48" s="5" t="n">
        <v>0</v>
      </c>
    </row>
    <row r="49" spans="1:4">
      <c r="A49" s="4" t="s">
        <v>1090</v>
      </c>
      <c r="B49" s="5" t="n">
        <v>0</v>
      </c>
    </row>
    <row r="50" spans="1:4">
      <c r="A50" s="4" t="s">
        <v>1127</v>
      </c>
      <c r="B50" s="5" t="n">
        <v>0</v>
      </c>
    </row>
    <row r="51" spans="1:4">
      <c r="A51" s="4" t="s">
        <v>1128</v>
      </c>
      <c r="B51" s="5" t="n">
        <v>0</v>
      </c>
    </row>
    <row r="52" spans="1:4">
      <c r="A52" s="4" t="s">
        <v>1129</v>
      </c>
      <c r="B52" s="5" t="n">
        <v>-13</v>
      </c>
    </row>
    <row r="53" spans="1:4">
      <c r="A53" s="4" t="s">
        <v>786</v>
      </c>
      <c r="B53" s="5" t="n">
        <v>31</v>
      </c>
      <c r="C53" s="5" t="n">
        <v>80</v>
      </c>
    </row>
    <row r="54" spans="1:4">
      <c r="A54" s="4" t="s">
        <v>1132</v>
      </c>
    </row>
    <row r="55" spans="1:4">
      <c r="A55" s="3" t="s">
        <v>1121</v>
      </c>
    </row>
    <row r="56" spans="1:4">
      <c r="A56" s="4" t="s">
        <v>776</v>
      </c>
      <c r="B56" s="5" t="n">
        <v>-72</v>
      </c>
    </row>
    <row r="57" spans="1:4">
      <c r="A57" s="4" t="s">
        <v>1122</v>
      </c>
      <c r="B57" s="5" t="n">
        <v>45</v>
      </c>
    </row>
    <row r="58" spans="1:4">
      <c r="A58" s="4" t="s">
        <v>1123</v>
      </c>
      <c r="B58" s="5" t="n">
        <v>8</v>
      </c>
    </row>
    <row r="59" spans="1:4">
      <c r="A59" s="4" t="s">
        <v>1124</v>
      </c>
      <c r="B59" s="5" t="n">
        <v>0</v>
      </c>
    </row>
    <row r="60" spans="1:4">
      <c r="A60" s="4" t="s">
        <v>1125</v>
      </c>
      <c r="B60" s="5" t="n">
        <v>0</v>
      </c>
    </row>
    <row r="61" spans="1:4">
      <c r="A61" s="4" t="s">
        <v>1126</v>
      </c>
      <c r="B61" s="5" t="n">
        <v>0</v>
      </c>
    </row>
    <row r="62" spans="1:4">
      <c r="A62" s="4" t="s">
        <v>1090</v>
      </c>
      <c r="B62" s="5" t="n">
        <v>0</v>
      </c>
    </row>
    <row r="63" spans="1:4">
      <c r="A63" s="4" t="s">
        <v>1127</v>
      </c>
      <c r="B63" s="5" t="n">
        <v>0</v>
      </c>
    </row>
    <row r="64" spans="1:4">
      <c r="A64" s="4" t="s">
        <v>1128</v>
      </c>
      <c r="B64" s="5" t="n">
        <v>0</v>
      </c>
    </row>
    <row r="65" spans="1:4">
      <c r="A65" s="4" t="s">
        <v>1129</v>
      </c>
      <c r="B65" s="5" t="n">
        <v>5</v>
      </c>
    </row>
    <row r="66" spans="1:4">
      <c r="A66" s="4" t="s">
        <v>786</v>
      </c>
      <c r="B66" s="5" t="n">
        <v>-14</v>
      </c>
      <c r="C66" s="5" t="n">
        <v>-72</v>
      </c>
    </row>
    <row r="67" spans="1:4">
      <c r="A67" s="4" t="s">
        <v>1133</v>
      </c>
    </row>
    <row r="68" spans="1:4">
      <c r="A68" s="3" t="s">
        <v>1121</v>
      </c>
    </row>
    <row r="69" spans="1:4">
      <c r="A69" s="4" t="s">
        <v>776</v>
      </c>
      <c r="B69" s="5" t="n">
        <v>-124</v>
      </c>
    </row>
    <row r="70" spans="1:4">
      <c r="A70" s="4" t="s">
        <v>1122</v>
      </c>
      <c r="B70" s="5" t="n">
        <v>20</v>
      </c>
    </row>
    <row r="71" spans="1:4">
      <c r="A71" s="4" t="s">
        <v>1123</v>
      </c>
      <c r="B71" s="5" t="n">
        <v>14</v>
      </c>
    </row>
    <row r="72" spans="1:4">
      <c r="A72" s="4" t="s">
        <v>1124</v>
      </c>
      <c r="B72" s="5" t="n">
        <v>17</v>
      </c>
    </row>
    <row r="73" spans="1:4">
      <c r="A73" s="4" t="s">
        <v>1125</v>
      </c>
      <c r="B73" s="5" t="n">
        <v>1</v>
      </c>
    </row>
    <row r="74" spans="1:4">
      <c r="A74" s="4" t="s">
        <v>1126</v>
      </c>
      <c r="B74" s="5" t="n">
        <v>-20</v>
      </c>
    </row>
    <row r="75" spans="1:4">
      <c r="A75" s="4" t="s">
        <v>1090</v>
      </c>
      <c r="B75" s="5" t="n">
        <v>8</v>
      </c>
    </row>
    <row r="76" spans="1:4">
      <c r="A76" s="4" t="s">
        <v>1127</v>
      </c>
      <c r="B76" s="5" t="n">
        <v>-2</v>
      </c>
    </row>
    <row r="77" spans="1:4">
      <c r="A77" s="4" t="s">
        <v>1128</v>
      </c>
      <c r="B77" s="5" t="n">
        <v>0</v>
      </c>
    </row>
    <row r="78" spans="1:4">
      <c r="A78" s="4" t="s">
        <v>1129</v>
      </c>
      <c r="B78" s="5" t="n">
        <v>3</v>
      </c>
    </row>
    <row r="79" spans="1:4">
      <c r="A79" s="4" t="s">
        <v>786</v>
      </c>
      <c r="B79" s="5" t="n">
        <v>-83</v>
      </c>
      <c r="C79" s="5" t="n">
        <v>-124</v>
      </c>
    </row>
    <row r="80" spans="1:4">
      <c r="A80" s="4" t="s">
        <v>1134</v>
      </c>
    </row>
    <row r="81" spans="1:4">
      <c r="A81" s="3" t="s">
        <v>1121</v>
      </c>
    </row>
    <row r="82" spans="1:4">
      <c r="A82" s="4" t="s">
        <v>776</v>
      </c>
      <c r="B82" s="5" t="n">
        <v>-258</v>
      </c>
    </row>
    <row r="83" spans="1:4">
      <c r="A83" s="4" t="s">
        <v>1122</v>
      </c>
      <c r="B83" s="5" t="n">
        <v>165</v>
      </c>
    </row>
    <row r="84" spans="1:4">
      <c r="A84" s="4" t="s">
        <v>1123</v>
      </c>
      <c r="B84" s="5" t="n">
        <v>0</v>
      </c>
    </row>
    <row r="85" spans="1:4">
      <c r="A85" s="4" t="s">
        <v>1124</v>
      </c>
      <c r="B85" s="5" t="n">
        <v>0</v>
      </c>
    </row>
    <row r="86" spans="1:4">
      <c r="A86" s="4" t="s">
        <v>1125</v>
      </c>
      <c r="B86" s="5" t="n">
        <v>0</v>
      </c>
    </row>
    <row r="87" spans="1:4">
      <c r="A87" s="4" t="s">
        <v>1126</v>
      </c>
      <c r="B87" s="5" t="n">
        <v>0</v>
      </c>
    </row>
    <row r="88" spans="1:4">
      <c r="A88" s="4" t="s">
        <v>1090</v>
      </c>
      <c r="B88" s="5" t="n">
        <v>0</v>
      </c>
    </row>
    <row r="89" spans="1:4">
      <c r="A89" s="4" t="s">
        <v>1127</v>
      </c>
      <c r="B89" s="5" t="n">
        <v>46</v>
      </c>
    </row>
    <row r="90" spans="1:4">
      <c r="A90" s="4" t="s">
        <v>1128</v>
      </c>
      <c r="B90" s="5" t="n">
        <v>0</v>
      </c>
    </row>
    <row r="91" spans="1:4">
      <c r="A91" s="4" t="s">
        <v>1129</v>
      </c>
      <c r="B91" s="5" t="n">
        <v>19</v>
      </c>
    </row>
    <row r="92" spans="1:4">
      <c r="A92" s="4" t="s">
        <v>786</v>
      </c>
      <c r="B92" s="5" t="n">
        <v>-28</v>
      </c>
      <c r="C92" s="5" t="n">
        <v>-258</v>
      </c>
    </row>
    <row r="93" spans="1:4">
      <c r="A93" s="4" t="s">
        <v>1111</v>
      </c>
    </row>
    <row r="94" spans="1:4">
      <c r="A94" s="3" t="s">
        <v>1121</v>
      </c>
    </row>
    <row r="95" spans="1:4">
      <c r="A95" s="4" t="s">
        <v>776</v>
      </c>
      <c r="B95" s="5" t="n">
        <v>50</v>
      </c>
    </row>
    <row r="96" spans="1:4">
      <c r="A96" s="4" t="s">
        <v>1122</v>
      </c>
      <c r="B96" s="5" t="n">
        <v>-6</v>
      </c>
    </row>
    <row r="97" spans="1:4">
      <c r="A97" s="4" t="s">
        <v>1123</v>
      </c>
      <c r="B97" s="5" t="n">
        <v>5</v>
      </c>
    </row>
    <row r="98" spans="1:4">
      <c r="A98" s="4" t="s">
        <v>1124</v>
      </c>
      <c r="B98" s="5" t="n">
        <v>0</v>
      </c>
    </row>
    <row r="99" spans="1:4">
      <c r="A99" s="4" t="s">
        <v>1125</v>
      </c>
      <c r="B99" s="5" t="n">
        <v>0</v>
      </c>
    </row>
    <row r="100" spans="1:4">
      <c r="A100" s="4" t="s">
        <v>1126</v>
      </c>
      <c r="B100" s="5" t="n">
        <v>0</v>
      </c>
    </row>
    <row r="101" spans="1:4">
      <c r="A101" s="4" t="s">
        <v>1090</v>
      </c>
      <c r="B101" s="5" t="n">
        <v>0</v>
      </c>
    </row>
    <row r="102" spans="1:4">
      <c r="A102" s="4" t="s">
        <v>1127</v>
      </c>
      <c r="B102" s="5" t="n">
        <v>-7</v>
      </c>
    </row>
    <row r="103" spans="1:4">
      <c r="A103" s="4" t="s">
        <v>1128</v>
      </c>
      <c r="B103" s="5" t="n">
        <v>0</v>
      </c>
    </row>
    <row r="104" spans="1:4">
      <c r="A104" s="4" t="s">
        <v>1129</v>
      </c>
      <c r="B104" s="5" t="n">
        <v>-1</v>
      </c>
    </row>
    <row r="105" spans="1:4">
      <c r="A105" s="4" t="s">
        <v>786</v>
      </c>
      <c r="B105" s="6" t="n">
        <v>41</v>
      </c>
      <c r="C105" s="6" t="n">
        <v>5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8"/>
    <col customWidth="1" max="5" min="5" width="44"/>
    <col customWidth="1" max="6" min="6" width="21"/>
    <col customWidth="1" max="7" min="7" width="37"/>
    <col customWidth="1" max="8" min="8" width="21"/>
    <col customWidth="1" max="9" min="9" width="37"/>
    <col customWidth="1" max="10" min="10" width="29"/>
  </cols>
  <sheetData>
    <row r="1" spans="1:10">
      <c r="A1" s="1" t="s">
        <v>1135</v>
      </c>
      <c r="B1" s="2" t="s">
        <v>412</v>
      </c>
      <c r="C1" s="2" t="s">
        <v>1136</v>
      </c>
      <c r="D1" s="2" t="s">
        <v>1137</v>
      </c>
      <c r="E1" s="2" t="s">
        <v>1138</v>
      </c>
      <c r="F1" s="2" t="s">
        <v>412</v>
      </c>
      <c r="G1" s="2" t="s">
        <v>1139</v>
      </c>
      <c r="H1" s="2" t="s">
        <v>715</v>
      </c>
      <c r="I1" s="2" t="s">
        <v>1140</v>
      </c>
      <c r="J1" s="2" t="s">
        <v>413</v>
      </c>
    </row>
    <row r="2" spans="1:10">
      <c r="A2" s="3" t="s">
        <v>227</v>
      </c>
    </row>
    <row r="3" spans="1:10">
      <c r="A3" s="4" t="s">
        <v>1141</v>
      </c>
      <c r="D3" s="6" t="n">
        <v>14</v>
      </c>
      <c r="F3" s="6" t="n">
        <v>42</v>
      </c>
      <c r="H3" s="6" t="n">
        <v>39</v>
      </c>
    </row>
    <row r="4" spans="1:10">
      <c r="A4" s="3" t="s">
        <v>1142</v>
      </c>
    </row>
    <row r="5" spans="1:10">
      <c r="A5" s="4" t="s">
        <v>1143</v>
      </c>
      <c r="D5" s="4" t="s">
        <v>544</v>
      </c>
      <c r="E5" s="4" t="s">
        <v>544</v>
      </c>
    </row>
    <row r="6" spans="1:10">
      <c r="A6" s="4" t="s">
        <v>1144</v>
      </c>
      <c r="E6" s="8" t="n">
        <v>39.24</v>
      </c>
      <c r="G6" s="8" t="n">
        <v>42.12</v>
      </c>
      <c r="I6" s="8" t="n">
        <v>46.93</v>
      </c>
    </row>
    <row r="7" spans="1:10">
      <c r="A7" s="4" t="s">
        <v>1145</v>
      </c>
      <c r="D7" s="6" t="n">
        <v>0</v>
      </c>
      <c r="F7" s="6" t="n">
        <v>27</v>
      </c>
      <c r="H7" s="6" t="n">
        <v>0</v>
      </c>
    </row>
    <row r="8" spans="1:10">
      <c r="A8" s="4" t="s">
        <v>1146</v>
      </c>
    </row>
    <row r="9" spans="1:10">
      <c r="A9" s="3" t="s">
        <v>1142</v>
      </c>
    </row>
    <row r="10" spans="1:10">
      <c r="A10" s="4" t="s">
        <v>1147</v>
      </c>
      <c r="D10" s="5" t="n">
        <v>3</v>
      </c>
      <c r="E10" s="5" t="n">
        <v>3</v>
      </c>
    </row>
    <row r="11" spans="1:10">
      <c r="A11" s="4" t="s">
        <v>1148</v>
      </c>
      <c r="D11" s="4" t="s">
        <v>1149</v>
      </c>
      <c r="E11" s="4" t="s">
        <v>1149</v>
      </c>
    </row>
    <row r="12" spans="1:10">
      <c r="A12" s="4" t="s">
        <v>1150</v>
      </c>
    </row>
    <row r="13" spans="1:10">
      <c r="A13" s="3" t="s">
        <v>1142</v>
      </c>
    </row>
    <row r="14" spans="1:10">
      <c r="A14" s="4" t="s">
        <v>1151</v>
      </c>
      <c r="E14" s="5" t="n">
        <v>400000</v>
      </c>
      <c r="G14" s="5" t="n">
        <v>400000</v>
      </c>
      <c r="I14" s="5" t="n">
        <v>500000</v>
      </c>
    </row>
    <row r="15" spans="1:10">
      <c r="A15" s="4" t="s">
        <v>1148</v>
      </c>
      <c r="D15" s="4" t="s">
        <v>1149</v>
      </c>
      <c r="E15" s="4" t="s">
        <v>1149</v>
      </c>
    </row>
    <row r="16" spans="1:10">
      <c r="A16" s="4" t="s">
        <v>1152</v>
      </c>
      <c r="E16" s="8" t="n">
        <v>44.05</v>
      </c>
      <c r="G16" s="8" t="n">
        <v>45.76</v>
      </c>
      <c r="I16" s="8" t="n">
        <v>46.58</v>
      </c>
    </row>
    <row r="17" spans="1:10">
      <c r="A17" s="4" t="s">
        <v>1153</v>
      </c>
      <c r="C17" s="6" t="n">
        <v>21</v>
      </c>
    </row>
    <row r="18" spans="1:10">
      <c r="A18" s="4" t="s">
        <v>1154</v>
      </c>
      <c r="B18" s="6" t="n">
        <v>16</v>
      </c>
    </row>
    <row r="19" spans="1:10">
      <c r="A19" s="4" t="s">
        <v>1145</v>
      </c>
      <c r="C19" s="6" t="n">
        <v>27</v>
      </c>
    </row>
    <row r="20" spans="1:10">
      <c r="A20" s="4" t="s">
        <v>1155</v>
      </c>
    </row>
    <row r="21" spans="1:10">
      <c r="A21" s="3" t="s">
        <v>1142</v>
      </c>
    </row>
    <row r="22" spans="1:10">
      <c r="A22" s="4" t="s">
        <v>1151</v>
      </c>
      <c r="E22" s="5" t="n">
        <v>1300000</v>
      </c>
      <c r="G22" s="5" t="n">
        <v>1400000</v>
      </c>
      <c r="I22" s="5" t="n">
        <v>1900000</v>
      </c>
    </row>
    <row r="23" spans="1:10">
      <c r="A23" s="4" t="s">
        <v>1152</v>
      </c>
      <c r="E23" s="8" t="n">
        <v>44.19</v>
      </c>
      <c r="G23" s="8" t="n">
        <v>45.81</v>
      </c>
      <c r="I23" s="8" t="n">
        <v>43.27</v>
      </c>
    </row>
    <row r="24" spans="1:10">
      <c r="A24" s="4" t="s">
        <v>1156</v>
      </c>
    </row>
    <row r="25" spans="1:10">
      <c r="A25" s="3" t="s">
        <v>1142</v>
      </c>
    </row>
    <row r="26" spans="1:10">
      <c r="A26" s="4" t="s">
        <v>1157</v>
      </c>
      <c r="D26" s="4" t="s">
        <v>1158</v>
      </c>
      <c r="E26" s="4" t="s">
        <v>1158</v>
      </c>
    </row>
    <row r="27" spans="1:10">
      <c r="A27" s="4" t="s">
        <v>1159</v>
      </c>
    </row>
    <row r="28" spans="1:10">
      <c r="A28" s="3" t="s">
        <v>1142</v>
      </c>
    </row>
    <row r="29" spans="1:10">
      <c r="A29" s="4" t="s">
        <v>1157</v>
      </c>
      <c r="D29" s="4" t="s">
        <v>417</v>
      </c>
      <c r="E29" s="4" t="s">
        <v>417</v>
      </c>
    </row>
    <row r="30" spans="1:10">
      <c r="A30" s="4" t="s">
        <v>418</v>
      </c>
    </row>
    <row r="31" spans="1:10">
      <c r="A31" s="3" t="s">
        <v>1142</v>
      </c>
    </row>
    <row r="32" spans="1:10">
      <c r="A32" s="4" t="s">
        <v>1160</v>
      </c>
      <c r="C32" s="5" t="n">
        <v>7462690</v>
      </c>
    </row>
    <row r="33" spans="1:10">
      <c r="A33" s="4" t="s">
        <v>1161</v>
      </c>
      <c r="C33" s="5" t="n">
        <v>9900496</v>
      </c>
    </row>
    <row r="34" spans="1:10">
      <c r="A34" s="4" t="s">
        <v>419</v>
      </c>
      <c r="J34" s="8" t="n">
        <v>14.5</v>
      </c>
    </row>
    <row r="35" spans="1:10">
      <c r="A35" s="4" t="s">
        <v>1162</v>
      </c>
      <c r="J35" s="5" t="n">
        <v>1</v>
      </c>
    </row>
    <row r="36" spans="1:10">
      <c r="A36" s="4" t="s">
        <v>1163</v>
      </c>
    </row>
    <row r="37" spans="1:10">
      <c r="A37" s="3" t="s">
        <v>1142</v>
      </c>
    </row>
    <row r="38" spans="1:10">
      <c r="A38" s="4" t="s">
        <v>1162</v>
      </c>
      <c r="J38" s="5"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1164</v>
      </c>
      <c r="B1" s="2" t="s">
        <v>1</v>
      </c>
    </row>
    <row r="2" spans="1:4">
      <c r="B2" s="2" t="s">
        <v>1165</v>
      </c>
      <c r="C2" s="2" t="s">
        <v>1166</v>
      </c>
      <c r="D2" s="2" t="s">
        <v>1167</v>
      </c>
    </row>
    <row r="3" spans="1:4">
      <c r="A3" s="3" t="s">
        <v>227</v>
      </c>
    </row>
    <row r="4" spans="1:4">
      <c r="A4" s="4" t="s">
        <v>1168</v>
      </c>
      <c r="B4" s="5" t="n">
        <v>9435000</v>
      </c>
      <c r="C4" s="5" t="n">
        <v>8136000</v>
      </c>
      <c r="D4" s="5" t="n">
        <v>8548000</v>
      </c>
    </row>
    <row r="5" spans="1:4">
      <c r="A5" s="4" t="s">
        <v>1169</v>
      </c>
      <c r="B5" s="5" t="n">
        <v>0</v>
      </c>
      <c r="C5" s="5" t="n">
        <v>0</v>
      </c>
      <c r="D5" s="5" t="n">
        <v>901000</v>
      </c>
    </row>
    <row r="6" spans="1:4">
      <c r="A6" s="4" t="s">
        <v>1170</v>
      </c>
      <c r="B6" s="5" t="n">
        <v>-842000</v>
      </c>
      <c r="C6" s="5" t="n">
        <v>-1347000</v>
      </c>
      <c r="D6" s="5" t="n">
        <v>-1268000</v>
      </c>
    </row>
    <row r="7" spans="1:4">
      <c r="A7" s="4" t="s">
        <v>1171</v>
      </c>
      <c r="B7" s="5" t="n">
        <v>-14000</v>
      </c>
      <c r="C7" s="5" t="n">
        <v>-12000</v>
      </c>
      <c r="D7" s="5" t="n">
        <v>-45000</v>
      </c>
    </row>
    <row r="8" spans="1:4">
      <c r="A8" s="4" t="s">
        <v>1172</v>
      </c>
      <c r="C8" s="5" t="n">
        <v>2658000</v>
      </c>
    </row>
    <row r="9" spans="1:4">
      <c r="A9" s="4" t="s">
        <v>1173</v>
      </c>
      <c r="B9" s="5" t="n">
        <v>8579000</v>
      </c>
      <c r="C9" s="5" t="n">
        <v>9435000</v>
      </c>
      <c r="D9" s="5" t="n">
        <v>8136000</v>
      </c>
    </row>
    <row r="10" spans="1:4">
      <c r="A10" s="4" t="s">
        <v>1174</v>
      </c>
      <c r="B10" s="5" t="n">
        <v>8417000</v>
      </c>
      <c r="C10" s="5" t="n">
        <v>8701000</v>
      </c>
      <c r="D10" s="5" t="n">
        <v>6488000</v>
      </c>
    </row>
    <row r="11" spans="1:4">
      <c r="A11" s="4" t="s">
        <v>1175</v>
      </c>
      <c r="B11" s="8" t="n">
        <v>23.03</v>
      </c>
      <c r="C11" s="8" t="n">
        <v>29.17</v>
      </c>
      <c r="D11" s="8" t="n">
        <v>24.98</v>
      </c>
    </row>
    <row r="12" spans="1:4">
      <c r="A12" s="4" t="s">
        <v>1176</v>
      </c>
      <c r="B12" s="5" t="n">
        <v>0</v>
      </c>
      <c r="C12" s="5" t="n">
        <v>0</v>
      </c>
      <c r="D12" s="9" t="n">
        <v>51.73</v>
      </c>
    </row>
    <row r="13" spans="1:4">
      <c r="A13" s="4" t="s">
        <v>1177</v>
      </c>
      <c r="B13" s="9" t="n">
        <v>17.48</v>
      </c>
      <c r="C13" s="9" t="n">
        <v>14.61</v>
      </c>
      <c r="D13" s="9" t="n">
        <v>16.84</v>
      </c>
    </row>
    <row r="14" spans="1:4">
      <c r="A14" s="4" t="s">
        <v>1178</v>
      </c>
      <c r="B14" s="9" t="n">
        <v>24.61</v>
      </c>
      <c r="C14" s="9" t="n">
        <v>32.22</v>
      </c>
      <c r="D14" s="9" t="n">
        <v>33.04</v>
      </c>
    </row>
    <row r="15" spans="1:4">
      <c r="A15" s="4" t="s">
        <v>1179</v>
      </c>
      <c r="C15" s="9" t="n">
        <v>37.05</v>
      </c>
    </row>
    <row r="16" spans="1:4">
      <c r="A16" s="4" t="s">
        <v>1180</v>
      </c>
      <c r="B16" s="9" t="n">
        <v>23.58</v>
      </c>
      <c r="C16" s="9" t="n">
        <v>23.03</v>
      </c>
      <c r="D16" s="9" t="n">
        <v>29.17</v>
      </c>
    </row>
    <row r="17" spans="1:4">
      <c r="A17" s="4" t="s">
        <v>1181</v>
      </c>
      <c r="B17" s="8" t="n">
        <v>23.28</v>
      </c>
      <c r="C17" s="8" t="n">
        <v>21.77</v>
      </c>
      <c r="D17" s="8" t="n">
        <v>24.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0"/>
  </cols>
  <sheetData>
    <row r="1" spans="1:5">
      <c r="A1" s="1" t="s">
        <v>1182</v>
      </c>
      <c r="B1" s="2" t="s">
        <v>1183</v>
      </c>
      <c r="C1" s="2" t="s">
        <v>1184</v>
      </c>
      <c r="D1" s="2" t="s">
        <v>1185</v>
      </c>
      <c r="E1" s="2" t="s">
        <v>1186</v>
      </c>
    </row>
    <row r="2" spans="1:5">
      <c r="A2" s="3" t="s">
        <v>1187</v>
      </c>
    </row>
    <row r="3" spans="1:5">
      <c r="A3" s="4" t="s">
        <v>1188</v>
      </c>
      <c r="B3" s="5" t="n">
        <v>8579000</v>
      </c>
      <c r="C3" s="5" t="n">
        <v>9435000</v>
      </c>
      <c r="D3" s="5" t="n">
        <v>8136000</v>
      </c>
      <c r="E3" s="5" t="n">
        <v>8548000</v>
      </c>
    </row>
    <row r="4" spans="1:5">
      <c r="A4" s="4" t="s">
        <v>1189</v>
      </c>
      <c r="B4" s="9" t="n">
        <v>4.62</v>
      </c>
      <c r="C4" s="9" t="n">
        <v>5.37</v>
      </c>
      <c r="D4" s="9" t="n">
        <v>5.9</v>
      </c>
    </row>
    <row r="5" spans="1:5">
      <c r="A5" s="4" t="s">
        <v>1190</v>
      </c>
    </row>
    <row r="6" spans="1:5">
      <c r="A6" s="3" t="s">
        <v>1187</v>
      </c>
    </row>
    <row r="7" spans="1:5">
      <c r="A7" s="4" t="s">
        <v>1188</v>
      </c>
      <c r="B7" s="5" t="n">
        <v>1987000</v>
      </c>
      <c r="C7" s="5" t="n">
        <v>2532000</v>
      </c>
      <c r="D7" s="5" t="n">
        <v>2171000</v>
      </c>
    </row>
    <row r="8" spans="1:5">
      <c r="A8" s="4" t="s">
        <v>1189</v>
      </c>
      <c r="B8" s="9" t="n">
        <v>1.37</v>
      </c>
      <c r="C8" s="9" t="n">
        <v>2.09</v>
      </c>
      <c r="D8" s="9" t="n">
        <v>2.83</v>
      </c>
    </row>
    <row r="9" spans="1:5">
      <c r="A9" s="4" t="s">
        <v>1191</v>
      </c>
    </row>
    <row r="10" spans="1:5">
      <c r="A10" s="3" t="s">
        <v>1187</v>
      </c>
    </row>
    <row r="11" spans="1:5">
      <c r="A11" s="4" t="s">
        <v>1188</v>
      </c>
      <c r="B11" s="5" t="n">
        <v>2882000</v>
      </c>
      <c r="C11" s="5" t="n">
        <v>3060000</v>
      </c>
      <c r="D11" s="5" t="n">
        <v>1093000</v>
      </c>
    </row>
    <row r="12" spans="1:5">
      <c r="A12" s="4" t="s">
        <v>1189</v>
      </c>
      <c r="B12" s="9" t="n">
        <v>3.98</v>
      </c>
      <c r="C12" s="9" t="n">
        <v>5.01</v>
      </c>
      <c r="D12" s="9" t="n">
        <v>3.85</v>
      </c>
    </row>
    <row r="13" spans="1:5">
      <c r="A13" s="4" t="s">
        <v>1192</v>
      </c>
    </row>
    <row r="14" spans="1:5">
      <c r="A14" s="3" t="s">
        <v>1187</v>
      </c>
    </row>
    <row r="15" spans="1:5">
      <c r="A15" s="4" t="s">
        <v>1188</v>
      </c>
      <c r="B15" s="5" t="n">
        <v>3710000</v>
      </c>
      <c r="C15" s="5" t="n">
        <v>3843000</v>
      </c>
      <c r="D15" s="5" t="n">
        <v>4872000</v>
      </c>
    </row>
    <row r="16" spans="1:5">
      <c r="A16" s="4" t="s">
        <v>1189</v>
      </c>
      <c r="B16" s="9" t="n">
        <v>6.85</v>
      </c>
      <c r="C16" s="9" t="n">
        <v>7.83</v>
      </c>
      <c r="D16" s="9" t="n">
        <v>7.85</v>
      </c>
    </row>
    <row r="17" spans="1:5">
      <c r="A17" s="4" t="s">
        <v>1193</v>
      </c>
    </row>
    <row r="18" spans="1:5">
      <c r="A18" s="3" t="s">
        <v>1187</v>
      </c>
    </row>
    <row r="19" spans="1:5">
      <c r="A19" s="4" t="s">
        <v>1194</v>
      </c>
      <c r="B19" s="10" t="n">
        <v>5</v>
      </c>
    </row>
    <row r="20" spans="1:5">
      <c r="A20" s="4" t="s">
        <v>1195</v>
      </c>
    </row>
    <row r="21" spans="1:5">
      <c r="A21" s="3" t="s">
        <v>1187</v>
      </c>
    </row>
    <row r="22" spans="1:5">
      <c r="A22" s="4" t="s">
        <v>1194</v>
      </c>
      <c r="B22" s="9" t="n">
        <v>15.01</v>
      </c>
    </row>
    <row r="23" spans="1:5">
      <c r="A23" s="4" t="s">
        <v>1196</v>
      </c>
    </row>
    <row r="24" spans="1:5">
      <c r="A24" s="3" t="s">
        <v>1187</v>
      </c>
    </row>
    <row r="25" spans="1:5">
      <c r="A25" s="4" t="s">
        <v>1194</v>
      </c>
      <c r="B25" s="9" t="n">
        <v>25.01</v>
      </c>
    </row>
    <row r="26" spans="1:5">
      <c r="A26" s="4" t="s">
        <v>1197</v>
      </c>
    </row>
    <row r="27" spans="1:5">
      <c r="A27" s="3" t="s">
        <v>1187</v>
      </c>
    </row>
    <row r="28" spans="1:5">
      <c r="A28" s="4" t="s">
        <v>1194</v>
      </c>
      <c r="B28" s="5" t="n">
        <v>15</v>
      </c>
    </row>
    <row r="29" spans="1:5">
      <c r="A29" s="4" t="s">
        <v>1198</v>
      </c>
    </row>
    <row r="30" spans="1:5">
      <c r="A30" s="3" t="s">
        <v>1187</v>
      </c>
    </row>
    <row r="31" spans="1:5">
      <c r="A31" s="4" t="s">
        <v>1194</v>
      </c>
      <c r="B31" s="5" t="n">
        <v>25</v>
      </c>
    </row>
    <row r="32" spans="1:5">
      <c r="A32" s="4" t="s">
        <v>1199</v>
      </c>
    </row>
    <row r="33" spans="1:5">
      <c r="A33" s="3" t="s">
        <v>1187</v>
      </c>
    </row>
    <row r="34" spans="1:5">
      <c r="A34" s="4" t="s">
        <v>1194</v>
      </c>
      <c r="B34" s="10" t="n">
        <v>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00</v>
      </c>
      <c r="B1" s="2" t="s">
        <v>1</v>
      </c>
    </row>
    <row r="2" spans="1:3">
      <c r="B2" s="2" t="s">
        <v>1201</v>
      </c>
      <c r="C2" s="2" t="s">
        <v>716</v>
      </c>
    </row>
    <row r="3" spans="1:3">
      <c r="A3" s="3" t="s">
        <v>1142</v>
      </c>
    </row>
    <row r="4" spans="1:3">
      <c r="A4" s="4" t="s">
        <v>1202</v>
      </c>
      <c r="B4" s="8" t="n">
        <v>8.5</v>
      </c>
    </row>
    <row r="5" spans="1:3">
      <c r="A5" s="4" t="s">
        <v>1203</v>
      </c>
      <c r="B5" s="8" t="n">
        <v>51.73</v>
      </c>
    </row>
    <row r="6" spans="1:3">
      <c r="A6" s="4" t="s">
        <v>1204</v>
      </c>
      <c r="B6" s="4" t="s">
        <v>837</v>
      </c>
    </row>
    <row r="7" spans="1:3">
      <c r="A7" s="4" t="s">
        <v>1205</v>
      </c>
      <c r="B7" s="4" t="s">
        <v>1206</v>
      </c>
    </row>
    <row r="8" spans="1:3">
      <c r="A8" s="4" t="s">
        <v>1207</v>
      </c>
      <c r="B8" s="4" t="s">
        <v>1208</v>
      </c>
    </row>
    <row r="9" spans="1:3">
      <c r="A9" s="4" t="s">
        <v>1209</v>
      </c>
      <c r="B9" s="5" t="n">
        <v>5</v>
      </c>
    </row>
    <row r="10" spans="1:3">
      <c r="A10" s="4" t="s">
        <v>1210</v>
      </c>
    </row>
    <row r="11" spans="1:3">
      <c r="A11" s="3" t="s">
        <v>1142</v>
      </c>
    </row>
    <row r="12" spans="1:3">
      <c r="A12" s="4" t="s">
        <v>1211</v>
      </c>
      <c r="B12" s="8" t="n">
        <v>50.3</v>
      </c>
      <c r="C12" s="8" t="n">
        <v>38.95</v>
      </c>
    </row>
    <row r="13" spans="1:3">
      <c r="A13" s="4" t="s">
        <v>1212</v>
      </c>
    </row>
    <row r="14" spans="1:3">
      <c r="A14" s="3" t="s">
        <v>1142</v>
      </c>
    </row>
    <row r="15" spans="1:3">
      <c r="A15" s="4" t="s">
        <v>1211</v>
      </c>
      <c r="B15" s="9" t="n">
        <v>51.73</v>
      </c>
      <c r="C15" s="8" t="n">
        <v>37.78</v>
      </c>
    </row>
    <row r="16" spans="1:3">
      <c r="A16" s="4" t="s">
        <v>1213</v>
      </c>
    </row>
    <row r="17" spans="1:3">
      <c r="A17" s="3" t="s">
        <v>1142</v>
      </c>
    </row>
    <row r="18" spans="1:3">
      <c r="A18" s="4" t="s">
        <v>1211</v>
      </c>
      <c r="B18" s="8" t="n">
        <v>49.8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5</v>
      </c>
      <c r="C2" s="2" t="s">
        <v>26</v>
      </c>
    </row>
    <row r="3" spans="1:3">
      <c r="A3" s="3" t="s">
        <v>1215</v>
      </c>
    </row>
    <row r="4" spans="1:3">
      <c r="A4" s="4" t="s">
        <v>1216</v>
      </c>
      <c r="B4" s="6" t="n">
        <v>310</v>
      </c>
      <c r="C4" s="6" t="n">
        <v>37</v>
      </c>
    </row>
    <row r="5" spans="1:3">
      <c r="A5" s="4" t="s">
        <v>1217</v>
      </c>
      <c r="B5" s="5" t="n">
        <v>196</v>
      </c>
      <c r="C5" s="5" t="n">
        <v>263</v>
      </c>
    </row>
    <row r="6" spans="1:3">
      <c r="A6" s="4" t="s">
        <v>1218</v>
      </c>
      <c r="B6" s="5" t="n">
        <v>-25</v>
      </c>
      <c r="C6" s="5" t="n">
        <v>-9</v>
      </c>
    </row>
    <row r="7" spans="1:3">
      <c r="A7" s="4" t="s">
        <v>1219</v>
      </c>
      <c r="B7" s="5" t="n">
        <v>-241</v>
      </c>
      <c r="C7" s="5" t="n">
        <v>-213</v>
      </c>
    </row>
    <row r="8" spans="1:3">
      <c r="A8" s="4" t="s">
        <v>1220</v>
      </c>
      <c r="C8" s="5" t="n">
        <v>-5</v>
      </c>
    </row>
    <row r="9" spans="1:3">
      <c r="A9" s="4" t="s">
        <v>1221</v>
      </c>
      <c r="B9" s="5" t="n">
        <v>2</v>
      </c>
      <c r="C9" s="5" t="n">
        <v>-1</v>
      </c>
    </row>
    <row r="10" spans="1:3">
      <c r="A10" s="4" t="s">
        <v>1222</v>
      </c>
      <c r="B10" s="5" t="n">
        <v>242</v>
      </c>
      <c r="C10" s="5" t="n">
        <v>310</v>
      </c>
    </row>
    <row r="11" spans="1:3">
      <c r="A11" s="4" t="s">
        <v>1223</v>
      </c>
      <c r="B11" s="5" t="n">
        <v>48</v>
      </c>
      <c r="C11" s="5" t="n">
        <v>89</v>
      </c>
    </row>
    <row r="12" spans="1:3">
      <c r="A12" s="4" t="s">
        <v>1224</v>
      </c>
      <c r="B12" s="5" t="n">
        <v>194</v>
      </c>
      <c r="C12" s="5" t="n">
        <v>221</v>
      </c>
    </row>
    <row r="13" spans="1:3">
      <c r="A13" s="4" t="s">
        <v>1225</v>
      </c>
    </row>
    <row r="14" spans="1:3">
      <c r="A14" s="3" t="s">
        <v>1215</v>
      </c>
    </row>
    <row r="15" spans="1:3">
      <c r="A15" s="4" t="s">
        <v>1216</v>
      </c>
      <c r="B15" s="5" t="n">
        <v>289</v>
      </c>
      <c r="C15" s="5" t="n">
        <v>19</v>
      </c>
    </row>
    <row r="16" spans="1:3">
      <c r="A16" s="4" t="s">
        <v>1217</v>
      </c>
      <c r="B16" s="5" t="n">
        <v>186</v>
      </c>
      <c r="C16" s="5" t="n">
        <v>260</v>
      </c>
    </row>
    <row r="17" spans="1:3">
      <c r="A17" s="4" t="s">
        <v>1218</v>
      </c>
      <c r="B17" s="5" t="n">
        <v>-22</v>
      </c>
      <c r="C17" s="5" t="n">
        <v>-6</v>
      </c>
    </row>
    <row r="18" spans="1:3">
      <c r="A18" s="4" t="s">
        <v>1219</v>
      </c>
      <c r="B18" s="5" t="n">
        <v>-238</v>
      </c>
      <c r="C18" s="5" t="n">
        <v>-212</v>
      </c>
    </row>
    <row r="19" spans="1:3">
      <c r="A19" s="4" t="s">
        <v>1220</v>
      </c>
      <c r="C19" s="5" t="n">
        <v>0</v>
      </c>
    </row>
    <row r="20" spans="1:3">
      <c r="A20" s="4" t="s">
        <v>1221</v>
      </c>
      <c r="B20" s="5" t="n">
        <v>1</v>
      </c>
      <c r="C20" s="5" t="n">
        <v>0</v>
      </c>
    </row>
    <row r="21" spans="1:3">
      <c r="A21" s="4" t="s">
        <v>1222</v>
      </c>
      <c r="B21" s="5" t="n">
        <v>216</v>
      </c>
      <c r="C21" s="5" t="n">
        <v>289</v>
      </c>
    </row>
    <row r="22" spans="1:3">
      <c r="A22" s="4" t="s">
        <v>1223</v>
      </c>
      <c r="B22" s="5" t="n">
        <v>31</v>
      </c>
    </row>
    <row r="23" spans="1:3">
      <c r="A23" s="4" t="s">
        <v>1224</v>
      </c>
      <c r="B23" s="5" t="n">
        <v>185</v>
      </c>
    </row>
    <row r="24" spans="1:3">
      <c r="A24" s="4" t="s">
        <v>1226</v>
      </c>
    </row>
    <row r="25" spans="1:3">
      <c r="A25" s="3" t="s">
        <v>1215</v>
      </c>
    </row>
    <row r="26" spans="1:3">
      <c r="A26" s="4" t="s">
        <v>1216</v>
      </c>
      <c r="B26" s="5" t="n">
        <v>12</v>
      </c>
      <c r="C26" s="5" t="n">
        <v>17</v>
      </c>
    </row>
    <row r="27" spans="1:3">
      <c r="A27" s="4" t="s">
        <v>1217</v>
      </c>
      <c r="B27" s="5" t="n">
        <v>1</v>
      </c>
      <c r="C27" s="5" t="n">
        <v>2</v>
      </c>
    </row>
    <row r="28" spans="1:3">
      <c r="A28" s="4" t="s">
        <v>1218</v>
      </c>
      <c r="B28" s="5" t="n">
        <v>0</v>
      </c>
      <c r="C28" s="5" t="n">
        <v>0</v>
      </c>
    </row>
    <row r="29" spans="1:3">
      <c r="A29" s="4" t="s">
        <v>1219</v>
      </c>
      <c r="B29" s="5" t="n">
        <v>-1</v>
      </c>
      <c r="C29" s="5" t="n">
        <v>-1</v>
      </c>
    </row>
    <row r="30" spans="1:3">
      <c r="A30" s="4" t="s">
        <v>1220</v>
      </c>
      <c r="C30" s="5" t="n">
        <v>-5</v>
      </c>
    </row>
    <row r="31" spans="1:3">
      <c r="A31" s="4" t="s">
        <v>1221</v>
      </c>
      <c r="B31" s="5" t="n">
        <v>1</v>
      </c>
      <c r="C31" s="5" t="n">
        <v>-1</v>
      </c>
    </row>
    <row r="32" spans="1:3">
      <c r="A32" s="4" t="s">
        <v>1222</v>
      </c>
      <c r="B32" s="5" t="n">
        <v>13</v>
      </c>
      <c r="C32" s="5" t="n">
        <v>12</v>
      </c>
    </row>
    <row r="33" spans="1:3">
      <c r="A33" s="4" t="s">
        <v>1223</v>
      </c>
      <c r="B33" s="5" t="n">
        <v>12</v>
      </c>
    </row>
    <row r="34" spans="1:3">
      <c r="A34" s="4" t="s">
        <v>1224</v>
      </c>
      <c r="B34" s="5" t="n">
        <v>1</v>
      </c>
    </row>
    <row r="35" spans="1:3">
      <c r="A35" s="4" t="s">
        <v>1227</v>
      </c>
    </row>
    <row r="36" spans="1:3">
      <c r="A36" s="3" t="s">
        <v>1215</v>
      </c>
    </row>
    <row r="37" spans="1:3">
      <c r="A37" s="4" t="s">
        <v>1216</v>
      </c>
      <c r="B37" s="5" t="n">
        <v>9</v>
      </c>
      <c r="C37" s="5" t="n">
        <v>1</v>
      </c>
    </row>
    <row r="38" spans="1:3">
      <c r="A38" s="4" t="s">
        <v>1217</v>
      </c>
      <c r="B38" s="5" t="n">
        <v>9</v>
      </c>
      <c r="C38" s="5" t="n">
        <v>1</v>
      </c>
    </row>
    <row r="39" spans="1:3">
      <c r="A39" s="4" t="s">
        <v>1218</v>
      </c>
      <c r="B39" s="5" t="n">
        <v>-3</v>
      </c>
      <c r="C39" s="5" t="n">
        <v>-3</v>
      </c>
    </row>
    <row r="40" spans="1:3">
      <c r="A40" s="4" t="s">
        <v>1219</v>
      </c>
      <c r="B40" s="5" t="n">
        <v>-2</v>
      </c>
      <c r="C40" s="5" t="n">
        <v>0</v>
      </c>
    </row>
    <row r="41" spans="1:3">
      <c r="A41" s="4" t="s">
        <v>1220</v>
      </c>
      <c r="C41" s="5" t="n">
        <v>0</v>
      </c>
    </row>
    <row r="42" spans="1:3">
      <c r="A42" s="4" t="s">
        <v>1221</v>
      </c>
      <c r="B42" s="5" t="n">
        <v>0</v>
      </c>
      <c r="C42" s="5" t="n">
        <v>0</v>
      </c>
    </row>
    <row r="43" spans="1:3">
      <c r="A43" s="4" t="s">
        <v>1222</v>
      </c>
      <c r="B43" s="5" t="n">
        <v>13</v>
      </c>
      <c r="C43" s="5" t="n">
        <v>9</v>
      </c>
    </row>
    <row r="44" spans="1:3">
      <c r="A44" s="4" t="s">
        <v>1223</v>
      </c>
      <c r="B44" s="5" t="n">
        <v>5</v>
      </c>
    </row>
    <row r="45" spans="1:3">
      <c r="A45" s="4" t="s">
        <v>1224</v>
      </c>
      <c r="B45" s="6" t="n">
        <v>8</v>
      </c>
    </row>
    <row r="46" spans="1:3">
      <c r="A46" s="4" t="s">
        <v>423</v>
      </c>
    </row>
    <row r="47" spans="1:3">
      <c r="A47" s="3" t="s">
        <v>1215</v>
      </c>
    </row>
    <row r="48" spans="1:3">
      <c r="A48" s="4" t="s">
        <v>508</v>
      </c>
      <c r="C48" s="5" t="n">
        <v>10</v>
      </c>
    </row>
    <row r="49" spans="1:3">
      <c r="A49" s="4" t="s">
        <v>1228</v>
      </c>
    </row>
    <row r="50" spans="1:3">
      <c r="A50" s="3" t="s">
        <v>1215</v>
      </c>
    </row>
    <row r="51" spans="1:3">
      <c r="A51" s="4" t="s">
        <v>508</v>
      </c>
      <c r="C51" s="5" t="n">
        <v>0</v>
      </c>
    </row>
    <row r="52" spans="1:3">
      <c r="A52" s="4" t="s">
        <v>1229</v>
      </c>
    </row>
    <row r="53" spans="1:3">
      <c r="A53" s="3" t="s">
        <v>1215</v>
      </c>
    </row>
    <row r="54" spans="1:3">
      <c r="A54" s="4" t="s">
        <v>508</v>
      </c>
      <c r="C54" s="5" t="n">
        <v>0</v>
      </c>
    </row>
    <row r="55" spans="1:3">
      <c r="A55" s="4" t="s">
        <v>1230</v>
      </c>
    </row>
    <row r="56" spans="1:3">
      <c r="A56" s="3" t="s">
        <v>1215</v>
      </c>
    </row>
    <row r="57" spans="1:3">
      <c r="A57" s="4" t="s">
        <v>508</v>
      </c>
      <c r="C57" s="5" t="n">
        <v>10</v>
      </c>
    </row>
    <row r="58" spans="1:3">
      <c r="A58" s="4" t="s">
        <v>425</v>
      </c>
    </row>
    <row r="59" spans="1:3">
      <c r="A59" s="3" t="s">
        <v>1215</v>
      </c>
    </row>
    <row r="60" spans="1:3">
      <c r="A60" s="4" t="s">
        <v>508</v>
      </c>
      <c r="C60" s="5" t="n">
        <v>228</v>
      </c>
    </row>
    <row r="61" spans="1:3">
      <c r="A61" s="4" t="s">
        <v>1231</v>
      </c>
    </row>
    <row r="62" spans="1:3">
      <c r="A62" s="3" t="s">
        <v>1215</v>
      </c>
    </row>
    <row r="63" spans="1:3">
      <c r="A63" s="4" t="s">
        <v>508</v>
      </c>
      <c r="C63" s="5" t="n">
        <v>228</v>
      </c>
    </row>
    <row r="64" spans="1:3">
      <c r="A64" s="4" t="s">
        <v>1232</v>
      </c>
    </row>
    <row r="65" spans="1:3">
      <c r="A65" s="3" t="s">
        <v>1215</v>
      </c>
    </row>
    <row r="66" spans="1:3">
      <c r="A66" s="4" t="s">
        <v>508</v>
      </c>
      <c r="C66" s="5" t="n">
        <v>0</v>
      </c>
    </row>
    <row r="67" spans="1:3">
      <c r="A67" s="4" t="s">
        <v>1233</v>
      </c>
    </row>
    <row r="68" spans="1:3">
      <c r="A68" s="3" t="s">
        <v>1215</v>
      </c>
    </row>
    <row r="69" spans="1:3">
      <c r="A69" s="4" t="s">
        <v>508</v>
      </c>
      <c r="C69"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5</v>
      </c>
      <c r="C2" s="2" t="s">
        <v>26</v>
      </c>
      <c r="D2" s="2" t="s">
        <v>27</v>
      </c>
    </row>
    <row r="3" spans="1:4">
      <c r="A3" s="3" t="s">
        <v>992</v>
      </c>
    </row>
    <row r="4" spans="1:4">
      <c r="A4" s="4" t="s">
        <v>1235</v>
      </c>
      <c r="B4" s="6" t="n">
        <v>800</v>
      </c>
    </row>
    <row r="5" spans="1:4">
      <c r="A5" s="4" t="s">
        <v>1236</v>
      </c>
      <c r="B5" s="5" t="n">
        <v>81</v>
      </c>
    </row>
    <row r="6" spans="1:4">
      <c r="A6" s="4" t="s">
        <v>1237</v>
      </c>
      <c r="B6" s="6" t="n">
        <v>120</v>
      </c>
      <c r="C6" s="6" t="n">
        <v>92</v>
      </c>
      <c r="D6" s="6" t="n">
        <v>62</v>
      </c>
    </row>
    <row r="7" spans="1:4">
      <c r="A7" s="4" t="s">
        <v>1238</v>
      </c>
    </row>
    <row r="8" spans="1:4">
      <c r="A8" s="3" t="s">
        <v>992</v>
      </c>
    </row>
    <row r="9" spans="1:4">
      <c r="A9" s="4" t="s">
        <v>1239</v>
      </c>
      <c r="B9" s="4" t="s">
        <v>872</v>
      </c>
    </row>
    <row r="10" spans="1:4">
      <c r="A10" s="4" t="s">
        <v>1240</v>
      </c>
    </row>
    <row r="11" spans="1:4">
      <c r="A11" s="3" t="s">
        <v>992</v>
      </c>
    </row>
    <row r="12" spans="1:4">
      <c r="A12" s="4" t="s">
        <v>1239</v>
      </c>
      <c r="B12" s="4" t="s">
        <v>571</v>
      </c>
    </row>
    <row r="13" spans="1:4">
      <c r="A13" s="4" t="s">
        <v>1241</v>
      </c>
    </row>
    <row r="14" spans="1:4">
      <c r="A14" s="3" t="s">
        <v>992</v>
      </c>
    </row>
    <row r="15" spans="1:4">
      <c r="A15" s="4" t="s">
        <v>1239</v>
      </c>
      <c r="B15" s="4" t="s">
        <v>544</v>
      </c>
    </row>
    <row r="16" spans="1:4">
      <c r="A16" s="4" t="s">
        <v>1242</v>
      </c>
    </row>
    <row r="17" spans="1:4">
      <c r="A17" s="3" t="s">
        <v>992</v>
      </c>
    </row>
    <row r="18" spans="1:4">
      <c r="A18" s="4" t="s">
        <v>1239</v>
      </c>
      <c r="B18" s="4" t="s">
        <v>1243</v>
      </c>
    </row>
    <row r="19" spans="1:4">
      <c r="A19" s="4" t="s">
        <v>1244</v>
      </c>
    </row>
    <row r="20" spans="1:4">
      <c r="A20" s="3" t="s">
        <v>992</v>
      </c>
    </row>
    <row r="21" spans="1:4">
      <c r="A21" s="4" t="s">
        <v>1245</v>
      </c>
      <c r="B21" s="6" t="n">
        <v>285</v>
      </c>
    </row>
    <row r="22" spans="1:4">
      <c r="A22" s="4" t="s">
        <v>1246</v>
      </c>
    </row>
    <row r="23" spans="1:4">
      <c r="A23" s="3" t="s">
        <v>992</v>
      </c>
    </row>
    <row r="24" spans="1:4">
      <c r="A24" s="4" t="s">
        <v>1245</v>
      </c>
      <c r="B24" s="6" t="n">
        <v>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5</v>
      </c>
      <c r="C1" s="2" t="s">
        <v>26</v>
      </c>
    </row>
    <row r="2" spans="1:3">
      <c r="A2" s="3" t="s">
        <v>767</v>
      </c>
    </row>
    <row r="3" spans="1:3">
      <c r="A3" s="4" t="s">
        <v>768</v>
      </c>
      <c r="B3" s="6" t="n">
        <v>290</v>
      </c>
      <c r="C3" s="6" t="n">
        <v>305</v>
      </c>
    </row>
    <row r="4" spans="1:3">
      <c r="A4" s="4" t="s">
        <v>771</v>
      </c>
    </row>
    <row r="5" spans="1:3">
      <c r="A5" s="3" t="s">
        <v>767</v>
      </c>
    </row>
    <row r="6" spans="1:3">
      <c r="A6" s="4" t="s">
        <v>768</v>
      </c>
      <c r="B6" s="5" t="n">
        <v>90</v>
      </c>
      <c r="C6" s="5" t="n">
        <v>89</v>
      </c>
    </row>
    <row r="7" spans="1:3">
      <c r="A7" s="4" t="s">
        <v>772</v>
      </c>
    </row>
    <row r="8" spans="1:3">
      <c r="A8" s="3" t="s">
        <v>767</v>
      </c>
    </row>
    <row r="9" spans="1:3">
      <c r="A9" s="4" t="s">
        <v>768</v>
      </c>
      <c r="B9" s="5" t="n">
        <v>163</v>
      </c>
      <c r="C9" s="5" t="n">
        <v>165</v>
      </c>
    </row>
    <row r="10" spans="1:3">
      <c r="A10" s="4" t="s">
        <v>773</v>
      </c>
    </row>
    <row r="11" spans="1:3">
      <c r="A11" s="3" t="s">
        <v>767</v>
      </c>
    </row>
    <row r="12" spans="1:3">
      <c r="A12" s="4" t="s">
        <v>768</v>
      </c>
      <c r="B12" s="6" t="n">
        <v>37</v>
      </c>
      <c r="C12" s="6" t="n">
        <v>5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48</v>
      </c>
      <c r="B1" s="2" t="s">
        <v>25</v>
      </c>
      <c r="C1" s="2" t="s">
        <v>26</v>
      </c>
    </row>
    <row r="2" spans="1:3">
      <c r="A2" s="3" t="s">
        <v>464</v>
      </c>
    </row>
    <row r="3" spans="1:3">
      <c r="A3" s="4" t="s">
        <v>1249</v>
      </c>
      <c r="B3" s="6" t="n">
        <v>45</v>
      </c>
      <c r="C3" s="6" t="n">
        <v>63</v>
      </c>
    </row>
    <row r="4" spans="1:3">
      <c r="A4" s="4" t="s">
        <v>1250</v>
      </c>
      <c r="B4" s="5" t="n">
        <v>273</v>
      </c>
      <c r="C4" s="5" t="n">
        <v>218</v>
      </c>
    </row>
    <row r="5" spans="1:3">
      <c r="A5" s="4" t="s">
        <v>1251</v>
      </c>
      <c r="B5" s="5" t="n">
        <v>124</v>
      </c>
      <c r="C5" s="5" t="n">
        <v>81</v>
      </c>
    </row>
    <row r="6" spans="1:3">
      <c r="A6" s="4" t="s">
        <v>1252</v>
      </c>
      <c r="B6" s="5" t="n">
        <v>10</v>
      </c>
      <c r="C6" s="5" t="n">
        <v>10</v>
      </c>
    </row>
    <row r="7" spans="1:3">
      <c r="A7" s="4" t="s">
        <v>1253</v>
      </c>
      <c r="B7" s="5" t="n">
        <v>452</v>
      </c>
      <c r="C7" s="5" t="n">
        <v>372</v>
      </c>
    </row>
    <row r="8" spans="1:3">
      <c r="A8" s="4" t="s">
        <v>1254</v>
      </c>
    </row>
    <row r="9" spans="1:3">
      <c r="A9" s="3" t="s">
        <v>464</v>
      </c>
    </row>
    <row r="10" spans="1:3">
      <c r="A10" s="4" t="s">
        <v>1250</v>
      </c>
      <c r="B10" s="6" t="n">
        <v>235</v>
      </c>
      <c r="C10" s="6" t="n">
        <v>17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1255</v>
      </c>
      <c r="B1" s="2" t="s">
        <v>1</v>
      </c>
    </row>
    <row r="2" spans="1:6">
      <c r="B2" s="2" t="s">
        <v>716</v>
      </c>
      <c r="C2" s="2" t="s">
        <v>412</v>
      </c>
      <c r="D2" s="2" t="s">
        <v>715</v>
      </c>
      <c r="E2" s="2" t="s">
        <v>760</v>
      </c>
      <c r="F2" s="2" t="s">
        <v>761</v>
      </c>
    </row>
    <row r="3" spans="1:6">
      <c r="A3" s="4" t="s">
        <v>763</v>
      </c>
    </row>
    <row r="4" spans="1:6">
      <c r="A4" s="3" t="s">
        <v>1256</v>
      </c>
    </row>
    <row r="5" spans="1:6">
      <c r="A5" s="4" t="s">
        <v>764</v>
      </c>
      <c r="E5" s="6" t="n">
        <v>1500000000</v>
      </c>
      <c r="F5" s="10" t="n">
        <v>1000000000</v>
      </c>
    </row>
    <row r="6" spans="1:6">
      <c r="A6" s="4" t="s">
        <v>765</v>
      </c>
      <c r="E6" s="5" t="n">
        <v>10</v>
      </c>
    </row>
    <row r="7" spans="1:6">
      <c r="A7" s="4" t="s">
        <v>1257</v>
      </c>
    </row>
    <row r="8" spans="1:6">
      <c r="A8" s="3" t="s">
        <v>1256</v>
      </c>
    </row>
    <row r="9" spans="1:6">
      <c r="A9" s="4" t="s">
        <v>1258</v>
      </c>
      <c r="C9" s="4" t="s">
        <v>1259</v>
      </c>
      <c r="D9" s="4" t="s">
        <v>1259</v>
      </c>
    </row>
    <row r="10" spans="1:6">
      <c r="A10" s="4" t="s">
        <v>1260</v>
      </c>
    </row>
    <row r="11" spans="1:6">
      <c r="A11" s="3" t="s">
        <v>1256</v>
      </c>
    </row>
    <row r="12" spans="1:6">
      <c r="A12" s="4" t="s">
        <v>1258</v>
      </c>
      <c r="B12" s="4" t="s">
        <v>564</v>
      </c>
      <c r="C12" s="4" t="s">
        <v>564</v>
      </c>
      <c r="D12" s="4" t="s">
        <v>564</v>
      </c>
    </row>
    <row r="13" spans="1:6">
      <c r="A13" s="4" t="s">
        <v>1261</v>
      </c>
      <c r="E13" s="4" t="s">
        <v>1262</v>
      </c>
    </row>
    <row r="14" spans="1:6">
      <c r="A14" s="4" t="s">
        <v>1263</v>
      </c>
    </row>
    <row r="15" spans="1:6">
      <c r="A15" s="3" t="s">
        <v>1256</v>
      </c>
    </row>
    <row r="16" spans="1:6">
      <c r="A16" s="4" t="s">
        <v>1258</v>
      </c>
      <c r="B16" s="4" t="s">
        <v>564</v>
      </c>
    </row>
    <row r="17" spans="1:6">
      <c r="A17" s="4" t="s">
        <v>1261</v>
      </c>
      <c r="E17" s="4" t="s">
        <v>1262</v>
      </c>
    </row>
    <row r="18" spans="1:6">
      <c r="A18" s="4" t="s">
        <v>1264</v>
      </c>
      <c r="B18" s="10" t="n">
        <v>37000000</v>
      </c>
    </row>
    <row r="19" spans="1:6">
      <c r="A19" s="4" t="s">
        <v>1265</v>
      </c>
    </row>
    <row r="20" spans="1:6">
      <c r="A20" s="3" t="s">
        <v>1256</v>
      </c>
    </row>
    <row r="21" spans="1:6">
      <c r="A21" s="4" t="s">
        <v>1266</v>
      </c>
      <c r="B21" s="4" t="s">
        <v>800</v>
      </c>
    </row>
    <row r="22" spans="1:6">
      <c r="A22" s="4" t="s">
        <v>1267</v>
      </c>
    </row>
    <row r="23" spans="1:6">
      <c r="A23" s="3" t="s">
        <v>1256</v>
      </c>
    </row>
    <row r="24" spans="1:6">
      <c r="A24" s="4" t="s">
        <v>1266</v>
      </c>
      <c r="B24" s="4" t="s">
        <v>801</v>
      </c>
    </row>
    <row r="25" spans="1:6">
      <c r="A25" s="4" t="s">
        <v>1268</v>
      </c>
    </row>
    <row r="26" spans="1:6">
      <c r="A26" s="3" t="s">
        <v>1256</v>
      </c>
    </row>
    <row r="27" spans="1:6">
      <c r="A27" s="4" t="s">
        <v>1269</v>
      </c>
      <c r="C27" s="4" t="s">
        <v>1270</v>
      </c>
      <c r="F27" s="4" t="s">
        <v>1270</v>
      </c>
    </row>
    <row r="28" spans="1:6">
      <c r="A28" s="4" t="s">
        <v>1271</v>
      </c>
    </row>
    <row r="29" spans="1:6">
      <c r="A29" s="3" t="s">
        <v>1256</v>
      </c>
    </row>
    <row r="30" spans="1:6">
      <c r="A30" s="4" t="s">
        <v>1269</v>
      </c>
      <c r="E30" s="4" t="s">
        <v>1270</v>
      </c>
    </row>
    <row r="31" spans="1:6">
      <c r="A31" s="4" t="s">
        <v>1272</v>
      </c>
    </row>
    <row r="32" spans="1:6">
      <c r="A32" s="3" t="s">
        <v>1256</v>
      </c>
    </row>
    <row r="33" spans="1:6">
      <c r="A33" s="4" t="s">
        <v>1258</v>
      </c>
      <c r="B33" s="4" t="s">
        <v>1259</v>
      </c>
    </row>
    <row r="34" spans="1:6">
      <c r="A34" s="4" t="s">
        <v>1273</v>
      </c>
      <c r="C34" s="6" t="n">
        <v>15000000</v>
      </c>
      <c r="D34" s="6" t="n">
        <v>2000000</v>
      </c>
      <c r="E34" s="6" t="n">
        <v>12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5</v>
      </c>
      <c r="C2" s="2" t="s">
        <v>26</v>
      </c>
      <c r="D2" s="2" t="s">
        <v>27</v>
      </c>
    </row>
    <row r="3" spans="1:4">
      <c r="A3" s="3" t="s">
        <v>1256</v>
      </c>
    </row>
    <row r="4" spans="1:4">
      <c r="A4" s="4" t="s">
        <v>1275</v>
      </c>
      <c r="B4" s="4" t="s">
        <v>564</v>
      </c>
      <c r="C4" s="4" t="s">
        <v>564</v>
      </c>
      <c r="D4" s="4" t="s">
        <v>564</v>
      </c>
    </row>
    <row r="5" spans="1:4">
      <c r="A5" s="4" t="s">
        <v>658</v>
      </c>
    </row>
    <row r="6" spans="1:4">
      <c r="A6" s="3" t="s">
        <v>1256</v>
      </c>
    </row>
    <row r="7" spans="1:4">
      <c r="A7" s="4" t="s">
        <v>1276</v>
      </c>
      <c r="B7" s="10" t="n">
        <v>81</v>
      </c>
      <c r="C7" s="10" t="n">
        <v>92</v>
      </c>
      <c r="D7" s="10" t="n">
        <v>127</v>
      </c>
    </row>
    <row r="8" spans="1:4">
      <c r="A8" s="4" t="s">
        <v>1277</v>
      </c>
      <c r="B8" s="10" t="n">
        <v>-89</v>
      </c>
      <c r="C8" s="10" t="n">
        <v>-101</v>
      </c>
      <c r="D8" s="10" t="n">
        <v>-1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5</v>
      </c>
      <c r="C1" s="2" t="s">
        <v>26</v>
      </c>
    </row>
    <row r="2" spans="1:3">
      <c r="A2" s="3" t="s">
        <v>1279</v>
      </c>
    </row>
    <row r="3" spans="1:3">
      <c r="A3" s="4" t="s">
        <v>791</v>
      </c>
      <c r="B3" s="10" t="n">
        <v>2282</v>
      </c>
      <c r="C3" s="10" t="n">
        <v>2418</v>
      </c>
    </row>
    <row r="4" spans="1:3">
      <c r="A4" s="4" t="s">
        <v>90</v>
      </c>
      <c r="B4" s="5" t="n">
        <v>178</v>
      </c>
      <c r="C4" s="5" t="n">
        <v>162</v>
      </c>
    </row>
    <row r="5" spans="1:3">
      <c r="A5" s="4" t="s">
        <v>666</v>
      </c>
      <c r="B5" s="5" t="n">
        <v>5792</v>
      </c>
      <c r="C5" s="5" t="n">
        <v>6370</v>
      </c>
    </row>
    <row r="6" spans="1:3">
      <c r="A6" s="4" t="s">
        <v>1280</v>
      </c>
      <c r="B6" s="5" t="n">
        <v>94</v>
      </c>
      <c r="C6" s="5" t="n">
        <v>9</v>
      </c>
    </row>
    <row r="7" spans="1:3">
      <c r="A7" s="4" t="s">
        <v>1281</v>
      </c>
      <c r="B7" s="5" t="n">
        <v>8346</v>
      </c>
      <c r="C7" s="5" t="n">
        <v>8959</v>
      </c>
    </row>
    <row r="8" spans="1:3">
      <c r="A8" s="4" t="s">
        <v>1282</v>
      </c>
    </row>
    <row r="9" spans="1:3">
      <c r="A9" s="3" t="s">
        <v>1279</v>
      </c>
    </row>
    <row r="10" spans="1:3">
      <c r="A10" s="4" t="s">
        <v>791</v>
      </c>
      <c r="B10" s="5" t="n">
        <v>2282</v>
      </c>
      <c r="C10" s="5" t="n">
        <v>2418</v>
      </c>
    </row>
    <row r="11" spans="1:3">
      <c r="A11" s="4" t="s">
        <v>90</v>
      </c>
      <c r="B11" s="5" t="n">
        <v>178</v>
      </c>
      <c r="C11" s="5" t="n">
        <v>162</v>
      </c>
    </row>
    <row r="12" spans="1:3">
      <c r="A12" s="4" t="s">
        <v>666</v>
      </c>
      <c r="B12" s="5" t="n">
        <v>274</v>
      </c>
      <c r="C12" s="5" t="n">
        <v>850</v>
      </c>
    </row>
    <row r="13" spans="1:3">
      <c r="A13" s="4" t="s">
        <v>1280</v>
      </c>
      <c r="B13" s="5" t="n">
        <v>1</v>
      </c>
      <c r="C13" s="5" t="n">
        <v>8</v>
      </c>
    </row>
    <row r="14" spans="1:3">
      <c r="A14" s="4" t="s">
        <v>1281</v>
      </c>
      <c r="B14" s="5" t="n">
        <v>2735</v>
      </c>
      <c r="C14" s="5" t="n">
        <v>3438</v>
      </c>
    </row>
    <row r="15" spans="1:3">
      <c r="A15" s="4" t="s">
        <v>1283</v>
      </c>
    </row>
    <row r="16" spans="1:3">
      <c r="A16" s="3" t="s">
        <v>1279</v>
      </c>
    </row>
    <row r="17" spans="1:3">
      <c r="A17" s="4" t="s">
        <v>791</v>
      </c>
      <c r="B17" s="5" t="n">
        <v>0</v>
      </c>
      <c r="C17" s="5" t="n">
        <v>0</v>
      </c>
    </row>
    <row r="18" spans="1:3">
      <c r="A18" s="4" t="s">
        <v>90</v>
      </c>
      <c r="B18" s="5" t="n">
        <v>0</v>
      </c>
      <c r="C18" s="5" t="n">
        <v>0</v>
      </c>
    </row>
    <row r="19" spans="1:3">
      <c r="A19" s="4" t="s">
        <v>666</v>
      </c>
      <c r="B19" s="5" t="n">
        <v>1320</v>
      </c>
      <c r="C19" s="5" t="n">
        <v>750</v>
      </c>
    </row>
    <row r="20" spans="1:3">
      <c r="A20" s="4" t="s">
        <v>1280</v>
      </c>
      <c r="B20" s="5" t="n">
        <v>93</v>
      </c>
      <c r="C20" s="5" t="n">
        <v>1</v>
      </c>
    </row>
    <row r="21" spans="1:3">
      <c r="A21" s="4" t="s">
        <v>1281</v>
      </c>
      <c r="B21" s="5" t="n">
        <v>1413</v>
      </c>
      <c r="C21" s="5" t="n">
        <v>751</v>
      </c>
    </row>
    <row r="22" spans="1:3">
      <c r="A22" s="4" t="s">
        <v>1284</v>
      </c>
    </row>
    <row r="23" spans="1:3">
      <c r="A23" s="3" t="s">
        <v>1279</v>
      </c>
    </row>
    <row r="24" spans="1:3">
      <c r="A24" s="4" t="s">
        <v>791</v>
      </c>
      <c r="B24" s="5" t="n">
        <v>0</v>
      </c>
      <c r="C24" s="5" t="n">
        <v>0</v>
      </c>
    </row>
    <row r="25" spans="1:3">
      <c r="A25" s="4" t="s">
        <v>90</v>
      </c>
      <c r="B25" s="5" t="n">
        <v>0</v>
      </c>
      <c r="C25" s="5" t="n">
        <v>0</v>
      </c>
    </row>
    <row r="26" spans="1:3">
      <c r="A26" s="4" t="s">
        <v>666</v>
      </c>
      <c r="B26" s="5" t="n">
        <v>1722</v>
      </c>
      <c r="C26" s="5" t="n">
        <v>1620</v>
      </c>
    </row>
    <row r="27" spans="1:3">
      <c r="A27" s="4" t="s">
        <v>1280</v>
      </c>
      <c r="B27" s="5" t="n">
        <v>0</v>
      </c>
      <c r="C27" s="5" t="n">
        <v>0</v>
      </c>
    </row>
    <row r="28" spans="1:3">
      <c r="A28" s="4" t="s">
        <v>1281</v>
      </c>
      <c r="B28" s="5" t="n">
        <v>1722</v>
      </c>
      <c r="C28" s="5" t="n">
        <v>1620</v>
      </c>
    </row>
    <row r="29" spans="1:3">
      <c r="A29" s="4" t="s">
        <v>1285</v>
      </c>
    </row>
    <row r="30" spans="1:3">
      <c r="A30" s="3" t="s">
        <v>1279</v>
      </c>
    </row>
    <row r="31" spans="1:3">
      <c r="A31" s="4" t="s">
        <v>791</v>
      </c>
      <c r="B31" s="5" t="n">
        <v>0</v>
      </c>
      <c r="C31" s="5" t="n">
        <v>0</v>
      </c>
    </row>
    <row r="32" spans="1:3">
      <c r="A32" s="4" t="s">
        <v>90</v>
      </c>
      <c r="B32" s="5" t="n">
        <v>0</v>
      </c>
      <c r="C32" s="5" t="n">
        <v>0</v>
      </c>
    </row>
    <row r="33" spans="1:3">
      <c r="A33" s="4" t="s">
        <v>666</v>
      </c>
      <c r="B33" s="5" t="n">
        <v>2476</v>
      </c>
      <c r="C33" s="5" t="n">
        <v>3150</v>
      </c>
    </row>
    <row r="34" spans="1:3">
      <c r="A34" s="4" t="s">
        <v>1280</v>
      </c>
      <c r="B34" s="5" t="n">
        <v>0</v>
      </c>
      <c r="C34" s="5" t="n">
        <v>0</v>
      </c>
    </row>
    <row r="35" spans="1:3">
      <c r="A35" s="4" t="s">
        <v>1281</v>
      </c>
      <c r="B35" s="10" t="n">
        <v>2476</v>
      </c>
      <c r="C35" s="10" t="n">
        <v>31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1286</v>
      </c>
      <c r="B1" s="2" t="s">
        <v>712</v>
      </c>
    </row>
    <row r="2" spans="1:2">
      <c r="B2" s="2" t="s">
        <v>1287</v>
      </c>
    </row>
    <row r="3" spans="1:2">
      <c r="A3" s="4" t="s">
        <v>1288</v>
      </c>
    </row>
    <row r="4" spans="1:2">
      <c r="A4" s="3" t="s">
        <v>1289</v>
      </c>
    </row>
    <row r="5" spans="1:2">
      <c r="A5" s="4" t="s">
        <v>1290</v>
      </c>
      <c r="B5" s="7" t="n">
        <v>0.2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54"/>
  <sheetViews>
    <sheetView workbookViewId="0">
      <selection activeCell="A1" sqref="A1"/>
    </sheetView>
  </sheetViews>
  <sheetFormatPr baseColWidth="8" defaultRowHeight="15" outlineLevelCol="0"/>
  <cols>
    <col customWidth="1" max="1" min="1" width="80"/>
    <col customWidth="1" max="2" min="2" width="16"/>
  </cols>
  <sheetData>
    <row r="1" spans="1:2">
      <c r="A1" s="1" t="s">
        <v>1291</v>
      </c>
      <c r="B1" s="2" t="s">
        <v>1</v>
      </c>
    </row>
    <row r="2" spans="1:2">
      <c r="B2" s="2" t="s">
        <v>25</v>
      </c>
    </row>
    <row r="3" spans="1:2">
      <c r="A3" s="4" t="s">
        <v>1292</v>
      </c>
    </row>
    <row r="4" spans="1:2">
      <c r="A4" s="3" t="s">
        <v>1293</v>
      </c>
    </row>
    <row r="5" spans="1:2">
      <c r="A5" s="4" t="s">
        <v>1294</v>
      </c>
      <c r="B5" s="4" t="s">
        <v>1295</v>
      </c>
    </row>
    <row r="6" spans="1:2">
      <c r="A6" s="4" t="s">
        <v>1296</v>
      </c>
    </row>
    <row r="7" spans="1:2">
      <c r="A7" s="3" t="s">
        <v>1293</v>
      </c>
    </row>
    <row r="8" spans="1:2">
      <c r="A8" s="4" t="s">
        <v>1294</v>
      </c>
      <c r="B8" s="4" t="s">
        <v>1297</v>
      </c>
    </row>
    <row r="9" spans="1:2">
      <c r="A9" s="4" t="s">
        <v>1298</v>
      </c>
    </row>
    <row r="10" spans="1:2">
      <c r="A10" s="3" t="s">
        <v>1293</v>
      </c>
    </row>
    <row r="11" spans="1:2">
      <c r="A11" s="4" t="s">
        <v>1294</v>
      </c>
      <c r="B11" s="4" t="s">
        <v>1299</v>
      </c>
    </row>
    <row r="12" spans="1:2">
      <c r="A12" s="4" t="s">
        <v>1300</v>
      </c>
    </row>
    <row r="13" spans="1:2">
      <c r="A13" s="3" t="s">
        <v>1293</v>
      </c>
    </row>
    <row r="14" spans="1:2">
      <c r="A14" s="4" t="s">
        <v>1294</v>
      </c>
      <c r="B14" s="4" t="s">
        <v>1301</v>
      </c>
    </row>
    <row r="15" spans="1:2">
      <c r="A15" s="4" t="s">
        <v>1302</v>
      </c>
    </row>
    <row r="16" spans="1:2">
      <c r="A16" s="3" t="s">
        <v>1293</v>
      </c>
    </row>
    <row r="17" spans="1:2">
      <c r="A17" s="4" t="s">
        <v>1294</v>
      </c>
      <c r="B17" s="4" t="s">
        <v>1301</v>
      </c>
    </row>
    <row r="18" spans="1:2">
      <c r="A18" s="4" t="s">
        <v>1303</v>
      </c>
    </row>
    <row r="19" spans="1:2">
      <c r="A19" s="3" t="s">
        <v>1293</v>
      </c>
    </row>
    <row r="20" spans="1:2">
      <c r="A20" s="4" t="s">
        <v>1294</v>
      </c>
      <c r="B20" s="4" t="s">
        <v>1304</v>
      </c>
    </row>
    <row r="21" spans="1:2">
      <c r="A21" s="4" t="s">
        <v>1305</v>
      </c>
    </row>
    <row r="22" spans="1:2">
      <c r="A22" s="3" t="s">
        <v>1293</v>
      </c>
    </row>
    <row r="23" spans="1:2">
      <c r="A23" s="4" t="s">
        <v>1294</v>
      </c>
      <c r="B23" s="4" t="s">
        <v>417</v>
      </c>
    </row>
    <row r="24" spans="1:2">
      <c r="A24" s="4" t="s">
        <v>1306</v>
      </c>
    </row>
    <row r="25" spans="1:2">
      <c r="A25" s="3" t="s">
        <v>1293</v>
      </c>
    </row>
    <row r="26" spans="1:2">
      <c r="A26" s="4" t="s">
        <v>1294</v>
      </c>
      <c r="B26" s="4" t="s">
        <v>417</v>
      </c>
    </row>
    <row r="27" spans="1:2">
      <c r="A27" s="4" t="s">
        <v>1307</v>
      </c>
    </row>
    <row r="28" spans="1:2">
      <c r="A28" s="3" t="s">
        <v>1293</v>
      </c>
    </row>
    <row r="29" spans="1:2">
      <c r="A29" s="4" t="s">
        <v>1294</v>
      </c>
      <c r="B29" s="4" t="s">
        <v>417</v>
      </c>
    </row>
    <row r="30" spans="1:2">
      <c r="A30" s="4" t="s">
        <v>1308</v>
      </c>
    </row>
    <row r="31" spans="1:2">
      <c r="A31" s="3" t="s">
        <v>1293</v>
      </c>
    </row>
    <row r="32" spans="1:2">
      <c r="A32" s="4" t="s">
        <v>1294</v>
      </c>
      <c r="B32" s="4" t="s">
        <v>417</v>
      </c>
    </row>
    <row r="33" spans="1:2">
      <c r="A33" s="4" t="s">
        <v>1309</v>
      </c>
    </row>
    <row r="34" spans="1:2">
      <c r="A34" s="3" t="s">
        <v>1293</v>
      </c>
    </row>
    <row r="35" spans="1:2">
      <c r="A35" s="4" t="s">
        <v>1294</v>
      </c>
      <c r="B35" s="4" t="s">
        <v>417</v>
      </c>
    </row>
    <row r="36" spans="1:2">
      <c r="A36" s="4" t="s">
        <v>1310</v>
      </c>
    </row>
    <row r="37" spans="1:2">
      <c r="A37" s="3" t="s">
        <v>1293</v>
      </c>
    </row>
    <row r="38" spans="1:2">
      <c r="A38" s="4" t="s">
        <v>1294</v>
      </c>
      <c r="B38" s="4" t="s">
        <v>417</v>
      </c>
    </row>
    <row r="39" spans="1:2">
      <c r="A39" s="4" t="s">
        <v>1311</v>
      </c>
    </row>
    <row r="40" spans="1:2">
      <c r="A40" s="3" t="s">
        <v>1293</v>
      </c>
    </row>
    <row r="41" spans="1:2">
      <c r="A41" s="4" t="s">
        <v>1294</v>
      </c>
      <c r="B41" s="4" t="s">
        <v>417</v>
      </c>
    </row>
    <row r="42" spans="1:2">
      <c r="A42" s="4" t="s">
        <v>1312</v>
      </c>
    </row>
    <row r="43" spans="1:2">
      <c r="A43" s="3" t="s">
        <v>1293</v>
      </c>
    </row>
    <row r="44" spans="1:2">
      <c r="A44" s="4" t="s">
        <v>1294</v>
      </c>
      <c r="B44" s="4" t="s">
        <v>417</v>
      </c>
    </row>
    <row r="45" spans="1:2">
      <c r="A45" s="4" t="s">
        <v>1313</v>
      </c>
    </row>
    <row r="46" spans="1:2">
      <c r="A46" s="3" t="s">
        <v>1293</v>
      </c>
    </row>
    <row r="47" spans="1:2">
      <c r="A47" s="4" t="s">
        <v>1294</v>
      </c>
      <c r="B47" s="4" t="s">
        <v>417</v>
      </c>
    </row>
    <row r="48" spans="1:2">
      <c r="A48" s="4" t="s">
        <v>1314</v>
      </c>
    </row>
    <row r="49" spans="1:2">
      <c r="A49" s="3" t="s">
        <v>1293</v>
      </c>
    </row>
    <row r="50" spans="1:2">
      <c r="A50" s="4" t="s">
        <v>1294</v>
      </c>
      <c r="B50" s="4" t="s">
        <v>417</v>
      </c>
    </row>
    <row r="51" spans="1:2">
      <c r="A51" s="4" t="s">
        <v>1315</v>
      </c>
    </row>
    <row r="52" spans="1:2">
      <c r="A52" s="3" t="s">
        <v>1293</v>
      </c>
    </row>
    <row r="53" spans="1:2">
      <c r="A53" s="4" t="s">
        <v>1294</v>
      </c>
      <c r="B53" s="4" t="s">
        <v>417</v>
      </c>
    </row>
    <row r="54" spans="1:2">
      <c r="A54" s="4" t="s">
        <v>1316</v>
      </c>
    </row>
    <row r="55" spans="1:2">
      <c r="A55" s="3" t="s">
        <v>1293</v>
      </c>
    </row>
    <row r="56" spans="1:2">
      <c r="A56" s="4" t="s">
        <v>1294</v>
      </c>
      <c r="B56" s="4" t="s">
        <v>417</v>
      </c>
    </row>
    <row r="57" spans="1:2">
      <c r="A57" s="4" t="s">
        <v>1317</v>
      </c>
    </row>
    <row r="58" spans="1:2">
      <c r="A58" s="3" t="s">
        <v>1293</v>
      </c>
    </row>
    <row r="59" spans="1:2">
      <c r="A59" s="4" t="s">
        <v>1294</v>
      </c>
      <c r="B59" s="4" t="s">
        <v>417</v>
      </c>
    </row>
    <row r="60" spans="1:2">
      <c r="A60" s="4" t="s">
        <v>1318</v>
      </c>
    </row>
    <row r="61" spans="1:2">
      <c r="A61" s="3" t="s">
        <v>1293</v>
      </c>
    </row>
    <row r="62" spans="1:2">
      <c r="A62" s="4" t="s">
        <v>1294</v>
      </c>
      <c r="B62" s="4" t="s">
        <v>417</v>
      </c>
    </row>
    <row r="63" spans="1:2">
      <c r="A63" s="4" t="s">
        <v>1319</v>
      </c>
    </row>
    <row r="64" spans="1:2">
      <c r="A64" s="3" t="s">
        <v>1293</v>
      </c>
    </row>
    <row r="65" spans="1:2">
      <c r="A65" s="4" t="s">
        <v>1294</v>
      </c>
      <c r="B65" s="4" t="s">
        <v>417</v>
      </c>
    </row>
    <row r="66" spans="1:2">
      <c r="A66" s="4" t="s">
        <v>1320</v>
      </c>
    </row>
    <row r="67" spans="1:2">
      <c r="A67" s="3" t="s">
        <v>1293</v>
      </c>
    </row>
    <row r="68" spans="1:2">
      <c r="A68" s="4" t="s">
        <v>1294</v>
      </c>
      <c r="B68" s="4" t="s">
        <v>417</v>
      </c>
    </row>
    <row r="69" spans="1:2">
      <c r="A69" s="4" t="s">
        <v>1321</v>
      </c>
    </row>
    <row r="70" spans="1:2">
      <c r="A70" s="3" t="s">
        <v>1293</v>
      </c>
    </row>
    <row r="71" spans="1:2">
      <c r="A71" s="4" t="s">
        <v>1294</v>
      </c>
      <c r="B71" s="4" t="s">
        <v>417</v>
      </c>
    </row>
    <row r="72" spans="1:2">
      <c r="A72" s="4" t="s">
        <v>1322</v>
      </c>
    </row>
    <row r="73" spans="1:2">
      <c r="A73" s="3" t="s">
        <v>1293</v>
      </c>
    </row>
    <row r="74" spans="1:2">
      <c r="A74" s="4" t="s">
        <v>1294</v>
      </c>
      <c r="B74" s="4" t="s">
        <v>417</v>
      </c>
    </row>
    <row r="75" spans="1:2">
      <c r="A75" s="4" t="s">
        <v>1323</v>
      </c>
    </row>
    <row r="76" spans="1:2">
      <c r="A76" s="3" t="s">
        <v>1293</v>
      </c>
    </row>
    <row r="77" spans="1:2">
      <c r="A77" s="4" t="s">
        <v>1294</v>
      </c>
      <c r="B77" s="4" t="s">
        <v>417</v>
      </c>
    </row>
    <row r="78" spans="1:2">
      <c r="A78" s="4" t="s">
        <v>1324</v>
      </c>
    </row>
    <row r="79" spans="1:2">
      <c r="A79" s="3" t="s">
        <v>1293</v>
      </c>
    </row>
    <row r="80" spans="1:2">
      <c r="A80" s="4" t="s">
        <v>1294</v>
      </c>
      <c r="B80" s="4" t="s">
        <v>417</v>
      </c>
    </row>
    <row r="81" spans="1:2">
      <c r="A81" s="4" t="s">
        <v>1325</v>
      </c>
    </row>
    <row r="82" spans="1:2">
      <c r="A82" s="3" t="s">
        <v>1293</v>
      </c>
    </row>
    <row r="83" spans="1:2">
      <c r="A83" s="4" t="s">
        <v>1294</v>
      </c>
      <c r="B83" s="4" t="s">
        <v>417</v>
      </c>
    </row>
    <row r="84" spans="1:2">
      <c r="A84" s="4" t="s">
        <v>1326</v>
      </c>
    </row>
    <row r="85" spans="1:2">
      <c r="A85" s="3" t="s">
        <v>1293</v>
      </c>
    </row>
    <row r="86" spans="1:2">
      <c r="A86" s="4" t="s">
        <v>1294</v>
      </c>
      <c r="B86" s="4" t="s">
        <v>417</v>
      </c>
    </row>
    <row r="87" spans="1:2">
      <c r="A87" s="4" t="s">
        <v>1327</v>
      </c>
    </row>
    <row r="88" spans="1:2">
      <c r="A88" s="3" t="s">
        <v>1293</v>
      </c>
    </row>
    <row r="89" spans="1:2">
      <c r="A89" s="4" t="s">
        <v>1294</v>
      </c>
      <c r="B89" s="4" t="s">
        <v>417</v>
      </c>
    </row>
    <row r="90" spans="1:2">
      <c r="A90" s="4" t="s">
        <v>1328</v>
      </c>
    </row>
    <row r="91" spans="1:2">
      <c r="A91" s="3" t="s">
        <v>1293</v>
      </c>
    </row>
    <row r="92" spans="1:2">
      <c r="A92" s="4" t="s">
        <v>1294</v>
      </c>
      <c r="B92" s="4" t="s">
        <v>417</v>
      </c>
    </row>
    <row r="93" spans="1:2">
      <c r="A93" s="4" t="s">
        <v>1329</v>
      </c>
    </row>
    <row r="94" spans="1:2">
      <c r="A94" s="3" t="s">
        <v>1293</v>
      </c>
    </row>
    <row r="95" spans="1:2">
      <c r="A95" s="4" t="s">
        <v>1294</v>
      </c>
      <c r="B95" s="4" t="s">
        <v>417</v>
      </c>
    </row>
    <row r="96" spans="1:2">
      <c r="A96" s="4" t="s">
        <v>1330</v>
      </c>
    </row>
    <row r="97" spans="1:2">
      <c r="A97" s="3" t="s">
        <v>1293</v>
      </c>
    </row>
    <row r="98" spans="1:2">
      <c r="A98" s="4" t="s">
        <v>1294</v>
      </c>
      <c r="B98" s="4" t="s">
        <v>417</v>
      </c>
    </row>
    <row r="99" spans="1:2">
      <c r="A99" s="4" t="s">
        <v>1331</v>
      </c>
    </row>
    <row r="100" spans="1:2">
      <c r="A100" s="3" t="s">
        <v>1293</v>
      </c>
    </row>
    <row r="101" spans="1:2">
      <c r="A101" s="4" t="s">
        <v>1294</v>
      </c>
      <c r="B101" s="4" t="s">
        <v>417</v>
      </c>
    </row>
    <row r="102" spans="1:2">
      <c r="A102" s="4" t="s">
        <v>1332</v>
      </c>
    </row>
    <row r="103" spans="1:2">
      <c r="A103" s="3" t="s">
        <v>1293</v>
      </c>
    </row>
    <row r="104" spans="1:2">
      <c r="A104" s="4" t="s">
        <v>1294</v>
      </c>
      <c r="B104" s="4" t="s">
        <v>417</v>
      </c>
    </row>
    <row r="105" spans="1:2">
      <c r="A105" s="4" t="s">
        <v>1333</v>
      </c>
    </row>
    <row r="106" spans="1:2">
      <c r="A106" s="3" t="s">
        <v>1293</v>
      </c>
    </row>
    <row r="107" spans="1:2">
      <c r="A107" s="4" t="s">
        <v>1294</v>
      </c>
      <c r="B107" s="4" t="s">
        <v>417</v>
      </c>
    </row>
    <row r="108" spans="1:2">
      <c r="A108" s="4" t="s">
        <v>1334</v>
      </c>
    </row>
    <row r="109" spans="1:2">
      <c r="A109" s="3" t="s">
        <v>1293</v>
      </c>
    </row>
    <row r="110" spans="1:2">
      <c r="A110" s="4" t="s">
        <v>1294</v>
      </c>
      <c r="B110" s="4" t="s">
        <v>417</v>
      </c>
    </row>
    <row r="111" spans="1:2">
      <c r="A111" s="4" t="s">
        <v>1335</v>
      </c>
    </row>
    <row r="112" spans="1:2">
      <c r="A112" s="3" t="s">
        <v>1293</v>
      </c>
    </row>
    <row r="113" spans="1:2">
      <c r="A113" s="4" t="s">
        <v>1294</v>
      </c>
      <c r="B113" s="4" t="s">
        <v>417</v>
      </c>
    </row>
    <row r="114" spans="1:2">
      <c r="A114" s="4" t="s">
        <v>1336</v>
      </c>
    </row>
    <row r="115" spans="1:2">
      <c r="A115" s="3" t="s">
        <v>1293</v>
      </c>
    </row>
    <row r="116" spans="1:2">
      <c r="A116" s="4" t="s">
        <v>1294</v>
      </c>
      <c r="B116" s="4" t="s">
        <v>417</v>
      </c>
    </row>
    <row r="117" spans="1:2">
      <c r="A117" s="4" t="s">
        <v>1337</v>
      </c>
    </row>
    <row r="118" spans="1:2">
      <c r="A118" s="3" t="s">
        <v>1293</v>
      </c>
    </row>
    <row r="119" spans="1:2">
      <c r="A119" s="4" t="s">
        <v>1294</v>
      </c>
      <c r="B119" s="4" t="s">
        <v>417</v>
      </c>
    </row>
    <row r="120" spans="1:2">
      <c r="A120" s="4" t="s">
        <v>1338</v>
      </c>
    </row>
    <row r="121" spans="1:2">
      <c r="A121" s="3" t="s">
        <v>1293</v>
      </c>
    </row>
    <row r="122" spans="1:2">
      <c r="A122" s="4" t="s">
        <v>1294</v>
      </c>
      <c r="B122" s="4" t="s">
        <v>417</v>
      </c>
    </row>
    <row r="123" spans="1:2">
      <c r="A123" s="4" t="s">
        <v>1339</v>
      </c>
    </row>
    <row r="124" spans="1:2">
      <c r="A124" s="3" t="s">
        <v>1293</v>
      </c>
    </row>
    <row r="125" spans="1:2">
      <c r="A125" s="4" t="s">
        <v>1294</v>
      </c>
      <c r="B125" s="4" t="s">
        <v>417</v>
      </c>
    </row>
    <row r="126" spans="1:2">
      <c r="A126" s="4" t="s">
        <v>1340</v>
      </c>
    </row>
    <row r="127" spans="1:2">
      <c r="A127" s="3" t="s">
        <v>1293</v>
      </c>
    </row>
    <row r="128" spans="1:2">
      <c r="A128" s="4" t="s">
        <v>1294</v>
      </c>
      <c r="B128" s="4" t="s">
        <v>417</v>
      </c>
    </row>
    <row r="129" spans="1:2">
      <c r="A129" s="4" t="s">
        <v>1341</v>
      </c>
    </row>
    <row r="130" spans="1:2">
      <c r="A130" s="3" t="s">
        <v>1293</v>
      </c>
    </row>
    <row r="131" spans="1:2">
      <c r="A131" s="4" t="s">
        <v>1294</v>
      </c>
      <c r="B131" s="4" t="s">
        <v>417</v>
      </c>
    </row>
    <row r="132" spans="1:2">
      <c r="A132" s="4" t="s">
        <v>1342</v>
      </c>
    </row>
    <row r="133" spans="1:2">
      <c r="A133" s="3" t="s">
        <v>1293</v>
      </c>
    </row>
    <row r="134" spans="1:2">
      <c r="A134" s="4" t="s">
        <v>1294</v>
      </c>
      <c r="B134" s="4" t="s">
        <v>417</v>
      </c>
    </row>
    <row r="135" spans="1:2">
      <c r="A135" s="4" t="s">
        <v>1343</v>
      </c>
    </row>
    <row r="136" spans="1:2">
      <c r="A136" s="3" t="s">
        <v>1293</v>
      </c>
    </row>
    <row r="137" spans="1:2">
      <c r="A137" s="4" t="s">
        <v>1294</v>
      </c>
      <c r="B137" s="4" t="s">
        <v>417</v>
      </c>
    </row>
    <row r="138" spans="1:2">
      <c r="A138" s="4" t="s">
        <v>1344</v>
      </c>
    </row>
    <row r="139" spans="1:2">
      <c r="A139" s="3" t="s">
        <v>1293</v>
      </c>
    </row>
    <row r="140" spans="1:2">
      <c r="A140" s="4" t="s">
        <v>1294</v>
      </c>
      <c r="B140" s="4" t="s">
        <v>417</v>
      </c>
    </row>
    <row r="141" spans="1:2">
      <c r="A141" s="4" t="s">
        <v>1345</v>
      </c>
    </row>
    <row r="142" spans="1:2">
      <c r="A142" s="3" t="s">
        <v>1293</v>
      </c>
    </row>
    <row r="143" spans="1:2">
      <c r="A143" s="4" t="s">
        <v>1294</v>
      </c>
      <c r="B143" s="4" t="s">
        <v>417</v>
      </c>
    </row>
    <row r="144" spans="1:2">
      <c r="A144" s="4" t="s">
        <v>1346</v>
      </c>
    </row>
    <row r="145" spans="1:2">
      <c r="A145" s="3" t="s">
        <v>1293</v>
      </c>
    </row>
    <row r="146" spans="1:2">
      <c r="A146" s="4" t="s">
        <v>1294</v>
      </c>
      <c r="B146" s="4" t="s">
        <v>417</v>
      </c>
    </row>
    <row r="147" spans="1:2">
      <c r="A147" s="4" t="s">
        <v>1347</v>
      </c>
    </row>
    <row r="148" spans="1:2">
      <c r="A148" s="3" t="s">
        <v>1293</v>
      </c>
    </row>
    <row r="149" spans="1:2">
      <c r="A149" s="4" t="s">
        <v>1294</v>
      </c>
      <c r="B149" s="4" t="s">
        <v>417</v>
      </c>
    </row>
    <row r="150" spans="1:2">
      <c r="A150" s="4" t="s">
        <v>1348</v>
      </c>
    </row>
    <row r="151" spans="1:2">
      <c r="A151" s="3" t="s">
        <v>1293</v>
      </c>
    </row>
    <row r="152" spans="1:2">
      <c r="A152" s="4" t="s">
        <v>1294</v>
      </c>
      <c r="B152" s="4" t="s">
        <v>417</v>
      </c>
    </row>
    <row r="153" spans="1:2">
      <c r="A153" s="4" t="s">
        <v>1349</v>
      </c>
    </row>
    <row r="154" spans="1:2">
      <c r="A154" s="3" t="s">
        <v>1293</v>
      </c>
    </row>
    <row r="155" spans="1:2">
      <c r="A155" s="4" t="s">
        <v>1294</v>
      </c>
      <c r="B155" s="4" t="s">
        <v>417</v>
      </c>
    </row>
    <row r="156" spans="1:2">
      <c r="A156" s="4" t="s">
        <v>1350</v>
      </c>
    </row>
    <row r="157" spans="1:2">
      <c r="A157" s="3" t="s">
        <v>1293</v>
      </c>
    </row>
    <row r="158" spans="1:2">
      <c r="A158" s="4" t="s">
        <v>1294</v>
      </c>
      <c r="B158" s="4" t="s">
        <v>417</v>
      </c>
    </row>
    <row r="159" spans="1:2">
      <c r="A159" s="4" t="s">
        <v>1351</v>
      </c>
    </row>
    <row r="160" spans="1:2">
      <c r="A160" s="3" t="s">
        <v>1293</v>
      </c>
    </row>
    <row r="161" spans="1:2">
      <c r="A161" s="4" t="s">
        <v>1294</v>
      </c>
      <c r="B161" s="4" t="s">
        <v>417</v>
      </c>
    </row>
    <row r="162" spans="1:2">
      <c r="A162" s="4" t="s">
        <v>1352</v>
      </c>
    </row>
    <row r="163" spans="1:2">
      <c r="A163" s="3" t="s">
        <v>1293</v>
      </c>
    </row>
    <row r="164" spans="1:2">
      <c r="A164" s="4" t="s">
        <v>1294</v>
      </c>
      <c r="B164" s="4" t="s">
        <v>417</v>
      </c>
    </row>
    <row r="165" spans="1:2">
      <c r="A165" s="4" t="s">
        <v>1353</v>
      </c>
    </row>
    <row r="166" spans="1:2">
      <c r="A166" s="3" t="s">
        <v>1293</v>
      </c>
    </row>
    <row r="167" spans="1:2">
      <c r="A167" s="4" t="s">
        <v>1294</v>
      </c>
      <c r="B167" s="4" t="s">
        <v>417</v>
      </c>
    </row>
    <row r="168" spans="1:2">
      <c r="A168" s="4" t="s">
        <v>1354</v>
      </c>
    </row>
    <row r="169" spans="1:2">
      <c r="A169" s="3" t="s">
        <v>1293</v>
      </c>
    </row>
    <row r="170" spans="1:2">
      <c r="A170" s="4" t="s">
        <v>1294</v>
      </c>
      <c r="B170" s="4" t="s">
        <v>417</v>
      </c>
    </row>
    <row r="171" spans="1:2">
      <c r="A171" s="4" t="s">
        <v>1355</v>
      </c>
    </row>
    <row r="172" spans="1:2">
      <c r="A172" s="3" t="s">
        <v>1293</v>
      </c>
    </row>
    <row r="173" spans="1:2">
      <c r="A173" s="4" t="s">
        <v>1294</v>
      </c>
      <c r="B173" s="4" t="s">
        <v>417</v>
      </c>
    </row>
    <row r="174" spans="1:2">
      <c r="A174" s="4" t="s">
        <v>1356</v>
      </c>
    </row>
    <row r="175" spans="1:2">
      <c r="A175" s="3" t="s">
        <v>1293</v>
      </c>
    </row>
    <row r="176" spans="1:2">
      <c r="A176" s="4" t="s">
        <v>1294</v>
      </c>
      <c r="B176" s="4" t="s">
        <v>417</v>
      </c>
    </row>
    <row r="177" spans="1:2">
      <c r="A177" s="4" t="s">
        <v>1357</v>
      </c>
    </row>
    <row r="178" spans="1:2">
      <c r="A178" s="3" t="s">
        <v>1293</v>
      </c>
    </row>
    <row r="179" spans="1:2">
      <c r="A179" s="4" t="s">
        <v>1294</v>
      </c>
      <c r="B179" s="4" t="s">
        <v>417</v>
      </c>
    </row>
    <row r="180" spans="1:2">
      <c r="A180" s="4" t="s">
        <v>1358</v>
      </c>
    </row>
    <row r="181" spans="1:2">
      <c r="A181" s="3" t="s">
        <v>1293</v>
      </c>
    </row>
    <row r="182" spans="1:2">
      <c r="A182" s="4" t="s">
        <v>1294</v>
      </c>
      <c r="B182" s="4" t="s">
        <v>417</v>
      </c>
    </row>
    <row r="183" spans="1:2">
      <c r="A183" s="4" t="s">
        <v>1359</v>
      </c>
    </row>
    <row r="184" spans="1:2">
      <c r="A184" s="3" t="s">
        <v>1293</v>
      </c>
    </row>
    <row r="185" spans="1:2">
      <c r="A185" s="4" t="s">
        <v>1294</v>
      </c>
      <c r="B185" s="4" t="s">
        <v>417</v>
      </c>
    </row>
    <row r="186" spans="1:2">
      <c r="A186" s="4" t="s">
        <v>1360</v>
      </c>
    </row>
    <row r="187" spans="1:2">
      <c r="A187" s="3" t="s">
        <v>1293</v>
      </c>
    </row>
    <row r="188" spans="1:2">
      <c r="A188" s="4" t="s">
        <v>1294</v>
      </c>
      <c r="B188" s="4" t="s">
        <v>417</v>
      </c>
    </row>
    <row r="189" spans="1:2">
      <c r="A189" s="4" t="s">
        <v>1361</v>
      </c>
    </row>
    <row r="190" spans="1:2">
      <c r="A190" s="3" t="s">
        <v>1293</v>
      </c>
    </row>
    <row r="191" spans="1:2">
      <c r="A191" s="4" t="s">
        <v>1294</v>
      </c>
      <c r="B191" s="4" t="s">
        <v>417</v>
      </c>
    </row>
    <row r="192" spans="1:2">
      <c r="A192" s="4" t="s">
        <v>1362</v>
      </c>
    </row>
    <row r="193" spans="1:2">
      <c r="A193" s="3" t="s">
        <v>1293</v>
      </c>
    </row>
    <row r="194" spans="1:2">
      <c r="A194" s="4" t="s">
        <v>1294</v>
      </c>
      <c r="B194" s="4" t="s">
        <v>417</v>
      </c>
    </row>
    <row r="195" spans="1:2">
      <c r="A195" s="4" t="s">
        <v>1363</v>
      </c>
    </row>
    <row r="196" spans="1:2">
      <c r="A196" s="3" t="s">
        <v>1293</v>
      </c>
    </row>
    <row r="197" spans="1:2">
      <c r="A197" s="4" t="s">
        <v>1294</v>
      </c>
      <c r="B197" s="4" t="s">
        <v>417</v>
      </c>
    </row>
    <row r="198" spans="1:2">
      <c r="A198" s="4" t="s">
        <v>1364</v>
      </c>
    </row>
    <row r="199" spans="1:2">
      <c r="A199" s="3" t="s">
        <v>1293</v>
      </c>
    </row>
    <row r="200" spans="1:2">
      <c r="A200" s="4" t="s">
        <v>1294</v>
      </c>
      <c r="B200" s="4" t="s">
        <v>417</v>
      </c>
    </row>
    <row r="201" spans="1:2">
      <c r="A201" s="4" t="s">
        <v>1365</v>
      </c>
    </row>
    <row r="202" spans="1:2">
      <c r="A202" s="3" t="s">
        <v>1293</v>
      </c>
    </row>
    <row r="203" spans="1:2">
      <c r="A203" s="4" t="s">
        <v>1294</v>
      </c>
      <c r="B203" s="4" t="s">
        <v>417</v>
      </c>
    </row>
    <row r="204" spans="1:2">
      <c r="A204" s="4" t="s">
        <v>1366</v>
      </c>
    </row>
    <row r="205" spans="1:2">
      <c r="A205" s="3" t="s">
        <v>1293</v>
      </c>
    </row>
    <row r="206" spans="1:2">
      <c r="A206" s="4" t="s">
        <v>1294</v>
      </c>
      <c r="B206" s="4" t="s">
        <v>417</v>
      </c>
    </row>
    <row r="207" spans="1:2">
      <c r="A207" s="4" t="s">
        <v>1367</v>
      </c>
    </row>
    <row r="208" spans="1:2">
      <c r="A208" s="3" t="s">
        <v>1293</v>
      </c>
    </row>
    <row r="209" spans="1:2">
      <c r="A209" s="4" t="s">
        <v>1294</v>
      </c>
      <c r="B209" s="4" t="s">
        <v>417</v>
      </c>
    </row>
    <row r="210" spans="1:2">
      <c r="A210" s="4" t="s">
        <v>1368</v>
      </c>
    </row>
    <row r="211" spans="1:2">
      <c r="A211" s="3" t="s">
        <v>1293</v>
      </c>
    </row>
    <row r="212" spans="1:2">
      <c r="A212" s="4" t="s">
        <v>1294</v>
      </c>
      <c r="B212" s="4" t="s">
        <v>417</v>
      </c>
    </row>
    <row r="213" spans="1:2">
      <c r="A213" s="4" t="s">
        <v>1369</v>
      </c>
    </row>
    <row r="214" spans="1:2">
      <c r="A214" s="3" t="s">
        <v>1293</v>
      </c>
    </row>
    <row r="215" spans="1:2">
      <c r="A215" s="4" t="s">
        <v>1294</v>
      </c>
      <c r="B215" s="4" t="s">
        <v>417</v>
      </c>
    </row>
    <row r="216" spans="1:2">
      <c r="A216" s="4" t="s">
        <v>1370</v>
      </c>
    </row>
    <row r="217" spans="1:2">
      <c r="A217" s="3" t="s">
        <v>1293</v>
      </c>
    </row>
    <row r="218" spans="1:2">
      <c r="A218" s="4" t="s">
        <v>1294</v>
      </c>
      <c r="B218" s="4" t="s">
        <v>417</v>
      </c>
    </row>
    <row r="219" spans="1:2">
      <c r="A219" s="4" t="s">
        <v>1371</v>
      </c>
    </row>
    <row r="220" spans="1:2">
      <c r="A220" s="3" t="s">
        <v>1293</v>
      </c>
    </row>
    <row r="221" spans="1:2">
      <c r="A221" s="4" t="s">
        <v>1294</v>
      </c>
      <c r="B221" s="4" t="s">
        <v>417</v>
      </c>
    </row>
    <row r="222" spans="1:2">
      <c r="A222" s="4" t="s">
        <v>1372</v>
      </c>
    </row>
    <row r="223" spans="1:2">
      <c r="A223" s="3" t="s">
        <v>1293</v>
      </c>
    </row>
    <row r="224" spans="1:2">
      <c r="A224" s="4" t="s">
        <v>1294</v>
      </c>
      <c r="B224" s="4" t="s">
        <v>417</v>
      </c>
    </row>
    <row r="225" spans="1:2">
      <c r="A225" s="4" t="s">
        <v>1373</v>
      </c>
    </row>
    <row r="226" spans="1:2">
      <c r="A226" s="3" t="s">
        <v>1293</v>
      </c>
    </row>
    <row r="227" spans="1:2">
      <c r="A227" s="4" t="s">
        <v>1294</v>
      </c>
      <c r="B227" s="4" t="s">
        <v>417</v>
      </c>
    </row>
    <row r="228" spans="1:2">
      <c r="A228" s="4" t="s">
        <v>1374</v>
      </c>
    </row>
    <row r="229" spans="1:2">
      <c r="A229" s="3" t="s">
        <v>1293</v>
      </c>
    </row>
    <row r="230" spans="1:2">
      <c r="A230" s="4" t="s">
        <v>1294</v>
      </c>
      <c r="B230" s="4" t="s">
        <v>417</v>
      </c>
    </row>
    <row r="231" spans="1:2">
      <c r="A231" s="4" t="s">
        <v>1375</v>
      </c>
    </row>
    <row r="232" spans="1:2">
      <c r="A232" s="3" t="s">
        <v>1293</v>
      </c>
    </row>
    <row r="233" spans="1:2">
      <c r="A233" s="4" t="s">
        <v>1294</v>
      </c>
      <c r="B233" s="4" t="s">
        <v>417</v>
      </c>
    </row>
    <row r="234" spans="1:2">
      <c r="A234" s="4" t="s">
        <v>1376</v>
      </c>
    </row>
    <row r="235" spans="1:2">
      <c r="A235" s="3" t="s">
        <v>1293</v>
      </c>
    </row>
    <row r="236" spans="1:2">
      <c r="A236" s="4" t="s">
        <v>1294</v>
      </c>
      <c r="B236" s="4" t="s">
        <v>417</v>
      </c>
    </row>
    <row r="237" spans="1:2">
      <c r="A237" s="4" t="s">
        <v>1377</v>
      </c>
    </row>
    <row r="238" spans="1:2">
      <c r="A238" s="3" t="s">
        <v>1293</v>
      </c>
    </row>
    <row r="239" spans="1:2">
      <c r="A239" s="4" t="s">
        <v>1294</v>
      </c>
      <c r="B239" s="4" t="s">
        <v>417</v>
      </c>
    </row>
    <row r="240" spans="1:2">
      <c r="A240" s="4" t="s">
        <v>1378</v>
      </c>
    </row>
    <row r="241" spans="1:2">
      <c r="A241" s="3" t="s">
        <v>1293</v>
      </c>
    </row>
    <row r="242" spans="1:2">
      <c r="A242" s="4" t="s">
        <v>1294</v>
      </c>
      <c r="B242" s="4" t="s">
        <v>417</v>
      </c>
    </row>
    <row r="243" spans="1:2">
      <c r="A243" s="4" t="s">
        <v>1379</v>
      </c>
    </row>
    <row r="244" spans="1:2">
      <c r="A244" s="3" t="s">
        <v>1293</v>
      </c>
    </row>
    <row r="245" spans="1:2">
      <c r="A245" s="4" t="s">
        <v>1294</v>
      </c>
      <c r="B245" s="4" t="s">
        <v>417</v>
      </c>
    </row>
    <row r="246" spans="1:2">
      <c r="A246" s="4" t="s">
        <v>1380</v>
      </c>
    </row>
    <row r="247" spans="1:2">
      <c r="A247" s="3" t="s">
        <v>1293</v>
      </c>
    </row>
    <row r="248" spans="1:2">
      <c r="A248" s="4" t="s">
        <v>1294</v>
      </c>
      <c r="B248" s="4" t="s">
        <v>417</v>
      </c>
    </row>
    <row r="249" spans="1:2">
      <c r="A249" s="4" t="s">
        <v>1381</v>
      </c>
    </row>
    <row r="250" spans="1:2">
      <c r="A250" s="3" t="s">
        <v>1293</v>
      </c>
    </row>
    <row r="251" spans="1:2">
      <c r="A251" s="4" t="s">
        <v>1294</v>
      </c>
      <c r="B251" s="4" t="s">
        <v>417</v>
      </c>
    </row>
    <row r="252" spans="1:2">
      <c r="A252" s="4" t="s">
        <v>1382</v>
      </c>
    </row>
    <row r="253" spans="1:2">
      <c r="A253" s="3" t="s">
        <v>1293</v>
      </c>
    </row>
    <row r="254" spans="1:2">
      <c r="A254" s="4" t="s">
        <v>1294</v>
      </c>
      <c r="B254" s="4" t="s">
        <v>4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5</v>
      </c>
    </row>
    <row r="3" spans="1:2">
      <c r="A3" s="3" t="s">
        <v>20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5</v>
      </c>
    </row>
    <row r="3" spans="1:2">
      <c r="A3" s="3" t="s">
        <v>19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v>
      </c>
      <c r="B1" s="2" t="s">
        <v>1</v>
      </c>
    </row>
    <row r="2" spans="1:4">
      <c r="B2" s="2" t="s">
        <v>25</v>
      </c>
      <c r="C2" s="2" t="s">
        <v>26</v>
      </c>
      <c r="D2" s="2" t="s">
        <v>27</v>
      </c>
    </row>
    <row r="3" spans="1:4">
      <c r="A3" s="3" t="s">
        <v>28</v>
      </c>
    </row>
    <row r="4" spans="1:4">
      <c r="A4" s="4" t="s">
        <v>29</v>
      </c>
      <c r="B4" s="6" t="n">
        <v>11062</v>
      </c>
      <c r="C4" s="6" t="n">
        <v>9133</v>
      </c>
      <c r="D4" s="6" t="n">
        <v>6329</v>
      </c>
    </row>
    <row r="5" spans="1:4">
      <c r="A5" s="4" t="s">
        <v>30</v>
      </c>
      <c r="B5" s="5" t="n">
        <v>-6772</v>
      </c>
      <c r="C5" s="5" t="n">
        <v>-5584</v>
      </c>
      <c r="D5" s="5" t="n">
        <v>-4017</v>
      </c>
    </row>
    <row r="6" spans="1:4">
      <c r="A6" s="4" t="s">
        <v>31</v>
      </c>
      <c r="B6" s="5" t="n">
        <v>4290</v>
      </c>
      <c r="C6" s="5" t="n">
        <v>3549</v>
      </c>
      <c r="D6" s="5" t="n">
        <v>2312</v>
      </c>
    </row>
    <row r="7" spans="1:4">
      <c r="A7" s="4" t="s">
        <v>32</v>
      </c>
      <c r="B7" s="5" t="n">
        <v>-2124</v>
      </c>
      <c r="C7" s="5" t="n">
        <v>-1615</v>
      </c>
      <c r="D7" s="5" t="n">
        <v>-919</v>
      </c>
    </row>
    <row r="8" spans="1:4">
      <c r="A8" s="4" t="s">
        <v>33</v>
      </c>
      <c r="B8" s="5" t="n">
        <v>-906</v>
      </c>
      <c r="C8" s="5" t="n">
        <v>-1083</v>
      </c>
      <c r="D8" s="5" t="n">
        <v>-634</v>
      </c>
    </row>
    <row r="9" spans="1:4">
      <c r="A9" s="4" t="s">
        <v>34</v>
      </c>
      <c r="B9" s="5" t="n">
        <v>1260</v>
      </c>
      <c r="C9" s="5" t="n">
        <v>851</v>
      </c>
      <c r="D9" s="5" t="n">
        <v>759</v>
      </c>
    </row>
    <row r="10" spans="1:4">
      <c r="A10" s="4" t="s">
        <v>35</v>
      </c>
      <c r="B10" s="5" t="n">
        <v>48</v>
      </c>
      <c r="C10" s="5" t="n">
        <v>31</v>
      </c>
      <c r="D10" s="5" t="n">
        <v>24</v>
      </c>
    </row>
    <row r="11" spans="1:4">
      <c r="A11" s="4" t="s">
        <v>36</v>
      </c>
      <c r="B11" s="5" t="n">
        <v>-148</v>
      </c>
      <c r="C11" s="5" t="n">
        <v>-154</v>
      </c>
      <c r="D11" s="5" t="n">
        <v>-134</v>
      </c>
    </row>
    <row r="12" spans="1:4">
      <c r="A12" s="4" t="s">
        <v>37</v>
      </c>
      <c r="B12" s="5" t="n">
        <v>-100</v>
      </c>
      <c r="C12" s="5" t="n">
        <v>-123</v>
      </c>
      <c r="D12" s="5" t="n">
        <v>-110</v>
      </c>
    </row>
    <row r="13" spans="1:4">
      <c r="A13" s="4" t="s">
        <v>38</v>
      </c>
      <c r="B13" s="5" t="n">
        <v>-1</v>
      </c>
      <c r="C13" s="5" t="n">
        <v>-9</v>
      </c>
      <c r="D13" s="5" t="n">
        <v>-5</v>
      </c>
    </row>
    <row r="14" spans="1:4">
      <c r="A14" s="4" t="s">
        <v>39</v>
      </c>
      <c r="B14" s="5" t="n">
        <v>1159</v>
      </c>
      <c r="C14" s="5" t="n">
        <v>719</v>
      </c>
      <c r="D14" s="5" t="n">
        <v>644</v>
      </c>
    </row>
    <row r="15" spans="1:4">
      <c r="A15" s="4" t="s">
        <v>40</v>
      </c>
      <c r="B15" s="5" t="n">
        <v>-471</v>
      </c>
      <c r="C15" s="5" t="n">
        <v>-170</v>
      </c>
      <c r="D15" s="5" t="n">
        <v>-131</v>
      </c>
    </row>
    <row r="16" spans="1:4">
      <c r="A16" s="4" t="s">
        <v>41</v>
      </c>
      <c r="B16" s="6" t="n">
        <v>688</v>
      </c>
      <c r="C16" s="6" t="n">
        <v>549</v>
      </c>
      <c r="D16" s="6" t="n">
        <v>513</v>
      </c>
    </row>
    <row r="17" spans="1:4">
      <c r="A17" s="4" t="s">
        <v>42</v>
      </c>
      <c r="B17" s="7" t="n">
        <v>1.42</v>
      </c>
      <c r="C17" s="7" t="n">
        <v>1.45</v>
      </c>
      <c r="D17" s="7" t="n">
        <v>2.23</v>
      </c>
    </row>
    <row r="18" spans="1:4">
      <c r="A18" s="4" t="s">
        <v>43</v>
      </c>
      <c r="B18" s="7" t="n">
        <v>1.41</v>
      </c>
      <c r="C18" s="7" t="n">
        <v>1.42</v>
      </c>
      <c r="D18" s="7" t="n">
        <v>2.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4</v>
      </c>
      <c r="B1" s="2" t="s">
        <v>1</v>
      </c>
    </row>
    <row r="2" spans="1:2">
      <c r="B2" s="2" t="s">
        <v>25</v>
      </c>
    </row>
    <row r="3" spans="1:2">
      <c r="A3" s="3" t="s">
        <v>213</v>
      </c>
    </row>
    <row r="4" spans="1:2">
      <c r="A4" s="4" t="s">
        <v>94</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5</v>
      </c>
    </row>
    <row r="3" spans="1:2">
      <c r="A3" s="3" t="s">
        <v>21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5</v>
      </c>
    </row>
    <row r="3" spans="1:2">
      <c r="A3" s="3" t="s">
        <v>19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5</v>
      </c>
    </row>
    <row r="3" spans="1:2">
      <c r="A3" s="3" t="s">
        <v>20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v>
      </c>
      <c r="B1" s="2" t="s">
        <v>1</v>
      </c>
    </row>
    <row r="2" spans="1:4">
      <c r="B2" s="2" t="s">
        <v>25</v>
      </c>
      <c r="C2" s="2" t="s">
        <v>26</v>
      </c>
      <c r="D2" s="2" t="s">
        <v>27</v>
      </c>
    </row>
    <row r="3" spans="1:4">
      <c r="A3" s="3" t="s">
        <v>45</v>
      </c>
    </row>
    <row r="4" spans="1:4">
      <c r="A4" s="4" t="s">
        <v>41</v>
      </c>
      <c r="B4" s="6" t="n">
        <v>688</v>
      </c>
      <c r="C4" s="6" t="n">
        <v>549</v>
      </c>
      <c r="D4" s="6" t="n">
        <v>513</v>
      </c>
    </row>
    <row r="5" spans="1:4">
      <c r="A5" s="3" t="s">
        <v>46</v>
      </c>
    </row>
    <row r="6" spans="1:4">
      <c r="A6" s="4" t="s">
        <v>47</v>
      </c>
      <c r="B6" s="5" t="n">
        <v>-111</v>
      </c>
      <c r="C6" s="5" t="n">
        <v>-186</v>
      </c>
      <c r="D6" s="5" t="n">
        <v>-185</v>
      </c>
    </row>
    <row r="7" spans="1:4">
      <c r="A7" s="4" t="s">
        <v>48</v>
      </c>
      <c r="B7" s="5" t="n">
        <v>0</v>
      </c>
      <c r="C7" s="5" t="n">
        <v>0</v>
      </c>
      <c r="D7" s="5" t="n">
        <v>0</v>
      </c>
    </row>
    <row r="8" spans="1:4">
      <c r="A8" s="4" t="s">
        <v>49</v>
      </c>
      <c r="B8" s="5" t="n">
        <v>-111</v>
      </c>
      <c r="C8" s="5" t="n">
        <v>-186</v>
      </c>
      <c r="D8" s="5" t="n">
        <v>-185</v>
      </c>
    </row>
    <row r="9" spans="1:4">
      <c r="A9" s="3" t="s">
        <v>50</v>
      </c>
    </row>
    <row r="10" spans="1:4">
      <c r="A10" s="4" t="s">
        <v>47</v>
      </c>
      <c r="B10" s="5" t="n">
        <v>0</v>
      </c>
      <c r="C10" s="5" t="n">
        <v>-66</v>
      </c>
      <c r="D10" s="5" t="n">
        <v>134</v>
      </c>
    </row>
    <row r="11" spans="1:4">
      <c r="A11" s="4" t="s">
        <v>48</v>
      </c>
      <c r="B11" s="5" t="n">
        <v>27</v>
      </c>
      <c r="C11" s="5" t="n">
        <v>22</v>
      </c>
      <c r="D11" s="5" t="n">
        <v>-46</v>
      </c>
    </row>
    <row r="12" spans="1:4">
      <c r="A12" s="4" t="s">
        <v>51</v>
      </c>
      <c r="B12" s="5" t="n">
        <v>27</v>
      </c>
      <c r="C12" s="5" t="n">
        <v>-44</v>
      </c>
      <c r="D12" s="5" t="n">
        <v>88</v>
      </c>
    </row>
    <row r="13" spans="1:4">
      <c r="A13" s="3" t="s">
        <v>52</v>
      </c>
    </row>
    <row r="14" spans="1:4">
      <c r="A14" s="4" t="s">
        <v>47</v>
      </c>
      <c r="B14" s="5" t="n">
        <v>0</v>
      </c>
      <c r="C14" s="5" t="n">
        <v>-11</v>
      </c>
      <c r="D14" s="5" t="n">
        <v>16</v>
      </c>
    </row>
    <row r="15" spans="1:4">
      <c r="A15" s="4" t="s">
        <v>48</v>
      </c>
      <c r="B15" s="5" t="n">
        <v>0</v>
      </c>
      <c r="C15" s="5" t="n">
        <v>2</v>
      </c>
      <c r="D15" s="5" t="n">
        <v>-5</v>
      </c>
    </row>
    <row r="16" spans="1:4">
      <c r="A16" s="4" t="s">
        <v>53</v>
      </c>
      <c r="B16" s="5" t="n">
        <v>0</v>
      </c>
      <c r="C16" s="5" t="n">
        <v>-9</v>
      </c>
      <c r="D16" s="5" t="n">
        <v>11</v>
      </c>
    </row>
    <row r="17" spans="1:4">
      <c r="A17" s="4" t="s">
        <v>54</v>
      </c>
      <c r="B17" s="5" t="n">
        <v>-84</v>
      </c>
      <c r="C17" s="5" t="n">
        <v>-239</v>
      </c>
      <c r="D17" s="5" t="n">
        <v>-86</v>
      </c>
    </row>
    <row r="18" spans="1:4">
      <c r="A18" s="3" t="s">
        <v>55</v>
      </c>
    </row>
    <row r="19" spans="1:4">
      <c r="A19" s="4" t="s">
        <v>47</v>
      </c>
      <c r="B19" s="5" t="n">
        <v>91</v>
      </c>
      <c r="C19" s="5" t="n">
        <v>-65</v>
      </c>
      <c r="D19" s="5" t="n">
        <v>-50</v>
      </c>
    </row>
    <row r="20" spans="1:4">
      <c r="A20" s="4" t="s">
        <v>48</v>
      </c>
      <c r="B20" s="5" t="n">
        <v>-18</v>
      </c>
      <c r="C20" s="5" t="n">
        <v>14</v>
      </c>
      <c r="D20" s="5" t="n">
        <v>0</v>
      </c>
    </row>
    <row r="21" spans="1:4">
      <c r="A21" s="4" t="s">
        <v>56</v>
      </c>
      <c r="B21" s="5" t="n">
        <v>73</v>
      </c>
      <c r="C21" s="5" t="n">
        <v>-51</v>
      </c>
      <c r="D21" s="5" t="n">
        <v>-50</v>
      </c>
    </row>
    <row r="22" spans="1:4">
      <c r="A22" s="4" t="s">
        <v>57</v>
      </c>
      <c r="B22" s="5" t="n">
        <v>73</v>
      </c>
      <c r="C22" s="5" t="n">
        <v>-51</v>
      </c>
      <c r="D22" s="5" t="n">
        <v>-50</v>
      </c>
    </row>
    <row r="23" spans="1:4">
      <c r="A23" s="4" t="s">
        <v>58</v>
      </c>
      <c r="B23" s="5" t="n">
        <v>-11</v>
      </c>
      <c r="C23" s="5" t="n">
        <v>-290</v>
      </c>
      <c r="D23" s="5" t="n">
        <v>-136</v>
      </c>
    </row>
    <row r="24" spans="1:4">
      <c r="A24" s="4" t="s">
        <v>59</v>
      </c>
      <c r="B24" s="6" t="n">
        <v>677</v>
      </c>
      <c r="C24" s="6" t="n">
        <v>259</v>
      </c>
      <c r="D24" s="6" t="n">
        <v>3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5</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5</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5</v>
      </c>
    </row>
    <row r="3" spans="1:2">
      <c r="A3" s="3" t="s">
        <v>243</v>
      </c>
    </row>
    <row r="4" spans="1:2">
      <c r="A4" s="4" t="s">
        <v>242</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5</v>
      </c>
    </row>
    <row r="3" spans="1:2">
      <c r="A3" s="3" t="s">
        <v>174</v>
      </c>
    </row>
    <row r="4" spans="1:2">
      <c r="A4" s="4" t="s">
        <v>73</v>
      </c>
      <c r="B4" s="4" t="s">
        <v>246</v>
      </c>
    </row>
    <row r="5" spans="1:2">
      <c r="A5" s="4" t="s">
        <v>64</v>
      </c>
      <c r="B5" s="4" t="s">
        <v>247</v>
      </c>
    </row>
    <row r="6" spans="1:2">
      <c r="A6" s="4" t="s">
        <v>248</v>
      </c>
      <c r="B6" s="4" t="s">
        <v>249</v>
      </c>
    </row>
    <row r="7" spans="1:2">
      <c r="A7" s="4" t="s">
        <v>91</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48</v>
      </c>
      <c r="B17" s="4" t="s">
        <v>269</v>
      </c>
    </row>
    <row r="18" spans="1:2">
      <c r="A18" s="4" t="s">
        <v>2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5</v>
      </c>
    </row>
    <row r="3" spans="1:2">
      <c r="A3" s="3" t="s">
        <v>174</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5</v>
      </c>
    </row>
    <row r="3" spans="1:2">
      <c r="A3" s="3" t="s">
        <v>177</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5</v>
      </c>
    </row>
    <row r="3" spans="1:2">
      <c r="A3" s="3" t="s">
        <v>180</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5</v>
      </c>
    </row>
    <row r="3" spans="1:2">
      <c r="A3" s="3" t="s">
        <v>183</v>
      </c>
    </row>
    <row r="4" spans="1:2">
      <c r="A4" s="4" t="s">
        <v>265</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5</v>
      </c>
    </row>
    <row r="3" spans="1:2">
      <c r="A3" s="3" t="s">
        <v>18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5</v>
      </c>
    </row>
    <row r="3" spans="1:2">
      <c r="A3" s="3" t="s">
        <v>189</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5</v>
      </c>
      <c r="C1" s="2" t="s">
        <v>26</v>
      </c>
    </row>
    <row r="2" spans="1:3">
      <c r="A2" s="3" t="s">
        <v>61</v>
      </c>
    </row>
    <row r="3" spans="1:3">
      <c r="A3" s="4" t="s">
        <v>62</v>
      </c>
      <c r="B3" s="6" t="n">
        <v>8384</v>
      </c>
      <c r="C3" s="6" t="n">
        <v>8344</v>
      </c>
    </row>
    <row r="4" spans="1:3">
      <c r="A4" s="4" t="s">
        <v>63</v>
      </c>
      <c r="B4" s="5" t="n">
        <v>2520</v>
      </c>
      <c r="C4" s="5" t="n">
        <v>2427</v>
      </c>
    </row>
    <row r="5" spans="1:3">
      <c r="A5" s="4" t="s">
        <v>64</v>
      </c>
      <c r="B5" s="5" t="n">
        <v>3837</v>
      </c>
      <c r="C5" s="5" t="n">
        <v>3993</v>
      </c>
    </row>
    <row r="6" spans="1:3">
      <c r="A6" s="4" t="s">
        <v>65</v>
      </c>
      <c r="B6" s="5" t="n">
        <v>2</v>
      </c>
      <c r="C6" s="5" t="n">
        <v>35</v>
      </c>
    </row>
    <row r="7" spans="1:3">
      <c r="A7" s="4" t="s">
        <v>66</v>
      </c>
      <c r="B7" s="5" t="n">
        <v>56</v>
      </c>
      <c r="C7" s="5" t="n">
        <v>274</v>
      </c>
    </row>
    <row r="8" spans="1:3">
      <c r="A8" s="4" t="s">
        <v>67</v>
      </c>
      <c r="B8" s="5" t="n">
        <v>81</v>
      </c>
      <c r="C8" s="5" t="n">
        <v>70</v>
      </c>
    </row>
    <row r="9" spans="1:3">
      <c r="A9" s="4" t="s">
        <v>67</v>
      </c>
      <c r="B9" s="5" t="n">
        <v>14880</v>
      </c>
      <c r="C9" s="5" t="n">
        <v>15143</v>
      </c>
    </row>
    <row r="10" spans="1:3">
      <c r="A10" s="3" t="s">
        <v>68</v>
      </c>
    </row>
    <row r="11" spans="1:3">
      <c r="A11" s="4" t="s">
        <v>69</v>
      </c>
      <c r="B11" s="5" t="n">
        <v>20</v>
      </c>
      <c r="C11" s="5" t="n">
        <v>23</v>
      </c>
    </row>
    <row r="12" spans="1:3">
      <c r="A12" s="4" t="s">
        <v>70</v>
      </c>
      <c r="B12" s="5" t="n">
        <v>25</v>
      </c>
      <c r="C12" s="5" t="n">
        <v>16</v>
      </c>
    </row>
    <row r="13" spans="1:3">
      <c r="A13" s="4" t="s">
        <v>71</v>
      </c>
      <c r="B13" s="5" t="n">
        <v>650</v>
      </c>
      <c r="C13" s="5" t="n">
        <v>673</v>
      </c>
    </row>
    <row r="14" spans="1:3">
      <c r="A14" s="4" t="s">
        <v>72</v>
      </c>
      <c r="B14" s="5" t="n">
        <v>75</v>
      </c>
      <c r="C14" s="5" t="n">
        <v>95</v>
      </c>
    </row>
    <row r="15" spans="1:3">
      <c r="A15" s="4" t="s">
        <v>73</v>
      </c>
      <c r="B15" s="5" t="n">
        <v>1732</v>
      </c>
      <c r="C15" s="5" t="n">
        <v>1860</v>
      </c>
    </row>
    <row r="16" spans="1:3">
      <c r="A16" s="4" t="s">
        <v>74</v>
      </c>
      <c r="B16" s="5" t="n">
        <v>452</v>
      </c>
      <c r="C16" s="5" t="n">
        <v>372</v>
      </c>
    </row>
    <row r="17" spans="1:3">
      <c r="A17" s="4" t="s">
        <v>75</v>
      </c>
      <c r="B17" s="5" t="n">
        <v>360</v>
      </c>
      <c r="C17" s="5" t="n">
        <v>386</v>
      </c>
    </row>
    <row r="18" spans="1:3">
      <c r="A18" s="4" t="s">
        <v>76</v>
      </c>
      <c r="B18" s="5" t="n">
        <v>3314</v>
      </c>
      <c r="C18" s="5" t="n">
        <v>3425</v>
      </c>
    </row>
    <row r="19" spans="1:3">
      <c r="A19" s="4" t="s">
        <v>77</v>
      </c>
      <c r="B19" s="5" t="n">
        <v>18194</v>
      </c>
      <c r="C19" s="5" t="n">
        <v>18568</v>
      </c>
    </row>
    <row r="20" spans="1:3">
      <c r="A20" s="3" t="s">
        <v>61</v>
      </c>
    </row>
    <row r="21" spans="1:3">
      <c r="A21" s="4" t="s">
        <v>78</v>
      </c>
      <c r="B21" s="5" t="n">
        <v>5474</v>
      </c>
      <c r="C21" s="5" t="n">
        <v>5562</v>
      </c>
    </row>
    <row r="22" spans="1:3">
      <c r="A22" s="4" t="s">
        <v>79</v>
      </c>
      <c r="B22" s="5" t="n">
        <v>162</v>
      </c>
      <c r="C22" s="5" t="n">
        <v>278</v>
      </c>
    </row>
    <row r="23" spans="1:3">
      <c r="A23" s="4" t="s">
        <v>80</v>
      </c>
      <c r="B23" s="5" t="n">
        <v>48</v>
      </c>
      <c r="C23" s="5" t="n">
        <v>89</v>
      </c>
    </row>
    <row r="24" spans="1:3">
      <c r="A24" s="4" t="s">
        <v>81</v>
      </c>
      <c r="B24" s="5" t="n">
        <v>93</v>
      </c>
      <c r="C24" s="5" t="n">
        <v>1</v>
      </c>
    </row>
    <row r="25" spans="1:3">
      <c r="A25" s="4" t="s">
        <v>82</v>
      </c>
      <c r="B25" s="5" t="n">
        <v>2237</v>
      </c>
      <c r="C25" s="5" t="n">
        <v>2248</v>
      </c>
    </row>
    <row r="26" spans="1:3">
      <c r="A26" s="4" t="s">
        <v>83</v>
      </c>
      <c r="B26" s="5" t="n">
        <v>208</v>
      </c>
      <c r="C26" s="5" t="n">
        <v>177</v>
      </c>
    </row>
    <row r="27" spans="1:3">
      <c r="A27" s="4" t="s">
        <v>84</v>
      </c>
      <c r="B27" s="5" t="n">
        <v>8222</v>
      </c>
      <c r="C27" s="5" t="n">
        <v>8355</v>
      </c>
    </row>
    <row r="28" spans="1:3">
      <c r="A28" s="3" t="s">
        <v>68</v>
      </c>
    </row>
    <row r="29" spans="1:3">
      <c r="A29" s="4" t="s">
        <v>85</v>
      </c>
      <c r="B29" s="5" t="n">
        <v>274</v>
      </c>
      <c r="C29" s="5" t="n">
        <v>875</v>
      </c>
    </row>
    <row r="30" spans="1:3">
      <c r="A30" s="4" t="s">
        <v>86</v>
      </c>
      <c r="B30" s="5" t="n">
        <v>21</v>
      </c>
      <c r="C30" s="5" t="n">
        <v>24</v>
      </c>
    </row>
    <row r="31" spans="1:3">
      <c r="A31" s="4" t="s">
        <v>87</v>
      </c>
      <c r="B31" s="5" t="n">
        <v>194</v>
      </c>
      <c r="C31" s="5" t="n">
        <v>221</v>
      </c>
    </row>
    <row r="32" spans="1:3">
      <c r="A32" s="4" t="s">
        <v>88</v>
      </c>
      <c r="B32" s="5" t="n">
        <v>1</v>
      </c>
      <c r="C32" s="5" t="n">
        <v>8</v>
      </c>
    </row>
    <row r="33" spans="1:3">
      <c r="A33" s="4" t="s">
        <v>89</v>
      </c>
      <c r="B33" s="5" t="n">
        <v>86</v>
      </c>
      <c r="C33" s="5" t="n">
        <v>44</v>
      </c>
    </row>
    <row r="34" spans="1:3">
      <c r="A34" s="4" t="s">
        <v>90</v>
      </c>
      <c r="B34" s="5" t="n">
        <v>178</v>
      </c>
      <c r="C34" s="5" t="n">
        <v>162</v>
      </c>
    </row>
    <row r="35" spans="1:3">
      <c r="A35" s="4" t="s">
        <v>91</v>
      </c>
      <c r="B35" s="5" t="n">
        <v>2533</v>
      </c>
      <c r="C35" s="5" t="n">
        <v>2418</v>
      </c>
    </row>
    <row r="36" spans="1:3">
      <c r="A36" s="4" t="s">
        <v>92</v>
      </c>
      <c r="B36" s="5" t="n">
        <v>3287</v>
      </c>
      <c r="C36" s="5" t="n">
        <v>3752</v>
      </c>
    </row>
    <row r="37" spans="1:3">
      <c r="A37" s="4" t="s">
        <v>93</v>
      </c>
      <c r="B37" s="5" t="n">
        <v>11509</v>
      </c>
      <c r="C37" s="5" t="n">
        <v>12107</v>
      </c>
    </row>
    <row r="38" spans="1:3">
      <c r="A38" s="3" t="s">
        <v>94</v>
      </c>
    </row>
    <row r="39" spans="1:3">
      <c r="A39" s="4" t="s">
        <v>95</v>
      </c>
      <c r="B39" s="5" t="n">
        <v>5</v>
      </c>
      <c r="C39" s="5" t="n">
        <v>5</v>
      </c>
    </row>
    <row r="40" spans="1:3">
      <c r="A40" s="4" t="s">
        <v>96</v>
      </c>
      <c r="B40" s="5" t="n">
        <v>127</v>
      </c>
      <c r="C40" s="5" t="n">
        <v>114</v>
      </c>
    </row>
    <row r="41" spans="1:3">
      <c r="A41" s="4" t="s">
        <v>97</v>
      </c>
      <c r="B41" s="5" t="n">
        <v>287</v>
      </c>
      <c r="C41" s="5" t="n">
        <v>287</v>
      </c>
    </row>
    <row r="42" spans="1:3">
      <c r="A42" s="4" t="s">
        <v>98</v>
      </c>
      <c r="B42" s="5" t="n">
        <v>-503</v>
      </c>
      <c r="C42" s="5" t="n">
        <v>-419</v>
      </c>
    </row>
    <row r="43" spans="1:3">
      <c r="A43" s="4" t="s">
        <v>99</v>
      </c>
      <c r="B43" s="5" t="n">
        <v>6769</v>
      </c>
      <c r="C43" s="5" t="n">
        <v>6474</v>
      </c>
    </row>
    <row r="44" spans="1:3">
      <c r="A44" s="4" t="s">
        <v>100</v>
      </c>
      <c r="B44" s="5" t="n">
        <v>6685</v>
      </c>
      <c r="C44" s="5" t="n">
        <v>6461</v>
      </c>
    </row>
    <row r="45" spans="1:3">
      <c r="A45" s="4" t="s">
        <v>101</v>
      </c>
      <c r="B45" s="6" t="n">
        <v>18194</v>
      </c>
      <c r="C45" s="6" t="n">
        <v>18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5</v>
      </c>
    </row>
    <row r="3" spans="1:2">
      <c r="A3" s="3" t="s">
        <v>192</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5</v>
      </c>
    </row>
    <row r="3" spans="1:2">
      <c r="A3" s="3" t="s">
        <v>19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5</v>
      </c>
    </row>
    <row r="3" spans="1:2">
      <c r="A3" s="3" t="s">
        <v>198</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5</v>
      </c>
    </row>
    <row r="3" spans="1:2">
      <c r="A3" s="3" t="s">
        <v>201</v>
      </c>
    </row>
    <row r="4" spans="1:2">
      <c r="A4" s="4" t="s">
        <v>312</v>
      </c>
      <c r="B4" s="4" t="s">
        <v>313</v>
      </c>
    </row>
    <row r="5" spans="1:2">
      <c r="A5" s="4" t="s">
        <v>314</v>
      </c>
      <c r="B5" s="4" t="s">
        <v>315</v>
      </c>
    </row>
    <row r="6" spans="1:2">
      <c r="A6" s="4" t="s">
        <v>316</v>
      </c>
      <c r="B6"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5</v>
      </c>
    </row>
    <row r="3" spans="1:2">
      <c r="A3" s="3" t="s">
        <v>204</v>
      </c>
    </row>
    <row r="4" spans="1:2">
      <c r="A4" s="4" t="s">
        <v>318</v>
      </c>
      <c r="B4" s="4" t="s">
        <v>319</v>
      </c>
    </row>
    <row r="5" spans="1:2">
      <c r="A5" s="4" t="s">
        <v>320</v>
      </c>
      <c r="B5" s="4" t="s">
        <v>319</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5</v>
      </c>
    </row>
    <row r="3" spans="1:2">
      <c r="A3" s="3" t="s">
        <v>204</v>
      </c>
    </row>
    <row r="4" spans="1:2">
      <c r="A4" s="4" t="s">
        <v>312</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5</v>
      </c>
    </row>
    <row r="3" spans="1:2">
      <c r="A3" s="3" t="s">
        <v>198</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5</v>
      </c>
    </row>
    <row r="3" spans="1:2">
      <c r="A3" s="3" t="s">
        <v>21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5</v>
      </c>
    </row>
    <row r="3" spans="1:2">
      <c r="A3" s="3" t="s">
        <v>21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5</v>
      </c>
    </row>
    <row r="3" spans="1:2">
      <c r="A3" s="3" t="s">
        <v>216</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5</v>
      </c>
      <c r="C2" s="2" t="s">
        <v>26</v>
      </c>
      <c r="D2" s="2" t="s">
        <v>27</v>
      </c>
    </row>
    <row r="3" spans="1:4">
      <c r="A3" s="3" t="s">
        <v>103</v>
      </c>
    </row>
    <row r="4" spans="1:4">
      <c r="A4" s="4" t="s">
        <v>39</v>
      </c>
      <c r="B4" s="6" t="n">
        <v>1159</v>
      </c>
      <c r="C4" s="6" t="n">
        <v>719</v>
      </c>
      <c r="D4" s="6" t="n">
        <v>644</v>
      </c>
    </row>
    <row r="5" spans="1:4">
      <c r="A5" s="3" t="s">
        <v>104</v>
      </c>
    </row>
    <row r="6" spans="1:4">
      <c r="A6" s="4" t="s">
        <v>105</v>
      </c>
      <c r="B6" s="5" t="n">
        <v>443</v>
      </c>
      <c r="C6" s="5" t="n">
        <v>333</v>
      </c>
      <c r="D6" s="5" t="n">
        <v>221</v>
      </c>
    </row>
    <row r="7" spans="1:4">
      <c r="A7" s="4" t="s">
        <v>106</v>
      </c>
      <c r="B7" s="5" t="n">
        <v>47</v>
      </c>
      <c r="C7" s="5" t="n">
        <v>39</v>
      </c>
      <c r="D7" s="5" t="n">
        <v>26</v>
      </c>
    </row>
    <row r="8" spans="1:4">
      <c r="A8" s="4" t="s">
        <v>107</v>
      </c>
      <c r="B8" s="5" t="n">
        <v>14</v>
      </c>
      <c r="C8" s="5" t="n">
        <v>42</v>
      </c>
      <c r="D8" s="5" t="n">
        <v>39</v>
      </c>
    </row>
    <row r="9" spans="1:4">
      <c r="A9" s="4" t="s">
        <v>108</v>
      </c>
      <c r="B9" s="5" t="n">
        <v>100</v>
      </c>
      <c r="C9" s="5" t="n">
        <v>123</v>
      </c>
      <c r="D9" s="5" t="n">
        <v>110</v>
      </c>
    </row>
    <row r="10" spans="1:4">
      <c r="A10" s="4" t="s">
        <v>109</v>
      </c>
      <c r="B10" s="5" t="n">
        <v>-247</v>
      </c>
      <c r="C10" s="5" t="n">
        <v>-187</v>
      </c>
      <c r="D10" s="5" t="n">
        <v>-124</v>
      </c>
    </row>
    <row r="11" spans="1:4">
      <c r="A11" s="3" t="s">
        <v>110</v>
      </c>
    </row>
    <row r="12" spans="1:4">
      <c r="A12" s="4" t="s">
        <v>111</v>
      </c>
      <c r="B12" s="5" t="n">
        <v>108</v>
      </c>
      <c r="C12" s="5" t="n">
        <v>87</v>
      </c>
      <c r="D12" s="5" t="n">
        <v>68</v>
      </c>
    </row>
    <row r="13" spans="1:4">
      <c r="A13" s="4" t="s">
        <v>112</v>
      </c>
      <c r="B13" s="5" t="n">
        <v>16</v>
      </c>
      <c r="C13" s="5" t="n">
        <v>61</v>
      </c>
      <c r="D13" s="5" t="n">
        <v>9</v>
      </c>
    </row>
    <row r="14" spans="1:4">
      <c r="A14" s="4" t="s">
        <v>113</v>
      </c>
      <c r="B14" s="5" t="n">
        <v>142</v>
      </c>
      <c r="C14" s="5" t="n">
        <v>155</v>
      </c>
      <c r="D14" s="5" t="n">
        <v>-91</v>
      </c>
    </row>
    <row r="15" spans="1:4">
      <c r="A15" s="4" t="s">
        <v>114</v>
      </c>
      <c r="B15" s="5" t="n">
        <v>-67</v>
      </c>
      <c r="C15" s="5" t="n">
        <v>37</v>
      </c>
      <c r="D15" s="5" t="n">
        <v>-5</v>
      </c>
    </row>
    <row r="16" spans="1:4">
      <c r="A16" s="4" t="s">
        <v>115</v>
      </c>
      <c r="B16" s="5" t="n">
        <v>-92</v>
      </c>
      <c r="C16" s="5" t="n">
        <v>-165</v>
      </c>
      <c r="D16" s="5" t="n">
        <v>25</v>
      </c>
    </row>
    <row r="17" spans="1:4">
      <c r="A17" s="4" t="s">
        <v>116</v>
      </c>
      <c r="B17" s="5" t="n">
        <v>1623</v>
      </c>
      <c r="C17" s="5" t="n">
        <v>1244</v>
      </c>
      <c r="D17" s="5" t="n">
        <v>922</v>
      </c>
    </row>
    <row r="18" spans="1:4">
      <c r="A18" s="3" t="s">
        <v>117</v>
      </c>
    </row>
    <row r="19" spans="1:4">
      <c r="A19" s="4" t="s">
        <v>118</v>
      </c>
      <c r="B19" s="5" t="n">
        <v>-484</v>
      </c>
      <c r="C19" s="5" t="n">
        <v>-459</v>
      </c>
      <c r="D19" s="5" t="n">
        <v>-292</v>
      </c>
    </row>
    <row r="20" spans="1:4">
      <c r="A20" s="4" t="s">
        <v>119</v>
      </c>
      <c r="B20" s="5" t="n">
        <v>-36</v>
      </c>
      <c r="C20" s="5" t="n">
        <v>-38</v>
      </c>
      <c r="D20" s="5" t="n">
        <v>-21</v>
      </c>
    </row>
    <row r="21" spans="1:4">
      <c r="A21" s="4" t="s">
        <v>120</v>
      </c>
      <c r="B21" s="5" t="n">
        <v>32</v>
      </c>
      <c r="C21" s="5" t="n">
        <v>12</v>
      </c>
      <c r="D21" s="5" t="n">
        <v>12</v>
      </c>
    </row>
    <row r="22" spans="1:4">
      <c r="A22" s="4" t="s">
        <v>121</v>
      </c>
      <c r="B22" s="5" t="n">
        <v>0</v>
      </c>
      <c r="C22" s="5" t="n">
        <v>-8</v>
      </c>
      <c r="D22" s="5" t="n">
        <v>29</v>
      </c>
    </row>
    <row r="23" spans="1:4">
      <c r="A23" s="4" t="s">
        <v>122</v>
      </c>
      <c r="B23" s="5" t="n">
        <v>0</v>
      </c>
      <c r="C23" s="5" t="n">
        <v>110</v>
      </c>
      <c r="D23" s="5" t="n">
        <v>0</v>
      </c>
    </row>
    <row r="24" spans="1:4">
      <c r="A24" s="4" t="s">
        <v>123</v>
      </c>
      <c r="B24" s="5" t="n">
        <v>-488</v>
      </c>
      <c r="C24" s="5" t="n">
        <v>-383</v>
      </c>
      <c r="D24" s="5" t="n">
        <v>-272</v>
      </c>
    </row>
    <row r="25" spans="1:4">
      <c r="A25" s="3" t="s">
        <v>124</v>
      </c>
    </row>
    <row r="26" spans="1:4">
      <c r="A26" s="4" t="s">
        <v>125</v>
      </c>
      <c r="B26" s="5" t="n">
        <v>350</v>
      </c>
      <c r="C26" s="5" t="n">
        <v>3174</v>
      </c>
      <c r="D26" s="5" t="n">
        <v>495</v>
      </c>
    </row>
    <row r="27" spans="1:4">
      <c r="A27" s="4" t="s">
        <v>126</v>
      </c>
      <c r="B27" s="5" t="n">
        <v>-1180</v>
      </c>
      <c r="C27" s="5" t="n">
        <v>-241</v>
      </c>
      <c r="D27" s="5" t="n">
        <v>-431</v>
      </c>
    </row>
    <row r="28" spans="1:4">
      <c r="A28" s="4" t="s">
        <v>127</v>
      </c>
      <c r="B28" s="5" t="n">
        <v>250</v>
      </c>
      <c r="C28" s="5" t="n">
        <v>-183</v>
      </c>
      <c r="D28" s="5" t="n">
        <v>47</v>
      </c>
    </row>
    <row r="29" spans="1:4">
      <c r="A29" s="4" t="s">
        <v>128</v>
      </c>
      <c r="B29" s="5" t="n">
        <v>-94</v>
      </c>
      <c r="C29" s="5" t="n">
        <v>-110</v>
      </c>
      <c r="D29" s="5" t="n">
        <v>-91</v>
      </c>
    </row>
    <row r="30" spans="1:4">
      <c r="A30" s="4" t="s">
        <v>129</v>
      </c>
      <c r="B30" s="5" t="n">
        <v>-489</v>
      </c>
      <c r="C30" s="5" t="n">
        <v>-204</v>
      </c>
      <c r="D30" s="5" t="n">
        <v>-232</v>
      </c>
    </row>
    <row r="31" spans="1:4">
      <c r="A31" s="4" t="s">
        <v>130</v>
      </c>
      <c r="B31" s="5" t="n">
        <v>13</v>
      </c>
      <c r="C31" s="5" t="n">
        <v>18</v>
      </c>
      <c r="D31" s="5" t="n">
        <v>19</v>
      </c>
    </row>
    <row r="32" spans="1:4">
      <c r="A32" s="4" t="s">
        <v>131</v>
      </c>
      <c r="B32" s="5" t="n">
        <v>0</v>
      </c>
      <c r="C32" s="5" t="n">
        <v>-27</v>
      </c>
      <c r="D32" s="5" t="n">
        <v>0</v>
      </c>
    </row>
    <row r="33" spans="1:4">
      <c r="A33" s="4" t="s">
        <v>132</v>
      </c>
      <c r="B33" s="5" t="n">
        <v>0</v>
      </c>
      <c r="C33" s="5" t="n">
        <v>0</v>
      </c>
      <c r="D33" s="5" t="n">
        <v>50</v>
      </c>
    </row>
    <row r="34" spans="1:4">
      <c r="A34" s="4" t="s">
        <v>133</v>
      </c>
      <c r="B34" s="5" t="n">
        <v>0</v>
      </c>
      <c r="C34" s="5" t="n">
        <v>-73</v>
      </c>
      <c r="D34" s="5" t="n">
        <v>0</v>
      </c>
    </row>
    <row r="35" spans="1:4">
      <c r="A35" s="4" t="s">
        <v>134</v>
      </c>
      <c r="B35" s="5" t="n">
        <v>0</v>
      </c>
      <c r="C35" s="5" t="n">
        <v>-2963</v>
      </c>
      <c r="D35" s="5" t="n">
        <v>0</v>
      </c>
    </row>
    <row r="36" spans="1:4">
      <c r="A36" s="4" t="s">
        <v>135</v>
      </c>
      <c r="B36" s="5" t="n">
        <v>0</v>
      </c>
      <c r="C36" s="5" t="n">
        <v>0</v>
      </c>
      <c r="D36" s="5" t="n">
        <v>-534</v>
      </c>
    </row>
    <row r="37" spans="1:4">
      <c r="A37" s="4" t="s">
        <v>136</v>
      </c>
      <c r="B37" s="5" t="n">
        <v>-2</v>
      </c>
      <c r="C37" s="5" t="n">
        <v>-17</v>
      </c>
      <c r="D37" s="5" t="n">
        <v>-8</v>
      </c>
    </row>
    <row r="38" spans="1:4">
      <c r="A38" s="4" t="s">
        <v>137</v>
      </c>
      <c r="B38" s="5" t="n">
        <v>-1152</v>
      </c>
      <c r="C38" s="5" t="n">
        <v>-626</v>
      </c>
      <c r="D38" s="5" t="n">
        <v>-685</v>
      </c>
    </row>
    <row r="39" spans="1:4">
      <c r="A39" s="4" t="s">
        <v>138</v>
      </c>
      <c r="B39" s="5" t="n">
        <v>-17</v>
      </c>
      <c r="C39" s="5" t="n">
        <v>235</v>
      </c>
      <c r="D39" s="5" t="n">
        <v>-35</v>
      </c>
    </row>
    <row r="40" spans="1:4">
      <c r="A40" s="4" t="s">
        <v>139</v>
      </c>
      <c r="B40" s="5" t="n">
        <v>-9</v>
      </c>
      <c r="C40" s="5" t="n">
        <v>-5</v>
      </c>
      <c r="D40" s="5" t="n">
        <v>7</v>
      </c>
    </row>
    <row r="41" spans="1:4">
      <c r="A41" s="4" t="s">
        <v>140</v>
      </c>
      <c r="B41" s="5" t="n">
        <v>386</v>
      </c>
      <c r="C41" s="5" t="n">
        <v>156</v>
      </c>
      <c r="D41" s="5" t="n">
        <v>184</v>
      </c>
    </row>
    <row r="42" spans="1:4">
      <c r="A42" s="4" t="s">
        <v>141</v>
      </c>
      <c r="B42" s="6" t="n">
        <v>360</v>
      </c>
      <c r="C42" s="6" t="n">
        <v>386</v>
      </c>
      <c r="D42" s="6" t="n">
        <v>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5</v>
      </c>
    </row>
    <row r="3" spans="1:2">
      <c r="A3" s="3" t="s">
        <v>216</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5</v>
      </c>
    </row>
    <row r="3" spans="1:2">
      <c r="A3" s="3" t="s">
        <v>221</v>
      </c>
    </row>
    <row r="4" spans="1:2">
      <c r="A4" s="4" t="s">
        <v>361</v>
      </c>
      <c r="B4"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5</v>
      </c>
    </row>
    <row r="3" spans="1:2">
      <c r="A3" s="3" t="s">
        <v>224</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5</v>
      </c>
    </row>
    <row r="3" spans="1:2">
      <c r="A3" s="3" t="s">
        <v>22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5</v>
      </c>
    </row>
    <row r="3" spans="1:2">
      <c r="A3" s="3" t="s">
        <v>23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5</v>
      </c>
    </row>
    <row r="3" spans="1:2">
      <c r="A3" s="3" t="s">
        <v>198</v>
      </c>
    </row>
    <row r="4" spans="1:2">
      <c r="A4" s="4" t="s">
        <v>387</v>
      </c>
      <c r="B4"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9</v>
      </c>
      <c r="B1" s="2" t="s">
        <v>1</v>
      </c>
    </row>
    <row r="2" spans="1:2">
      <c r="B2" s="2" t="s">
        <v>25</v>
      </c>
    </row>
    <row r="3" spans="1:2">
      <c r="A3" s="3" t="s">
        <v>204</v>
      </c>
    </row>
    <row r="4" spans="1:2">
      <c r="A4" s="4" t="s">
        <v>390</v>
      </c>
      <c r="B4" s="4" t="s">
        <v>391</v>
      </c>
    </row>
    <row r="5" spans="1:2">
      <c r="A5" s="4" t="s">
        <v>392</v>
      </c>
      <c r="B5" s="4" t="s">
        <v>393</v>
      </c>
    </row>
    <row r="6" spans="1:2">
      <c r="A6" s="4" t="s">
        <v>394</v>
      </c>
      <c r="B6" s="4"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5</v>
      </c>
    </row>
    <row r="3" spans="1:2">
      <c r="A3" s="3" t="s">
        <v>243</v>
      </c>
    </row>
    <row r="4" spans="1:2">
      <c r="A4" s="4" t="s">
        <v>396</v>
      </c>
      <c r="B4"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98</v>
      </c>
      <c r="B1" s="2" t="s">
        <v>399</v>
      </c>
      <c r="N1" s="2" t="s">
        <v>1</v>
      </c>
    </row>
    <row r="2" spans="1:16">
      <c r="B2" s="2" t="s">
        <v>25</v>
      </c>
      <c r="C2" s="2" t="s">
        <v>400</v>
      </c>
      <c r="D2" s="2" t="s">
        <v>401</v>
      </c>
      <c r="E2" s="2" t="s">
        <v>402</v>
      </c>
      <c r="F2" s="2" t="s">
        <v>26</v>
      </c>
      <c r="G2" s="2" t="s">
        <v>403</v>
      </c>
      <c r="H2" s="2" t="s">
        <v>404</v>
      </c>
      <c r="I2" s="2" t="s">
        <v>405</v>
      </c>
      <c r="J2" s="2" t="s">
        <v>27</v>
      </c>
      <c r="K2" s="2" t="s">
        <v>406</v>
      </c>
      <c r="L2" s="2" t="s">
        <v>407</v>
      </c>
      <c r="M2" s="2" t="s">
        <v>408</v>
      </c>
      <c r="N2" s="2" t="s">
        <v>25</v>
      </c>
      <c r="O2" s="2" t="s">
        <v>26</v>
      </c>
      <c r="P2" s="2" t="s">
        <v>27</v>
      </c>
    </row>
    <row r="3" spans="1:16">
      <c r="A3" s="3" t="s">
        <v>174</v>
      </c>
    </row>
    <row r="4" spans="1:16">
      <c r="A4" s="4" t="s">
        <v>409</v>
      </c>
      <c r="B4" s="5" t="n">
        <v>65</v>
      </c>
      <c r="C4" s="5" t="n">
        <v>65</v>
      </c>
      <c r="D4" s="5" t="n">
        <v>65</v>
      </c>
      <c r="E4" s="5" t="n">
        <v>65</v>
      </c>
      <c r="F4" s="5" t="n">
        <v>65</v>
      </c>
      <c r="G4" s="5" t="n">
        <v>65</v>
      </c>
      <c r="H4" s="5" t="n">
        <v>65</v>
      </c>
      <c r="I4" s="5" t="n">
        <v>66</v>
      </c>
      <c r="J4" s="5" t="n">
        <v>64</v>
      </c>
      <c r="K4" s="5" t="n">
        <v>65</v>
      </c>
      <c r="L4" s="5" t="n">
        <v>65</v>
      </c>
      <c r="M4" s="5" t="n">
        <v>67</v>
      </c>
      <c r="N4" s="5" t="n">
        <v>260</v>
      </c>
      <c r="O4" s="5" t="n">
        <v>261</v>
      </c>
      <c r="P4" s="5" t="n">
        <v>261</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s>
  <sheetData>
    <row r="1" spans="1:4">
      <c r="A1" s="1" t="s">
        <v>410</v>
      </c>
      <c r="B1" s="2" t="s">
        <v>411</v>
      </c>
      <c r="C1" s="2" t="s">
        <v>412</v>
      </c>
      <c r="D1" s="2" t="s">
        <v>413</v>
      </c>
    </row>
    <row r="2" spans="1:4">
      <c r="A2" s="3" t="s">
        <v>414</v>
      </c>
    </row>
    <row r="3" spans="1:4">
      <c r="A3" s="4" t="s">
        <v>63</v>
      </c>
      <c r="B3" s="6" t="n">
        <v>2520</v>
      </c>
      <c r="C3" s="6" t="n">
        <v>2427</v>
      </c>
    </row>
    <row r="4" spans="1:4">
      <c r="A4" s="4" t="s">
        <v>415</v>
      </c>
    </row>
    <row r="5" spans="1:4">
      <c r="A5" s="3" t="s">
        <v>414</v>
      </c>
    </row>
    <row r="6" spans="1:4">
      <c r="A6" s="4" t="s">
        <v>416</v>
      </c>
      <c r="D6" s="4" t="s">
        <v>417</v>
      </c>
    </row>
    <row r="7" spans="1:4">
      <c r="A7" s="4" t="s">
        <v>418</v>
      </c>
    </row>
    <row r="8" spans="1:4">
      <c r="A8" s="3" t="s">
        <v>414</v>
      </c>
    </row>
    <row r="9" spans="1:4">
      <c r="A9" s="4" t="s">
        <v>419</v>
      </c>
      <c r="D9" s="8" t="n">
        <v>14.5</v>
      </c>
    </row>
    <row r="10" spans="1:4">
      <c r="A10" s="4" t="s">
        <v>420</v>
      </c>
      <c r="D10" s="5" t="n">
        <v>1</v>
      </c>
    </row>
    <row r="11" spans="1:4">
      <c r="A11" s="4" t="s">
        <v>421</v>
      </c>
      <c r="D11" s="4" t="s">
        <v>422</v>
      </c>
    </row>
    <row r="12" spans="1:4">
      <c r="A12" s="4" t="s">
        <v>415</v>
      </c>
    </row>
    <row r="13" spans="1:4">
      <c r="A13" s="3" t="s">
        <v>414</v>
      </c>
    </row>
    <row r="14" spans="1:4">
      <c r="A14" s="4" t="s">
        <v>63</v>
      </c>
      <c r="B14" s="6" t="n">
        <v>2440</v>
      </c>
      <c r="C14" s="6" t="n">
        <v>2342</v>
      </c>
    </row>
    <row r="15" spans="1:4">
      <c r="A15" s="4" t="s">
        <v>423</v>
      </c>
    </row>
    <row r="16" spans="1:4">
      <c r="A16" s="3" t="s">
        <v>414</v>
      </c>
    </row>
    <row r="17" spans="1:4">
      <c r="A17" s="4" t="s">
        <v>421</v>
      </c>
      <c r="D17" s="4" t="s">
        <v>424</v>
      </c>
    </row>
    <row r="18" spans="1:4">
      <c r="A18" s="4" t="s">
        <v>425</v>
      </c>
    </row>
    <row r="19" spans="1:4">
      <c r="A19" s="3" t="s">
        <v>414</v>
      </c>
    </row>
    <row r="20" spans="1:4">
      <c r="A20" s="4" t="s">
        <v>421</v>
      </c>
      <c r="D20" s="4" t="s">
        <v>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78"/>
    <col customWidth="1" max="2" min="2" width="9"/>
    <col customWidth="1" max="3" min="3" width="36"/>
    <col customWidth="1" max="4" min="4" width="37"/>
    <col customWidth="1" max="5" min="5" width="14"/>
    <col customWidth="1" max="6" min="6" width="49"/>
    <col customWidth="1" max="7" min="7" width="50"/>
    <col customWidth="1" max="8" min="8" width="14"/>
    <col customWidth="1" max="9" min="9" width="49"/>
    <col customWidth="1" max="10" min="10" width="50"/>
    <col customWidth="1" max="11" min="11" width="16"/>
    <col customWidth="1" max="12" min="12" width="15"/>
    <col customWidth="1" max="13" min="13" width="16"/>
    <col customWidth="1" max="14" min="14" width="51"/>
    <col customWidth="1" max="15" min="15" width="52"/>
    <col customWidth="1" max="16" min="16" width="18"/>
    <col customWidth="1" max="17" min="17" width="53"/>
    <col customWidth="1" max="18" min="18" width="54"/>
  </cols>
  <sheetData>
    <row r="1" spans="1:18">
      <c r="A1" s="1" t="s">
        <v>142</v>
      </c>
      <c r="B1" s="2" t="s">
        <v>143</v>
      </c>
      <c r="C1" s="2" t="s">
        <v>144</v>
      </c>
      <c r="D1" s="2" t="s">
        <v>145</v>
      </c>
      <c r="E1" s="2" t="s">
        <v>146</v>
      </c>
      <c r="F1" s="2" t="s">
        <v>147</v>
      </c>
      <c r="G1" s="2" t="s">
        <v>148</v>
      </c>
      <c r="H1" s="2" t="s">
        <v>96</v>
      </c>
      <c r="I1" s="2" t="s">
        <v>149</v>
      </c>
      <c r="J1" s="2" t="s">
        <v>150</v>
      </c>
      <c r="K1" s="2" t="s">
        <v>97</v>
      </c>
      <c r="L1" s="2" t="s">
        <v>98</v>
      </c>
      <c r="M1" s="2" t="s">
        <v>151</v>
      </c>
      <c r="N1" s="2" t="s">
        <v>152</v>
      </c>
      <c r="O1" s="2" t="s">
        <v>153</v>
      </c>
      <c r="P1" s="2" t="s">
        <v>99</v>
      </c>
      <c r="Q1" s="2" t="s">
        <v>154</v>
      </c>
      <c r="R1" s="2" t="s">
        <v>155</v>
      </c>
    </row>
    <row r="2" spans="1:18">
      <c r="A2" s="4" t="s">
        <v>156</v>
      </c>
      <c r="B2" s="6" t="n">
        <v>1187</v>
      </c>
      <c r="E2" s="6" t="n">
        <v>3</v>
      </c>
      <c r="H2" s="6" t="n">
        <v>2711</v>
      </c>
      <c r="K2" s="6" t="n">
        <v>0</v>
      </c>
      <c r="L2" s="6" t="n">
        <v>-94</v>
      </c>
      <c r="M2" s="6" t="n">
        <v>-2781</v>
      </c>
      <c r="P2" s="6" t="n">
        <v>1348</v>
      </c>
    </row>
    <row r="3" spans="1:18">
      <c r="A3" s="4" t="s">
        <v>41</v>
      </c>
      <c r="B3" s="5" t="n">
        <v>513</v>
      </c>
      <c r="P3" s="5" t="n">
        <v>513</v>
      </c>
    </row>
    <row r="4" spans="1:18">
      <c r="A4" s="4" t="s">
        <v>157</v>
      </c>
      <c r="B4" s="5" t="n">
        <v>-136</v>
      </c>
      <c r="L4" s="5" t="n">
        <v>-86</v>
      </c>
      <c r="P4" s="5" t="n">
        <v>-50</v>
      </c>
    </row>
    <row r="5" spans="1:18">
      <c r="A5" s="4" t="s">
        <v>59</v>
      </c>
      <c r="B5" s="5" t="n">
        <v>377</v>
      </c>
      <c r="L5" s="5" t="n">
        <v>-86</v>
      </c>
      <c r="P5" s="5" t="n">
        <v>463</v>
      </c>
    </row>
    <row r="6" spans="1:18">
      <c r="A6" s="4" t="s">
        <v>158</v>
      </c>
      <c r="B6" s="5" t="n">
        <v>18</v>
      </c>
      <c r="H6" s="5" t="n">
        <v>18</v>
      </c>
    </row>
    <row r="7" spans="1:18">
      <c r="A7" s="4" t="s">
        <v>159</v>
      </c>
      <c r="B7" s="5" t="n">
        <v>25</v>
      </c>
      <c r="P7" s="5" t="n">
        <v>25</v>
      </c>
    </row>
    <row r="8" spans="1:18">
      <c r="A8" s="4" t="s">
        <v>160</v>
      </c>
      <c r="B8" s="5" t="n">
        <v>15</v>
      </c>
      <c r="P8" s="5" t="n">
        <v>15</v>
      </c>
    </row>
    <row r="9" spans="1:18">
      <c r="A9" s="4" t="s">
        <v>161</v>
      </c>
      <c r="B9" s="5" t="n">
        <v>-523</v>
      </c>
      <c r="M9" s="5" t="n">
        <v>-523</v>
      </c>
    </row>
    <row r="10" spans="1:18">
      <c r="A10" s="4" t="s">
        <v>162</v>
      </c>
      <c r="B10" s="5" t="n">
        <v>0</v>
      </c>
      <c r="M10" s="5" t="n">
        <v>-3</v>
      </c>
      <c r="P10" s="5" t="n">
        <v>3</v>
      </c>
    </row>
    <row r="11" spans="1:18">
      <c r="A11" s="4" t="s">
        <v>163</v>
      </c>
      <c r="B11" s="5" t="n">
        <v>-233</v>
      </c>
      <c r="P11" s="5" t="n">
        <v>-233</v>
      </c>
    </row>
    <row r="12" spans="1:18">
      <c r="A12" s="4" t="s">
        <v>164</v>
      </c>
      <c r="B12" s="5" t="n">
        <v>5</v>
      </c>
      <c r="P12" s="5" t="n">
        <v>5</v>
      </c>
    </row>
    <row r="13" spans="1:18">
      <c r="A13" s="4" t="s">
        <v>165</v>
      </c>
      <c r="B13" s="5" t="n">
        <v>871</v>
      </c>
      <c r="E13" s="5" t="n">
        <v>3</v>
      </c>
      <c r="H13" s="5" t="n">
        <v>2729</v>
      </c>
      <c r="K13" s="5" t="n">
        <v>0</v>
      </c>
      <c r="L13" s="5" t="n">
        <v>-180</v>
      </c>
      <c r="M13" s="5" t="n">
        <v>-3307</v>
      </c>
      <c r="P13" s="5" t="n">
        <v>1626</v>
      </c>
    </row>
    <row r="14" spans="1:18">
      <c r="A14" s="4" t="s">
        <v>41</v>
      </c>
      <c r="B14" s="5" t="n">
        <v>549</v>
      </c>
      <c r="P14" s="5" t="n">
        <v>549</v>
      </c>
    </row>
    <row r="15" spans="1:18">
      <c r="A15" s="4" t="s">
        <v>157</v>
      </c>
      <c r="B15" s="5" t="n">
        <v>-290</v>
      </c>
      <c r="L15" s="5" t="n">
        <v>-239</v>
      </c>
      <c r="P15" s="5" t="n">
        <v>-51</v>
      </c>
    </row>
    <row r="16" spans="1:18">
      <c r="A16" s="4" t="s">
        <v>59</v>
      </c>
      <c r="B16" s="5" t="n">
        <v>259</v>
      </c>
      <c r="L16" s="5" t="n">
        <v>-239</v>
      </c>
      <c r="P16" s="5" t="n">
        <v>498</v>
      </c>
    </row>
    <row r="17" spans="1:18">
      <c r="A17" s="4" t="s">
        <v>159</v>
      </c>
      <c r="B17" s="5" t="n">
        <v>29</v>
      </c>
      <c r="C17" s="6" t="n">
        <v>9</v>
      </c>
      <c r="D17" s="6" t="n">
        <v>9</v>
      </c>
      <c r="F17" s="6" t="n">
        <v>0</v>
      </c>
      <c r="G17" s="6" t="n">
        <v>0</v>
      </c>
      <c r="I17" s="6" t="n">
        <v>9</v>
      </c>
      <c r="J17" s="6" t="n">
        <v>9</v>
      </c>
      <c r="N17" s="6" t="n">
        <v>-6</v>
      </c>
      <c r="O17" s="6" t="n">
        <v>0</v>
      </c>
      <c r="P17" s="5" t="n">
        <v>29</v>
      </c>
      <c r="Q17" s="6" t="n">
        <v>6</v>
      </c>
      <c r="R17" s="6" t="n">
        <v>0</v>
      </c>
    </row>
    <row r="18" spans="1:18">
      <c r="A18" s="4" t="s">
        <v>166</v>
      </c>
      <c r="B18" s="5" t="n">
        <v>0</v>
      </c>
      <c r="E18" s="5" t="n">
        <v>-3</v>
      </c>
      <c r="H18" s="5" t="n">
        <v>-2738</v>
      </c>
      <c r="K18" s="5" t="n">
        <v>-572</v>
      </c>
      <c r="M18" s="5" t="n">
        <v>3313</v>
      </c>
    </row>
    <row r="19" spans="1:18">
      <c r="A19" s="4" t="s">
        <v>160</v>
      </c>
      <c r="B19" s="5" t="n">
        <v>5</v>
      </c>
      <c r="P19" s="5" t="n">
        <v>5</v>
      </c>
    </row>
    <row r="20" spans="1:18">
      <c r="A20" s="4" t="s">
        <v>167</v>
      </c>
      <c r="B20" s="5" t="n">
        <v>8469</v>
      </c>
      <c r="E20" s="5" t="n">
        <v>3</v>
      </c>
      <c r="K20" s="5" t="n">
        <v>8466</v>
      </c>
    </row>
    <row r="21" spans="1:18">
      <c r="A21" s="4" t="s">
        <v>168</v>
      </c>
      <c r="B21" s="5" t="n">
        <v>0</v>
      </c>
      <c r="E21" s="5" t="n">
        <v>2</v>
      </c>
      <c r="H21" s="5" t="n">
        <v>7605</v>
      </c>
      <c r="K21" s="5" t="n">
        <v>-7607</v>
      </c>
    </row>
    <row r="22" spans="1:18">
      <c r="A22" s="4" t="s">
        <v>134</v>
      </c>
      <c r="B22" s="5" t="n">
        <v>-2963</v>
      </c>
      <c r="P22" s="5" t="n">
        <v>-2963</v>
      </c>
    </row>
    <row r="23" spans="1:18">
      <c r="A23" s="4" t="s">
        <v>169</v>
      </c>
      <c r="B23" s="5" t="n">
        <v>0</v>
      </c>
      <c r="H23" s="5" t="n">
        <v>-7500</v>
      </c>
      <c r="P23" s="5" t="n">
        <v>7500</v>
      </c>
    </row>
    <row r="24" spans="1:18">
      <c r="A24" s="4" t="s">
        <v>170</v>
      </c>
      <c r="B24" s="5" t="n">
        <v>-22</v>
      </c>
      <c r="P24" s="5" t="n">
        <v>-22</v>
      </c>
    </row>
    <row r="25" spans="1:18">
      <c r="A25" s="4" t="s">
        <v>163</v>
      </c>
      <c r="B25" s="5" t="n">
        <v>-205</v>
      </c>
      <c r="P25" s="5" t="n">
        <v>-205</v>
      </c>
    </row>
    <row r="26" spans="1:18">
      <c r="A26" s="4" t="s">
        <v>171</v>
      </c>
      <c r="B26" s="5" t="n">
        <v>6461</v>
      </c>
      <c r="E26" s="5" t="n">
        <v>5</v>
      </c>
      <c r="H26" s="5" t="n">
        <v>114</v>
      </c>
      <c r="K26" s="5" t="n">
        <v>287</v>
      </c>
      <c r="L26" s="5" t="n">
        <v>-419</v>
      </c>
      <c r="M26" s="5" t="n">
        <v>0</v>
      </c>
      <c r="P26" s="5" t="n">
        <v>6474</v>
      </c>
    </row>
    <row r="27" spans="1:18">
      <c r="A27" s="4" t="s">
        <v>41</v>
      </c>
      <c r="B27" s="5" t="n">
        <v>688</v>
      </c>
      <c r="P27" s="5" t="n">
        <v>688</v>
      </c>
    </row>
    <row r="28" spans="1:18">
      <c r="A28" s="4" t="s">
        <v>157</v>
      </c>
      <c r="B28" s="5" t="n">
        <v>-11</v>
      </c>
      <c r="L28" s="5" t="n">
        <v>-84</v>
      </c>
      <c r="P28" s="5" t="n">
        <v>73</v>
      </c>
    </row>
    <row r="29" spans="1:18">
      <c r="A29" s="4" t="s">
        <v>59</v>
      </c>
      <c r="B29" s="5" t="n">
        <v>677</v>
      </c>
      <c r="L29" s="5" t="n">
        <v>-84</v>
      </c>
      <c r="P29" s="5" t="n">
        <v>761</v>
      </c>
    </row>
    <row r="30" spans="1:18">
      <c r="A30" s="4" t="s">
        <v>158</v>
      </c>
      <c r="B30" s="5" t="n">
        <v>13</v>
      </c>
    </row>
    <row r="31" spans="1:18">
      <c r="A31" s="4" t="s">
        <v>159</v>
      </c>
      <c r="B31" s="5" t="n">
        <v>11</v>
      </c>
      <c r="E31" s="5" t="n">
        <v>0</v>
      </c>
      <c r="P31" s="5" t="n">
        <v>11</v>
      </c>
    </row>
    <row r="32" spans="1:18">
      <c r="A32" s="4" t="s">
        <v>160</v>
      </c>
      <c r="B32" s="5" t="n">
        <v>14</v>
      </c>
      <c r="P32" s="5" t="n">
        <v>14</v>
      </c>
    </row>
    <row r="33" spans="1:18">
      <c r="A33" s="4" t="s">
        <v>163</v>
      </c>
      <c r="B33" s="5" t="n">
        <v>-491</v>
      </c>
      <c r="P33" s="5" t="n">
        <v>-491</v>
      </c>
    </row>
    <row r="34" spans="1:18">
      <c r="A34" s="4" t="s">
        <v>172</v>
      </c>
      <c r="B34" s="6" t="n">
        <v>6685</v>
      </c>
      <c r="E34" s="6" t="n">
        <v>5</v>
      </c>
      <c r="H34" s="6" t="n">
        <v>127</v>
      </c>
      <c r="K34" s="6" t="n">
        <v>287</v>
      </c>
      <c r="L34" s="6" t="n">
        <v>-503</v>
      </c>
      <c r="M34" s="6" t="n">
        <v>0</v>
      </c>
      <c r="P34" s="6" t="n">
        <v>6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6"/>
    <col customWidth="1" max="3" min="3" width="23"/>
  </cols>
  <sheetData>
    <row r="1" spans="1:3">
      <c r="A1" s="1" t="s">
        <v>427</v>
      </c>
      <c r="B1" s="2" t="s">
        <v>428</v>
      </c>
      <c r="C1" s="2" t="s">
        <v>429</v>
      </c>
    </row>
    <row r="2" spans="1:3">
      <c r="A2" s="3" t="s">
        <v>414</v>
      </c>
    </row>
    <row r="3" spans="1:3">
      <c r="A3" s="4" t="s">
        <v>430</v>
      </c>
      <c r="B3" s="5" t="n">
        <v>254</v>
      </c>
    </row>
    <row r="4" spans="1:3">
      <c r="A4" s="4" t="s">
        <v>431</v>
      </c>
      <c r="B4" s="7" t="n">
        <v>33.33</v>
      </c>
      <c r="C4" s="7" t="n">
        <v>33.33</v>
      </c>
    </row>
    <row r="5" spans="1:3">
      <c r="A5" s="4" t="s">
        <v>432</v>
      </c>
      <c r="B5" s="6" t="n">
        <v>8469</v>
      </c>
    </row>
    <row r="6" spans="1:3">
      <c r="A6" s="4" t="s">
        <v>423</v>
      </c>
    </row>
    <row r="7" spans="1:3">
      <c r="A7" s="3" t="s">
        <v>414</v>
      </c>
    </row>
    <row r="8" spans="1:3">
      <c r="A8" s="4" t="s">
        <v>430</v>
      </c>
      <c r="B8" s="5" t="n">
        <v>166</v>
      </c>
    </row>
    <row r="9" spans="1:3">
      <c r="A9" s="4" t="s">
        <v>431</v>
      </c>
      <c r="C9" s="9" t="n">
        <v>33.33</v>
      </c>
    </row>
    <row r="10" spans="1:3">
      <c r="A10" s="4" t="s">
        <v>432</v>
      </c>
      <c r="B10" s="6" t="n">
        <v>5537</v>
      </c>
    </row>
    <row r="11" spans="1:3">
      <c r="A11" s="4" t="s">
        <v>425</v>
      </c>
    </row>
    <row r="12" spans="1:3">
      <c r="A12" s="3" t="s">
        <v>414</v>
      </c>
    </row>
    <row r="13" spans="1:3">
      <c r="A13" s="4" t="s">
        <v>430</v>
      </c>
      <c r="B13" s="5" t="n">
        <v>88</v>
      </c>
    </row>
    <row r="14" spans="1:3">
      <c r="A14" s="4" t="s">
        <v>431</v>
      </c>
      <c r="C14" s="7" t="n">
        <v>33.33</v>
      </c>
    </row>
    <row r="15" spans="1:3">
      <c r="A15" s="4" t="s">
        <v>432</v>
      </c>
      <c r="B15" s="6" t="n">
        <v>29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5</v>
      </c>
      <c r="C2" s="2" t="s">
        <v>26</v>
      </c>
    </row>
    <row r="3" spans="1:3">
      <c r="A3" s="3" t="s">
        <v>414</v>
      </c>
    </row>
    <row r="4" spans="1:3">
      <c r="A4" s="4" t="s">
        <v>63</v>
      </c>
      <c r="B4" s="6" t="n">
        <v>2520</v>
      </c>
      <c r="C4" s="6" t="n">
        <v>2427</v>
      </c>
    </row>
    <row r="5" spans="1:3">
      <c r="A5" s="4" t="s">
        <v>415</v>
      </c>
    </row>
    <row r="6" spans="1:3">
      <c r="A6" s="3" t="s">
        <v>414</v>
      </c>
    </row>
    <row r="7" spans="1:3">
      <c r="A7" s="4" t="s">
        <v>62</v>
      </c>
      <c r="B7" s="5" t="n">
        <v>5558</v>
      </c>
      <c r="C7" s="5" t="n">
        <v>5429</v>
      </c>
    </row>
    <row r="8" spans="1:3">
      <c r="A8" s="4" t="s">
        <v>434</v>
      </c>
      <c r="B8" s="5" t="n">
        <v>129</v>
      </c>
    </row>
    <row r="9" spans="1:3">
      <c r="A9" s="4" t="s">
        <v>63</v>
      </c>
      <c r="B9" s="5" t="n">
        <v>2440</v>
      </c>
      <c r="C9" s="5" t="n">
        <v>2342</v>
      </c>
    </row>
    <row r="10" spans="1:3">
      <c r="A10" s="4" t="s">
        <v>435</v>
      </c>
      <c r="B10" s="5" t="n">
        <v>98</v>
      </c>
    </row>
    <row r="11" spans="1:3">
      <c r="A11" s="4" t="s">
        <v>64</v>
      </c>
      <c r="B11" s="5" t="n">
        <v>2069</v>
      </c>
      <c r="C11" s="5" t="n">
        <v>2218</v>
      </c>
    </row>
    <row r="12" spans="1:3">
      <c r="A12" s="4" t="s">
        <v>436</v>
      </c>
      <c r="B12" s="5" t="n">
        <v>-149</v>
      </c>
    </row>
    <row r="13" spans="1:3">
      <c r="A13" s="4" t="s">
        <v>66</v>
      </c>
      <c r="B13" s="5" t="n">
        <v>43</v>
      </c>
      <c r="C13" s="5" t="n">
        <v>91</v>
      </c>
    </row>
    <row r="14" spans="1:3">
      <c r="A14" s="4" t="s">
        <v>437</v>
      </c>
      <c r="B14" s="5" t="n">
        <v>-48</v>
      </c>
    </row>
    <row r="15" spans="1:3">
      <c r="A15" s="4" t="s">
        <v>438</v>
      </c>
      <c r="B15" s="5" t="n">
        <v>28</v>
      </c>
      <c r="C15" s="5" t="n">
        <v>31</v>
      </c>
    </row>
    <row r="16" spans="1:3">
      <c r="A16" s="4" t="s">
        <v>439</v>
      </c>
      <c r="B16" s="5" t="n">
        <v>-3</v>
      </c>
    </row>
    <row r="17" spans="1:3">
      <c r="A17" s="4" t="s">
        <v>67</v>
      </c>
      <c r="B17" s="5" t="n">
        <v>10138</v>
      </c>
      <c r="C17" s="5" t="n">
        <v>10111</v>
      </c>
    </row>
    <row r="18" spans="1:3">
      <c r="A18" s="4" t="s">
        <v>440</v>
      </c>
      <c r="B18" s="5" t="n">
        <v>27</v>
      </c>
    </row>
    <row r="19" spans="1:3">
      <c r="A19" s="4" t="s">
        <v>70</v>
      </c>
      <c r="B19" s="5" t="n">
        <v>19</v>
      </c>
      <c r="C19" s="5" t="n">
        <v>19</v>
      </c>
    </row>
    <row r="20" spans="1:3">
      <c r="A20" s="4" t="s">
        <v>441</v>
      </c>
      <c r="B20" s="5" t="n">
        <v>0</v>
      </c>
    </row>
    <row r="21" spans="1:3">
      <c r="A21" s="4" t="s">
        <v>71</v>
      </c>
      <c r="B21" s="5" t="n">
        <v>385</v>
      </c>
      <c r="C21" s="5" t="n">
        <v>374</v>
      </c>
    </row>
    <row r="22" spans="1:3">
      <c r="A22" s="4" t="s">
        <v>442</v>
      </c>
      <c r="B22" s="5" t="n">
        <v>11</v>
      </c>
    </row>
    <row r="23" spans="1:3">
      <c r="A23" s="4" t="s">
        <v>72</v>
      </c>
      <c r="B23" s="5" t="n">
        <v>47</v>
      </c>
      <c r="C23" s="5" t="n">
        <v>47</v>
      </c>
    </row>
    <row r="24" spans="1:3">
      <c r="A24" s="4" t="s">
        <v>443</v>
      </c>
      <c r="B24" s="5" t="n">
        <v>0</v>
      </c>
    </row>
    <row r="25" spans="1:3">
      <c r="A25" s="4" t="s">
        <v>73</v>
      </c>
      <c r="B25" s="5" t="n">
        <v>750</v>
      </c>
      <c r="C25" s="5" t="n">
        <v>789</v>
      </c>
    </row>
    <row r="26" spans="1:3">
      <c r="A26" s="4" t="s">
        <v>444</v>
      </c>
      <c r="B26" s="5" t="n">
        <v>-39</v>
      </c>
    </row>
    <row r="27" spans="1:3">
      <c r="A27" s="4" t="s">
        <v>74</v>
      </c>
      <c r="B27" s="5" t="n">
        <v>252</v>
      </c>
      <c r="C27" s="5" t="n">
        <v>249</v>
      </c>
    </row>
    <row r="28" spans="1:3">
      <c r="A28" s="4" t="s">
        <v>445</v>
      </c>
      <c r="B28" s="5" t="n">
        <v>3</v>
      </c>
    </row>
    <row r="29" spans="1:3">
      <c r="A29" s="4" t="s">
        <v>75</v>
      </c>
      <c r="B29" s="5" t="n">
        <v>149</v>
      </c>
      <c r="C29" s="5" t="n">
        <v>149</v>
      </c>
    </row>
    <row r="30" spans="1:3">
      <c r="A30" s="4" t="s">
        <v>446</v>
      </c>
      <c r="B30" s="5" t="n">
        <v>0</v>
      </c>
    </row>
    <row r="31" spans="1:3">
      <c r="A31" s="4" t="s">
        <v>76</v>
      </c>
      <c r="B31" s="5" t="n">
        <v>1602</v>
      </c>
      <c r="C31" s="5" t="n">
        <v>1627</v>
      </c>
    </row>
    <row r="32" spans="1:3">
      <c r="A32" s="4" t="s">
        <v>447</v>
      </c>
      <c r="B32" s="5" t="n">
        <v>-25</v>
      </c>
    </row>
    <row r="33" spans="1:3">
      <c r="A33" s="4" t="s">
        <v>77</v>
      </c>
      <c r="B33" s="5" t="n">
        <v>11740</v>
      </c>
      <c r="C33" s="5" t="n">
        <v>11738</v>
      </c>
    </row>
    <row r="34" spans="1:3">
      <c r="A34" s="4" t="s">
        <v>448</v>
      </c>
      <c r="B34" s="5" t="n">
        <v>2</v>
      </c>
    </row>
    <row r="35" spans="1:3">
      <c r="A35" s="4" t="s">
        <v>78</v>
      </c>
      <c r="B35" s="5" t="n">
        <v>-74</v>
      </c>
      <c r="C35" s="5" t="n">
        <v>-74</v>
      </c>
    </row>
    <row r="36" spans="1:3">
      <c r="A36" s="4" t="s">
        <v>449</v>
      </c>
      <c r="B36" s="5" t="n">
        <v>0</v>
      </c>
    </row>
    <row r="37" spans="1:3">
      <c r="A37" s="4" t="s">
        <v>79</v>
      </c>
      <c r="B37" s="5" t="n">
        <v>-96</v>
      </c>
      <c r="C37" s="5" t="n">
        <v>-96</v>
      </c>
    </row>
    <row r="38" spans="1:3">
      <c r="A38" s="4" t="s">
        <v>450</v>
      </c>
      <c r="B38" s="5" t="n">
        <v>0</v>
      </c>
    </row>
    <row r="39" spans="1:3">
      <c r="A39" s="4" t="s">
        <v>80</v>
      </c>
      <c r="B39" s="5" t="n">
        <v>-90</v>
      </c>
      <c r="C39" s="5" t="n">
        <v>-90</v>
      </c>
    </row>
    <row r="40" spans="1:3">
      <c r="A40" s="4" t="s">
        <v>451</v>
      </c>
      <c r="B40" s="5" t="n">
        <v>0</v>
      </c>
    </row>
    <row r="41" spans="1:3">
      <c r="A41" s="4" t="s">
        <v>82</v>
      </c>
      <c r="B41" s="5" t="n">
        <v>-1587</v>
      </c>
      <c r="C41" s="5" t="n">
        <v>-1580</v>
      </c>
    </row>
    <row r="42" spans="1:3">
      <c r="A42" s="4" t="s">
        <v>452</v>
      </c>
      <c r="B42" s="5" t="n">
        <v>-7</v>
      </c>
    </row>
    <row r="43" spans="1:3">
      <c r="A43" s="4" t="s">
        <v>83</v>
      </c>
      <c r="B43" s="5" t="n">
        <v>-65</v>
      </c>
      <c r="C43" s="5" t="n">
        <v>-54</v>
      </c>
    </row>
    <row r="44" spans="1:3">
      <c r="A44" s="4" t="s">
        <v>453</v>
      </c>
      <c r="B44" s="5" t="n">
        <v>-11</v>
      </c>
    </row>
    <row r="45" spans="1:3">
      <c r="A45" s="4" t="s">
        <v>84</v>
      </c>
      <c r="B45" s="5" t="n">
        <v>-1912</v>
      </c>
      <c r="C45" s="5" t="n">
        <v>-1894</v>
      </c>
    </row>
    <row r="46" spans="1:3">
      <c r="A46" s="4" t="s">
        <v>454</v>
      </c>
      <c r="B46" s="5" t="n">
        <v>-18</v>
      </c>
    </row>
    <row r="47" spans="1:3">
      <c r="A47" s="4" t="s">
        <v>85</v>
      </c>
      <c r="B47" s="5" t="n">
        <v>-21</v>
      </c>
      <c r="C47" s="5" t="n">
        <v>-21</v>
      </c>
    </row>
    <row r="48" spans="1:3">
      <c r="A48" s="4" t="s">
        <v>455</v>
      </c>
      <c r="B48" s="5" t="n">
        <v>0</v>
      </c>
    </row>
    <row r="49" spans="1:3">
      <c r="A49" s="4" t="s">
        <v>86</v>
      </c>
      <c r="B49" s="5" t="n">
        <v>-24</v>
      </c>
      <c r="C49" s="5" t="n">
        <v>-24</v>
      </c>
    </row>
    <row r="50" spans="1:3">
      <c r="A50" s="4" t="s">
        <v>456</v>
      </c>
      <c r="B50" s="5" t="n">
        <v>0</v>
      </c>
    </row>
    <row r="51" spans="1:3">
      <c r="A51" s="4" t="s">
        <v>87</v>
      </c>
      <c r="B51" s="5" t="n">
        <v>-148</v>
      </c>
      <c r="C51" s="5" t="n">
        <v>-148</v>
      </c>
    </row>
    <row r="52" spans="1:3">
      <c r="A52" s="4" t="s">
        <v>457</v>
      </c>
      <c r="B52" s="5" t="n">
        <v>0</v>
      </c>
    </row>
    <row r="53" spans="1:3">
      <c r="A53" s="4" t="s">
        <v>89</v>
      </c>
      <c r="B53" s="5" t="n">
        <v>-15</v>
      </c>
      <c r="C53" s="5" t="n">
        <v>-18</v>
      </c>
    </row>
    <row r="54" spans="1:3">
      <c r="A54" s="4" t="s">
        <v>458</v>
      </c>
      <c r="B54" s="5" t="n">
        <v>3</v>
      </c>
    </row>
    <row r="55" spans="1:3">
      <c r="A55" s="4" t="s">
        <v>90</v>
      </c>
      <c r="B55" s="5" t="n">
        <v>-214</v>
      </c>
      <c r="C55" s="5" t="n">
        <v>-214</v>
      </c>
    </row>
    <row r="56" spans="1:3">
      <c r="A56" s="4" t="s">
        <v>459</v>
      </c>
      <c r="B56" s="5" t="n">
        <v>0</v>
      </c>
    </row>
    <row r="57" spans="1:3">
      <c r="A57" s="4" t="s">
        <v>91</v>
      </c>
      <c r="B57" s="5" t="n">
        <v>-937</v>
      </c>
      <c r="C57" s="5" t="n">
        <v>-950</v>
      </c>
    </row>
    <row r="58" spans="1:3">
      <c r="A58" s="4" t="s">
        <v>460</v>
      </c>
      <c r="B58" s="5" t="n">
        <v>13</v>
      </c>
    </row>
    <row r="59" spans="1:3">
      <c r="A59" s="4" t="s">
        <v>92</v>
      </c>
      <c r="B59" s="5" t="n">
        <v>-1359</v>
      </c>
      <c r="C59" s="5" t="n">
        <v>-1375</v>
      </c>
    </row>
    <row r="60" spans="1:3">
      <c r="A60" s="4" t="s">
        <v>461</v>
      </c>
      <c r="B60" s="5" t="n">
        <v>16</v>
      </c>
    </row>
    <row r="61" spans="1:3">
      <c r="A61" s="4" t="s">
        <v>93</v>
      </c>
      <c r="B61" s="5" t="n">
        <v>-3271</v>
      </c>
      <c r="C61" s="6" t="n">
        <v>-3269</v>
      </c>
    </row>
    <row r="62" spans="1:3">
      <c r="A62" s="4" t="s">
        <v>462</v>
      </c>
      <c r="B62"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5</v>
      </c>
      <c r="C2" s="2" t="s">
        <v>26</v>
      </c>
      <c r="D2" s="2" t="s">
        <v>27</v>
      </c>
    </row>
    <row r="3" spans="1:4">
      <c r="A3" s="3" t="s">
        <v>464</v>
      </c>
    </row>
    <row r="4" spans="1:4">
      <c r="A4" s="4" t="s">
        <v>29</v>
      </c>
      <c r="B4" s="6" t="n">
        <v>11062</v>
      </c>
      <c r="C4" s="6" t="n">
        <v>9133</v>
      </c>
      <c r="D4" s="6" t="n">
        <v>6329</v>
      </c>
    </row>
    <row r="5" spans="1:4">
      <c r="A5" s="4" t="s">
        <v>465</v>
      </c>
      <c r="B5" s="5" t="n">
        <v>14822</v>
      </c>
      <c r="C5" s="5" t="n">
        <v>14834</v>
      </c>
    </row>
    <row r="6" spans="1:4">
      <c r="A6" s="4" t="s">
        <v>466</v>
      </c>
    </row>
    <row r="7" spans="1:4">
      <c r="A7" s="3" t="s">
        <v>464</v>
      </c>
    </row>
    <row r="8" spans="1:4">
      <c r="A8" s="4" t="s">
        <v>29</v>
      </c>
      <c r="B8" s="5" t="n">
        <v>2706</v>
      </c>
      <c r="C8" s="5" t="n">
        <v>1721</v>
      </c>
    </row>
    <row r="9" spans="1:4">
      <c r="A9" s="4" t="s">
        <v>465</v>
      </c>
      <c r="B9" s="5" t="n">
        <v>6561</v>
      </c>
      <c r="C9" s="5" t="n">
        <v>6479</v>
      </c>
    </row>
    <row r="10" spans="1:4">
      <c r="A10" s="4" t="s">
        <v>467</v>
      </c>
    </row>
    <row r="11" spans="1:4">
      <c r="A11" s="3" t="s">
        <v>464</v>
      </c>
    </row>
    <row r="12" spans="1:4">
      <c r="A12" s="4" t="s">
        <v>29</v>
      </c>
      <c r="B12" s="5" t="n">
        <v>2218</v>
      </c>
      <c r="C12" s="5" t="n">
        <v>1335</v>
      </c>
    </row>
    <row r="13" spans="1:4">
      <c r="A13" s="4" t="s">
        <v>465</v>
      </c>
      <c r="B13" s="5" t="n">
        <v>3176</v>
      </c>
      <c r="C13" s="5" t="n">
        <v>3151</v>
      </c>
    </row>
    <row r="14" spans="1:4">
      <c r="A14" s="4" t="s">
        <v>468</v>
      </c>
    </row>
    <row r="15" spans="1:4">
      <c r="A15" s="3" t="s">
        <v>464</v>
      </c>
    </row>
    <row r="16" spans="1:4">
      <c r="A16" s="4" t="s">
        <v>29</v>
      </c>
      <c r="B16" s="5" t="n">
        <v>2026</v>
      </c>
      <c r="C16" s="5" t="n">
        <v>2076</v>
      </c>
      <c r="D16" s="5" t="n">
        <v>2364</v>
      </c>
    </row>
    <row r="17" spans="1:4">
      <c r="A17" s="4" t="s">
        <v>465</v>
      </c>
      <c r="B17" s="5" t="n">
        <v>2395</v>
      </c>
      <c r="C17" s="5" t="n">
        <v>2458</v>
      </c>
    </row>
    <row r="18" spans="1:4">
      <c r="A18" s="4" t="s">
        <v>469</v>
      </c>
    </row>
    <row r="19" spans="1:4">
      <c r="A19" s="3" t="s">
        <v>464</v>
      </c>
    </row>
    <row r="20" spans="1:4">
      <c r="A20" s="4" t="s">
        <v>29</v>
      </c>
      <c r="B20" s="5" t="n">
        <v>1803</v>
      </c>
      <c r="C20" s="5" t="n">
        <v>1791</v>
      </c>
      <c r="D20" s="5" t="n">
        <v>1817</v>
      </c>
    </row>
    <row r="21" spans="1:4">
      <c r="A21" s="4" t="s">
        <v>465</v>
      </c>
      <c r="B21" s="5" t="n">
        <v>876</v>
      </c>
      <c r="C21" s="5" t="n">
        <v>856</v>
      </c>
    </row>
    <row r="22" spans="1:4">
      <c r="A22" s="4" t="s">
        <v>470</v>
      </c>
    </row>
    <row r="23" spans="1:4">
      <c r="A23" s="3" t="s">
        <v>464</v>
      </c>
    </row>
    <row r="24" spans="1:4">
      <c r="A24" s="4" t="s">
        <v>29</v>
      </c>
      <c r="B24" s="5" t="n">
        <v>1445</v>
      </c>
      <c r="C24" s="5" t="n">
        <v>1414</v>
      </c>
      <c r="D24" s="5" t="n">
        <v>1405</v>
      </c>
    </row>
    <row r="25" spans="1:4">
      <c r="A25" s="4" t="s">
        <v>465</v>
      </c>
      <c r="B25" s="5" t="n">
        <v>1041</v>
      </c>
      <c r="C25" s="5" t="n">
        <v>1029</v>
      </c>
    </row>
    <row r="26" spans="1:4">
      <c r="A26" s="4" t="s">
        <v>471</v>
      </c>
    </row>
    <row r="27" spans="1:4">
      <c r="A27" s="3" t="s">
        <v>464</v>
      </c>
    </row>
    <row r="28" spans="1:4">
      <c r="A28" s="4" t="s">
        <v>29</v>
      </c>
      <c r="B28" s="5" t="n">
        <v>416</v>
      </c>
      <c r="C28" s="5" t="n">
        <v>408</v>
      </c>
      <c r="D28" s="5" t="n">
        <v>405</v>
      </c>
    </row>
    <row r="29" spans="1:4">
      <c r="A29" s="4" t="s">
        <v>465</v>
      </c>
      <c r="B29" s="5" t="n">
        <v>267</v>
      </c>
      <c r="C29" s="5" t="n">
        <v>295</v>
      </c>
    </row>
    <row r="30" spans="1:4">
      <c r="A30" s="4" t="s">
        <v>472</v>
      </c>
    </row>
    <row r="31" spans="1:4">
      <c r="A31" s="3" t="s">
        <v>464</v>
      </c>
    </row>
    <row r="32" spans="1:4">
      <c r="A32" s="4" t="s">
        <v>29</v>
      </c>
      <c r="B32" s="5" t="n">
        <v>353</v>
      </c>
      <c r="C32" s="5" t="n">
        <v>350</v>
      </c>
      <c r="D32" s="6" t="n">
        <v>338</v>
      </c>
    </row>
    <row r="33" spans="1:4">
      <c r="A33" s="4" t="s">
        <v>465</v>
      </c>
      <c r="B33" s="5" t="n">
        <v>421</v>
      </c>
      <c r="C33" s="5" t="n">
        <v>431</v>
      </c>
    </row>
    <row r="34" spans="1:4">
      <c r="A34" s="4" t="s">
        <v>473</v>
      </c>
    </row>
    <row r="35" spans="1:4">
      <c r="A35" s="3" t="s">
        <v>464</v>
      </c>
    </row>
    <row r="36" spans="1:4">
      <c r="A36" s="4" t="s">
        <v>29</v>
      </c>
      <c r="B36" s="5" t="n">
        <v>95</v>
      </c>
      <c r="C36" s="5" t="n">
        <v>38</v>
      </c>
    </row>
    <row r="37" spans="1:4">
      <c r="A37" s="4" t="s">
        <v>465</v>
      </c>
      <c r="B37" s="5" t="n">
        <v>41</v>
      </c>
      <c r="C37" s="5" t="n">
        <v>45</v>
      </c>
    </row>
    <row r="38" spans="1:4">
      <c r="A38" s="4" t="s">
        <v>474</v>
      </c>
    </row>
    <row r="39" spans="1:4">
      <c r="A39" s="3" t="s">
        <v>464</v>
      </c>
    </row>
    <row r="40" spans="1:4">
      <c r="A40" s="4" t="s">
        <v>465</v>
      </c>
      <c r="B40" s="6" t="n">
        <v>44</v>
      </c>
      <c r="C40" s="6" t="n">
        <v>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5</v>
      </c>
      <c r="C2" s="2" t="s">
        <v>26</v>
      </c>
      <c r="D2" s="2" t="s">
        <v>27</v>
      </c>
    </row>
    <row r="3" spans="1:4">
      <c r="A3" s="3" t="s">
        <v>183</v>
      </c>
    </row>
    <row r="4" spans="1:4">
      <c r="A4" s="4" t="s">
        <v>476</v>
      </c>
      <c r="B4" s="6" t="n">
        <v>688</v>
      </c>
      <c r="C4" s="6" t="n">
        <v>549</v>
      </c>
      <c r="D4" s="6" t="n">
        <v>513</v>
      </c>
    </row>
    <row r="5" spans="1:4">
      <c r="A5" s="4" t="s">
        <v>477</v>
      </c>
      <c r="B5" s="5" t="n">
        <v>484000000</v>
      </c>
      <c r="C5" s="5" t="n">
        <v>380000000</v>
      </c>
      <c r="D5" s="5" t="n">
        <v>231000000</v>
      </c>
    </row>
    <row r="6" spans="1:4">
      <c r="A6" s="4" t="s">
        <v>478</v>
      </c>
      <c r="B6" s="5" t="n">
        <v>5000000</v>
      </c>
      <c r="C6" s="5" t="n">
        <v>5000000</v>
      </c>
      <c r="D6" s="5" t="n">
        <v>4000000</v>
      </c>
    </row>
    <row r="7" spans="1:4">
      <c r="A7" s="4" t="s">
        <v>479</v>
      </c>
      <c r="B7" s="5" t="n">
        <v>489000000</v>
      </c>
      <c r="C7" s="5" t="n">
        <v>385000000</v>
      </c>
      <c r="D7" s="5" t="n">
        <v>235000000</v>
      </c>
    </row>
    <row r="8" spans="1:4">
      <c r="A8" s="4" t="s">
        <v>42</v>
      </c>
      <c r="B8" s="7" t="n">
        <v>1.42</v>
      </c>
      <c r="C8" s="7" t="n">
        <v>1.45</v>
      </c>
      <c r="D8" s="7" t="n">
        <v>2.23</v>
      </c>
    </row>
    <row r="9" spans="1:4">
      <c r="A9" s="4" t="s">
        <v>43</v>
      </c>
      <c r="B9" s="7" t="n">
        <v>1.41</v>
      </c>
      <c r="C9" s="7" t="n">
        <v>1.42</v>
      </c>
      <c r="D9" s="7" t="n">
        <v>2.19</v>
      </c>
    </row>
    <row r="10" spans="1:4">
      <c r="A10" s="4" t="s">
        <v>480</v>
      </c>
      <c r="B10" s="5" t="n">
        <v>484586428</v>
      </c>
      <c r="C10" s="5" t="n">
        <v>483076396</v>
      </c>
    </row>
    <row r="11" spans="1:4">
      <c r="A11" s="4" t="s">
        <v>481</v>
      </c>
      <c r="B11" s="5" t="n">
        <v>1200000</v>
      </c>
      <c r="C11" s="5" t="n">
        <v>1200000</v>
      </c>
      <c r="D11" s="5" t="n">
        <v>1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5</v>
      </c>
      <c r="C2" s="2" t="s">
        <v>26</v>
      </c>
      <c r="D2" s="2" t="s">
        <v>27</v>
      </c>
    </row>
    <row r="3" spans="1:4">
      <c r="A3" s="4" t="s">
        <v>483</v>
      </c>
    </row>
    <row r="4" spans="1:4">
      <c r="A4" s="3" t="s">
        <v>484</v>
      </c>
    </row>
    <row r="5" spans="1:4">
      <c r="A5" s="4" t="s">
        <v>485</v>
      </c>
      <c r="B5" s="6" t="n">
        <v>8344</v>
      </c>
      <c r="C5" s="6" t="n">
        <v>3202</v>
      </c>
    </row>
    <row r="6" spans="1:4">
      <c r="A6" s="4" t="s">
        <v>486</v>
      </c>
      <c r="B6" s="5" t="n">
        <v>8384</v>
      </c>
      <c r="C6" s="5" t="n">
        <v>8344</v>
      </c>
      <c r="D6" s="6" t="n">
        <v>3202</v>
      </c>
    </row>
    <row r="7" spans="1:4">
      <c r="A7" s="4" t="s">
        <v>487</v>
      </c>
    </row>
    <row r="8" spans="1:4">
      <c r="A8" s="3" t="s">
        <v>484</v>
      </c>
    </row>
    <row r="9" spans="1:4">
      <c r="A9" s="4" t="s">
        <v>485</v>
      </c>
      <c r="B9" s="5" t="n">
        <v>8476</v>
      </c>
      <c r="C9" s="5" t="n">
        <v>3299</v>
      </c>
    </row>
    <row r="10" spans="1:4">
      <c r="A10" s="4" t="s">
        <v>488</v>
      </c>
      <c r="B10" s="5" t="n">
        <v>36</v>
      </c>
      <c r="C10" s="5" t="n">
        <v>40</v>
      </c>
    </row>
    <row r="11" spans="1:4">
      <c r="A11" s="4" t="s">
        <v>489</v>
      </c>
      <c r="B11" s="5" t="n">
        <v>-5</v>
      </c>
      <c r="C11" s="5" t="n">
        <v>-4</v>
      </c>
    </row>
    <row r="12" spans="1:4">
      <c r="A12" s="4" t="s">
        <v>490</v>
      </c>
      <c r="C12" s="5" t="n">
        <v>0</v>
      </c>
    </row>
    <row r="13" spans="1:4">
      <c r="A13" s="4" t="s">
        <v>491</v>
      </c>
      <c r="B13" s="5" t="n">
        <v>-88</v>
      </c>
      <c r="C13" s="5" t="n">
        <v>-290</v>
      </c>
    </row>
    <row r="14" spans="1:4">
      <c r="A14" s="4" t="s">
        <v>492</v>
      </c>
      <c r="C14" s="5" t="n">
        <v>129</v>
      </c>
    </row>
    <row r="15" spans="1:4">
      <c r="A15" s="4" t="s">
        <v>486</v>
      </c>
      <c r="B15" s="5" t="n">
        <v>8548</v>
      </c>
      <c r="C15" s="5" t="n">
        <v>8476</v>
      </c>
      <c r="D15" s="5" t="n">
        <v>3299</v>
      </c>
    </row>
    <row r="16" spans="1:4">
      <c r="A16" s="4" t="s">
        <v>493</v>
      </c>
    </row>
    <row r="17" spans="1:4">
      <c r="A17" s="3" t="s">
        <v>484</v>
      </c>
    </row>
    <row r="18" spans="1:4">
      <c r="A18" s="4" t="s">
        <v>485</v>
      </c>
      <c r="B18" s="5" t="n">
        <v>-132</v>
      </c>
      <c r="C18" s="5" t="n">
        <v>-97</v>
      </c>
    </row>
    <row r="19" spans="1:4">
      <c r="A19" s="4" t="s">
        <v>494</v>
      </c>
      <c r="B19" s="5" t="n">
        <v>-47</v>
      </c>
      <c r="C19" s="5" t="n">
        <v>-39</v>
      </c>
    </row>
    <row r="20" spans="1:4">
      <c r="A20" s="4" t="s">
        <v>489</v>
      </c>
      <c r="B20" s="5" t="n">
        <v>5</v>
      </c>
      <c r="C20" s="5" t="n">
        <v>4</v>
      </c>
    </row>
    <row r="21" spans="1:4">
      <c r="A21" s="4" t="s">
        <v>490</v>
      </c>
      <c r="C21" s="5" t="n">
        <v>1</v>
      </c>
    </row>
    <row r="22" spans="1:4">
      <c r="A22" s="4" t="s">
        <v>491</v>
      </c>
      <c r="B22" s="5" t="n">
        <v>10</v>
      </c>
      <c r="C22" s="5" t="n">
        <v>-1</v>
      </c>
    </row>
    <row r="23" spans="1:4">
      <c r="A23" s="4" t="s">
        <v>486</v>
      </c>
      <c r="B23" s="5" t="n">
        <v>-164</v>
      </c>
      <c r="C23" s="5" t="n">
        <v>-132</v>
      </c>
      <c r="D23" s="5" t="n">
        <v>-97</v>
      </c>
    </row>
    <row r="24" spans="1:4">
      <c r="A24" s="4" t="s">
        <v>495</v>
      </c>
    </row>
    <row r="25" spans="1:4">
      <c r="A25" s="3" t="s">
        <v>484</v>
      </c>
    </row>
    <row r="26" spans="1:4">
      <c r="A26" s="4" t="s">
        <v>485</v>
      </c>
      <c r="B26" s="5" t="n">
        <v>8003</v>
      </c>
      <c r="C26" s="5" t="n">
        <v>3114</v>
      </c>
    </row>
    <row r="27" spans="1:4">
      <c r="A27" s="4" t="s">
        <v>486</v>
      </c>
      <c r="B27" s="5" t="n">
        <v>8109</v>
      </c>
      <c r="C27" s="5" t="n">
        <v>8003</v>
      </c>
      <c r="D27" s="5" t="n">
        <v>3114</v>
      </c>
    </row>
    <row r="28" spans="1:4">
      <c r="A28" s="4" t="s">
        <v>496</v>
      </c>
    </row>
    <row r="29" spans="1:4">
      <c r="A29" s="3" t="s">
        <v>484</v>
      </c>
    </row>
    <row r="30" spans="1:4">
      <c r="A30" s="4" t="s">
        <v>485</v>
      </c>
      <c r="B30" s="5" t="n">
        <v>8003</v>
      </c>
      <c r="C30" s="5" t="n">
        <v>3114</v>
      </c>
    </row>
    <row r="31" spans="1:4">
      <c r="A31" s="4" t="s">
        <v>488</v>
      </c>
      <c r="B31" s="5" t="n">
        <v>0</v>
      </c>
      <c r="C31" s="5" t="n">
        <v>0</v>
      </c>
    </row>
    <row r="32" spans="1:4">
      <c r="A32" s="4" t="s">
        <v>489</v>
      </c>
      <c r="B32" s="5" t="n">
        <v>0</v>
      </c>
      <c r="C32" s="5" t="n">
        <v>0</v>
      </c>
    </row>
    <row r="33" spans="1:4">
      <c r="A33" s="4" t="s">
        <v>490</v>
      </c>
      <c r="C33" s="5" t="n">
        <v>0</v>
      </c>
    </row>
    <row r="34" spans="1:4">
      <c r="A34" s="4" t="s">
        <v>491</v>
      </c>
      <c r="B34" s="5" t="n">
        <v>-73</v>
      </c>
      <c r="C34" s="5" t="n">
        <v>-283</v>
      </c>
    </row>
    <row r="35" spans="1:4">
      <c r="A35" s="4" t="s">
        <v>492</v>
      </c>
      <c r="C35" s="5" t="n">
        <v>179</v>
      </c>
    </row>
    <row r="36" spans="1:4">
      <c r="A36" s="4" t="s">
        <v>486</v>
      </c>
      <c r="B36" s="5" t="n">
        <v>8109</v>
      </c>
      <c r="C36" s="5" t="n">
        <v>8003</v>
      </c>
      <c r="D36" s="5" t="n">
        <v>3114</v>
      </c>
    </row>
    <row r="37" spans="1:4">
      <c r="A37" s="4" t="s">
        <v>497</v>
      </c>
    </row>
    <row r="38" spans="1:4">
      <c r="A38" s="3" t="s">
        <v>484</v>
      </c>
    </row>
    <row r="39" spans="1:4">
      <c r="A39" s="4" t="s">
        <v>485</v>
      </c>
      <c r="B39" s="5" t="n">
        <v>0</v>
      </c>
      <c r="C39" s="5" t="n">
        <v>0</v>
      </c>
    </row>
    <row r="40" spans="1:4">
      <c r="A40" s="4" t="s">
        <v>494</v>
      </c>
      <c r="B40" s="5" t="n">
        <v>0</v>
      </c>
      <c r="C40" s="5" t="n">
        <v>0</v>
      </c>
    </row>
    <row r="41" spans="1:4">
      <c r="A41" s="4" t="s">
        <v>489</v>
      </c>
      <c r="B41" s="5" t="n">
        <v>0</v>
      </c>
      <c r="C41" s="5" t="n">
        <v>0</v>
      </c>
    </row>
    <row r="42" spans="1:4">
      <c r="A42" s="4" t="s">
        <v>490</v>
      </c>
      <c r="C42" s="5" t="n">
        <v>0</v>
      </c>
    </row>
    <row r="43" spans="1:4">
      <c r="A43" s="4" t="s">
        <v>491</v>
      </c>
      <c r="B43" s="5" t="n">
        <v>0</v>
      </c>
      <c r="C43" s="5" t="n">
        <v>0</v>
      </c>
    </row>
    <row r="44" spans="1:4">
      <c r="A44" s="4" t="s">
        <v>486</v>
      </c>
      <c r="B44" s="5" t="n">
        <v>0</v>
      </c>
      <c r="C44" s="5" t="n">
        <v>0</v>
      </c>
      <c r="D44" s="5" t="n">
        <v>0</v>
      </c>
    </row>
    <row r="45" spans="1:4">
      <c r="A45" s="4" t="s">
        <v>498</v>
      </c>
    </row>
    <row r="46" spans="1:4">
      <c r="A46" s="3" t="s">
        <v>484</v>
      </c>
    </row>
    <row r="47" spans="1:4">
      <c r="A47" s="4" t="s">
        <v>485</v>
      </c>
      <c r="B47" s="5" t="n">
        <v>156</v>
      </c>
      <c r="C47" s="5" t="n">
        <v>60</v>
      </c>
    </row>
    <row r="48" spans="1:4">
      <c r="A48" s="4" t="s">
        <v>486</v>
      </c>
      <c r="B48" s="5" t="n">
        <v>122</v>
      </c>
      <c r="C48" s="5" t="n">
        <v>156</v>
      </c>
      <c r="D48" s="5" t="n">
        <v>60</v>
      </c>
    </row>
    <row r="49" spans="1:4">
      <c r="A49" s="4" t="s">
        <v>499</v>
      </c>
    </row>
    <row r="50" spans="1:4">
      <c r="A50" s="3" t="s">
        <v>484</v>
      </c>
    </row>
    <row r="51" spans="1:4">
      <c r="A51" s="4" t="s">
        <v>485</v>
      </c>
      <c r="B51" s="5" t="n">
        <v>277</v>
      </c>
      <c r="C51" s="5" t="n">
        <v>152</v>
      </c>
    </row>
    <row r="52" spans="1:4">
      <c r="A52" s="4" t="s">
        <v>488</v>
      </c>
      <c r="B52" s="5" t="n">
        <v>26</v>
      </c>
      <c r="C52" s="5" t="n">
        <v>37</v>
      </c>
    </row>
    <row r="53" spans="1:4">
      <c r="A53" s="4" t="s">
        <v>489</v>
      </c>
      <c r="B53" s="5" t="n">
        <v>-5</v>
      </c>
      <c r="C53" s="5" t="n">
        <v>-4</v>
      </c>
    </row>
    <row r="54" spans="1:4">
      <c r="A54" s="4" t="s">
        <v>490</v>
      </c>
      <c r="C54" s="5" t="n">
        <v>16</v>
      </c>
    </row>
    <row r="55" spans="1:4">
      <c r="A55" s="4" t="s">
        <v>491</v>
      </c>
      <c r="B55" s="5" t="n">
        <v>-14</v>
      </c>
      <c r="C55" s="5" t="n">
        <v>-7</v>
      </c>
    </row>
    <row r="56" spans="1:4">
      <c r="A56" s="4" t="s">
        <v>492</v>
      </c>
      <c r="C56" s="5" t="n">
        <v>-17</v>
      </c>
    </row>
    <row r="57" spans="1:4">
      <c r="A57" s="4" t="s">
        <v>486</v>
      </c>
      <c r="B57" s="5" t="n">
        <v>267</v>
      </c>
      <c r="C57" s="5" t="n">
        <v>277</v>
      </c>
      <c r="D57" s="5" t="n">
        <v>152</v>
      </c>
    </row>
    <row r="58" spans="1:4">
      <c r="A58" s="4" t="s">
        <v>500</v>
      </c>
    </row>
    <row r="59" spans="1:4">
      <c r="A59" s="3" t="s">
        <v>484</v>
      </c>
    </row>
    <row r="60" spans="1:4">
      <c r="A60" s="4" t="s">
        <v>485</v>
      </c>
      <c r="B60" s="5" t="n">
        <v>-121</v>
      </c>
      <c r="C60" s="5" t="n">
        <v>-92</v>
      </c>
    </row>
    <row r="61" spans="1:4">
      <c r="A61" s="4" t="s">
        <v>494</v>
      </c>
      <c r="B61" s="5" t="n">
        <v>-38</v>
      </c>
      <c r="C61" s="5" t="n">
        <v>-33</v>
      </c>
      <c r="D61" s="5" t="n">
        <v>-25</v>
      </c>
    </row>
    <row r="62" spans="1:4">
      <c r="A62" s="4" t="s">
        <v>489</v>
      </c>
      <c r="B62" s="5" t="n">
        <v>5</v>
      </c>
      <c r="C62" s="5" t="n">
        <v>4</v>
      </c>
    </row>
    <row r="63" spans="1:4">
      <c r="A63" s="4" t="s">
        <v>490</v>
      </c>
      <c r="C63" s="5" t="n">
        <v>1</v>
      </c>
    </row>
    <row r="64" spans="1:4">
      <c r="A64" s="4" t="s">
        <v>491</v>
      </c>
      <c r="B64" s="5" t="n">
        <v>9</v>
      </c>
      <c r="C64" s="5" t="n">
        <v>-1</v>
      </c>
    </row>
    <row r="65" spans="1:4">
      <c r="A65" s="4" t="s">
        <v>486</v>
      </c>
      <c r="B65" s="5" t="n">
        <v>-145</v>
      </c>
      <c r="C65" s="5" t="n">
        <v>-121</v>
      </c>
      <c r="D65" s="5" t="n">
        <v>-92</v>
      </c>
    </row>
    <row r="66" spans="1:4">
      <c r="A66" s="4" t="s">
        <v>501</v>
      </c>
    </row>
    <row r="67" spans="1:4">
      <c r="A67" s="3" t="s">
        <v>484</v>
      </c>
    </row>
    <row r="68" spans="1:4">
      <c r="A68" s="4" t="s">
        <v>485</v>
      </c>
      <c r="B68" s="5" t="n">
        <v>182</v>
      </c>
      <c r="C68" s="5" t="n">
        <v>12</v>
      </c>
    </row>
    <row r="69" spans="1:4">
      <c r="A69" s="4" t="s">
        <v>486</v>
      </c>
      <c r="B69" s="5" t="n">
        <v>143</v>
      </c>
      <c r="C69" s="5" t="n">
        <v>182</v>
      </c>
      <c r="D69" s="5" t="n">
        <v>12</v>
      </c>
    </row>
    <row r="70" spans="1:4">
      <c r="A70" s="4" t="s">
        <v>502</v>
      </c>
    </row>
    <row r="71" spans="1:4">
      <c r="A71" s="3" t="s">
        <v>484</v>
      </c>
    </row>
    <row r="72" spans="1:4">
      <c r="A72" s="4" t="s">
        <v>485</v>
      </c>
      <c r="B72" s="5" t="n">
        <v>193</v>
      </c>
      <c r="C72" s="5" t="n">
        <v>17</v>
      </c>
    </row>
    <row r="73" spans="1:4">
      <c r="A73" s="4" t="s">
        <v>488</v>
      </c>
      <c r="B73" s="5" t="n">
        <v>0</v>
      </c>
      <c r="C73" s="5" t="n">
        <v>3</v>
      </c>
    </row>
    <row r="74" spans="1:4">
      <c r="A74" s="4" t="s">
        <v>489</v>
      </c>
      <c r="B74" s="5" t="n">
        <v>0</v>
      </c>
      <c r="C74" s="5" t="n">
        <v>0</v>
      </c>
    </row>
    <row r="75" spans="1:4">
      <c r="A75" s="4" t="s">
        <v>490</v>
      </c>
      <c r="C75" s="5" t="n">
        <v>0</v>
      </c>
    </row>
    <row r="76" spans="1:4">
      <c r="A76" s="4" t="s">
        <v>491</v>
      </c>
      <c r="B76" s="5" t="n">
        <v>-1</v>
      </c>
      <c r="C76" s="5" t="n">
        <v>0</v>
      </c>
    </row>
    <row r="77" spans="1:4">
      <c r="A77" s="4" t="s">
        <v>492</v>
      </c>
      <c r="C77" s="5" t="n">
        <v>-30</v>
      </c>
    </row>
    <row r="78" spans="1:4">
      <c r="A78" s="4" t="s">
        <v>486</v>
      </c>
      <c r="B78" s="5" t="n">
        <v>162</v>
      </c>
      <c r="C78" s="5" t="n">
        <v>193</v>
      </c>
      <c r="D78" s="5" t="n">
        <v>17</v>
      </c>
    </row>
    <row r="79" spans="1:4">
      <c r="A79" s="4" t="s">
        <v>503</v>
      </c>
    </row>
    <row r="80" spans="1:4">
      <c r="A80" s="3" t="s">
        <v>484</v>
      </c>
    </row>
    <row r="81" spans="1:4">
      <c r="A81" s="4" t="s">
        <v>485</v>
      </c>
      <c r="B81" s="5" t="n">
        <v>-11</v>
      </c>
      <c r="C81" s="5" t="n">
        <v>-5</v>
      </c>
    </row>
    <row r="82" spans="1:4">
      <c r="A82" s="4" t="s">
        <v>494</v>
      </c>
      <c r="B82" s="5" t="n">
        <v>-9</v>
      </c>
      <c r="C82" s="5" t="n">
        <v>-6</v>
      </c>
      <c r="D82" s="5" t="n">
        <v>-1</v>
      </c>
    </row>
    <row r="83" spans="1:4">
      <c r="A83" s="4" t="s">
        <v>489</v>
      </c>
      <c r="B83" s="5" t="n">
        <v>0</v>
      </c>
      <c r="C83" s="5" t="n">
        <v>0</v>
      </c>
    </row>
    <row r="84" spans="1:4">
      <c r="A84" s="4" t="s">
        <v>490</v>
      </c>
      <c r="C84" s="5" t="n">
        <v>0</v>
      </c>
    </row>
    <row r="85" spans="1:4">
      <c r="A85" s="4" t="s">
        <v>491</v>
      </c>
      <c r="B85" s="5" t="n">
        <v>1</v>
      </c>
      <c r="C85" s="5" t="n">
        <v>0</v>
      </c>
    </row>
    <row r="86" spans="1:4">
      <c r="A86" s="4" t="s">
        <v>486</v>
      </c>
      <c r="B86" s="5" t="n">
        <v>-19</v>
      </c>
      <c r="C86" s="5" t="n">
        <v>-11</v>
      </c>
      <c r="D86" s="5" t="n">
        <v>-5</v>
      </c>
    </row>
    <row r="87" spans="1:4">
      <c r="A87" s="4" t="s">
        <v>504</v>
      </c>
    </row>
    <row r="88" spans="1:4">
      <c r="A88" s="3" t="s">
        <v>484</v>
      </c>
    </row>
    <row r="89" spans="1:4">
      <c r="A89" s="4" t="s">
        <v>485</v>
      </c>
      <c r="B89" s="5" t="n">
        <v>3</v>
      </c>
      <c r="C89" s="5" t="n">
        <v>16</v>
      </c>
    </row>
    <row r="90" spans="1:4">
      <c r="A90" s="4" t="s">
        <v>486</v>
      </c>
      <c r="B90" s="5" t="n">
        <v>10</v>
      </c>
      <c r="C90" s="5" t="n">
        <v>3</v>
      </c>
      <c r="D90" s="5" t="n">
        <v>16</v>
      </c>
    </row>
    <row r="91" spans="1:4">
      <c r="A91" s="4" t="s">
        <v>505</v>
      </c>
    </row>
    <row r="92" spans="1:4">
      <c r="A92" s="3" t="s">
        <v>484</v>
      </c>
    </row>
    <row r="93" spans="1:4">
      <c r="A93" s="4" t="s">
        <v>485</v>
      </c>
      <c r="B93" s="5" t="n">
        <v>3</v>
      </c>
      <c r="C93" s="5" t="n">
        <v>16</v>
      </c>
    </row>
    <row r="94" spans="1:4">
      <c r="A94" s="4" t="s">
        <v>488</v>
      </c>
      <c r="B94" s="5" t="n">
        <v>10</v>
      </c>
      <c r="C94" s="5" t="n">
        <v>0</v>
      </c>
    </row>
    <row r="95" spans="1:4">
      <c r="A95" s="4" t="s">
        <v>489</v>
      </c>
      <c r="B95" s="5" t="n">
        <v>0</v>
      </c>
      <c r="C95" s="5" t="n">
        <v>0</v>
      </c>
    </row>
    <row r="96" spans="1:4">
      <c r="A96" s="4" t="s">
        <v>490</v>
      </c>
      <c r="C96" s="5" t="n">
        <v>-16</v>
      </c>
    </row>
    <row r="97" spans="1:4">
      <c r="A97" s="4" t="s">
        <v>491</v>
      </c>
      <c r="B97" s="5" t="n">
        <v>0</v>
      </c>
      <c r="C97" s="5" t="n">
        <v>0</v>
      </c>
    </row>
    <row r="98" spans="1:4">
      <c r="A98" s="4" t="s">
        <v>492</v>
      </c>
      <c r="C98" s="5" t="n">
        <v>-3</v>
      </c>
    </row>
    <row r="99" spans="1:4">
      <c r="A99" s="4" t="s">
        <v>486</v>
      </c>
      <c r="B99" s="5" t="n">
        <v>10</v>
      </c>
      <c r="C99" s="5" t="n">
        <v>3</v>
      </c>
      <c r="D99" s="5" t="n">
        <v>16</v>
      </c>
    </row>
    <row r="100" spans="1:4">
      <c r="A100" s="4" t="s">
        <v>506</v>
      </c>
    </row>
    <row r="101" spans="1:4">
      <c r="A101" s="3" t="s">
        <v>484</v>
      </c>
    </row>
    <row r="102" spans="1:4">
      <c r="A102" s="4" t="s">
        <v>485</v>
      </c>
      <c r="B102" s="5" t="n">
        <v>0</v>
      </c>
      <c r="C102" s="5" t="n">
        <v>0</v>
      </c>
    </row>
    <row r="103" spans="1:4">
      <c r="A103" s="4" t="s">
        <v>494</v>
      </c>
      <c r="B103" s="5" t="n">
        <v>0</v>
      </c>
      <c r="C103" s="5" t="n">
        <v>0</v>
      </c>
    </row>
    <row r="104" spans="1:4">
      <c r="A104" s="4" t="s">
        <v>489</v>
      </c>
      <c r="B104" s="5" t="n">
        <v>0</v>
      </c>
      <c r="C104" s="5" t="n">
        <v>0</v>
      </c>
    </row>
    <row r="105" spans="1:4">
      <c r="A105" s="4" t="s">
        <v>490</v>
      </c>
      <c r="C105" s="5" t="n">
        <v>0</v>
      </c>
    </row>
    <row r="106" spans="1:4">
      <c r="A106" s="4" t="s">
        <v>491</v>
      </c>
      <c r="B106" s="5" t="n">
        <v>0</v>
      </c>
      <c r="C106" s="5" t="n">
        <v>0</v>
      </c>
    </row>
    <row r="107" spans="1:4">
      <c r="A107" s="4" t="s">
        <v>486</v>
      </c>
      <c r="B107" s="5" t="n">
        <v>0</v>
      </c>
      <c r="C107" s="5" t="n">
        <v>0</v>
      </c>
      <c r="D107" s="5" t="n">
        <v>0</v>
      </c>
    </row>
    <row r="108" spans="1:4">
      <c r="A108" s="4" t="s">
        <v>63</v>
      </c>
    </row>
    <row r="109" spans="1:4">
      <c r="A109" s="3" t="s">
        <v>484</v>
      </c>
    </row>
    <row r="110" spans="1:4">
      <c r="A110" s="4" t="s">
        <v>485</v>
      </c>
      <c r="B110" s="5" t="n">
        <v>2427</v>
      </c>
      <c r="C110" s="5" t="n">
        <v>81</v>
      </c>
    </row>
    <row r="111" spans="1:4">
      <c r="A111" s="4" t="s">
        <v>486</v>
      </c>
      <c r="B111" s="5" t="n">
        <v>2520</v>
      </c>
      <c r="C111" s="5" t="n">
        <v>2427</v>
      </c>
      <c r="D111" s="5" t="n">
        <v>81</v>
      </c>
    </row>
    <row r="112" spans="1:4">
      <c r="A112" s="4" t="s">
        <v>507</v>
      </c>
    </row>
    <row r="113" spans="1:4">
      <c r="A113" s="3" t="s">
        <v>484</v>
      </c>
    </row>
    <row r="114" spans="1:4">
      <c r="A114" s="4" t="s">
        <v>485</v>
      </c>
      <c r="B114" s="5" t="n">
        <v>2427</v>
      </c>
      <c r="C114" s="5" t="n">
        <v>81</v>
      </c>
    </row>
    <row r="115" spans="1:4">
      <c r="A115" s="4" t="s">
        <v>508</v>
      </c>
      <c r="C115" s="5" t="n">
        <v>98</v>
      </c>
    </row>
    <row r="116" spans="1:4">
      <c r="A116" s="4" t="s">
        <v>489</v>
      </c>
      <c r="B116" s="5" t="n">
        <v>0</v>
      </c>
      <c r="C116" s="5" t="n">
        <v>0</v>
      </c>
    </row>
    <row r="117" spans="1:4">
      <c r="A117" s="4" t="s">
        <v>490</v>
      </c>
      <c r="C117" s="5" t="n">
        <v>0</v>
      </c>
    </row>
    <row r="118" spans="1:4">
      <c r="A118" s="4" t="s">
        <v>491</v>
      </c>
      <c r="B118" s="5" t="n">
        <v>-5</v>
      </c>
      <c r="C118" s="5" t="n">
        <v>3</v>
      </c>
    </row>
    <row r="119" spans="1:4">
      <c r="A119" s="4" t="s">
        <v>486</v>
      </c>
      <c r="B119" s="5" t="n">
        <v>2520</v>
      </c>
      <c r="C119" s="5" t="n">
        <v>2427</v>
      </c>
      <c r="D119" s="5" t="n">
        <v>81</v>
      </c>
    </row>
    <row r="120" spans="1:4">
      <c r="A120" s="4" t="s">
        <v>509</v>
      </c>
    </row>
    <row r="121" spans="1:4">
      <c r="A121" s="3" t="s">
        <v>484</v>
      </c>
    </row>
    <row r="122" spans="1:4">
      <c r="A122" s="4" t="s">
        <v>485</v>
      </c>
      <c r="B122" s="5" t="n">
        <v>0</v>
      </c>
      <c r="C122" s="5" t="n">
        <v>0</v>
      </c>
    </row>
    <row r="123" spans="1:4">
      <c r="A123" s="4" t="s">
        <v>494</v>
      </c>
      <c r="B123" s="5" t="n">
        <v>0</v>
      </c>
      <c r="C123" s="5" t="n">
        <v>0</v>
      </c>
    </row>
    <row r="124" spans="1:4">
      <c r="A124" s="4" t="s">
        <v>489</v>
      </c>
      <c r="B124" s="5" t="n">
        <v>0</v>
      </c>
      <c r="C124" s="5" t="n">
        <v>0</v>
      </c>
    </row>
    <row r="125" spans="1:4">
      <c r="A125" s="4" t="s">
        <v>490</v>
      </c>
      <c r="C125" s="5" t="n">
        <v>0</v>
      </c>
    </row>
    <row r="126" spans="1:4">
      <c r="A126" s="4" t="s">
        <v>491</v>
      </c>
      <c r="B126" s="5" t="n">
        <v>0</v>
      </c>
      <c r="C126" s="5" t="n">
        <v>0</v>
      </c>
    </row>
    <row r="127" spans="1:4">
      <c r="A127" s="4" t="s">
        <v>486</v>
      </c>
      <c r="B127" s="6" t="n">
        <v>0</v>
      </c>
      <c r="C127" s="5" t="n">
        <v>0</v>
      </c>
      <c r="D127" s="6" t="n">
        <v>0</v>
      </c>
    </row>
    <row r="128" spans="1:4">
      <c r="A128" s="4" t="s">
        <v>510</v>
      </c>
    </row>
    <row r="129" spans="1:4">
      <c r="A129" s="3" t="s">
        <v>484</v>
      </c>
    </row>
    <row r="130" spans="1:4">
      <c r="A130" s="4" t="s">
        <v>508</v>
      </c>
      <c r="C130" s="5" t="n">
        <v>5429</v>
      </c>
    </row>
    <row r="131" spans="1:4">
      <c r="A131" s="4" t="s">
        <v>511</v>
      </c>
    </row>
    <row r="132" spans="1:4">
      <c r="A132" s="3" t="s">
        <v>484</v>
      </c>
    </row>
    <row r="133" spans="1:4">
      <c r="A133" s="4" t="s">
        <v>508</v>
      </c>
      <c r="C133" s="5" t="n">
        <v>5170</v>
      </c>
    </row>
    <row r="134" spans="1:4">
      <c r="A134" s="4" t="s">
        <v>512</v>
      </c>
    </row>
    <row r="135" spans="1:4">
      <c r="A135" s="3" t="s">
        <v>484</v>
      </c>
    </row>
    <row r="136" spans="1:4">
      <c r="A136" s="4" t="s">
        <v>508</v>
      </c>
      <c r="C136" s="5" t="n">
        <v>83</v>
      </c>
    </row>
    <row r="137" spans="1:4">
      <c r="A137" s="4" t="s">
        <v>513</v>
      </c>
    </row>
    <row r="138" spans="1:4">
      <c r="A138" s="3" t="s">
        <v>484</v>
      </c>
    </row>
    <row r="139" spans="1:4">
      <c r="A139" s="4" t="s">
        <v>508</v>
      </c>
      <c r="C139" s="5" t="n">
        <v>173</v>
      </c>
    </row>
    <row r="140" spans="1:4">
      <c r="A140" s="4" t="s">
        <v>514</v>
      </c>
    </row>
    <row r="141" spans="1:4">
      <c r="A141" s="3" t="s">
        <v>484</v>
      </c>
    </row>
    <row r="142" spans="1:4">
      <c r="A142" s="4" t="s">
        <v>508</v>
      </c>
      <c r="C142" s="5" t="n">
        <v>3</v>
      </c>
    </row>
    <row r="143" spans="1:4">
      <c r="A143" s="4" t="s">
        <v>515</v>
      </c>
    </row>
    <row r="144" spans="1:4">
      <c r="A144" s="3" t="s">
        <v>484</v>
      </c>
    </row>
    <row r="145" spans="1:4">
      <c r="A145" s="4" t="s">
        <v>508</v>
      </c>
      <c r="C145" s="5" t="n">
        <v>2342</v>
      </c>
    </row>
    <row r="146" spans="1:4">
      <c r="A146" s="4" t="s">
        <v>516</v>
      </c>
    </row>
    <row r="147" spans="1:4">
      <c r="A147" s="3" t="s">
        <v>484</v>
      </c>
    </row>
    <row r="148" spans="1:4">
      <c r="A148" s="4" t="s">
        <v>508</v>
      </c>
      <c r="C148" s="5" t="n">
        <v>2</v>
      </c>
    </row>
    <row r="149" spans="1:4">
      <c r="A149" s="4" t="s">
        <v>517</v>
      </c>
    </row>
    <row r="150" spans="1:4">
      <c r="A150" s="3" t="s">
        <v>484</v>
      </c>
    </row>
    <row r="151" spans="1:4">
      <c r="A151" s="4" t="s">
        <v>508</v>
      </c>
      <c r="C151" s="5" t="n">
        <v>2</v>
      </c>
    </row>
    <row r="152" spans="1:4">
      <c r="A152" s="4" t="s">
        <v>518</v>
      </c>
    </row>
    <row r="153" spans="1:4">
      <c r="A153" s="3" t="s">
        <v>484</v>
      </c>
    </row>
    <row r="154" spans="1:4">
      <c r="A154" s="4" t="s">
        <v>508</v>
      </c>
      <c r="C154" s="5" t="n">
        <v>0</v>
      </c>
    </row>
    <row r="155" spans="1:4">
      <c r="A155" s="4" t="s">
        <v>519</v>
      </c>
    </row>
    <row r="156" spans="1:4">
      <c r="A156" s="3" t="s">
        <v>484</v>
      </c>
    </row>
    <row r="157" spans="1:4">
      <c r="A157" s="4" t="s">
        <v>508</v>
      </c>
      <c r="C157" s="5" t="n">
        <v>0</v>
      </c>
    </row>
    <row r="158" spans="1:4">
      <c r="A158" s="4" t="s">
        <v>520</v>
      </c>
    </row>
    <row r="159" spans="1:4">
      <c r="A159" s="3" t="s">
        <v>484</v>
      </c>
    </row>
    <row r="160" spans="1:4">
      <c r="A160" s="4" t="s">
        <v>508</v>
      </c>
      <c r="C160" s="5" t="n">
        <v>0</v>
      </c>
    </row>
    <row r="161" spans="1:4">
      <c r="A161" s="4" t="s">
        <v>521</v>
      </c>
    </row>
    <row r="162" spans="1:4">
      <c r="A162" s="3" t="s">
        <v>484</v>
      </c>
    </row>
    <row r="163" spans="1:4">
      <c r="A163" s="4" t="s">
        <v>508</v>
      </c>
      <c r="C163"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5</v>
      </c>
      <c r="C2" s="2" t="s">
        <v>26</v>
      </c>
      <c r="D2" s="2" t="s">
        <v>27</v>
      </c>
    </row>
    <row r="3" spans="1:4">
      <c r="A3" s="4" t="s">
        <v>498</v>
      </c>
    </row>
    <row r="4" spans="1:4">
      <c r="A4" s="3" t="s">
        <v>484</v>
      </c>
    </row>
    <row r="5" spans="1:4">
      <c r="A5" s="4" t="s">
        <v>248</v>
      </c>
      <c r="B5" s="6" t="n">
        <v>122</v>
      </c>
      <c r="C5" s="6" t="n">
        <v>156</v>
      </c>
      <c r="D5" s="6" t="n">
        <v>60</v>
      </c>
    </row>
    <row r="6" spans="1:4">
      <c r="A6" s="4" t="s">
        <v>501</v>
      </c>
    </row>
    <row r="7" spans="1:4">
      <c r="A7" s="3" t="s">
        <v>484</v>
      </c>
    </row>
    <row r="8" spans="1:4">
      <c r="A8" s="4" t="s">
        <v>523</v>
      </c>
      <c r="B8" s="4" t="s">
        <v>524</v>
      </c>
    </row>
    <row r="9" spans="1:4">
      <c r="A9" s="4" t="s">
        <v>248</v>
      </c>
      <c r="B9" s="6" t="n">
        <v>143</v>
      </c>
      <c r="C9" s="5" t="n">
        <v>182</v>
      </c>
      <c r="D9" s="5" t="n">
        <v>12</v>
      </c>
    </row>
    <row r="10" spans="1:4">
      <c r="A10" s="4" t="s">
        <v>63</v>
      </c>
    </row>
    <row r="11" spans="1:4">
      <c r="A11" s="3" t="s">
        <v>484</v>
      </c>
    </row>
    <row r="12" spans="1:4">
      <c r="A12" s="4" t="s">
        <v>248</v>
      </c>
      <c r="B12" s="5" t="n">
        <v>2520</v>
      </c>
      <c r="C12" s="5" t="n">
        <v>2427</v>
      </c>
      <c r="D12" s="5" t="n">
        <v>81</v>
      </c>
    </row>
    <row r="13" spans="1:4">
      <c r="A13" s="4" t="s">
        <v>525</v>
      </c>
    </row>
    <row r="14" spans="1:4">
      <c r="A14" s="3" t="s">
        <v>484</v>
      </c>
    </row>
    <row r="15" spans="1:4">
      <c r="A15" s="4" t="s">
        <v>248</v>
      </c>
      <c r="B15" s="5" t="n">
        <v>663</v>
      </c>
    </row>
    <row r="16" spans="1:4">
      <c r="A16" s="4" t="s">
        <v>526</v>
      </c>
    </row>
    <row r="17" spans="1:4">
      <c r="A17" s="3" t="s">
        <v>484</v>
      </c>
    </row>
    <row r="18" spans="1:4">
      <c r="A18" s="4" t="s">
        <v>248</v>
      </c>
      <c r="B18" s="5" t="n">
        <v>206</v>
      </c>
    </row>
    <row r="19" spans="1:4">
      <c r="A19" s="4" t="s">
        <v>527</v>
      </c>
    </row>
    <row r="20" spans="1:4">
      <c r="A20" s="3" t="s">
        <v>484</v>
      </c>
    </row>
    <row r="21" spans="1:4">
      <c r="A21" s="4" t="s">
        <v>248</v>
      </c>
      <c r="B21" s="6" t="n">
        <v>128</v>
      </c>
    </row>
    <row r="22" spans="1:4">
      <c r="A22" s="4" t="s">
        <v>528</v>
      </c>
    </row>
    <row r="23" spans="1:4">
      <c r="A23" s="3" t="s">
        <v>484</v>
      </c>
    </row>
    <row r="24" spans="1:4">
      <c r="A24" s="4" t="s">
        <v>529</v>
      </c>
      <c r="B24" s="4" t="s">
        <v>530</v>
      </c>
    </row>
    <row r="25" spans="1:4">
      <c r="A25" s="4" t="s">
        <v>531</v>
      </c>
    </row>
    <row r="26" spans="1:4">
      <c r="A26" s="3" t="s">
        <v>484</v>
      </c>
    </row>
    <row r="27" spans="1:4">
      <c r="A27" s="4" t="s">
        <v>529</v>
      </c>
      <c r="B27" s="4" t="s">
        <v>532</v>
      </c>
    </row>
    <row r="28" spans="1:4">
      <c r="A28" s="4" t="s">
        <v>533</v>
      </c>
    </row>
    <row r="29" spans="1:4">
      <c r="A29" s="3" t="s">
        <v>484</v>
      </c>
    </row>
    <row r="30" spans="1:4">
      <c r="A30" s="4" t="s">
        <v>534</v>
      </c>
      <c r="B30" s="4" t="s">
        <v>535</v>
      </c>
    </row>
    <row r="31" spans="1:4">
      <c r="A31" s="4" t="s">
        <v>536</v>
      </c>
      <c r="B31" s="4" t="s">
        <v>537</v>
      </c>
    </row>
    <row r="32" spans="1:4">
      <c r="A32" s="4" t="s">
        <v>538</v>
      </c>
    </row>
    <row r="33" spans="1:4">
      <c r="A33" s="3" t="s">
        <v>484</v>
      </c>
    </row>
    <row r="34" spans="1:4">
      <c r="A34" s="4" t="s">
        <v>523</v>
      </c>
      <c r="B34" s="4" t="s">
        <v>539</v>
      </c>
    </row>
    <row r="35" spans="1:4">
      <c r="A35" s="4" t="s">
        <v>540</v>
      </c>
    </row>
    <row r="36" spans="1:4">
      <c r="A36" s="3" t="s">
        <v>484</v>
      </c>
    </row>
    <row r="37" spans="1:4">
      <c r="A37" s="4" t="s">
        <v>541</v>
      </c>
      <c r="B37" s="4" t="s">
        <v>542</v>
      </c>
    </row>
    <row r="38" spans="1:4">
      <c r="A38" s="4" t="s">
        <v>543</v>
      </c>
    </row>
    <row r="39" spans="1:4">
      <c r="A39" s="3" t="s">
        <v>484</v>
      </c>
    </row>
    <row r="40" spans="1:4">
      <c r="A40" s="4" t="s">
        <v>523</v>
      </c>
      <c r="B40" s="4" t="s">
        <v>544</v>
      </c>
    </row>
    <row r="41" spans="1:4">
      <c r="A41" s="4" t="s">
        <v>495</v>
      </c>
    </row>
    <row r="42" spans="1:4">
      <c r="A42" s="3" t="s">
        <v>484</v>
      </c>
    </row>
    <row r="43" spans="1:4">
      <c r="A43" s="4" t="s">
        <v>545</v>
      </c>
      <c r="B43" s="4" t="s">
        <v>544</v>
      </c>
    </row>
    <row r="44" spans="1:4">
      <c r="A44" s="4" t="s">
        <v>546</v>
      </c>
      <c r="B44" s="4" t="s">
        <v>544</v>
      </c>
    </row>
    <row r="45" spans="1:4">
      <c r="A45" s="4" t="s">
        <v>547</v>
      </c>
    </row>
    <row r="46" spans="1:4">
      <c r="A46" s="3" t="s">
        <v>484</v>
      </c>
    </row>
    <row r="47" spans="1:4">
      <c r="A47" s="4" t="s">
        <v>494</v>
      </c>
      <c r="B47" s="6" t="n">
        <v>38</v>
      </c>
      <c r="C47" s="5" t="n">
        <v>33</v>
      </c>
      <c r="D47" s="5" t="n">
        <v>25</v>
      </c>
    </row>
    <row r="48" spans="1:4">
      <c r="A48" s="4" t="s">
        <v>248</v>
      </c>
      <c r="B48" s="5" t="n">
        <v>-145</v>
      </c>
      <c r="C48" s="5" t="n">
        <v>-121</v>
      </c>
      <c r="D48" s="5" t="n">
        <v>-92</v>
      </c>
    </row>
    <row r="49" spans="1:4">
      <c r="A49" s="4" t="s">
        <v>548</v>
      </c>
    </row>
    <row r="50" spans="1:4">
      <c r="A50" s="3" t="s">
        <v>484</v>
      </c>
    </row>
    <row r="51" spans="1:4">
      <c r="A51" s="4" t="s">
        <v>494</v>
      </c>
      <c r="B51" s="5" t="n">
        <v>9</v>
      </c>
      <c r="C51" s="5" t="n">
        <v>6</v>
      </c>
      <c r="D51" s="5" t="n">
        <v>1</v>
      </c>
    </row>
    <row r="52" spans="1:4">
      <c r="A52" s="4" t="s">
        <v>248</v>
      </c>
      <c r="B52" s="5" t="n">
        <v>-19</v>
      </c>
      <c r="C52" s="5" t="n">
        <v>-11</v>
      </c>
      <c r="D52" s="5" t="n">
        <v>-5</v>
      </c>
    </row>
    <row r="53" spans="1:4">
      <c r="A53" s="4" t="s">
        <v>549</v>
      </c>
    </row>
    <row r="54" spans="1:4">
      <c r="A54" s="3" t="s">
        <v>484</v>
      </c>
    </row>
    <row r="55" spans="1:4">
      <c r="A55" s="4" t="s">
        <v>494</v>
      </c>
      <c r="B55" s="5" t="n">
        <v>0</v>
      </c>
      <c r="C55" s="5" t="n">
        <v>0</v>
      </c>
    </row>
    <row r="56" spans="1:4">
      <c r="A56" s="4" t="s">
        <v>248</v>
      </c>
      <c r="B56" s="6" t="n">
        <v>0</v>
      </c>
      <c r="C56" s="6" t="n">
        <v>0</v>
      </c>
      <c r="D5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5</v>
      </c>
      <c r="C1" s="2" t="s">
        <v>26</v>
      </c>
      <c r="D1" s="2" t="s">
        <v>27</v>
      </c>
    </row>
    <row r="2" spans="1:4">
      <c r="A2" s="4" t="s">
        <v>495</v>
      </c>
    </row>
    <row r="3" spans="1:4">
      <c r="A3" s="3" t="s">
        <v>484</v>
      </c>
    </row>
    <row r="4" spans="1:4">
      <c r="A4" s="4" t="s">
        <v>248</v>
      </c>
      <c r="B4" s="6" t="n">
        <v>8109</v>
      </c>
      <c r="C4" s="6" t="n">
        <v>8003</v>
      </c>
      <c r="D4" s="6" t="n">
        <v>3114</v>
      </c>
    </row>
    <row r="5" spans="1:4">
      <c r="A5" s="4" t="s">
        <v>63</v>
      </c>
    </row>
    <row r="6" spans="1:4">
      <c r="A6" s="3" t="s">
        <v>484</v>
      </c>
    </row>
    <row r="7" spans="1:4">
      <c r="A7" s="4" t="s">
        <v>248</v>
      </c>
      <c r="B7" s="5" t="n">
        <v>2520</v>
      </c>
      <c r="C7" s="5" t="n">
        <v>2427</v>
      </c>
      <c r="D7" s="6" t="n">
        <v>81</v>
      </c>
    </row>
    <row r="8" spans="1:4">
      <c r="A8" s="4" t="s">
        <v>551</v>
      </c>
    </row>
    <row r="9" spans="1:4">
      <c r="A9" s="3" t="s">
        <v>484</v>
      </c>
    </row>
    <row r="10" spans="1:4">
      <c r="A10" s="4" t="s">
        <v>248</v>
      </c>
      <c r="B10" s="5" t="n">
        <v>4289</v>
      </c>
      <c r="C10" s="5" t="n">
        <v>4270</v>
      </c>
    </row>
    <row r="11" spans="1:4">
      <c r="A11" s="4" t="s">
        <v>552</v>
      </c>
    </row>
    <row r="12" spans="1:4">
      <c r="A12" s="3" t="s">
        <v>484</v>
      </c>
    </row>
    <row r="13" spans="1:4">
      <c r="A13" s="4" t="s">
        <v>248</v>
      </c>
      <c r="B13" s="5" t="n">
        <v>1275</v>
      </c>
      <c r="C13" s="5" t="n">
        <v>1171</v>
      </c>
    </row>
    <row r="14" spans="1:4">
      <c r="A14" s="4" t="s">
        <v>553</v>
      </c>
    </row>
    <row r="15" spans="1:4">
      <c r="A15" s="3" t="s">
        <v>484</v>
      </c>
    </row>
    <row r="16" spans="1:4">
      <c r="A16" s="4" t="s">
        <v>248</v>
      </c>
      <c r="B16" s="5" t="n">
        <v>1647</v>
      </c>
      <c r="C16" s="5" t="n">
        <v>1705</v>
      </c>
    </row>
    <row r="17" spans="1:4">
      <c r="A17" s="4" t="s">
        <v>554</v>
      </c>
    </row>
    <row r="18" spans="1:4">
      <c r="A18" s="3" t="s">
        <v>484</v>
      </c>
    </row>
    <row r="19" spans="1:4">
      <c r="A19" s="4" t="s">
        <v>248</v>
      </c>
      <c r="B19" s="5" t="n">
        <v>200</v>
      </c>
      <c r="C19" s="5" t="n">
        <v>200</v>
      </c>
    </row>
    <row r="20" spans="1:4">
      <c r="A20" s="4" t="s">
        <v>555</v>
      </c>
    </row>
    <row r="21" spans="1:4">
      <c r="A21" s="3" t="s">
        <v>484</v>
      </c>
    </row>
    <row r="22" spans="1:4">
      <c r="A22" s="4" t="s">
        <v>248</v>
      </c>
      <c r="B22" s="5" t="n">
        <v>1060</v>
      </c>
      <c r="C22" s="5" t="n">
        <v>900</v>
      </c>
    </row>
    <row r="23" spans="1:4">
      <c r="A23" s="4" t="s">
        <v>556</v>
      </c>
    </row>
    <row r="24" spans="1:4">
      <c r="A24" s="3" t="s">
        <v>484</v>
      </c>
    </row>
    <row r="25" spans="1:4">
      <c r="A25" s="4" t="s">
        <v>248</v>
      </c>
      <c r="B25" s="5" t="n">
        <v>748</v>
      </c>
      <c r="C25" s="5" t="n">
        <v>753</v>
      </c>
    </row>
    <row r="26" spans="1:4">
      <c r="A26" s="4" t="s">
        <v>557</v>
      </c>
    </row>
    <row r="27" spans="1:4">
      <c r="A27" s="3" t="s">
        <v>484</v>
      </c>
    </row>
    <row r="28" spans="1:4">
      <c r="A28" s="4" t="s">
        <v>248</v>
      </c>
      <c r="B28" s="5" t="n">
        <v>451</v>
      </c>
      <c r="C28" s="5" t="n">
        <v>451</v>
      </c>
    </row>
    <row r="29" spans="1:4">
      <c r="A29" s="4" t="s">
        <v>558</v>
      </c>
    </row>
    <row r="30" spans="1:4">
      <c r="A30" s="3" t="s">
        <v>484</v>
      </c>
    </row>
    <row r="31" spans="1:4">
      <c r="A31" s="4" t="s">
        <v>248</v>
      </c>
      <c r="B31" s="6" t="n">
        <v>91</v>
      </c>
      <c r="C31" s="6" t="n">
        <v>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5</v>
      </c>
      <c r="C1" s="2" t="s">
        <v>26</v>
      </c>
    </row>
    <row r="2" spans="1:3">
      <c r="A2" s="4" t="s">
        <v>560</v>
      </c>
    </row>
    <row r="3" spans="1:3">
      <c r="A3" s="3" t="s">
        <v>561</v>
      </c>
    </row>
    <row r="4" spans="1:3">
      <c r="A4" s="4" t="s">
        <v>562</v>
      </c>
      <c r="B4" s="4" t="s">
        <v>563</v>
      </c>
      <c r="C4" s="4" t="s">
        <v>563</v>
      </c>
    </row>
    <row r="5" spans="1:3">
      <c r="A5" s="4" t="s">
        <v>468</v>
      </c>
    </row>
    <row r="6" spans="1:3">
      <c r="A6" s="3" t="s">
        <v>561</v>
      </c>
    </row>
    <row r="7" spans="1:3">
      <c r="A7" s="4" t="s">
        <v>562</v>
      </c>
      <c r="B7" s="4" t="s">
        <v>564</v>
      </c>
      <c r="C7" s="4" t="s">
        <v>563</v>
      </c>
    </row>
    <row r="8" spans="1:3">
      <c r="A8" s="4" t="s">
        <v>467</v>
      </c>
    </row>
    <row r="9" spans="1:3">
      <c r="A9" s="3" t="s">
        <v>561</v>
      </c>
    </row>
    <row r="10" spans="1:3">
      <c r="A10" s="4" t="s">
        <v>562</v>
      </c>
      <c r="B10" s="4" t="s">
        <v>564</v>
      </c>
      <c r="C10" s="4" t="s">
        <v>563</v>
      </c>
    </row>
    <row r="11" spans="1:3">
      <c r="A11" s="4" t="s">
        <v>565</v>
      </c>
    </row>
    <row r="12" spans="1:3">
      <c r="A12" s="3" t="s">
        <v>561</v>
      </c>
    </row>
    <row r="13" spans="1:3">
      <c r="A13" s="4" t="s">
        <v>562</v>
      </c>
      <c r="B13" s="4" t="s">
        <v>564</v>
      </c>
      <c r="C13" s="4" t="s">
        <v>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66</v>
      </c>
      <c r="B1" s="2" t="s">
        <v>1</v>
      </c>
    </row>
    <row r="2" spans="1:2">
      <c r="B2" s="2" t="s">
        <v>25</v>
      </c>
    </row>
    <row r="3" spans="1:2">
      <c r="A3" s="4" t="s">
        <v>567</v>
      </c>
    </row>
    <row r="4" spans="1:2">
      <c r="A4" s="3" t="s">
        <v>568</v>
      </c>
    </row>
    <row r="5" spans="1:2">
      <c r="A5" s="4" t="s">
        <v>569</v>
      </c>
      <c r="B5" s="4" t="s">
        <v>544</v>
      </c>
    </row>
    <row r="6" spans="1:2">
      <c r="A6" s="4" t="s">
        <v>570</v>
      </c>
    </row>
    <row r="7" spans="1:2">
      <c r="A7" s="3" t="s">
        <v>568</v>
      </c>
    </row>
    <row r="8" spans="1:2">
      <c r="A8" s="4" t="s">
        <v>569</v>
      </c>
      <c r="B8" s="4" t="s">
        <v>571</v>
      </c>
    </row>
    <row r="9" spans="1:2">
      <c r="A9" s="4" t="s">
        <v>572</v>
      </c>
    </row>
    <row r="10" spans="1:2">
      <c r="A10" s="3" t="s">
        <v>568</v>
      </c>
    </row>
    <row r="11" spans="1:2">
      <c r="A11" s="4" t="s">
        <v>569</v>
      </c>
      <c r="B11" s="4" t="s">
        <v>539</v>
      </c>
    </row>
    <row r="12" spans="1:2">
      <c r="A12" s="4" t="s">
        <v>573</v>
      </c>
    </row>
    <row r="13" spans="1:2">
      <c r="A13" s="3" t="s">
        <v>568</v>
      </c>
    </row>
    <row r="14" spans="1:2">
      <c r="A14" s="4" t="s">
        <v>569</v>
      </c>
      <c r="B14" s="4" t="s">
        <v>539</v>
      </c>
    </row>
    <row r="15" spans="1:2">
      <c r="A15" s="4" t="s">
        <v>574</v>
      </c>
    </row>
    <row r="16" spans="1:2">
      <c r="A16" s="3" t="s">
        <v>568</v>
      </c>
    </row>
    <row r="17" spans="1:2">
      <c r="A17" s="4" t="s">
        <v>569</v>
      </c>
      <c r="B17" s="4" t="s">
        <v>575</v>
      </c>
    </row>
    <row r="18" spans="1:2">
      <c r="A18" s="4" t="s">
        <v>576</v>
      </c>
    </row>
    <row r="19" spans="1:2">
      <c r="A19" s="3" t="s">
        <v>568</v>
      </c>
    </row>
    <row r="20" spans="1:2">
      <c r="A20" s="4" t="s">
        <v>569</v>
      </c>
      <c r="B20" s="4" t="s">
        <v>577</v>
      </c>
    </row>
    <row r="21" spans="1:2">
      <c r="A21" s="4" t="s">
        <v>578</v>
      </c>
    </row>
    <row r="22" spans="1:2">
      <c r="A22" s="3" t="s">
        <v>568</v>
      </c>
    </row>
    <row r="23" spans="1:2">
      <c r="A23" s="4" t="s">
        <v>569</v>
      </c>
      <c r="B23" s="4" t="s">
        <v>524</v>
      </c>
    </row>
    <row r="24" spans="1:2">
      <c r="A24" s="4" t="s">
        <v>579</v>
      </c>
    </row>
    <row r="25" spans="1:2">
      <c r="A25" s="3" t="s">
        <v>568</v>
      </c>
    </row>
    <row r="26" spans="1:2">
      <c r="A26" s="4" t="s">
        <v>569</v>
      </c>
      <c r="B26" s="4" t="s">
        <v>580</v>
      </c>
    </row>
    <row r="27" spans="1:2">
      <c r="A27" s="4" t="s">
        <v>581</v>
      </c>
    </row>
    <row r="28" spans="1:2">
      <c r="A28" s="3" t="s">
        <v>568</v>
      </c>
    </row>
    <row r="29" spans="1:2">
      <c r="A29" s="4" t="s">
        <v>569</v>
      </c>
      <c r="B29" s="4" t="s">
        <v>580</v>
      </c>
    </row>
    <row r="30" spans="1:2">
      <c r="A30" s="4" t="s">
        <v>582</v>
      </c>
    </row>
    <row r="31" spans="1:2">
      <c r="A31" s="3" t="s">
        <v>568</v>
      </c>
    </row>
    <row r="32" spans="1:2">
      <c r="A32" s="4" t="s">
        <v>569</v>
      </c>
      <c r="B32"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5</v>
      </c>
      <c r="C2" s="2" t="s">
        <v>26</v>
      </c>
    </row>
    <row r="3" spans="1:3">
      <c r="A3" s="3" t="s">
        <v>568</v>
      </c>
    </row>
    <row r="4" spans="1:3">
      <c r="A4" s="4" t="s">
        <v>584</v>
      </c>
      <c r="B4" s="6" t="n">
        <v>3993</v>
      </c>
      <c r="C4" s="6" t="n">
        <v>1692</v>
      </c>
    </row>
    <row r="5" spans="1:3">
      <c r="A5" s="4" t="s">
        <v>585</v>
      </c>
      <c r="B5" s="5" t="n">
        <v>3837</v>
      </c>
      <c r="C5" s="5" t="n">
        <v>3993</v>
      </c>
    </row>
    <row r="6" spans="1:3">
      <c r="A6" s="4" t="s">
        <v>586</v>
      </c>
    </row>
    <row r="7" spans="1:3">
      <c r="A7" s="3" t="s">
        <v>568</v>
      </c>
    </row>
    <row r="8" spans="1:3">
      <c r="A8" s="4" t="s">
        <v>584</v>
      </c>
      <c r="B8" s="5" t="n">
        <v>5786</v>
      </c>
      <c r="C8" s="5" t="n">
        <v>3474</v>
      </c>
    </row>
    <row r="9" spans="1:3">
      <c r="A9" s="4" t="s">
        <v>488</v>
      </c>
      <c r="B9" s="5" t="n">
        <v>517</v>
      </c>
      <c r="C9" s="5" t="n">
        <v>468</v>
      </c>
    </row>
    <row r="10" spans="1:3">
      <c r="A10" s="4" t="s">
        <v>489</v>
      </c>
      <c r="B10" s="5" t="n">
        <v>-224</v>
      </c>
      <c r="C10" s="5" t="n">
        <v>-254</v>
      </c>
    </row>
    <row r="11" spans="1:3">
      <c r="A11" s="4" t="s">
        <v>490</v>
      </c>
      <c r="B11" s="5" t="n">
        <v>0</v>
      </c>
      <c r="C11" s="5" t="n">
        <v>8</v>
      </c>
    </row>
    <row r="12" spans="1:3">
      <c r="A12" s="4" t="s">
        <v>491</v>
      </c>
      <c r="B12" s="5" t="n">
        <v>-72</v>
      </c>
      <c r="C12" s="5" t="n">
        <v>-164</v>
      </c>
    </row>
    <row r="13" spans="1:3">
      <c r="A13" s="4" t="s">
        <v>587</v>
      </c>
      <c r="B13" s="5" t="n">
        <v>-136</v>
      </c>
    </row>
    <row r="14" spans="1:3">
      <c r="A14" s="4" t="s">
        <v>585</v>
      </c>
      <c r="B14" s="5" t="n">
        <v>5871</v>
      </c>
      <c r="C14" s="5" t="n">
        <v>5786</v>
      </c>
    </row>
    <row r="15" spans="1:3">
      <c r="A15" s="4" t="s">
        <v>588</v>
      </c>
    </row>
    <row r="16" spans="1:3">
      <c r="A16" s="3" t="s">
        <v>568</v>
      </c>
    </row>
    <row r="17" spans="1:3">
      <c r="A17" s="4" t="s">
        <v>584</v>
      </c>
      <c r="B17" s="5" t="n">
        <v>-1793</v>
      </c>
      <c r="C17" s="5" t="n">
        <v>-1782</v>
      </c>
    </row>
    <row r="18" spans="1:3">
      <c r="A18" s="4" t="s">
        <v>589</v>
      </c>
      <c r="B18" s="5" t="n">
        <v>-443</v>
      </c>
      <c r="C18" s="5" t="n">
        <v>-333</v>
      </c>
    </row>
    <row r="19" spans="1:3">
      <c r="A19" s="4" t="s">
        <v>489</v>
      </c>
      <c r="B19" s="5" t="n">
        <v>177</v>
      </c>
      <c r="C19" s="5" t="n">
        <v>224</v>
      </c>
    </row>
    <row r="20" spans="1:3">
      <c r="A20" s="4" t="s">
        <v>490</v>
      </c>
      <c r="B20" s="5" t="n">
        <v>0</v>
      </c>
      <c r="C20" s="5" t="n">
        <v>0</v>
      </c>
    </row>
    <row r="21" spans="1:3">
      <c r="A21" s="4" t="s">
        <v>491</v>
      </c>
      <c r="B21" s="5" t="n">
        <v>38</v>
      </c>
      <c r="C21" s="5" t="n">
        <v>98</v>
      </c>
    </row>
    <row r="22" spans="1:3">
      <c r="A22" s="4" t="s">
        <v>587</v>
      </c>
      <c r="B22" s="5" t="n">
        <v>-13</v>
      </c>
    </row>
    <row r="23" spans="1:3">
      <c r="A23" s="4" t="s">
        <v>585</v>
      </c>
      <c r="B23" s="5" t="n">
        <v>-2034</v>
      </c>
      <c r="C23" s="5" t="n">
        <v>-1793</v>
      </c>
    </row>
    <row r="24" spans="1:3">
      <c r="A24" s="4" t="s">
        <v>590</v>
      </c>
    </row>
    <row r="25" spans="1:3">
      <c r="A25" s="3" t="s">
        <v>568</v>
      </c>
    </row>
    <row r="26" spans="1:3">
      <c r="A26" s="4" t="s">
        <v>584</v>
      </c>
      <c r="B26" s="5" t="n">
        <v>324</v>
      </c>
      <c r="C26" s="5" t="n">
        <v>120</v>
      </c>
    </row>
    <row r="27" spans="1:3">
      <c r="A27" s="4" t="s">
        <v>585</v>
      </c>
      <c r="B27" s="5" t="n">
        <v>312</v>
      </c>
      <c r="C27" s="5" t="n">
        <v>324</v>
      </c>
    </row>
    <row r="28" spans="1:3">
      <c r="A28" s="4" t="s">
        <v>591</v>
      </c>
    </row>
    <row r="29" spans="1:3">
      <c r="A29" s="3" t="s">
        <v>568</v>
      </c>
    </row>
    <row r="30" spans="1:3">
      <c r="A30" s="4" t="s">
        <v>584</v>
      </c>
      <c r="B30" s="5" t="n">
        <v>324</v>
      </c>
      <c r="C30" s="5" t="n">
        <v>120</v>
      </c>
    </row>
    <row r="31" spans="1:3">
      <c r="A31" s="4" t="s">
        <v>488</v>
      </c>
      <c r="B31" s="5" t="n">
        <v>1</v>
      </c>
      <c r="C31" s="5" t="n">
        <v>6</v>
      </c>
    </row>
    <row r="32" spans="1:3">
      <c r="A32" s="4" t="s">
        <v>489</v>
      </c>
      <c r="B32" s="5" t="n">
        <v>-3</v>
      </c>
      <c r="C32" s="5" t="n">
        <v>-2</v>
      </c>
    </row>
    <row r="33" spans="1:3">
      <c r="A33" s="4" t="s">
        <v>490</v>
      </c>
      <c r="B33" s="5" t="n">
        <v>0</v>
      </c>
      <c r="C33" s="5" t="n">
        <v>0</v>
      </c>
    </row>
    <row r="34" spans="1:3">
      <c r="A34" s="4" t="s">
        <v>491</v>
      </c>
      <c r="B34" s="5" t="n">
        <v>-5</v>
      </c>
      <c r="C34" s="5" t="n">
        <v>-7</v>
      </c>
    </row>
    <row r="35" spans="1:3">
      <c r="A35" s="4" t="s">
        <v>587</v>
      </c>
      <c r="B35" s="5" t="n">
        <v>-5</v>
      </c>
    </row>
    <row r="36" spans="1:3">
      <c r="A36" s="4" t="s">
        <v>585</v>
      </c>
      <c r="B36" s="5" t="n">
        <v>312</v>
      </c>
      <c r="C36" s="5" t="n">
        <v>324</v>
      </c>
    </row>
    <row r="37" spans="1:3">
      <c r="A37" s="4" t="s">
        <v>592</v>
      </c>
    </row>
    <row r="38" spans="1:3">
      <c r="A38" s="3" t="s">
        <v>568</v>
      </c>
    </row>
    <row r="39" spans="1:3">
      <c r="A39" s="4" t="s">
        <v>584</v>
      </c>
      <c r="B39" s="5" t="n">
        <v>0</v>
      </c>
      <c r="C39" s="5" t="n">
        <v>0</v>
      </c>
    </row>
    <row r="40" spans="1:3">
      <c r="A40" s="4" t="s">
        <v>589</v>
      </c>
      <c r="B40" s="5" t="n">
        <v>0</v>
      </c>
      <c r="C40" s="5" t="n">
        <v>0</v>
      </c>
    </row>
    <row r="41" spans="1:3">
      <c r="A41" s="4" t="s">
        <v>489</v>
      </c>
      <c r="B41" s="5" t="n">
        <v>0</v>
      </c>
      <c r="C41" s="5" t="n">
        <v>0</v>
      </c>
    </row>
    <row r="42" spans="1:3">
      <c r="A42" s="4" t="s">
        <v>490</v>
      </c>
      <c r="B42" s="5" t="n">
        <v>0</v>
      </c>
      <c r="C42" s="5" t="n">
        <v>0</v>
      </c>
    </row>
    <row r="43" spans="1:3">
      <c r="A43" s="4" t="s">
        <v>491</v>
      </c>
      <c r="B43" s="5" t="n">
        <v>0</v>
      </c>
      <c r="C43" s="5" t="n">
        <v>0</v>
      </c>
    </row>
    <row r="44" spans="1:3">
      <c r="A44" s="4" t="s">
        <v>587</v>
      </c>
      <c r="B44" s="5" t="n">
        <v>0</v>
      </c>
    </row>
    <row r="45" spans="1:3">
      <c r="A45" s="4" t="s">
        <v>585</v>
      </c>
      <c r="B45" s="5" t="n">
        <v>0</v>
      </c>
      <c r="C45" s="5" t="n">
        <v>0</v>
      </c>
    </row>
    <row r="46" spans="1:3">
      <c r="A46" s="4" t="s">
        <v>593</v>
      </c>
    </row>
    <row r="47" spans="1:3">
      <c r="A47" s="3" t="s">
        <v>568</v>
      </c>
    </row>
    <row r="48" spans="1:3">
      <c r="A48" s="4" t="s">
        <v>584</v>
      </c>
      <c r="B48" s="5" t="n">
        <v>1149</v>
      </c>
      <c r="C48" s="5" t="n">
        <v>479</v>
      </c>
    </row>
    <row r="49" spans="1:3">
      <c r="A49" s="4" t="s">
        <v>585</v>
      </c>
      <c r="B49" s="5" t="n">
        <v>1041</v>
      </c>
      <c r="C49" s="5" t="n">
        <v>1149</v>
      </c>
    </row>
    <row r="50" spans="1:3">
      <c r="A50" s="4" t="s">
        <v>594</v>
      </c>
    </row>
    <row r="51" spans="1:3">
      <c r="A51" s="3" t="s">
        <v>568</v>
      </c>
    </row>
    <row r="52" spans="1:3">
      <c r="A52" s="4" t="s">
        <v>584</v>
      </c>
      <c r="B52" s="5" t="n">
        <v>1512</v>
      </c>
      <c r="C52" s="5" t="n">
        <v>823</v>
      </c>
    </row>
    <row r="53" spans="1:3">
      <c r="A53" s="4" t="s">
        <v>488</v>
      </c>
      <c r="B53" s="5" t="n">
        <v>38</v>
      </c>
      <c r="C53" s="5" t="n">
        <v>72</v>
      </c>
    </row>
    <row r="54" spans="1:3">
      <c r="A54" s="4" t="s">
        <v>489</v>
      </c>
      <c r="B54" s="5" t="n">
        <v>-8</v>
      </c>
      <c r="C54" s="5" t="n">
        <v>-11</v>
      </c>
    </row>
    <row r="55" spans="1:3">
      <c r="A55" s="4" t="s">
        <v>490</v>
      </c>
      <c r="B55" s="5" t="n">
        <v>5</v>
      </c>
      <c r="C55" s="5" t="n">
        <v>36</v>
      </c>
    </row>
    <row r="56" spans="1:3">
      <c r="A56" s="4" t="s">
        <v>491</v>
      </c>
      <c r="B56" s="5" t="n">
        <v>-16</v>
      </c>
      <c r="C56" s="5" t="n">
        <v>-37</v>
      </c>
    </row>
    <row r="57" spans="1:3">
      <c r="A57" s="4" t="s">
        <v>587</v>
      </c>
      <c r="B57" s="5" t="n">
        <v>-78</v>
      </c>
    </row>
    <row r="58" spans="1:3">
      <c r="A58" s="4" t="s">
        <v>585</v>
      </c>
      <c r="B58" s="5" t="n">
        <v>1453</v>
      </c>
      <c r="C58" s="5" t="n">
        <v>1512</v>
      </c>
    </row>
    <row r="59" spans="1:3">
      <c r="A59" s="4" t="s">
        <v>595</v>
      </c>
    </row>
    <row r="60" spans="1:3">
      <c r="A60" s="3" t="s">
        <v>568</v>
      </c>
    </row>
    <row r="61" spans="1:3">
      <c r="A61" s="4" t="s">
        <v>584</v>
      </c>
      <c r="B61" s="5" t="n">
        <v>-363</v>
      </c>
      <c r="C61" s="5" t="n">
        <v>-344</v>
      </c>
    </row>
    <row r="62" spans="1:3">
      <c r="A62" s="4" t="s">
        <v>589</v>
      </c>
      <c r="B62" s="5" t="n">
        <v>-64</v>
      </c>
      <c r="C62" s="5" t="n">
        <v>-47</v>
      </c>
    </row>
    <row r="63" spans="1:3">
      <c r="A63" s="4" t="s">
        <v>489</v>
      </c>
      <c r="B63" s="5" t="n">
        <v>3</v>
      </c>
      <c r="C63" s="5" t="n">
        <v>9</v>
      </c>
    </row>
    <row r="64" spans="1:3">
      <c r="A64" s="4" t="s">
        <v>490</v>
      </c>
      <c r="B64" s="5" t="n">
        <v>0</v>
      </c>
      <c r="C64" s="5" t="n">
        <v>0</v>
      </c>
    </row>
    <row r="65" spans="1:3">
      <c r="A65" s="4" t="s">
        <v>491</v>
      </c>
      <c r="B65" s="5" t="n">
        <v>6</v>
      </c>
      <c r="C65" s="5" t="n">
        <v>19</v>
      </c>
    </row>
    <row r="66" spans="1:3">
      <c r="A66" s="4" t="s">
        <v>587</v>
      </c>
      <c r="B66" s="5" t="n">
        <v>6</v>
      </c>
    </row>
    <row r="67" spans="1:3">
      <c r="A67" s="4" t="s">
        <v>585</v>
      </c>
      <c r="B67" s="5" t="n">
        <v>-412</v>
      </c>
      <c r="C67" s="5" t="n">
        <v>-363</v>
      </c>
    </row>
    <row r="68" spans="1:3">
      <c r="A68" s="4" t="s">
        <v>596</v>
      </c>
    </row>
    <row r="69" spans="1:3">
      <c r="A69" s="3" t="s">
        <v>568</v>
      </c>
    </row>
    <row r="70" spans="1:3">
      <c r="A70" s="4" t="s">
        <v>584</v>
      </c>
      <c r="B70" s="5" t="n">
        <v>1660</v>
      </c>
      <c r="C70" s="5" t="n">
        <v>632</v>
      </c>
    </row>
    <row r="71" spans="1:3">
      <c r="A71" s="4" t="s">
        <v>585</v>
      </c>
      <c r="B71" s="5" t="n">
        <v>1608</v>
      </c>
      <c r="C71" s="5" t="n">
        <v>1660</v>
      </c>
    </row>
    <row r="72" spans="1:3">
      <c r="A72" s="4" t="s">
        <v>597</v>
      </c>
    </row>
    <row r="73" spans="1:3">
      <c r="A73" s="3" t="s">
        <v>568</v>
      </c>
    </row>
    <row r="74" spans="1:3">
      <c r="A74" s="4" t="s">
        <v>584</v>
      </c>
      <c r="B74" s="5" t="n">
        <v>2350</v>
      </c>
      <c r="C74" s="5" t="n">
        <v>1269</v>
      </c>
    </row>
    <row r="75" spans="1:3">
      <c r="A75" s="4" t="s">
        <v>488</v>
      </c>
      <c r="B75" s="5" t="n">
        <v>155</v>
      </c>
      <c r="C75" s="5" t="n">
        <v>134</v>
      </c>
    </row>
    <row r="76" spans="1:3">
      <c r="A76" s="4" t="s">
        <v>489</v>
      </c>
      <c r="B76" s="5" t="n">
        <v>-116</v>
      </c>
      <c r="C76" s="5" t="n">
        <v>-91</v>
      </c>
    </row>
    <row r="77" spans="1:3">
      <c r="A77" s="4" t="s">
        <v>490</v>
      </c>
      <c r="B77" s="5" t="n">
        <v>68</v>
      </c>
      <c r="C77" s="5" t="n">
        <v>151</v>
      </c>
    </row>
    <row r="78" spans="1:3">
      <c r="A78" s="4" t="s">
        <v>491</v>
      </c>
      <c r="B78" s="5" t="n">
        <v>-24</v>
      </c>
      <c r="C78" s="5" t="n">
        <v>-66</v>
      </c>
    </row>
    <row r="79" spans="1:3">
      <c r="A79" s="4" t="s">
        <v>587</v>
      </c>
      <c r="B79" s="5" t="n">
        <v>-5</v>
      </c>
    </row>
    <row r="80" spans="1:3">
      <c r="A80" s="4" t="s">
        <v>585</v>
      </c>
      <c r="B80" s="5" t="n">
        <v>2428</v>
      </c>
      <c r="C80" s="5" t="n">
        <v>2350</v>
      </c>
    </row>
    <row r="81" spans="1:3">
      <c r="A81" s="4" t="s">
        <v>598</v>
      </c>
    </row>
    <row r="82" spans="1:3">
      <c r="A82" s="3" t="s">
        <v>568</v>
      </c>
    </row>
    <row r="83" spans="1:3">
      <c r="A83" s="4" t="s">
        <v>584</v>
      </c>
      <c r="B83" s="5" t="n">
        <v>-690</v>
      </c>
      <c r="C83" s="5" t="n">
        <v>-637</v>
      </c>
    </row>
    <row r="84" spans="1:3">
      <c r="A84" s="4" t="s">
        <v>589</v>
      </c>
      <c r="B84" s="5" t="n">
        <v>-223</v>
      </c>
      <c r="C84" s="5" t="n">
        <v>-157</v>
      </c>
    </row>
    <row r="85" spans="1:3">
      <c r="A85" s="4" t="s">
        <v>489</v>
      </c>
      <c r="B85" s="5" t="n">
        <v>85</v>
      </c>
      <c r="C85" s="5" t="n">
        <v>70</v>
      </c>
    </row>
    <row r="86" spans="1:3">
      <c r="A86" s="4" t="s">
        <v>490</v>
      </c>
      <c r="B86" s="5" t="n">
        <v>0</v>
      </c>
      <c r="C86" s="5" t="n">
        <v>0</v>
      </c>
    </row>
    <row r="87" spans="1:3">
      <c r="A87" s="4" t="s">
        <v>491</v>
      </c>
      <c r="B87" s="5" t="n">
        <v>12</v>
      </c>
      <c r="C87" s="5" t="n">
        <v>34</v>
      </c>
    </row>
    <row r="88" spans="1:3">
      <c r="A88" s="4" t="s">
        <v>587</v>
      </c>
      <c r="B88" s="5" t="n">
        <v>-4</v>
      </c>
    </row>
    <row r="89" spans="1:3">
      <c r="A89" s="4" t="s">
        <v>585</v>
      </c>
      <c r="B89" s="5" t="n">
        <v>-820</v>
      </c>
      <c r="C89" s="5" t="n">
        <v>-690</v>
      </c>
    </row>
    <row r="90" spans="1:3">
      <c r="A90" s="4" t="s">
        <v>599</v>
      </c>
    </row>
    <row r="91" spans="1:3">
      <c r="A91" s="3" t="s">
        <v>568</v>
      </c>
    </row>
    <row r="92" spans="1:3">
      <c r="A92" s="4" t="s">
        <v>584</v>
      </c>
      <c r="B92" s="5" t="n">
        <v>588</v>
      </c>
      <c r="C92" s="5" t="n">
        <v>304</v>
      </c>
    </row>
    <row r="93" spans="1:3">
      <c r="A93" s="4" t="s">
        <v>585</v>
      </c>
      <c r="B93" s="5" t="n">
        <v>571</v>
      </c>
      <c r="C93" s="5" t="n">
        <v>588</v>
      </c>
    </row>
    <row r="94" spans="1:3">
      <c r="A94" s="4" t="s">
        <v>600</v>
      </c>
    </row>
    <row r="95" spans="1:3">
      <c r="A95" s="3" t="s">
        <v>568</v>
      </c>
    </row>
    <row r="96" spans="1:3">
      <c r="A96" s="4" t="s">
        <v>584</v>
      </c>
      <c r="B96" s="5" t="n">
        <v>1186</v>
      </c>
      <c r="C96" s="5" t="n">
        <v>978</v>
      </c>
    </row>
    <row r="97" spans="1:3">
      <c r="A97" s="4" t="s">
        <v>488</v>
      </c>
      <c r="B97" s="5" t="n">
        <v>168</v>
      </c>
      <c r="C97" s="5" t="n">
        <v>123</v>
      </c>
    </row>
    <row r="98" spans="1:3">
      <c r="A98" s="4" t="s">
        <v>489</v>
      </c>
      <c r="B98" s="5" t="n">
        <v>-82</v>
      </c>
      <c r="C98" s="5" t="n">
        <v>-137</v>
      </c>
    </row>
    <row r="99" spans="1:3">
      <c r="A99" s="4" t="s">
        <v>490</v>
      </c>
      <c r="B99" s="5" t="n">
        <v>-1</v>
      </c>
      <c r="C99" s="5" t="n">
        <v>-2</v>
      </c>
    </row>
    <row r="100" spans="1:3">
      <c r="A100" s="4" t="s">
        <v>491</v>
      </c>
      <c r="B100" s="5" t="n">
        <v>-20</v>
      </c>
      <c r="C100" s="5" t="n">
        <v>-51</v>
      </c>
    </row>
    <row r="101" spans="1:3">
      <c r="A101" s="4" t="s">
        <v>587</v>
      </c>
      <c r="B101" s="5" t="n">
        <v>-48</v>
      </c>
    </row>
    <row r="102" spans="1:3">
      <c r="A102" s="4" t="s">
        <v>585</v>
      </c>
      <c r="B102" s="5" t="n">
        <v>1203</v>
      </c>
      <c r="C102" s="5" t="n">
        <v>1186</v>
      </c>
    </row>
    <row r="103" spans="1:3">
      <c r="A103" s="4" t="s">
        <v>601</v>
      </c>
    </row>
    <row r="104" spans="1:3">
      <c r="A104" s="3" t="s">
        <v>568</v>
      </c>
    </row>
    <row r="105" spans="1:3">
      <c r="A105" s="4" t="s">
        <v>584</v>
      </c>
      <c r="B105" s="5" t="n">
        <v>-598</v>
      </c>
      <c r="C105" s="5" t="n">
        <v>-674</v>
      </c>
    </row>
    <row r="106" spans="1:3">
      <c r="A106" s="4" t="s">
        <v>589</v>
      </c>
      <c r="B106" s="5" t="n">
        <v>-119</v>
      </c>
      <c r="C106" s="5" t="n">
        <v>-101</v>
      </c>
    </row>
    <row r="107" spans="1:3">
      <c r="A107" s="4" t="s">
        <v>489</v>
      </c>
      <c r="B107" s="5" t="n">
        <v>75</v>
      </c>
      <c r="C107" s="5" t="n">
        <v>135</v>
      </c>
    </row>
    <row r="108" spans="1:3">
      <c r="A108" s="4" t="s">
        <v>490</v>
      </c>
      <c r="B108" s="5" t="n">
        <v>0</v>
      </c>
      <c r="C108" s="5" t="n">
        <v>0</v>
      </c>
    </row>
    <row r="109" spans="1:3">
      <c r="A109" s="4" t="s">
        <v>491</v>
      </c>
      <c r="B109" s="5" t="n">
        <v>13</v>
      </c>
      <c r="C109" s="5" t="n">
        <v>42</v>
      </c>
    </row>
    <row r="110" spans="1:3">
      <c r="A110" s="4" t="s">
        <v>587</v>
      </c>
      <c r="B110" s="5" t="n">
        <v>-3</v>
      </c>
    </row>
    <row r="111" spans="1:3">
      <c r="A111" s="4" t="s">
        <v>585</v>
      </c>
      <c r="B111" s="5" t="n">
        <v>-632</v>
      </c>
      <c r="C111" s="5" t="n">
        <v>-598</v>
      </c>
    </row>
    <row r="112" spans="1:3">
      <c r="A112" s="4" t="s">
        <v>602</v>
      </c>
    </row>
    <row r="113" spans="1:3">
      <c r="A113" s="3" t="s">
        <v>568</v>
      </c>
    </row>
    <row r="114" spans="1:3">
      <c r="A114" s="4" t="s">
        <v>584</v>
      </c>
      <c r="B114" s="5" t="n">
        <v>75</v>
      </c>
      <c r="C114" s="5" t="n">
        <v>18</v>
      </c>
    </row>
    <row r="115" spans="1:3">
      <c r="A115" s="4" t="s">
        <v>585</v>
      </c>
      <c r="B115" s="5" t="n">
        <v>51</v>
      </c>
      <c r="C115" s="5" t="n">
        <v>75</v>
      </c>
    </row>
    <row r="116" spans="1:3">
      <c r="A116" s="4" t="s">
        <v>603</v>
      </c>
    </row>
    <row r="117" spans="1:3">
      <c r="A117" s="3" t="s">
        <v>568</v>
      </c>
    </row>
    <row r="118" spans="1:3">
      <c r="A118" s="4" t="s">
        <v>584</v>
      </c>
      <c r="B118" s="5" t="n">
        <v>124</v>
      </c>
      <c r="C118" s="5" t="n">
        <v>61</v>
      </c>
    </row>
    <row r="119" spans="1:3">
      <c r="A119" s="4" t="s">
        <v>488</v>
      </c>
      <c r="B119" s="5" t="n">
        <v>8</v>
      </c>
      <c r="C119" s="5" t="n">
        <v>10</v>
      </c>
    </row>
    <row r="120" spans="1:3">
      <c r="A120" s="4" t="s">
        <v>489</v>
      </c>
      <c r="B120" s="5" t="n">
        <v>-2</v>
      </c>
      <c r="C120" s="5" t="n">
        <v>-6</v>
      </c>
    </row>
    <row r="121" spans="1:3">
      <c r="A121" s="4" t="s">
        <v>490</v>
      </c>
      <c r="B121" s="5" t="n">
        <v>1</v>
      </c>
      <c r="C121" s="5" t="n">
        <v>0</v>
      </c>
    </row>
    <row r="122" spans="1:3">
      <c r="A122" s="4" t="s">
        <v>491</v>
      </c>
      <c r="B122" s="5" t="n">
        <v>-1</v>
      </c>
      <c r="C122" s="5" t="n">
        <v>0</v>
      </c>
    </row>
    <row r="123" spans="1:3">
      <c r="A123" s="4" t="s">
        <v>587</v>
      </c>
      <c r="B123" s="5" t="n">
        <v>-12</v>
      </c>
    </row>
    <row r="124" spans="1:3">
      <c r="A124" s="4" t="s">
        <v>585</v>
      </c>
      <c r="B124" s="5" t="n">
        <v>118</v>
      </c>
      <c r="C124" s="5" t="n">
        <v>124</v>
      </c>
    </row>
    <row r="125" spans="1:3">
      <c r="A125" s="4" t="s">
        <v>604</v>
      </c>
    </row>
    <row r="126" spans="1:3">
      <c r="A126" s="3" t="s">
        <v>568</v>
      </c>
    </row>
    <row r="127" spans="1:3">
      <c r="A127" s="4" t="s">
        <v>584</v>
      </c>
      <c r="B127" s="5" t="n">
        <v>-49</v>
      </c>
      <c r="C127" s="5" t="n">
        <v>-43</v>
      </c>
    </row>
    <row r="128" spans="1:3">
      <c r="A128" s="4" t="s">
        <v>589</v>
      </c>
      <c r="B128" s="5" t="n">
        <v>-17</v>
      </c>
      <c r="C128" s="5" t="n">
        <v>-11</v>
      </c>
    </row>
    <row r="129" spans="1:3">
      <c r="A129" s="4" t="s">
        <v>489</v>
      </c>
      <c r="B129" s="5" t="n">
        <v>2</v>
      </c>
      <c r="C129" s="5" t="n">
        <v>4</v>
      </c>
    </row>
    <row r="130" spans="1:3">
      <c r="A130" s="4" t="s">
        <v>490</v>
      </c>
      <c r="B130" s="5" t="n">
        <v>0</v>
      </c>
      <c r="C130" s="5" t="n">
        <v>0</v>
      </c>
    </row>
    <row r="131" spans="1:3">
      <c r="A131" s="4" t="s">
        <v>491</v>
      </c>
      <c r="B131" s="5" t="n">
        <v>1</v>
      </c>
      <c r="C131" s="5" t="n">
        <v>1</v>
      </c>
    </row>
    <row r="132" spans="1:3">
      <c r="A132" s="4" t="s">
        <v>587</v>
      </c>
      <c r="B132" s="5" t="n">
        <v>-4</v>
      </c>
    </row>
    <row r="133" spans="1:3">
      <c r="A133" s="4" t="s">
        <v>585</v>
      </c>
      <c r="B133" s="5" t="n">
        <v>-67</v>
      </c>
      <c r="C133" s="5" t="n">
        <v>-49</v>
      </c>
    </row>
    <row r="134" spans="1:3">
      <c r="A134" s="4" t="s">
        <v>605</v>
      </c>
    </row>
    <row r="135" spans="1:3">
      <c r="A135" s="3" t="s">
        <v>568</v>
      </c>
    </row>
    <row r="136" spans="1:3">
      <c r="A136" s="4" t="s">
        <v>584</v>
      </c>
      <c r="B136" s="5" t="n">
        <v>72</v>
      </c>
      <c r="C136" s="5" t="n">
        <v>28</v>
      </c>
    </row>
    <row r="137" spans="1:3">
      <c r="A137" s="4" t="s">
        <v>585</v>
      </c>
      <c r="B137" s="5" t="n">
        <v>74</v>
      </c>
      <c r="C137" s="5" t="n">
        <v>72</v>
      </c>
    </row>
    <row r="138" spans="1:3">
      <c r="A138" s="4" t="s">
        <v>606</v>
      </c>
    </row>
    <row r="139" spans="1:3">
      <c r="A139" s="3" t="s">
        <v>568</v>
      </c>
    </row>
    <row r="140" spans="1:3">
      <c r="A140" s="4" t="s">
        <v>584</v>
      </c>
      <c r="B140" s="5" t="n">
        <v>165</v>
      </c>
      <c r="C140" s="5" t="n">
        <v>112</v>
      </c>
    </row>
    <row r="141" spans="1:3">
      <c r="A141" s="4" t="s">
        <v>488</v>
      </c>
      <c r="B141" s="5" t="n">
        <v>18</v>
      </c>
      <c r="C141" s="5" t="n">
        <v>19</v>
      </c>
    </row>
    <row r="142" spans="1:3">
      <c r="A142" s="4" t="s">
        <v>489</v>
      </c>
      <c r="B142" s="5" t="n">
        <v>-13</v>
      </c>
      <c r="C142" s="5" t="n">
        <v>-7</v>
      </c>
    </row>
    <row r="143" spans="1:3">
      <c r="A143" s="4" t="s">
        <v>490</v>
      </c>
      <c r="B143" s="5" t="n">
        <v>1</v>
      </c>
      <c r="C143" s="5" t="n">
        <v>1</v>
      </c>
    </row>
    <row r="144" spans="1:3">
      <c r="A144" s="4" t="s">
        <v>491</v>
      </c>
      <c r="B144" s="5" t="n">
        <v>-6</v>
      </c>
      <c r="C144" s="5" t="n">
        <v>-3</v>
      </c>
    </row>
    <row r="145" spans="1:3">
      <c r="A145" s="4" t="s">
        <v>587</v>
      </c>
      <c r="B145" s="5" t="n">
        <v>12</v>
      </c>
    </row>
    <row r="146" spans="1:3">
      <c r="A146" s="4" t="s">
        <v>585</v>
      </c>
      <c r="B146" s="5" t="n">
        <v>177</v>
      </c>
      <c r="C146" s="5" t="n">
        <v>165</v>
      </c>
    </row>
    <row r="147" spans="1:3">
      <c r="A147" s="4" t="s">
        <v>607</v>
      </c>
    </row>
    <row r="148" spans="1:3">
      <c r="A148" s="3" t="s">
        <v>568</v>
      </c>
    </row>
    <row r="149" spans="1:3">
      <c r="A149" s="4" t="s">
        <v>584</v>
      </c>
      <c r="B149" s="5" t="n">
        <v>-93</v>
      </c>
      <c r="C149" s="5" t="n">
        <v>-84</v>
      </c>
    </row>
    <row r="150" spans="1:3">
      <c r="A150" s="4" t="s">
        <v>589</v>
      </c>
      <c r="B150" s="5" t="n">
        <v>-20</v>
      </c>
      <c r="C150" s="5" t="n">
        <v>-17</v>
      </c>
    </row>
    <row r="151" spans="1:3">
      <c r="A151" s="4" t="s">
        <v>489</v>
      </c>
      <c r="B151" s="5" t="n">
        <v>12</v>
      </c>
      <c r="C151" s="5" t="n">
        <v>6</v>
      </c>
    </row>
    <row r="152" spans="1:3">
      <c r="A152" s="4" t="s">
        <v>490</v>
      </c>
      <c r="B152" s="5" t="n">
        <v>0</v>
      </c>
      <c r="C152" s="5" t="n">
        <v>0</v>
      </c>
    </row>
    <row r="153" spans="1:3">
      <c r="A153" s="4" t="s">
        <v>491</v>
      </c>
      <c r="B153" s="5" t="n">
        <v>6</v>
      </c>
      <c r="C153" s="5" t="n">
        <v>2</v>
      </c>
    </row>
    <row r="154" spans="1:3">
      <c r="A154" s="4" t="s">
        <v>587</v>
      </c>
      <c r="B154" s="5" t="n">
        <v>-8</v>
      </c>
    </row>
    <row r="155" spans="1:3">
      <c r="A155" s="4" t="s">
        <v>585</v>
      </c>
      <c r="B155" s="5" t="n">
        <v>-103</v>
      </c>
      <c r="C155" s="5" t="n">
        <v>-93</v>
      </c>
    </row>
    <row r="156" spans="1:3">
      <c r="A156" s="4" t="s">
        <v>504</v>
      </c>
    </row>
    <row r="157" spans="1:3">
      <c r="A157" s="3" t="s">
        <v>568</v>
      </c>
    </row>
    <row r="158" spans="1:3">
      <c r="A158" s="4" t="s">
        <v>584</v>
      </c>
      <c r="B158" s="5" t="n">
        <v>125</v>
      </c>
      <c r="C158" s="5" t="n">
        <v>111</v>
      </c>
    </row>
    <row r="159" spans="1:3">
      <c r="A159" s="4" t="s">
        <v>585</v>
      </c>
      <c r="B159" s="5" t="n">
        <v>180</v>
      </c>
      <c r="C159" s="5" t="n">
        <v>125</v>
      </c>
    </row>
    <row r="160" spans="1:3">
      <c r="A160" s="4" t="s">
        <v>505</v>
      </c>
    </row>
    <row r="161" spans="1:3">
      <c r="A161" s="3" t="s">
        <v>568</v>
      </c>
    </row>
    <row r="162" spans="1:3">
      <c r="A162" s="4" t="s">
        <v>584</v>
      </c>
      <c r="B162" s="5" t="n">
        <v>125</v>
      </c>
      <c r="C162" s="5" t="n">
        <v>111</v>
      </c>
    </row>
    <row r="163" spans="1:3">
      <c r="A163" s="4" t="s">
        <v>488</v>
      </c>
      <c r="B163" s="5" t="n">
        <v>129</v>
      </c>
      <c r="C163" s="5" t="n">
        <v>104</v>
      </c>
    </row>
    <row r="164" spans="1:3">
      <c r="A164" s="4" t="s">
        <v>489</v>
      </c>
      <c r="B164" s="5" t="n">
        <v>0</v>
      </c>
      <c r="C164" s="5" t="n">
        <v>0</v>
      </c>
    </row>
    <row r="165" spans="1:3">
      <c r="A165" s="4" t="s">
        <v>490</v>
      </c>
      <c r="B165" s="5" t="n">
        <v>-74</v>
      </c>
      <c r="C165" s="5" t="n">
        <v>-178</v>
      </c>
    </row>
    <row r="166" spans="1:3">
      <c r="A166" s="4" t="s">
        <v>491</v>
      </c>
      <c r="B166" s="5" t="n">
        <v>0</v>
      </c>
      <c r="C166" s="5" t="n">
        <v>0</v>
      </c>
    </row>
    <row r="167" spans="1:3">
      <c r="A167" s="4" t="s">
        <v>587</v>
      </c>
      <c r="B167" s="5" t="n">
        <v>0</v>
      </c>
    </row>
    <row r="168" spans="1:3">
      <c r="A168" s="4" t="s">
        <v>585</v>
      </c>
      <c r="B168" s="5" t="n">
        <v>180</v>
      </c>
      <c r="C168" s="5" t="n">
        <v>125</v>
      </c>
    </row>
    <row r="169" spans="1:3">
      <c r="A169" s="4" t="s">
        <v>608</v>
      </c>
    </row>
    <row r="170" spans="1:3">
      <c r="A170" s="3" t="s">
        <v>568</v>
      </c>
    </row>
    <row r="171" spans="1:3">
      <c r="A171" s="4" t="s">
        <v>584</v>
      </c>
      <c r="B171" s="5" t="n">
        <v>0</v>
      </c>
      <c r="C171" s="5" t="n">
        <v>0</v>
      </c>
    </row>
    <row r="172" spans="1:3">
      <c r="A172" s="4" t="s">
        <v>589</v>
      </c>
      <c r="B172" s="5" t="n">
        <v>0</v>
      </c>
      <c r="C172" s="5" t="n">
        <v>0</v>
      </c>
    </row>
    <row r="173" spans="1:3">
      <c r="A173" s="4" t="s">
        <v>489</v>
      </c>
      <c r="B173" s="5" t="n">
        <v>0</v>
      </c>
      <c r="C173" s="5" t="n">
        <v>0</v>
      </c>
    </row>
    <row r="174" spans="1:3">
      <c r="A174" s="4" t="s">
        <v>490</v>
      </c>
      <c r="B174" s="5" t="n">
        <v>0</v>
      </c>
      <c r="C174" s="5" t="n">
        <v>0</v>
      </c>
    </row>
    <row r="175" spans="1:3">
      <c r="A175" s="4" t="s">
        <v>491</v>
      </c>
      <c r="B175" s="5" t="n">
        <v>0</v>
      </c>
      <c r="C175" s="5" t="n">
        <v>0</v>
      </c>
    </row>
    <row r="176" spans="1:3">
      <c r="A176" s="4" t="s">
        <v>587</v>
      </c>
      <c r="B176" s="5" t="n">
        <v>0</v>
      </c>
    </row>
    <row r="177" spans="1:3">
      <c r="A177" s="4" t="s">
        <v>585</v>
      </c>
      <c r="B177" s="6" t="n">
        <v>0</v>
      </c>
      <c r="C177" s="5" t="n">
        <v>0</v>
      </c>
    </row>
    <row r="178" spans="1:3">
      <c r="A178" s="4" t="s">
        <v>609</v>
      </c>
    </row>
    <row r="179" spans="1:3">
      <c r="A179" s="3" t="s">
        <v>568</v>
      </c>
    </row>
    <row r="180" spans="1:3">
      <c r="A180" s="4" t="s">
        <v>508</v>
      </c>
      <c r="C180" s="5" t="n">
        <v>2218</v>
      </c>
    </row>
    <row r="181" spans="1:3">
      <c r="A181" s="4" t="s">
        <v>610</v>
      </c>
    </row>
    <row r="182" spans="1:3">
      <c r="A182" s="3" t="s">
        <v>568</v>
      </c>
    </row>
    <row r="183" spans="1:3">
      <c r="A183" s="4" t="s">
        <v>508</v>
      </c>
      <c r="C183" s="5" t="n">
        <v>207</v>
      </c>
    </row>
    <row r="184" spans="1:3">
      <c r="A184" s="4" t="s">
        <v>611</v>
      </c>
    </row>
    <row r="185" spans="1:3">
      <c r="A185" s="3" t="s">
        <v>568</v>
      </c>
    </row>
    <row r="186" spans="1:3">
      <c r="A186" s="4" t="s">
        <v>508</v>
      </c>
      <c r="C186" s="5" t="n">
        <v>607</v>
      </c>
    </row>
    <row r="187" spans="1:3">
      <c r="A187" s="4" t="s">
        <v>612</v>
      </c>
    </row>
    <row r="188" spans="1:3">
      <c r="A188" s="3" t="s">
        <v>568</v>
      </c>
    </row>
    <row r="189" spans="1:3">
      <c r="A189" s="4" t="s">
        <v>508</v>
      </c>
      <c r="C189" s="5" t="n">
        <v>943</v>
      </c>
    </row>
    <row r="190" spans="1:3">
      <c r="A190" s="4" t="s">
        <v>613</v>
      </c>
    </row>
    <row r="191" spans="1:3">
      <c r="A191" s="3" t="s">
        <v>568</v>
      </c>
    </row>
    <row r="192" spans="1:3">
      <c r="A192" s="4" t="s">
        <v>508</v>
      </c>
      <c r="C192" s="5" t="n">
        <v>272</v>
      </c>
    </row>
    <row r="193" spans="1:3">
      <c r="A193" s="4" t="s">
        <v>614</v>
      </c>
    </row>
    <row r="194" spans="1:3">
      <c r="A194" s="3" t="s">
        <v>568</v>
      </c>
    </row>
    <row r="195" spans="1:3">
      <c r="A195" s="4" t="s">
        <v>508</v>
      </c>
      <c r="C195" s="5" t="n">
        <v>59</v>
      </c>
    </row>
    <row r="196" spans="1:3">
      <c r="A196" s="4" t="s">
        <v>615</v>
      </c>
    </row>
    <row r="197" spans="1:3">
      <c r="A197" s="3" t="s">
        <v>568</v>
      </c>
    </row>
    <row r="198" spans="1:3">
      <c r="A198" s="4" t="s">
        <v>508</v>
      </c>
      <c r="C198" s="5" t="n">
        <v>42</v>
      </c>
    </row>
    <row r="199" spans="1:3">
      <c r="A199" s="4" t="s">
        <v>514</v>
      </c>
    </row>
    <row r="200" spans="1:3">
      <c r="A200" s="3" t="s">
        <v>568</v>
      </c>
    </row>
    <row r="201" spans="1:3">
      <c r="A201" s="4" t="s">
        <v>508</v>
      </c>
      <c r="C201" s="5" t="n">
        <v>88</v>
      </c>
    </row>
    <row r="202" spans="1:3">
      <c r="A202" s="4" t="s">
        <v>616</v>
      </c>
    </row>
    <row r="203" spans="1:3">
      <c r="A203" s="3" t="s">
        <v>568</v>
      </c>
    </row>
    <row r="204" spans="1:3">
      <c r="A204" s="4" t="s">
        <v>508</v>
      </c>
      <c r="C204" s="5" t="n">
        <v>36</v>
      </c>
    </row>
    <row r="205" spans="1:3">
      <c r="A205" s="4" t="s">
        <v>617</v>
      </c>
    </row>
    <row r="206" spans="1:3">
      <c r="A206" s="3" t="s">
        <v>568</v>
      </c>
    </row>
    <row r="207" spans="1:3">
      <c r="A207" s="4" t="s">
        <v>508</v>
      </c>
      <c r="C207" s="5" t="n">
        <v>0</v>
      </c>
    </row>
    <row r="208" spans="1:3">
      <c r="A208" s="4" t="s">
        <v>618</v>
      </c>
    </row>
    <row r="209" spans="1:3">
      <c r="A209" s="3" t="s">
        <v>568</v>
      </c>
    </row>
    <row r="210" spans="1:3">
      <c r="A210" s="4" t="s">
        <v>508</v>
      </c>
      <c r="C210" s="5" t="n">
        <v>22</v>
      </c>
    </row>
    <row r="211" spans="1:3">
      <c r="A211" s="4" t="s">
        <v>619</v>
      </c>
    </row>
    <row r="212" spans="1:3">
      <c r="A212" s="3" t="s">
        <v>568</v>
      </c>
    </row>
    <row r="213" spans="1:3">
      <c r="A213" s="4" t="s">
        <v>508</v>
      </c>
      <c r="C213" s="5" t="n">
        <v>10</v>
      </c>
    </row>
    <row r="214" spans="1:3">
      <c r="A214" s="4" t="s">
        <v>620</v>
      </c>
    </row>
    <row r="215" spans="1:3">
      <c r="A215" s="3" t="s">
        <v>568</v>
      </c>
    </row>
    <row r="216" spans="1:3">
      <c r="A216" s="4" t="s">
        <v>508</v>
      </c>
      <c r="C216" s="5" t="n">
        <v>3</v>
      </c>
    </row>
    <row r="217" spans="1:3">
      <c r="A217" s="4" t="s">
        <v>621</v>
      </c>
    </row>
    <row r="218" spans="1:3">
      <c r="A218" s="3" t="s">
        <v>568</v>
      </c>
    </row>
    <row r="219" spans="1:3">
      <c r="A219" s="4" t="s">
        <v>508</v>
      </c>
      <c r="C219" s="5" t="n">
        <v>0</v>
      </c>
    </row>
    <row r="220" spans="1:3">
      <c r="A220" s="4" t="s">
        <v>622</v>
      </c>
    </row>
    <row r="221" spans="1:3">
      <c r="A221" s="3" t="s">
        <v>568</v>
      </c>
    </row>
    <row r="222" spans="1:3">
      <c r="A222" s="4" t="s">
        <v>508</v>
      </c>
      <c r="C222" s="5" t="n">
        <v>1</v>
      </c>
    </row>
    <row r="223" spans="1:3">
      <c r="A223" s="4" t="s">
        <v>520</v>
      </c>
    </row>
    <row r="224" spans="1:3">
      <c r="A224" s="3" t="s">
        <v>568</v>
      </c>
    </row>
    <row r="225" spans="1:3">
      <c r="A225" s="4" t="s">
        <v>508</v>
      </c>
      <c r="C2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5</v>
      </c>
      <c r="C2" s="2" t="s">
        <v>26</v>
      </c>
      <c r="D2" s="2" t="s">
        <v>27</v>
      </c>
    </row>
    <row r="3" spans="1:4">
      <c r="A3" s="4" t="s">
        <v>588</v>
      </c>
    </row>
    <row r="4" spans="1:4">
      <c r="A4" s="3" t="s">
        <v>568</v>
      </c>
    </row>
    <row r="5" spans="1:4">
      <c r="A5" s="4" t="s">
        <v>589</v>
      </c>
      <c r="B5" s="6" t="n">
        <v>443</v>
      </c>
      <c r="C5" s="6" t="n">
        <v>333</v>
      </c>
    </row>
    <row r="6" spans="1:4">
      <c r="A6" s="4" t="s">
        <v>624</v>
      </c>
    </row>
    <row r="7" spans="1:4">
      <c r="A7" s="3" t="s">
        <v>568</v>
      </c>
    </row>
    <row r="8" spans="1:4">
      <c r="A8" s="4" t="s">
        <v>625</v>
      </c>
      <c r="B8" s="5" t="n">
        <v>20</v>
      </c>
      <c r="C8" s="5" t="n">
        <v>18</v>
      </c>
    </row>
    <row r="9" spans="1:4">
      <c r="A9" s="4" t="s">
        <v>602</v>
      </c>
    </row>
    <row r="10" spans="1:4">
      <c r="A10" s="3" t="s">
        <v>568</v>
      </c>
    </row>
    <row r="11" spans="1:4">
      <c r="A11" s="4" t="s">
        <v>625</v>
      </c>
      <c r="B11" s="5" t="n">
        <v>43</v>
      </c>
      <c r="C11" s="5" t="n">
        <v>67</v>
      </c>
    </row>
    <row r="12" spans="1:4">
      <c r="A12" s="4" t="s">
        <v>604</v>
      </c>
    </row>
    <row r="13" spans="1:4">
      <c r="A13" s="3" t="s">
        <v>568</v>
      </c>
    </row>
    <row r="14" spans="1:4">
      <c r="A14" s="4" t="s">
        <v>589</v>
      </c>
      <c r="B14" s="5" t="n">
        <v>17</v>
      </c>
      <c r="C14" s="5" t="n">
        <v>11</v>
      </c>
    </row>
    <row r="15" spans="1:4">
      <c r="A15" s="4" t="s">
        <v>605</v>
      </c>
    </row>
    <row r="16" spans="1:4">
      <c r="A16" s="3" t="s">
        <v>568</v>
      </c>
    </row>
    <row r="17" spans="1:4">
      <c r="A17" s="4" t="s">
        <v>625</v>
      </c>
      <c r="B17" s="5" t="n">
        <v>7</v>
      </c>
      <c r="C17" s="5" t="n">
        <v>12</v>
      </c>
    </row>
    <row r="18" spans="1:4">
      <c r="A18" s="4" t="s">
        <v>607</v>
      </c>
    </row>
    <row r="19" spans="1:4">
      <c r="A19" s="3" t="s">
        <v>568</v>
      </c>
    </row>
    <row r="20" spans="1:4">
      <c r="A20" s="4" t="s">
        <v>589</v>
      </c>
      <c r="B20" s="5" t="n">
        <v>20</v>
      </c>
      <c r="C20" s="5" t="n">
        <v>17</v>
      </c>
    </row>
    <row r="21" spans="1:4">
      <c r="A21" s="4" t="s">
        <v>626</v>
      </c>
    </row>
    <row r="22" spans="1:4">
      <c r="A22" s="3" t="s">
        <v>568</v>
      </c>
    </row>
    <row r="23" spans="1:4">
      <c r="A23" s="4" t="s">
        <v>589</v>
      </c>
      <c r="B23" s="6" t="n">
        <v>25</v>
      </c>
      <c r="C23" s="6" t="n">
        <v>13</v>
      </c>
      <c r="D23" s="6" t="n">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27</v>
      </c>
      <c r="B1" s="2" t="s">
        <v>1</v>
      </c>
    </row>
    <row r="2" spans="1:4">
      <c r="B2" s="2" t="s">
        <v>25</v>
      </c>
      <c r="C2" s="2" t="s">
        <v>26</v>
      </c>
      <c r="D2" s="2" t="s">
        <v>27</v>
      </c>
    </row>
    <row r="3" spans="1:4">
      <c r="A3" s="3" t="s">
        <v>192</v>
      </c>
    </row>
    <row r="4" spans="1:4">
      <c r="A4" s="4" t="s">
        <v>628</v>
      </c>
      <c r="B4" s="6" t="n">
        <v>324</v>
      </c>
      <c r="C4" s="6" t="n">
        <v>354</v>
      </c>
    </row>
    <row r="5" spans="1:4">
      <c r="A5" s="4" t="s">
        <v>629</v>
      </c>
      <c r="B5" s="5" t="n">
        <v>223</v>
      </c>
      <c r="C5" s="5" t="n">
        <v>222</v>
      </c>
    </row>
    <row r="6" spans="1:4">
      <c r="A6" s="4" t="s">
        <v>630</v>
      </c>
      <c r="B6" s="5" t="n">
        <v>103</v>
      </c>
      <c r="C6" s="5" t="n">
        <v>97</v>
      </c>
    </row>
    <row r="7" spans="1:4">
      <c r="A7" s="4" t="s">
        <v>631</v>
      </c>
      <c r="B7" s="5" t="n">
        <v>650</v>
      </c>
      <c r="C7" s="5" t="n">
        <v>673</v>
      </c>
    </row>
    <row r="8" spans="1:4">
      <c r="A8" s="4" t="s">
        <v>632</v>
      </c>
      <c r="B8" s="6" t="n">
        <v>25</v>
      </c>
      <c r="C8" s="6" t="n">
        <v>28</v>
      </c>
      <c r="D8" s="6"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5</v>
      </c>
      <c r="C1" s="2" t="s">
        <v>26</v>
      </c>
    </row>
    <row r="2" spans="1:3">
      <c r="A2" s="3" t="s">
        <v>634</v>
      </c>
    </row>
    <row r="3" spans="1:3">
      <c r="A3" s="4" t="s">
        <v>635</v>
      </c>
      <c r="B3" s="6" t="n">
        <v>1732</v>
      </c>
      <c r="C3" s="6" t="n">
        <v>1860</v>
      </c>
    </row>
    <row r="4" spans="1:3">
      <c r="A4" s="4" t="s">
        <v>636</v>
      </c>
    </row>
    <row r="5" spans="1:3">
      <c r="A5" s="3" t="s">
        <v>634</v>
      </c>
    </row>
    <row r="6" spans="1:3">
      <c r="A6" s="4" t="s">
        <v>635</v>
      </c>
      <c r="B6" s="5" t="n">
        <v>1746</v>
      </c>
      <c r="C6" s="5" t="n">
        <v>1874</v>
      </c>
    </row>
    <row r="7" spans="1:3">
      <c r="A7" s="4" t="s">
        <v>637</v>
      </c>
    </row>
    <row r="8" spans="1:3">
      <c r="A8" s="3" t="s">
        <v>634</v>
      </c>
    </row>
    <row r="9" spans="1:3">
      <c r="A9" s="4" t="s">
        <v>635</v>
      </c>
      <c r="B9" s="6" t="n">
        <v>14</v>
      </c>
      <c r="C9"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5</v>
      </c>
      <c r="C1" s="2" t="s">
        <v>26</v>
      </c>
    </row>
    <row r="2" spans="1:3">
      <c r="A2" s="3" t="s">
        <v>639</v>
      </c>
    </row>
    <row r="3" spans="1:3">
      <c r="A3" s="4" t="s">
        <v>640</v>
      </c>
      <c r="B3" s="6" t="n">
        <v>1732</v>
      </c>
      <c r="C3" s="6" t="n">
        <v>1860</v>
      </c>
    </row>
    <row r="4" spans="1:3">
      <c r="A4" s="4" t="s">
        <v>641</v>
      </c>
    </row>
    <row r="5" spans="1:3">
      <c r="A5" s="3" t="s">
        <v>639</v>
      </c>
    </row>
    <row r="6" spans="1:3">
      <c r="A6" s="4" t="s">
        <v>640</v>
      </c>
      <c r="B6" s="5" t="n">
        <v>1561</v>
      </c>
      <c r="C6" s="5" t="n">
        <v>1631</v>
      </c>
    </row>
    <row r="7" spans="1:3">
      <c r="A7" s="4" t="s">
        <v>642</v>
      </c>
    </row>
    <row r="8" spans="1:3">
      <c r="A8" s="3" t="s">
        <v>639</v>
      </c>
    </row>
    <row r="9" spans="1:3">
      <c r="A9" s="4" t="s">
        <v>640</v>
      </c>
      <c r="B9" s="5" t="n">
        <v>93</v>
      </c>
      <c r="C9" s="5" t="n">
        <v>145</v>
      </c>
    </row>
    <row r="10" spans="1:3">
      <c r="A10" s="4" t="s">
        <v>643</v>
      </c>
    </row>
    <row r="11" spans="1:3">
      <c r="A11" s="3" t="s">
        <v>639</v>
      </c>
    </row>
    <row r="12" spans="1:3">
      <c r="A12" s="4" t="s">
        <v>640</v>
      </c>
      <c r="B12" s="5" t="n">
        <v>44</v>
      </c>
      <c r="C12" s="5" t="n">
        <v>16</v>
      </c>
    </row>
    <row r="13" spans="1:3">
      <c r="A13" s="4" t="s">
        <v>644</v>
      </c>
    </row>
    <row r="14" spans="1:3">
      <c r="A14" s="3" t="s">
        <v>639</v>
      </c>
    </row>
    <row r="15" spans="1:3">
      <c r="A15" s="4" t="s">
        <v>640</v>
      </c>
      <c r="B15" s="5" t="n">
        <v>8</v>
      </c>
      <c r="C15" s="5" t="n">
        <v>13</v>
      </c>
    </row>
    <row r="16" spans="1:3">
      <c r="A16" s="4" t="s">
        <v>645</v>
      </c>
    </row>
    <row r="17" spans="1:3">
      <c r="A17" s="3" t="s">
        <v>639</v>
      </c>
    </row>
    <row r="18" spans="1:3">
      <c r="A18" s="4" t="s">
        <v>640</v>
      </c>
      <c r="B18" s="5" t="n">
        <v>10</v>
      </c>
      <c r="C18" s="5" t="n">
        <v>11</v>
      </c>
    </row>
    <row r="19" spans="1:3">
      <c r="A19" s="4" t="s">
        <v>646</v>
      </c>
    </row>
    <row r="20" spans="1:3">
      <c r="A20" s="3" t="s">
        <v>639</v>
      </c>
    </row>
    <row r="21" spans="1:3">
      <c r="A21" s="4" t="s">
        <v>640</v>
      </c>
      <c r="B21" s="6" t="n">
        <v>16</v>
      </c>
      <c r="C21" s="6" t="n">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5</v>
      </c>
      <c r="C2" s="2" t="s">
        <v>26</v>
      </c>
    </row>
    <row r="3" spans="1:3">
      <c r="A3" s="3" t="s">
        <v>648</v>
      </c>
    </row>
    <row r="4" spans="1:3">
      <c r="A4" s="4" t="s">
        <v>485</v>
      </c>
      <c r="B4" s="6" t="n">
        <v>-14</v>
      </c>
      <c r="C4" s="6" t="n">
        <v>-13</v>
      </c>
    </row>
    <row r="5" spans="1:3">
      <c r="A5" s="4" t="s">
        <v>649</v>
      </c>
      <c r="B5" s="5" t="n">
        <v>-4</v>
      </c>
      <c r="C5" s="5" t="n">
        <v>-3</v>
      </c>
    </row>
    <row r="6" spans="1:3">
      <c r="A6" s="4" t="s">
        <v>650</v>
      </c>
      <c r="B6" s="5" t="n">
        <v>4</v>
      </c>
      <c r="C6" s="5" t="n">
        <v>2</v>
      </c>
    </row>
    <row r="7" spans="1:3">
      <c r="A7" s="4" t="s">
        <v>486</v>
      </c>
      <c r="B7" s="6" t="n">
        <v>-14</v>
      </c>
      <c r="C7" s="6"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5</v>
      </c>
      <c r="C1" s="2" t="s">
        <v>26</v>
      </c>
      <c r="D1" s="2" t="s">
        <v>27</v>
      </c>
      <c r="E1" s="2" t="s">
        <v>652</v>
      </c>
    </row>
    <row r="2" spans="1:5">
      <c r="A2" s="3" t="s">
        <v>198</v>
      </c>
    </row>
    <row r="3" spans="1:5">
      <c r="A3" s="4" t="s">
        <v>653</v>
      </c>
      <c r="B3" s="6" t="n">
        <v>304</v>
      </c>
      <c r="C3" s="6" t="n">
        <v>279</v>
      </c>
    </row>
    <row r="4" spans="1:5">
      <c r="A4" s="4" t="s">
        <v>654</v>
      </c>
      <c r="B4" s="5" t="n">
        <v>56</v>
      </c>
      <c r="C4" s="5" t="n">
        <v>107</v>
      </c>
    </row>
    <row r="5" spans="1:5">
      <c r="A5" s="4" t="s">
        <v>655</v>
      </c>
      <c r="B5" s="6" t="n">
        <v>360</v>
      </c>
      <c r="C5" s="6" t="n">
        <v>386</v>
      </c>
      <c r="D5" s="6" t="n">
        <v>156</v>
      </c>
      <c r="E5" s="6" t="n">
        <v>1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5</v>
      </c>
      <c r="C1" s="2" t="s">
        <v>26</v>
      </c>
      <c r="D1" s="2" t="s">
        <v>27</v>
      </c>
      <c r="E1" s="2" t="s">
        <v>652</v>
      </c>
    </row>
    <row r="2" spans="1:5">
      <c r="A2" s="3" t="s">
        <v>657</v>
      </c>
    </row>
    <row r="3" spans="1:5">
      <c r="A3" s="4" t="s">
        <v>75</v>
      </c>
      <c r="B3" s="6" t="n">
        <v>360</v>
      </c>
      <c r="C3" s="6" t="n">
        <v>386</v>
      </c>
      <c r="D3" s="6" t="n">
        <v>156</v>
      </c>
      <c r="E3" s="6" t="n">
        <v>184</v>
      </c>
    </row>
    <row r="4" spans="1:5">
      <c r="A4" s="4" t="s">
        <v>658</v>
      </c>
    </row>
    <row r="5" spans="1:5">
      <c r="A5" s="3" t="s">
        <v>657</v>
      </c>
    </row>
    <row r="6" spans="1:5">
      <c r="A6" s="4" t="s">
        <v>75</v>
      </c>
      <c r="B6" s="5" t="n">
        <v>248</v>
      </c>
      <c r="C6" s="5" t="n">
        <v>272</v>
      </c>
    </row>
    <row r="7" spans="1:5">
      <c r="A7" s="4" t="s">
        <v>659</v>
      </c>
    </row>
    <row r="8" spans="1:5">
      <c r="A8" s="3" t="s">
        <v>657</v>
      </c>
    </row>
    <row r="9" spans="1:5">
      <c r="A9" s="4" t="s">
        <v>75</v>
      </c>
      <c r="B9" s="5" t="n">
        <v>27</v>
      </c>
      <c r="C9" s="5" t="n">
        <v>23</v>
      </c>
    </row>
    <row r="10" spans="1:5">
      <c r="A10" s="4" t="s">
        <v>660</v>
      </c>
    </row>
    <row r="11" spans="1:5">
      <c r="A11" s="3" t="s">
        <v>657</v>
      </c>
    </row>
    <row r="12" spans="1:5">
      <c r="A12" s="4" t="s">
        <v>75</v>
      </c>
      <c r="B12" s="5" t="n">
        <v>30</v>
      </c>
      <c r="C12" s="5" t="n">
        <v>25</v>
      </c>
    </row>
    <row r="13" spans="1:5">
      <c r="A13" s="4" t="s">
        <v>661</v>
      </c>
    </row>
    <row r="14" spans="1:5">
      <c r="A14" s="3" t="s">
        <v>657</v>
      </c>
    </row>
    <row r="15" spans="1:5">
      <c r="A15" s="4" t="s">
        <v>75</v>
      </c>
      <c r="B15" s="5" t="n">
        <v>34</v>
      </c>
      <c r="C15" s="5" t="n">
        <v>54</v>
      </c>
    </row>
    <row r="16" spans="1:5">
      <c r="A16" s="4" t="s">
        <v>662</v>
      </c>
    </row>
    <row r="17" spans="1:5">
      <c r="A17" s="3" t="s">
        <v>657</v>
      </c>
    </row>
    <row r="18" spans="1:5">
      <c r="A18" s="4" t="s">
        <v>75</v>
      </c>
      <c r="B18" s="5" t="n">
        <v>8</v>
      </c>
      <c r="C18" s="5" t="n">
        <v>2</v>
      </c>
    </row>
    <row r="19" spans="1:5">
      <c r="A19" s="4" t="s">
        <v>663</v>
      </c>
    </row>
    <row r="20" spans="1:5">
      <c r="A20" s="3" t="s">
        <v>657</v>
      </c>
    </row>
    <row r="21" spans="1:5">
      <c r="A21" s="4" t="s">
        <v>75</v>
      </c>
      <c r="B21" s="6" t="n">
        <v>13</v>
      </c>
      <c r="C21" s="6"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5</v>
      </c>
      <c r="C1" s="2" t="s">
        <v>26</v>
      </c>
    </row>
    <row r="2" spans="1:3">
      <c r="A2" s="3" t="s">
        <v>665</v>
      </c>
    </row>
    <row r="3" spans="1:3">
      <c r="A3" s="4" t="s">
        <v>666</v>
      </c>
      <c r="B3" s="6" t="n">
        <v>5748</v>
      </c>
      <c r="C3" s="6" t="n">
        <v>6437</v>
      </c>
    </row>
    <row r="4" spans="1:3">
      <c r="A4" s="4" t="s">
        <v>667</v>
      </c>
    </row>
    <row r="5" spans="1:3">
      <c r="A5" s="3" t="s">
        <v>665</v>
      </c>
    </row>
    <row r="6" spans="1:3">
      <c r="A6" s="4" t="s">
        <v>666</v>
      </c>
      <c r="B6" s="6" t="n">
        <v>5953</v>
      </c>
      <c r="C6" s="6" t="n">
        <v>66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5</v>
      </c>
      <c r="C1" s="2" t="s">
        <v>26</v>
      </c>
    </row>
    <row r="2" spans="1:3">
      <c r="A2" s="3" t="s">
        <v>669</v>
      </c>
    </row>
    <row r="3" spans="1:3">
      <c r="A3" s="4" t="s">
        <v>670</v>
      </c>
      <c r="B3" s="6" t="n">
        <v>18194</v>
      </c>
      <c r="C3" s="6" t="n">
        <v>18568</v>
      </c>
    </row>
    <row r="4" spans="1:3">
      <c r="A4" s="4" t="s">
        <v>671</v>
      </c>
      <c r="B4" s="5" t="n">
        <v>11509</v>
      </c>
      <c r="C4" s="5" t="n">
        <v>12107</v>
      </c>
    </row>
    <row r="5" spans="1:3">
      <c r="A5" s="4" t="s">
        <v>672</v>
      </c>
    </row>
    <row r="6" spans="1:3">
      <c r="A6" s="3" t="s">
        <v>669</v>
      </c>
    </row>
    <row r="7" spans="1:3">
      <c r="A7" s="4" t="s">
        <v>670</v>
      </c>
      <c r="B7" s="5" t="n">
        <v>22</v>
      </c>
      <c r="C7" s="5" t="n">
        <v>58</v>
      </c>
    </row>
    <row r="8" spans="1:3">
      <c r="A8" s="4" t="s">
        <v>673</v>
      </c>
    </row>
    <row r="9" spans="1:3">
      <c r="A9" s="3" t="s">
        <v>669</v>
      </c>
    </row>
    <row r="10" spans="1:3">
      <c r="A10" s="4" t="s">
        <v>671</v>
      </c>
      <c r="B10" s="6" t="n">
        <v>94</v>
      </c>
      <c r="C10" s="6"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5</v>
      </c>
      <c r="C1" s="2" t="s">
        <v>26</v>
      </c>
    </row>
    <row r="2" spans="1:3">
      <c r="A2" s="3" t="s">
        <v>675</v>
      </c>
    </row>
    <row r="3" spans="1:3">
      <c r="A3" s="4" t="s">
        <v>676</v>
      </c>
      <c r="B3" s="6" t="n">
        <v>13</v>
      </c>
      <c r="C3" s="6" t="n">
        <v>49</v>
      </c>
    </row>
    <row r="4" spans="1:3">
      <c r="A4" s="4" t="s">
        <v>677</v>
      </c>
      <c r="B4" s="5" t="n">
        <v>9</v>
      </c>
      <c r="C4" s="5" t="n">
        <v>9</v>
      </c>
    </row>
    <row r="5" spans="1:3">
      <c r="A5" s="4" t="s">
        <v>678</v>
      </c>
      <c r="B5" s="5" t="n">
        <v>22</v>
      </c>
      <c r="C5" s="5" t="n">
        <v>58</v>
      </c>
    </row>
    <row r="6" spans="1:3">
      <c r="A6" s="3" t="s">
        <v>679</v>
      </c>
    </row>
    <row r="7" spans="1:3">
      <c r="A7" s="4" t="s">
        <v>676</v>
      </c>
      <c r="B7" s="5" t="n">
        <v>93</v>
      </c>
      <c r="C7" s="5" t="n">
        <v>3</v>
      </c>
    </row>
    <row r="8" spans="1:3">
      <c r="A8" s="4" t="s">
        <v>677</v>
      </c>
      <c r="B8" s="5" t="n">
        <v>1</v>
      </c>
      <c r="C8" s="5" t="n">
        <v>6</v>
      </c>
    </row>
    <row r="9" spans="1:3">
      <c r="A9" s="4" t="s">
        <v>680</v>
      </c>
      <c r="B9" s="5" t="n">
        <v>94</v>
      </c>
      <c r="C9" s="5" t="n">
        <v>9</v>
      </c>
    </row>
    <row r="10" spans="1:3">
      <c r="A10" s="4" t="s">
        <v>681</v>
      </c>
    </row>
    <row r="11" spans="1:3">
      <c r="A11" s="3" t="s">
        <v>675</v>
      </c>
    </row>
    <row r="12" spans="1:3">
      <c r="A12" s="4" t="s">
        <v>677</v>
      </c>
      <c r="B12" s="5" t="n">
        <v>0</v>
      </c>
      <c r="C12" s="5" t="n">
        <v>3</v>
      </c>
    </row>
    <row r="13" spans="1:3">
      <c r="A13" s="4" t="s">
        <v>682</v>
      </c>
    </row>
    <row r="14" spans="1:3">
      <c r="A14" s="3" t="s">
        <v>675</v>
      </c>
    </row>
    <row r="15" spans="1:3">
      <c r="A15" s="4" t="s">
        <v>677</v>
      </c>
      <c r="B15" s="5" t="n">
        <v>1</v>
      </c>
      <c r="C15" s="5" t="n">
        <v>1</v>
      </c>
    </row>
    <row r="16" spans="1:3">
      <c r="A16" s="4" t="s">
        <v>683</v>
      </c>
    </row>
    <row r="17" spans="1:3">
      <c r="A17" s="3" t="s">
        <v>675</v>
      </c>
    </row>
    <row r="18" spans="1:3">
      <c r="A18" s="4" t="s">
        <v>677</v>
      </c>
      <c r="B18" s="5" t="n">
        <v>8</v>
      </c>
      <c r="C18" s="5" t="n">
        <v>5</v>
      </c>
    </row>
    <row r="19" spans="1:3">
      <c r="A19" s="4" t="s">
        <v>684</v>
      </c>
    </row>
    <row r="20" spans="1:3">
      <c r="A20" s="3" t="s">
        <v>679</v>
      </c>
    </row>
    <row r="21" spans="1:3">
      <c r="A21" s="4" t="s">
        <v>677</v>
      </c>
      <c r="B21" s="5" t="n">
        <v>0</v>
      </c>
      <c r="C21" s="5" t="n">
        <v>1</v>
      </c>
    </row>
    <row r="22" spans="1:3">
      <c r="A22" s="4" t="s">
        <v>685</v>
      </c>
    </row>
    <row r="23" spans="1:3">
      <c r="A23" s="3" t="s">
        <v>679</v>
      </c>
    </row>
    <row r="24" spans="1:3">
      <c r="A24" s="4" t="s">
        <v>677</v>
      </c>
      <c r="B24" s="5" t="n">
        <v>1</v>
      </c>
      <c r="C24" s="5" t="n">
        <v>5</v>
      </c>
    </row>
    <row r="25" spans="1:3">
      <c r="A25" s="4" t="s">
        <v>686</v>
      </c>
    </row>
    <row r="26" spans="1:3">
      <c r="A26" s="3" t="s">
        <v>675</v>
      </c>
    </row>
    <row r="27" spans="1:3">
      <c r="A27" s="4" t="s">
        <v>676</v>
      </c>
      <c r="B27" s="5" t="n">
        <v>1</v>
      </c>
      <c r="C27" s="5" t="n">
        <v>34</v>
      </c>
    </row>
    <row r="28" spans="1:3">
      <c r="A28" s="4" t="s">
        <v>681</v>
      </c>
    </row>
    <row r="29" spans="1:3">
      <c r="A29" s="3" t="s">
        <v>675</v>
      </c>
    </row>
    <row r="30" spans="1:3">
      <c r="A30" s="4" t="s">
        <v>676</v>
      </c>
      <c r="B30" s="5" t="n">
        <v>12</v>
      </c>
      <c r="C30" s="5" t="n">
        <v>15</v>
      </c>
    </row>
    <row r="31" spans="1:3">
      <c r="A31" s="4" t="s">
        <v>687</v>
      </c>
    </row>
    <row r="32" spans="1:3">
      <c r="A32" s="3" t="s">
        <v>679</v>
      </c>
    </row>
    <row r="33" spans="1:3">
      <c r="A33" s="4" t="s">
        <v>676</v>
      </c>
      <c r="B33" s="5" t="n">
        <v>93</v>
      </c>
      <c r="C33" s="5" t="n">
        <v>0</v>
      </c>
    </row>
    <row r="34" spans="1:3">
      <c r="A34" s="4" t="s">
        <v>688</v>
      </c>
    </row>
    <row r="35" spans="1:3">
      <c r="A35" s="3" t="s">
        <v>679</v>
      </c>
    </row>
    <row r="36" spans="1:3">
      <c r="A36" s="4" t="s">
        <v>676</v>
      </c>
      <c r="B36" s="6" t="n">
        <v>0</v>
      </c>
      <c r="C36"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9</v>
      </c>
      <c r="B1" s="2" t="s">
        <v>399</v>
      </c>
      <c r="C1" s="2" t="s">
        <v>1</v>
      </c>
    </row>
    <row r="2" spans="1:5">
      <c r="B2" s="2" t="s">
        <v>25</v>
      </c>
      <c r="C2" s="2" t="s">
        <v>25</v>
      </c>
      <c r="D2" s="2" t="s">
        <v>26</v>
      </c>
      <c r="E2" s="2" t="s">
        <v>27</v>
      </c>
    </row>
    <row r="3" spans="1:5">
      <c r="A3" s="3" t="s">
        <v>690</v>
      </c>
    </row>
    <row r="4" spans="1:5">
      <c r="A4" s="4" t="s">
        <v>691</v>
      </c>
      <c r="C4" s="6" t="n">
        <v>-116</v>
      </c>
      <c r="D4" s="6" t="n">
        <v>44</v>
      </c>
      <c r="E4" s="6" t="n">
        <v>-9</v>
      </c>
    </row>
    <row r="5" spans="1:5">
      <c r="A5" s="4" t="s">
        <v>692</v>
      </c>
      <c r="C5" s="5" t="n">
        <v>27</v>
      </c>
      <c r="D5" s="5" t="n">
        <v>-44</v>
      </c>
      <c r="E5" s="6" t="n">
        <v>88</v>
      </c>
    </row>
    <row r="6" spans="1:5">
      <c r="A6" s="4" t="s">
        <v>693</v>
      </c>
    </row>
    <row r="7" spans="1:5">
      <c r="A7" s="3" t="s">
        <v>690</v>
      </c>
    </row>
    <row r="8" spans="1:5">
      <c r="A8" s="4" t="s">
        <v>694</v>
      </c>
      <c r="B8" s="6" t="n">
        <v>132</v>
      </c>
      <c r="C8" s="5" t="n">
        <v>132</v>
      </c>
      <c r="D8" s="5" t="n">
        <v>123</v>
      </c>
    </row>
    <row r="9" spans="1:5">
      <c r="A9" s="4" t="s">
        <v>695</v>
      </c>
    </row>
    <row r="10" spans="1:5">
      <c r="A10" s="3" t="s">
        <v>690</v>
      </c>
    </row>
    <row r="11" spans="1:5">
      <c r="A11" s="4" t="s">
        <v>694</v>
      </c>
      <c r="B11" s="5" t="n">
        <v>59</v>
      </c>
      <c r="C11" s="5" t="n">
        <v>59</v>
      </c>
      <c r="D11" s="5" t="n">
        <v>265</v>
      </c>
    </row>
    <row r="12" spans="1:5">
      <c r="A12" s="4" t="s">
        <v>696</v>
      </c>
    </row>
    <row r="13" spans="1:5">
      <c r="A13" s="3" t="s">
        <v>690</v>
      </c>
    </row>
    <row r="14" spans="1:5">
      <c r="A14" s="4" t="s">
        <v>697</v>
      </c>
      <c r="B14" s="5" t="n">
        <v>1200</v>
      </c>
      <c r="C14" s="6" t="n">
        <v>1200</v>
      </c>
      <c r="D14" s="6" t="n">
        <v>1200</v>
      </c>
    </row>
    <row r="15" spans="1:5">
      <c r="A15" s="4" t="s">
        <v>698</v>
      </c>
    </row>
    <row r="16" spans="1:5">
      <c r="A16" s="3" t="s">
        <v>690</v>
      </c>
    </row>
    <row r="17" spans="1:5">
      <c r="A17" s="4" t="s">
        <v>699</v>
      </c>
      <c r="B17" s="6" t="n">
        <v>2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5</v>
      </c>
      <c r="C2" s="2" t="s">
        <v>26</v>
      </c>
      <c r="D2" s="2" t="s">
        <v>27</v>
      </c>
    </row>
    <row r="3" spans="1:4">
      <c r="A3" s="3" t="s">
        <v>701</v>
      </c>
    </row>
    <row r="4" spans="1:4">
      <c r="A4" s="4" t="s">
        <v>702</v>
      </c>
      <c r="B4" s="6" t="n">
        <v>-116</v>
      </c>
      <c r="C4" s="6" t="n">
        <v>53</v>
      </c>
      <c r="D4" s="6" t="n">
        <v>-20</v>
      </c>
    </row>
    <row r="5" spans="1:4">
      <c r="A5" s="4" t="s">
        <v>703</v>
      </c>
    </row>
    <row r="6" spans="1:4">
      <c r="A6" s="3" t="s">
        <v>701</v>
      </c>
    </row>
    <row r="7" spans="1:4">
      <c r="A7" s="4" t="s">
        <v>702</v>
      </c>
      <c r="B7" s="5" t="n">
        <v>7</v>
      </c>
      <c r="C7" s="5" t="n">
        <v>5</v>
      </c>
      <c r="D7" s="5" t="n">
        <v>-13</v>
      </c>
    </row>
    <row r="8" spans="1:4">
      <c r="A8" s="4" t="s">
        <v>704</v>
      </c>
    </row>
    <row r="9" spans="1:4">
      <c r="A9" s="3" t="s">
        <v>701</v>
      </c>
    </row>
    <row r="10" spans="1:4">
      <c r="A10" s="4" t="s">
        <v>702</v>
      </c>
      <c r="B10" s="5" t="n">
        <v>0</v>
      </c>
      <c r="C10" s="5" t="n">
        <v>-1</v>
      </c>
      <c r="D10" s="5" t="n">
        <v>-1</v>
      </c>
    </row>
    <row r="11" spans="1:4">
      <c r="A11" s="4" t="s">
        <v>705</v>
      </c>
    </row>
    <row r="12" spans="1:4">
      <c r="A12" s="3" t="s">
        <v>701</v>
      </c>
    </row>
    <row r="13" spans="1:4">
      <c r="A13" s="4" t="s">
        <v>702</v>
      </c>
      <c r="B13" s="6" t="n">
        <v>-123</v>
      </c>
      <c r="C13" s="6" t="n">
        <v>49</v>
      </c>
      <c r="D13" s="6"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5</v>
      </c>
      <c r="C2" s="2" t="s">
        <v>26</v>
      </c>
      <c r="D2" s="2" t="s">
        <v>27</v>
      </c>
    </row>
    <row r="3" spans="1:4">
      <c r="A3" s="3" t="s">
        <v>707</v>
      </c>
    </row>
    <row r="4" spans="1:4">
      <c r="A4" s="4" t="s">
        <v>708</v>
      </c>
      <c r="B4" s="6" t="n">
        <v>31</v>
      </c>
      <c r="C4" s="6" t="n">
        <v>35</v>
      </c>
      <c r="D4" s="6" t="n">
        <v>-38</v>
      </c>
    </row>
    <row r="5" spans="1:4">
      <c r="A5" s="4" t="s">
        <v>709</v>
      </c>
    </row>
    <row r="6" spans="1:4">
      <c r="A6" s="3" t="s">
        <v>707</v>
      </c>
    </row>
    <row r="7" spans="1:4">
      <c r="A7" s="4" t="s">
        <v>708</v>
      </c>
      <c r="B7" s="5" t="n">
        <v>20</v>
      </c>
      <c r="C7" s="5" t="n">
        <v>8</v>
      </c>
      <c r="D7" s="5" t="n">
        <v>-19</v>
      </c>
    </row>
    <row r="8" spans="1:4">
      <c r="A8" s="4" t="s">
        <v>710</v>
      </c>
    </row>
    <row r="9" spans="1:4">
      <c r="A9" s="3" t="s">
        <v>707</v>
      </c>
    </row>
    <row r="10" spans="1:4">
      <c r="A10" s="4" t="s">
        <v>708</v>
      </c>
      <c r="B10" s="5" t="n">
        <v>-2</v>
      </c>
      <c r="C10" s="5" t="n">
        <v>10</v>
      </c>
      <c r="D10" s="5" t="n">
        <v>-15</v>
      </c>
    </row>
    <row r="11" spans="1:4">
      <c r="A11" s="4" t="s">
        <v>705</v>
      </c>
    </row>
    <row r="12" spans="1:4">
      <c r="A12" s="3" t="s">
        <v>707</v>
      </c>
    </row>
    <row r="13" spans="1:4">
      <c r="A13" s="4" t="s">
        <v>708</v>
      </c>
      <c r="B13" s="6" t="n">
        <v>13</v>
      </c>
      <c r="C13" s="6" t="n">
        <v>17</v>
      </c>
      <c r="D13" s="6"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1</v>
      </c>
      <c r="B1" s="2" t="s">
        <v>712</v>
      </c>
      <c r="D1" s="2" t="s">
        <v>713</v>
      </c>
      <c r="E1" s="2" t="s">
        <v>1</v>
      </c>
    </row>
    <row r="2" spans="1:8">
      <c r="B2" s="2" t="s">
        <v>411</v>
      </c>
      <c r="C2" s="2" t="s">
        <v>714</v>
      </c>
      <c r="D2" s="2" t="s">
        <v>411</v>
      </c>
      <c r="E2" s="2" t="s">
        <v>411</v>
      </c>
      <c r="F2" s="2" t="s">
        <v>412</v>
      </c>
      <c r="G2" s="2" t="s">
        <v>715</v>
      </c>
      <c r="H2" s="2" t="s">
        <v>716</v>
      </c>
    </row>
    <row r="3" spans="1:8">
      <c r="A3" s="3" t="s">
        <v>717</v>
      </c>
    </row>
    <row r="4" spans="1:8">
      <c r="A4" s="4" t="s">
        <v>78</v>
      </c>
      <c r="B4" s="6" t="n">
        <v>5474000000</v>
      </c>
      <c r="D4" s="6" t="n">
        <v>5474000000</v>
      </c>
      <c r="E4" s="6" t="n">
        <v>5474000000</v>
      </c>
      <c r="F4" s="6" t="n">
        <v>5562000000</v>
      </c>
    </row>
    <row r="5" spans="1:8">
      <c r="A5" s="4" t="s">
        <v>85</v>
      </c>
      <c r="B5" s="5" t="n">
        <v>274000000</v>
      </c>
      <c r="D5" s="5" t="n">
        <v>274000000</v>
      </c>
      <c r="E5" s="5" t="n">
        <v>274000000</v>
      </c>
      <c r="F5" s="5" t="n">
        <v>875000000</v>
      </c>
    </row>
    <row r="6" spans="1:8">
      <c r="A6" s="4" t="s">
        <v>718</v>
      </c>
      <c r="E6" s="5" t="n">
        <v>1180000000</v>
      </c>
      <c r="F6" s="5" t="n">
        <v>241000000</v>
      </c>
      <c r="G6" s="6" t="n">
        <v>431000000</v>
      </c>
    </row>
    <row r="7" spans="1:8">
      <c r="A7" s="4" t="s">
        <v>719</v>
      </c>
    </row>
    <row r="8" spans="1:8">
      <c r="A8" s="3" t="s">
        <v>717</v>
      </c>
    </row>
    <row r="9" spans="1:8">
      <c r="A9" s="4" t="s">
        <v>78</v>
      </c>
      <c r="B9" s="6" t="n">
        <v>348000000</v>
      </c>
      <c r="D9" s="6" t="n">
        <v>348000000</v>
      </c>
      <c r="E9" s="6" t="n">
        <v>348000000</v>
      </c>
      <c r="F9" s="5" t="n">
        <v>347000000</v>
      </c>
    </row>
    <row r="10" spans="1:8">
      <c r="A10" s="4" t="s">
        <v>720</v>
      </c>
      <c r="B10" s="4" t="s">
        <v>542</v>
      </c>
      <c r="D10" s="4" t="s">
        <v>542</v>
      </c>
      <c r="E10" s="4" t="s">
        <v>542</v>
      </c>
      <c r="H10" s="4" t="s">
        <v>542</v>
      </c>
    </row>
    <row r="11" spans="1:8">
      <c r="A11" s="4" t="s">
        <v>697</v>
      </c>
      <c r="B11" s="6" t="n">
        <v>350000000</v>
      </c>
      <c r="D11" s="6" t="n">
        <v>350000000</v>
      </c>
      <c r="E11" s="6" t="n">
        <v>350000000</v>
      </c>
    </row>
    <row r="12" spans="1:8">
      <c r="A12" s="4" t="s">
        <v>721</v>
      </c>
    </row>
    <row r="13" spans="1:8">
      <c r="A13" s="3" t="s">
        <v>717</v>
      </c>
    </row>
    <row r="14" spans="1:8">
      <c r="A14" s="4" t="s">
        <v>78</v>
      </c>
      <c r="B14" s="6" t="n">
        <v>436000000</v>
      </c>
      <c r="D14" s="6" t="n">
        <v>436000000</v>
      </c>
      <c r="E14" s="6" t="n">
        <v>436000000</v>
      </c>
      <c r="F14" s="5" t="n">
        <v>495000000</v>
      </c>
    </row>
    <row r="15" spans="1:8">
      <c r="A15" s="4" t="s">
        <v>720</v>
      </c>
      <c r="B15" s="4" t="s">
        <v>722</v>
      </c>
      <c r="D15" s="4" t="s">
        <v>722</v>
      </c>
      <c r="E15" s="4" t="s">
        <v>722</v>
      </c>
      <c r="H15" s="4" t="s">
        <v>722</v>
      </c>
    </row>
    <row r="16" spans="1:8">
      <c r="A16" s="4" t="s">
        <v>723</v>
      </c>
      <c r="H16" s="10" t="n">
        <v>525000000</v>
      </c>
    </row>
    <row r="17" spans="1:8">
      <c r="A17" s="4" t="s">
        <v>724</v>
      </c>
    </row>
    <row r="18" spans="1:8">
      <c r="A18" s="3" t="s">
        <v>717</v>
      </c>
    </row>
    <row r="19" spans="1:8">
      <c r="A19" s="4" t="s">
        <v>78</v>
      </c>
      <c r="B19" s="6" t="n">
        <v>206000000</v>
      </c>
      <c r="D19" s="6" t="n">
        <v>206000000</v>
      </c>
      <c r="E19" s="6" t="n">
        <v>206000000</v>
      </c>
      <c r="F19" s="5" t="n">
        <v>234000000</v>
      </c>
    </row>
    <row r="20" spans="1:8">
      <c r="A20" s="4" t="s">
        <v>720</v>
      </c>
      <c r="B20" s="4" t="s">
        <v>725</v>
      </c>
      <c r="D20" s="4" t="s">
        <v>725</v>
      </c>
      <c r="E20" s="4" t="s">
        <v>725</v>
      </c>
      <c r="H20" s="4" t="s">
        <v>725</v>
      </c>
    </row>
    <row r="21" spans="1:8">
      <c r="A21" s="4" t="s">
        <v>723</v>
      </c>
      <c r="H21" s="10" t="n">
        <v>250000000</v>
      </c>
    </row>
    <row r="22" spans="1:8">
      <c r="A22" s="4" t="s">
        <v>726</v>
      </c>
    </row>
    <row r="23" spans="1:8">
      <c r="A23" s="3" t="s">
        <v>717</v>
      </c>
    </row>
    <row r="24" spans="1:8">
      <c r="A24" s="4" t="s">
        <v>78</v>
      </c>
      <c r="B24" s="6" t="n">
        <v>249000000</v>
      </c>
      <c r="D24" s="6" t="n">
        <v>249000000</v>
      </c>
      <c r="E24" s="6" t="n">
        <v>249000000</v>
      </c>
      <c r="F24" s="5" t="n">
        <v>283000000</v>
      </c>
    </row>
    <row r="25" spans="1:8">
      <c r="A25" s="4" t="s">
        <v>720</v>
      </c>
      <c r="B25" s="4" t="s">
        <v>727</v>
      </c>
      <c r="D25" s="4" t="s">
        <v>727</v>
      </c>
      <c r="E25" s="4" t="s">
        <v>727</v>
      </c>
      <c r="H25" s="4" t="s">
        <v>727</v>
      </c>
    </row>
    <row r="26" spans="1:8">
      <c r="A26" s="4" t="s">
        <v>723</v>
      </c>
      <c r="H26" s="10" t="n">
        <v>300000000</v>
      </c>
    </row>
    <row r="27" spans="1:8">
      <c r="A27" s="4" t="s">
        <v>728</v>
      </c>
    </row>
    <row r="28" spans="1:8">
      <c r="A28" s="3" t="s">
        <v>717</v>
      </c>
    </row>
    <row r="29" spans="1:8">
      <c r="A29" s="4" t="s">
        <v>78</v>
      </c>
      <c r="B29" s="6" t="n">
        <v>351000000</v>
      </c>
      <c r="D29" s="6" t="n">
        <v>351000000</v>
      </c>
      <c r="E29" s="6" t="n">
        <v>351000000</v>
      </c>
      <c r="F29" s="5" t="n">
        <v>0</v>
      </c>
    </row>
    <row r="30" spans="1:8">
      <c r="A30" s="4" t="s">
        <v>723</v>
      </c>
      <c r="H30" s="10" t="n">
        <v>350000000</v>
      </c>
    </row>
    <row r="31" spans="1:8">
      <c r="A31" s="4" t="s">
        <v>729</v>
      </c>
    </row>
    <row r="32" spans="1:8">
      <c r="A32" s="3" t="s">
        <v>717</v>
      </c>
    </row>
    <row r="33" spans="1:8">
      <c r="A33" s="4" t="s">
        <v>78</v>
      </c>
      <c r="B33" s="6" t="n">
        <v>697000000</v>
      </c>
      <c r="D33" s="6" t="n">
        <v>697000000</v>
      </c>
      <c r="E33" s="6" t="n">
        <v>697000000</v>
      </c>
      <c r="F33" s="5" t="n">
        <v>696000000</v>
      </c>
    </row>
    <row r="34" spans="1:8">
      <c r="A34" s="4" t="s">
        <v>720</v>
      </c>
      <c r="B34" s="4" t="s">
        <v>730</v>
      </c>
      <c r="D34" s="4" t="s">
        <v>730</v>
      </c>
      <c r="E34" s="4" t="s">
        <v>730</v>
      </c>
      <c r="H34" s="4" t="s">
        <v>730</v>
      </c>
    </row>
    <row r="35" spans="1:8">
      <c r="A35" s="4" t="s">
        <v>697</v>
      </c>
      <c r="B35" s="6" t="n">
        <v>700000000</v>
      </c>
      <c r="D35" s="6" t="n">
        <v>700000000</v>
      </c>
      <c r="E35" s="6" t="n">
        <v>700000000</v>
      </c>
    </row>
    <row r="36" spans="1:8">
      <c r="A36" s="4" t="s">
        <v>731</v>
      </c>
    </row>
    <row r="37" spans="1:8">
      <c r="A37" s="3" t="s">
        <v>717</v>
      </c>
    </row>
    <row r="38" spans="1:8">
      <c r="A38" s="4" t="s">
        <v>78</v>
      </c>
      <c r="B38" s="6" t="n">
        <v>348000000</v>
      </c>
      <c r="D38" s="6" t="n">
        <v>348000000</v>
      </c>
      <c r="E38" s="6" t="n">
        <v>348000000</v>
      </c>
      <c r="F38" s="5" t="n">
        <v>348000000</v>
      </c>
    </row>
    <row r="39" spans="1:8">
      <c r="A39" s="4" t="s">
        <v>720</v>
      </c>
      <c r="B39" s="4" t="s">
        <v>732</v>
      </c>
      <c r="D39" s="4" t="s">
        <v>732</v>
      </c>
      <c r="E39" s="4" t="s">
        <v>732</v>
      </c>
      <c r="H39" s="4" t="s">
        <v>732</v>
      </c>
    </row>
    <row r="40" spans="1:8">
      <c r="A40" s="4" t="s">
        <v>697</v>
      </c>
      <c r="B40" s="6" t="n">
        <v>350000000</v>
      </c>
      <c r="D40" s="6" t="n">
        <v>350000000</v>
      </c>
      <c r="E40" s="6" t="n">
        <v>350000000</v>
      </c>
    </row>
    <row r="41" spans="1:8">
      <c r="A41" s="4" t="s">
        <v>733</v>
      </c>
    </row>
    <row r="42" spans="1:8">
      <c r="A42" s="3" t="s">
        <v>717</v>
      </c>
    </row>
    <row r="43" spans="1:8">
      <c r="A43" s="4" t="s">
        <v>78</v>
      </c>
      <c r="B43" s="6" t="n">
        <v>495000000</v>
      </c>
      <c r="D43" s="6" t="n">
        <v>495000000</v>
      </c>
      <c r="E43" s="6" t="n">
        <v>495000000</v>
      </c>
      <c r="F43" s="5" t="n">
        <v>494000000</v>
      </c>
    </row>
    <row r="44" spans="1:8">
      <c r="A44" s="4" t="s">
        <v>720</v>
      </c>
      <c r="B44" s="4" t="s">
        <v>734</v>
      </c>
      <c r="D44" s="4" t="s">
        <v>734</v>
      </c>
      <c r="E44" s="4" t="s">
        <v>734</v>
      </c>
      <c r="H44" s="4" t="s">
        <v>734</v>
      </c>
    </row>
    <row r="45" spans="1:8">
      <c r="A45" s="4" t="s">
        <v>697</v>
      </c>
      <c r="B45" s="6" t="n">
        <v>500000000</v>
      </c>
      <c r="D45" s="6" t="n">
        <v>500000000</v>
      </c>
      <c r="E45" s="6" t="n">
        <v>500000000</v>
      </c>
    </row>
    <row r="46" spans="1:8">
      <c r="A46" s="4" t="s">
        <v>735</v>
      </c>
    </row>
    <row r="47" spans="1:8">
      <c r="A47" s="3" t="s">
        <v>717</v>
      </c>
    </row>
    <row r="48" spans="1:8">
      <c r="A48" s="4" t="s">
        <v>78</v>
      </c>
      <c r="B48" s="6" t="n">
        <v>347000000</v>
      </c>
      <c r="D48" s="6" t="n">
        <v>347000000</v>
      </c>
      <c r="E48" s="6" t="n">
        <v>347000000</v>
      </c>
      <c r="F48" s="5" t="n">
        <v>346000000</v>
      </c>
    </row>
    <row r="49" spans="1:8">
      <c r="A49" s="4" t="s">
        <v>720</v>
      </c>
      <c r="B49" s="4" t="s">
        <v>736</v>
      </c>
      <c r="D49" s="4" t="s">
        <v>736</v>
      </c>
      <c r="E49" s="4" t="s">
        <v>736</v>
      </c>
      <c r="H49" s="4" t="s">
        <v>736</v>
      </c>
    </row>
    <row r="50" spans="1:8">
      <c r="A50" s="4" t="s">
        <v>697</v>
      </c>
      <c r="B50" s="6" t="n">
        <v>350000000</v>
      </c>
      <c r="D50" s="6" t="n">
        <v>350000000</v>
      </c>
      <c r="E50" s="6" t="n">
        <v>350000000</v>
      </c>
    </row>
    <row r="51" spans="1:8">
      <c r="A51" s="4" t="s">
        <v>737</v>
      </c>
    </row>
    <row r="52" spans="1:8">
      <c r="A52" s="3" t="s">
        <v>717</v>
      </c>
    </row>
    <row r="53" spans="1:8">
      <c r="A53" s="4" t="s">
        <v>78</v>
      </c>
      <c r="B53" s="6" t="n">
        <v>248000000</v>
      </c>
      <c r="D53" s="6" t="n">
        <v>248000000</v>
      </c>
      <c r="E53" s="6" t="n">
        <v>248000000</v>
      </c>
      <c r="F53" s="5" t="n">
        <v>248000000</v>
      </c>
    </row>
    <row r="54" spans="1:8">
      <c r="A54" s="4" t="s">
        <v>720</v>
      </c>
      <c r="B54" s="4" t="s">
        <v>738</v>
      </c>
      <c r="D54" s="4" t="s">
        <v>738</v>
      </c>
      <c r="E54" s="4" t="s">
        <v>738</v>
      </c>
      <c r="H54" s="4" t="s">
        <v>738</v>
      </c>
    </row>
    <row r="55" spans="1:8">
      <c r="A55" s="4" t="s">
        <v>697</v>
      </c>
      <c r="B55" s="6" t="n">
        <v>250000000</v>
      </c>
      <c r="D55" s="6" t="n">
        <v>250000000</v>
      </c>
      <c r="E55" s="6" t="n">
        <v>250000000</v>
      </c>
    </row>
    <row r="56" spans="1:8">
      <c r="A56" s="4" t="s">
        <v>739</v>
      </c>
    </row>
    <row r="57" spans="1:8">
      <c r="A57" s="3" t="s">
        <v>717</v>
      </c>
    </row>
    <row r="58" spans="1:8">
      <c r="A58" s="4" t="s">
        <v>78</v>
      </c>
      <c r="B58" s="6" t="n">
        <v>492000000</v>
      </c>
      <c r="D58" s="6" t="n">
        <v>492000000</v>
      </c>
      <c r="E58" s="6" t="n">
        <v>492000000</v>
      </c>
      <c r="F58" s="5" t="n">
        <v>491000000</v>
      </c>
    </row>
    <row r="59" spans="1:8">
      <c r="A59" s="4" t="s">
        <v>720</v>
      </c>
      <c r="B59" s="4" t="s">
        <v>740</v>
      </c>
      <c r="D59" s="4" t="s">
        <v>740</v>
      </c>
      <c r="E59" s="4" t="s">
        <v>740</v>
      </c>
      <c r="H59" s="4" t="s">
        <v>740</v>
      </c>
    </row>
    <row r="60" spans="1:8">
      <c r="A60" s="4" t="s">
        <v>697</v>
      </c>
      <c r="B60" s="6" t="n">
        <v>500000000</v>
      </c>
      <c r="D60" s="6" t="n">
        <v>500000000</v>
      </c>
      <c r="E60" s="6" t="n">
        <v>500000000</v>
      </c>
    </row>
    <row r="61" spans="1:8">
      <c r="A61" s="4" t="s">
        <v>741</v>
      </c>
    </row>
    <row r="62" spans="1:8">
      <c r="A62" s="3" t="s">
        <v>717</v>
      </c>
    </row>
    <row r="63" spans="1:8">
      <c r="A63" s="4" t="s">
        <v>78</v>
      </c>
      <c r="B63" s="6" t="n">
        <v>496000000</v>
      </c>
      <c r="D63" s="6" t="n">
        <v>496000000</v>
      </c>
      <c r="E63" s="6" t="n">
        <v>496000000</v>
      </c>
      <c r="F63" s="5" t="n">
        <v>496000000</v>
      </c>
    </row>
    <row r="64" spans="1:8">
      <c r="A64" s="4" t="s">
        <v>720</v>
      </c>
      <c r="B64" s="4" t="s">
        <v>742</v>
      </c>
      <c r="D64" s="4" t="s">
        <v>742</v>
      </c>
      <c r="E64" s="4" t="s">
        <v>742</v>
      </c>
      <c r="H64" s="4" t="s">
        <v>742</v>
      </c>
    </row>
    <row r="65" spans="1:8">
      <c r="A65" s="4" t="s">
        <v>697</v>
      </c>
      <c r="B65" s="6" t="n">
        <v>500000000</v>
      </c>
      <c r="D65" s="6" t="n">
        <v>500000000</v>
      </c>
      <c r="E65" s="6" t="n">
        <v>500000000</v>
      </c>
    </row>
    <row r="66" spans="1:8">
      <c r="A66" s="4" t="s">
        <v>743</v>
      </c>
    </row>
    <row r="67" spans="1:8">
      <c r="A67" s="3" t="s">
        <v>717</v>
      </c>
    </row>
    <row r="68" spans="1:8">
      <c r="A68" s="4" t="s">
        <v>78</v>
      </c>
      <c r="B68" s="5" t="n">
        <v>698000000</v>
      </c>
      <c r="D68" s="5" t="n">
        <v>698000000</v>
      </c>
      <c r="E68" s="5" t="n">
        <v>698000000</v>
      </c>
      <c r="F68" s="5" t="n">
        <v>998000000</v>
      </c>
    </row>
    <row r="69" spans="1:8">
      <c r="A69" s="4" t="s">
        <v>697</v>
      </c>
      <c r="B69" s="5" t="n">
        <v>1000000000</v>
      </c>
      <c r="D69" s="5" t="n">
        <v>1000000000</v>
      </c>
      <c r="E69" s="5" t="n">
        <v>1000000000</v>
      </c>
    </row>
    <row r="70" spans="1:8">
      <c r="A70" s="4" t="s">
        <v>744</v>
      </c>
      <c r="B70" s="5" t="n">
        <v>700000000</v>
      </c>
      <c r="D70" s="5" t="n">
        <v>700000000</v>
      </c>
      <c r="E70" s="5" t="n">
        <v>700000000</v>
      </c>
    </row>
    <row r="71" spans="1:8">
      <c r="A71" s="4" t="s">
        <v>745</v>
      </c>
    </row>
    <row r="72" spans="1:8">
      <c r="A72" s="3" t="s">
        <v>717</v>
      </c>
    </row>
    <row r="73" spans="1:8">
      <c r="A73" s="4" t="s">
        <v>78</v>
      </c>
      <c r="B73" s="5" t="n">
        <v>63000000</v>
      </c>
      <c r="D73" s="5" t="n">
        <v>63000000</v>
      </c>
      <c r="E73" s="5" t="n">
        <v>63000000</v>
      </c>
      <c r="F73" s="5" t="n">
        <v>76000000</v>
      </c>
    </row>
    <row r="74" spans="1:8">
      <c r="A74" s="4" t="s">
        <v>746</v>
      </c>
    </row>
    <row r="75" spans="1:8">
      <c r="A75" s="3" t="s">
        <v>717</v>
      </c>
    </row>
    <row r="76" spans="1:8">
      <c r="A76" s="4" t="s">
        <v>78</v>
      </c>
      <c r="B76" s="5" t="n">
        <v>0</v>
      </c>
      <c r="D76" s="5" t="n">
        <v>0</v>
      </c>
      <c r="E76" s="5" t="n">
        <v>0</v>
      </c>
      <c r="F76" s="5" t="n">
        <v>10000000</v>
      </c>
    </row>
    <row r="77" spans="1:8">
      <c r="A77" s="4" t="s">
        <v>747</v>
      </c>
    </row>
    <row r="78" spans="1:8">
      <c r="A78" s="3" t="s">
        <v>717</v>
      </c>
    </row>
    <row r="79" spans="1:8">
      <c r="A79" s="4" t="s">
        <v>85</v>
      </c>
      <c r="B79" s="6" t="n">
        <v>0</v>
      </c>
      <c r="D79" s="6" t="n">
        <v>0</v>
      </c>
      <c r="E79" s="6" t="n">
        <v>0</v>
      </c>
      <c r="F79" s="5" t="n">
        <v>350000000</v>
      </c>
    </row>
    <row r="80" spans="1:8">
      <c r="A80" s="4" t="s">
        <v>720</v>
      </c>
      <c r="B80" s="4" t="s">
        <v>748</v>
      </c>
      <c r="C80" s="4" t="s">
        <v>748</v>
      </c>
      <c r="D80" s="4" t="s">
        <v>748</v>
      </c>
      <c r="E80" s="4" t="s">
        <v>748</v>
      </c>
      <c r="H80" s="4" t="s">
        <v>748</v>
      </c>
    </row>
    <row r="81" spans="1:8">
      <c r="A81" s="4" t="s">
        <v>697</v>
      </c>
      <c r="B81" s="6" t="n">
        <v>350000000</v>
      </c>
      <c r="D81" s="6" t="n">
        <v>350000000</v>
      </c>
      <c r="E81" s="6" t="n">
        <v>350000000</v>
      </c>
    </row>
    <row r="82" spans="1:8">
      <c r="A82" s="4" t="s">
        <v>749</v>
      </c>
      <c r="C82" s="6" t="n">
        <v>350000000</v>
      </c>
    </row>
    <row r="83" spans="1:8">
      <c r="A83" s="4" t="s">
        <v>750</v>
      </c>
    </row>
    <row r="84" spans="1:8">
      <c r="A84" s="3" t="s">
        <v>717</v>
      </c>
    </row>
    <row r="85" spans="1:8">
      <c r="A85" s="4" t="s">
        <v>85</v>
      </c>
      <c r="B85" s="5" t="n">
        <v>0</v>
      </c>
      <c r="D85" s="5" t="n">
        <v>0</v>
      </c>
      <c r="E85" s="5" t="n">
        <v>0</v>
      </c>
      <c r="F85" s="5" t="n">
        <v>499000000</v>
      </c>
    </row>
    <row r="86" spans="1:8">
      <c r="A86" s="4" t="s">
        <v>697</v>
      </c>
      <c r="B86" s="5" t="n">
        <v>500000000</v>
      </c>
      <c r="D86" s="5" t="n">
        <v>500000000</v>
      </c>
      <c r="E86" s="5" t="n">
        <v>500000000</v>
      </c>
    </row>
    <row r="87" spans="1:8">
      <c r="A87" s="4" t="s">
        <v>751</v>
      </c>
    </row>
    <row r="88" spans="1:8">
      <c r="A88" s="3" t="s">
        <v>717</v>
      </c>
    </row>
    <row r="89" spans="1:8">
      <c r="A89" s="4" t="s">
        <v>85</v>
      </c>
      <c r="B89" s="5" t="n">
        <v>250000000</v>
      </c>
      <c r="D89" s="5" t="n">
        <v>250000000</v>
      </c>
      <c r="E89" s="5" t="n">
        <v>250000000</v>
      </c>
      <c r="F89" s="5" t="n">
        <v>0</v>
      </c>
    </row>
    <row r="90" spans="1:8">
      <c r="A90" s="4" t="s">
        <v>752</v>
      </c>
    </row>
    <row r="91" spans="1:8">
      <c r="A91" s="3" t="s">
        <v>717</v>
      </c>
    </row>
    <row r="92" spans="1:8">
      <c r="A92" s="4" t="s">
        <v>85</v>
      </c>
      <c r="B92" s="5" t="n">
        <v>24000000</v>
      </c>
      <c r="D92" s="5" t="n">
        <v>24000000</v>
      </c>
      <c r="E92" s="5" t="n">
        <v>24000000</v>
      </c>
      <c r="F92" s="5" t="n">
        <v>25000000</v>
      </c>
    </row>
    <row r="93" spans="1:8">
      <c r="A93" s="4" t="s">
        <v>753</v>
      </c>
    </row>
    <row r="94" spans="1:8">
      <c r="A94" s="3" t="s">
        <v>717</v>
      </c>
    </row>
    <row r="95" spans="1:8">
      <c r="A95" s="4" t="s">
        <v>85</v>
      </c>
      <c r="B95" s="5" t="n">
        <v>0</v>
      </c>
      <c r="D95" s="5" t="n">
        <v>0</v>
      </c>
      <c r="E95" s="5" t="n">
        <v>0</v>
      </c>
      <c r="F95" s="6" t="n">
        <v>1000000</v>
      </c>
    </row>
    <row r="96" spans="1:8">
      <c r="A96" s="4" t="s">
        <v>754</v>
      </c>
    </row>
    <row r="97" spans="1:8">
      <c r="A97" s="3" t="s">
        <v>717</v>
      </c>
    </row>
    <row r="98" spans="1:8">
      <c r="A98" s="4" t="s">
        <v>697</v>
      </c>
      <c r="B98" s="5" t="n">
        <v>2200000000</v>
      </c>
      <c r="D98" s="5" t="n">
        <v>2200000000</v>
      </c>
      <c r="E98" s="5" t="n">
        <v>2200000000</v>
      </c>
    </row>
    <row r="99" spans="1:8">
      <c r="A99" s="4" t="s">
        <v>755</v>
      </c>
    </row>
    <row r="100" spans="1:8">
      <c r="A100" s="3" t="s">
        <v>717</v>
      </c>
    </row>
    <row r="101" spans="1:8">
      <c r="A101" s="4" t="s">
        <v>718</v>
      </c>
      <c r="D101" s="5" t="n">
        <v>200000000</v>
      </c>
    </row>
    <row r="102" spans="1:8">
      <c r="A102" s="4" t="s">
        <v>756</v>
      </c>
    </row>
    <row r="103" spans="1:8">
      <c r="A103" s="3" t="s">
        <v>717</v>
      </c>
    </row>
    <row r="104" spans="1:8">
      <c r="A104" s="4" t="s">
        <v>718</v>
      </c>
      <c r="D104" s="5" t="n">
        <v>100000000</v>
      </c>
    </row>
    <row r="105" spans="1:8">
      <c r="A105" s="4" t="s">
        <v>757</v>
      </c>
    </row>
    <row r="106" spans="1:8">
      <c r="A106" s="3" t="s">
        <v>717</v>
      </c>
    </row>
    <row r="107" spans="1:8">
      <c r="A107" s="4" t="s">
        <v>697</v>
      </c>
      <c r="B107" s="5" t="n">
        <v>350000000</v>
      </c>
      <c r="D107" s="6" t="n">
        <v>350000000</v>
      </c>
      <c r="E107" s="6" t="n">
        <v>350000000</v>
      </c>
    </row>
    <row r="108" spans="1:8">
      <c r="A108" s="4" t="s">
        <v>758</v>
      </c>
    </row>
    <row r="109" spans="1:8">
      <c r="A109" s="3" t="s">
        <v>717</v>
      </c>
    </row>
    <row r="110" spans="1:8">
      <c r="A110" s="4" t="s">
        <v>749</v>
      </c>
      <c r="B110" s="6" t="n">
        <v>500000000</v>
      </c>
    </row>
  </sheetData>
  <mergeCells count="3">
    <mergeCell ref="A1:A2"/>
    <mergeCell ref="B1:C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759</v>
      </c>
      <c r="B1" s="2" t="s">
        <v>760</v>
      </c>
      <c r="C1" s="2" t="s">
        <v>412</v>
      </c>
      <c r="D1" s="2" t="s">
        <v>761</v>
      </c>
    </row>
    <row r="2" spans="1:4">
      <c r="A2" s="3" t="s">
        <v>717</v>
      </c>
    </row>
    <row r="3" spans="1:4">
      <c r="A3" s="4" t="s">
        <v>762</v>
      </c>
      <c r="B3" s="6" t="n">
        <v>19000000</v>
      </c>
      <c r="C3" s="6" t="n">
        <v>23000000</v>
      </c>
    </row>
    <row r="4" spans="1:4">
      <c r="A4" s="4" t="s">
        <v>666</v>
      </c>
      <c r="B4" s="5" t="n">
        <v>5748000000</v>
      </c>
      <c r="C4" s="6" t="n">
        <v>6437000000</v>
      </c>
    </row>
    <row r="5" spans="1:4">
      <c r="A5" s="4" t="s">
        <v>763</v>
      </c>
    </row>
    <row r="6" spans="1:4">
      <c r="A6" s="3" t="s">
        <v>717</v>
      </c>
    </row>
    <row r="7" spans="1:4">
      <c r="A7" s="4" t="s">
        <v>764</v>
      </c>
      <c r="B7" s="6" t="n">
        <v>1500000000</v>
      </c>
      <c r="D7" s="10" t="n">
        <v>1000000000</v>
      </c>
    </row>
    <row r="8" spans="1:4">
      <c r="A8" s="4" t="s">
        <v>765</v>
      </c>
      <c r="B8" s="5" t="n">
        <v>10</v>
      </c>
    </row>
    <row r="9" spans="1:4">
      <c r="A9" s="4" t="s">
        <v>666</v>
      </c>
      <c r="B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5</v>
      </c>
      <c r="C1" s="2" t="s">
        <v>26</v>
      </c>
    </row>
    <row r="2" spans="1:3">
      <c r="A2" s="3" t="s">
        <v>767</v>
      </c>
    </row>
    <row r="3" spans="1:3">
      <c r="A3" s="4" t="s">
        <v>768</v>
      </c>
      <c r="B3" s="6" t="n">
        <v>96</v>
      </c>
      <c r="C3" s="6" t="n">
        <v>111</v>
      </c>
    </row>
    <row r="4" spans="1:3">
      <c r="A4" s="4" t="s">
        <v>769</v>
      </c>
      <c r="B4" s="5" t="n">
        <v>-9</v>
      </c>
      <c r="C4" s="5" t="n">
        <v>-10</v>
      </c>
    </row>
    <row r="5" spans="1:3">
      <c r="A5" s="4" t="s">
        <v>770</v>
      </c>
      <c r="B5" s="5" t="n">
        <v>87</v>
      </c>
      <c r="C5" s="5" t="n">
        <v>101</v>
      </c>
    </row>
    <row r="6" spans="1:3">
      <c r="A6" s="4" t="s">
        <v>771</v>
      </c>
    </row>
    <row r="7" spans="1:3">
      <c r="A7" s="3" t="s">
        <v>767</v>
      </c>
    </row>
    <row r="8" spans="1:3">
      <c r="A8" s="4" t="s">
        <v>768</v>
      </c>
      <c r="B8" s="5" t="n">
        <v>24</v>
      </c>
      <c r="C8" s="5" t="n">
        <v>25</v>
      </c>
    </row>
    <row r="9" spans="1:3">
      <c r="A9" s="4" t="s">
        <v>772</v>
      </c>
    </row>
    <row r="10" spans="1:3">
      <c r="A10" s="3" t="s">
        <v>767</v>
      </c>
    </row>
    <row r="11" spans="1:3">
      <c r="A11" s="4" t="s">
        <v>768</v>
      </c>
      <c r="B11" s="5" t="n">
        <v>46</v>
      </c>
      <c r="C11" s="5" t="n">
        <v>56</v>
      </c>
    </row>
    <row r="12" spans="1:3">
      <c r="A12" s="4" t="s">
        <v>773</v>
      </c>
    </row>
    <row r="13" spans="1:3">
      <c r="A13" s="3" t="s">
        <v>767</v>
      </c>
    </row>
    <row r="14" spans="1:3">
      <c r="A14" s="4" t="s">
        <v>768</v>
      </c>
      <c r="B14" s="6" t="n">
        <v>26</v>
      </c>
      <c r="C14" s="6" t="n">
        <v>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411</v>
      </c>
    </row>
    <row r="3" spans="1:2">
      <c r="A3" s="3" t="s">
        <v>775</v>
      </c>
    </row>
    <row r="4" spans="1:2">
      <c r="A4" s="4" t="s">
        <v>776</v>
      </c>
      <c r="B4" s="6" t="n">
        <v>6437</v>
      </c>
    </row>
    <row r="5" spans="1:2">
      <c r="A5" s="3" t="s">
        <v>124</v>
      </c>
    </row>
    <row r="6" spans="1:2">
      <c r="A6" s="4" t="s">
        <v>777</v>
      </c>
      <c r="B6" s="5" t="n">
        <v>350</v>
      </c>
    </row>
    <row r="7" spans="1:2">
      <c r="A7" s="4" t="s">
        <v>778</v>
      </c>
      <c r="B7" s="5" t="n">
        <v>-1160</v>
      </c>
    </row>
    <row r="8" spans="1:2">
      <c r="A8" s="4" t="s">
        <v>779</v>
      </c>
      <c r="B8" s="5" t="n">
        <v>-20</v>
      </c>
    </row>
    <row r="9" spans="1:2">
      <c r="A9" s="3" t="s">
        <v>780</v>
      </c>
    </row>
    <row r="10" spans="1:2">
      <c r="A10" s="4" t="s">
        <v>781</v>
      </c>
      <c r="B10" s="5" t="n">
        <v>6</v>
      </c>
    </row>
    <row r="11" spans="1:2">
      <c r="A11" s="4" t="s">
        <v>782</v>
      </c>
      <c r="B11" s="5" t="n">
        <v>4</v>
      </c>
    </row>
    <row r="12" spans="1:2">
      <c r="A12" s="4" t="s">
        <v>783</v>
      </c>
      <c r="B12" s="5" t="n">
        <v>5</v>
      </c>
    </row>
    <row r="13" spans="1:2">
      <c r="A13" s="4" t="s">
        <v>784</v>
      </c>
      <c r="B13" s="5" t="n">
        <v>-124</v>
      </c>
    </row>
    <row r="14" spans="1:2">
      <c r="A14" s="4" t="s">
        <v>785</v>
      </c>
      <c r="B14" s="5" t="n">
        <v>-689</v>
      </c>
    </row>
    <row r="15" spans="1:2">
      <c r="A15" s="4" t="s">
        <v>786</v>
      </c>
      <c r="B15" s="5" t="n">
        <v>5748</v>
      </c>
    </row>
    <row r="16" spans="1:2">
      <c r="A16" s="4" t="s">
        <v>85</v>
      </c>
    </row>
    <row r="17" spans="1:2">
      <c r="A17" s="3" t="s">
        <v>775</v>
      </c>
    </row>
    <row r="18" spans="1:2">
      <c r="A18" s="4" t="s">
        <v>776</v>
      </c>
      <c r="B18" s="5" t="n">
        <v>875</v>
      </c>
    </row>
    <row r="19" spans="1:2">
      <c r="A19" s="3" t="s">
        <v>124</v>
      </c>
    </row>
    <row r="20" spans="1:2">
      <c r="A20" s="4" t="s">
        <v>777</v>
      </c>
      <c r="B20" s="5" t="n">
        <v>250</v>
      </c>
    </row>
    <row r="21" spans="1:2">
      <c r="A21" s="4" t="s">
        <v>778</v>
      </c>
      <c r="B21" s="5" t="n">
        <v>-850</v>
      </c>
    </row>
    <row r="22" spans="1:2">
      <c r="A22" s="4" t="s">
        <v>779</v>
      </c>
      <c r="B22" s="5" t="n">
        <v>-1</v>
      </c>
    </row>
    <row r="23" spans="1:2">
      <c r="A23" s="3" t="s">
        <v>780</v>
      </c>
    </row>
    <row r="24" spans="1:2">
      <c r="A24" s="4" t="s">
        <v>781</v>
      </c>
      <c r="B24" s="5" t="n">
        <v>0</v>
      </c>
    </row>
    <row r="25" spans="1:2">
      <c r="A25" s="4" t="s">
        <v>782</v>
      </c>
      <c r="B25" s="5" t="n">
        <v>0</v>
      </c>
    </row>
    <row r="26" spans="1:2">
      <c r="A26" s="4" t="s">
        <v>783</v>
      </c>
      <c r="B26" s="5" t="n">
        <v>0</v>
      </c>
    </row>
    <row r="27" spans="1:2">
      <c r="A27" s="4" t="s">
        <v>784</v>
      </c>
      <c r="B27" s="5" t="n">
        <v>0</v>
      </c>
    </row>
    <row r="28" spans="1:2">
      <c r="A28" s="4" t="s">
        <v>785</v>
      </c>
      <c r="B28" s="5" t="n">
        <v>-601</v>
      </c>
    </row>
    <row r="29" spans="1:2">
      <c r="A29" s="4" t="s">
        <v>786</v>
      </c>
      <c r="B29" s="5" t="n">
        <v>274</v>
      </c>
    </row>
    <row r="30" spans="1:2">
      <c r="A30" s="4" t="s">
        <v>78</v>
      </c>
    </row>
    <row r="31" spans="1:2">
      <c r="A31" s="3" t="s">
        <v>775</v>
      </c>
    </row>
    <row r="32" spans="1:2">
      <c r="A32" s="4" t="s">
        <v>776</v>
      </c>
      <c r="B32" s="5" t="n">
        <v>5562</v>
      </c>
    </row>
    <row r="33" spans="1:2">
      <c r="A33" s="3" t="s">
        <v>124</v>
      </c>
    </row>
    <row r="34" spans="1:2">
      <c r="A34" s="4" t="s">
        <v>777</v>
      </c>
      <c r="B34" s="5" t="n">
        <v>350</v>
      </c>
    </row>
    <row r="35" spans="1:2">
      <c r="A35" s="4" t="s">
        <v>778</v>
      </c>
      <c r="B35" s="5" t="n">
        <v>-310</v>
      </c>
    </row>
    <row r="36" spans="1:2">
      <c r="A36" s="4" t="s">
        <v>779</v>
      </c>
      <c r="B36" s="5" t="n">
        <v>-19</v>
      </c>
    </row>
    <row r="37" spans="1:2">
      <c r="A37" s="3" t="s">
        <v>780</v>
      </c>
    </row>
    <row r="38" spans="1:2">
      <c r="A38" s="4" t="s">
        <v>781</v>
      </c>
      <c r="B38" s="5" t="n">
        <v>6</v>
      </c>
    </row>
    <row r="39" spans="1:2">
      <c r="A39" s="4" t="s">
        <v>782</v>
      </c>
      <c r="B39" s="5" t="n">
        <v>4</v>
      </c>
    </row>
    <row r="40" spans="1:2">
      <c r="A40" s="4" t="s">
        <v>783</v>
      </c>
      <c r="B40" s="5" t="n">
        <v>5</v>
      </c>
    </row>
    <row r="41" spans="1:2">
      <c r="A41" s="4" t="s">
        <v>784</v>
      </c>
      <c r="B41" s="5" t="n">
        <v>-124</v>
      </c>
    </row>
    <row r="42" spans="1:2">
      <c r="A42" s="4" t="s">
        <v>785</v>
      </c>
      <c r="B42" s="5" t="n">
        <v>-88</v>
      </c>
    </row>
    <row r="43" spans="1:2">
      <c r="A43" s="4" t="s">
        <v>786</v>
      </c>
      <c r="B43" s="6" t="n">
        <v>54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5</v>
      </c>
      <c r="C2" s="2" t="s">
        <v>26</v>
      </c>
      <c r="D2" s="2" t="s">
        <v>27</v>
      </c>
    </row>
    <row r="3" spans="1:4">
      <c r="A3" s="3" t="s">
        <v>788</v>
      </c>
    </row>
    <row r="4" spans="1:4">
      <c r="A4" s="4" t="s">
        <v>789</v>
      </c>
      <c r="B4" s="6" t="n">
        <v>2900</v>
      </c>
      <c r="C4" s="6" t="n">
        <v>2500</v>
      </c>
      <c r="D4" s="6" t="n">
        <v>1800</v>
      </c>
    </row>
    <row r="5" spans="1:4">
      <c r="A5" s="3" t="s">
        <v>790</v>
      </c>
    </row>
    <row r="6" spans="1:4">
      <c r="A6" s="4" t="s">
        <v>791</v>
      </c>
      <c r="B6" s="5" t="n">
        <v>1057</v>
      </c>
      <c r="C6" s="5" t="n">
        <v>904</v>
      </c>
    </row>
    <row r="7" spans="1:4">
      <c r="A7" s="4" t="s">
        <v>792</v>
      </c>
      <c r="B7" s="5" t="n">
        <v>648</v>
      </c>
      <c r="C7" s="5" t="n">
        <v>652</v>
      </c>
    </row>
    <row r="8" spans="1:4">
      <c r="A8" s="4" t="s">
        <v>793</v>
      </c>
      <c r="B8" s="5" t="n">
        <v>266</v>
      </c>
      <c r="C8" s="5" t="n">
        <v>271</v>
      </c>
    </row>
    <row r="9" spans="1:4">
      <c r="A9" s="4" t="s">
        <v>794</v>
      </c>
      <c r="B9" s="5" t="n">
        <v>249</v>
      </c>
      <c r="C9" s="5" t="n">
        <v>260</v>
      </c>
    </row>
    <row r="10" spans="1:4">
      <c r="A10" s="4" t="s">
        <v>795</v>
      </c>
      <c r="B10" s="5" t="n">
        <v>167</v>
      </c>
      <c r="C10" s="5" t="n">
        <v>178</v>
      </c>
    </row>
    <row r="11" spans="1:4">
      <c r="A11" s="4" t="s">
        <v>796</v>
      </c>
      <c r="B11" s="5" t="n">
        <v>146</v>
      </c>
      <c r="C11" s="5" t="n">
        <v>153</v>
      </c>
    </row>
    <row r="12" spans="1:4">
      <c r="A12" s="4" t="s">
        <v>797</v>
      </c>
      <c r="B12" s="6" t="n">
        <v>2533</v>
      </c>
      <c r="C12" s="6" t="n">
        <v>2418</v>
      </c>
    </row>
    <row r="13" spans="1:4">
      <c r="A13" s="4" t="s">
        <v>798</v>
      </c>
    </row>
    <row r="14" spans="1:4">
      <c r="A14" s="3" t="s">
        <v>788</v>
      </c>
    </row>
    <row r="15" spans="1:4">
      <c r="A15" s="4" t="s">
        <v>799</v>
      </c>
      <c r="B15" s="4" t="s">
        <v>800</v>
      </c>
    </row>
    <row r="16" spans="1:4">
      <c r="A16" s="4" t="s">
        <v>540</v>
      </c>
    </row>
    <row r="17" spans="1:4">
      <c r="A17" s="3" t="s">
        <v>788</v>
      </c>
    </row>
    <row r="18" spans="1:4">
      <c r="A18" s="4" t="s">
        <v>799</v>
      </c>
      <c r="B18" s="4" t="s">
        <v>8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5</v>
      </c>
      <c r="C1" s="2" t="s">
        <v>26</v>
      </c>
    </row>
    <row r="2" spans="1:3">
      <c r="A2" s="3" t="s">
        <v>211</v>
      </c>
    </row>
    <row r="3" spans="1:3">
      <c r="A3" s="4" t="s">
        <v>803</v>
      </c>
      <c r="B3" s="6" t="n">
        <v>95</v>
      </c>
      <c r="C3" s="6" t="n">
        <v>184</v>
      </c>
    </row>
    <row r="4" spans="1:3">
      <c r="A4" s="4" t="s">
        <v>804</v>
      </c>
      <c r="B4" s="5" t="n">
        <v>67</v>
      </c>
      <c r="C4" s="5" t="n">
        <v>94</v>
      </c>
    </row>
    <row r="5" spans="1:3">
      <c r="A5" s="4" t="s">
        <v>805</v>
      </c>
      <c r="B5" s="6" t="n">
        <v>162</v>
      </c>
      <c r="C5" s="6" t="n">
        <v>2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6</v>
      </c>
      <c r="B1" s="2" t="s">
        <v>1</v>
      </c>
    </row>
    <row r="2" spans="1:4">
      <c r="B2" s="2" t="s">
        <v>25</v>
      </c>
      <c r="C2" s="2" t="s">
        <v>26</v>
      </c>
      <c r="D2" s="2" t="s">
        <v>27</v>
      </c>
    </row>
    <row r="3" spans="1:4">
      <c r="A3" s="3" t="s">
        <v>211</v>
      </c>
    </row>
    <row r="4" spans="1:4">
      <c r="A4" s="4" t="s">
        <v>807</v>
      </c>
      <c r="B4" s="6" t="n">
        <v>53</v>
      </c>
      <c r="C4" s="6" t="n">
        <v>49</v>
      </c>
      <c r="D4" s="6" t="n">
        <v>51</v>
      </c>
    </row>
    <row r="5" spans="1:4">
      <c r="A5" s="4" t="s">
        <v>808</v>
      </c>
      <c r="B5" s="5" t="n">
        <v>-3</v>
      </c>
      <c r="C5" s="5" t="n">
        <v>0</v>
      </c>
      <c r="D5" s="5" t="n">
        <v>3</v>
      </c>
    </row>
    <row r="6" spans="1:4">
      <c r="A6" s="4" t="s">
        <v>809</v>
      </c>
      <c r="B6" s="5" t="n">
        <v>3</v>
      </c>
      <c r="C6" s="5" t="n">
        <v>2</v>
      </c>
      <c r="D6" s="5" t="n">
        <v>0</v>
      </c>
    </row>
    <row r="7" spans="1:4">
      <c r="A7" s="4" t="s">
        <v>33</v>
      </c>
      <c r="B7" s="5" t="n">
        <v>2</v>
      </c>
      <c r="C7" s="5" t="n">
        <v>2</v>
      </c>
      <c r="D7" s="5" t="n">
        <v>3</v>
      </c>
    </row>
    <row r="8" spans="1:4">
      <c r="A8" s="4" t="s">
        <v>810</v>
      </c>
      <c r="B8" s="6" t="n">
        <v>55</v>
      </c>
      <c r="C8" s="6" t="n">
        <v>53</v>
      </c>
      <c r="D8" s="6" t="n">
        <v>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5</v>
      </c>
      <c r="C2" s="2" t="s">
        <v>26</v>
      </c>
      <c r="D2" s="2" t="s">
        <v>27</v>
      </c>
    </row>
    <row r="3" spans="1:4">
      <c r="A3" s="3" t="s">
        <v>211</v>
      </c>
    </row>
    <row r="4" spans="1:4">
      <c r="A4" s="4" t="s">
        <v>812</v>
      </c>
      <c r="B4" s="6" t="n">
        <v>30</v>
      </c>
      <c r="C4" s="6" t="n">
        <v>248</v>
      </c>
      <c r="D4" s="6" t="n">
        <v>27</v>
      </c>
    </row>
    <row r="5" spans="1:4">
      <c r="A5" s="4" t="s">
        <v>813</v>
      </c>
      <c r="B5" s="5" t="n">
        <v>-121</v>
      </c>
      <c r="C5" s="5" t="n">
        <v>-183</v>
      </c>
      <c r="D5" s="5" t="n">
        <v>23</v>
      </c>
    </row>
    <row r="6" spans="1:4">
      <c r="A6" s="4" t="s">
        <v>47</v>
      </c>
      <c r="B6" s="6" t="n">
        <v>-91</v>
      </c>
      <c r="C6" s="6" t="n">
        <v>65</v>
      </c>
      <c r="D6" s="6" t="n">
        <v>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1</v>
      </c>
    </row>
    <row r="2" spans="1:5">
      <c r="B2" s="2" t="s">
        <v>411</v>
      </c>
      <c r="C2" s="2" t="s">
        <v>716</v>
      </c>
      <c r="D2" s="2" t="s">
        <v>412</v>
      </c>
      <c r="E2" s="2" t="s">
        <v>715</v>
      </c>
    </row>
    <row r="3" spans="1:5">
      <c r="A3" s="3" t="s">
        <v>815</v>
      </c>
    </row>
    <row r="4" spans="1:5">
      <c r="A4" s="4" t="s">
        <v>807</v>
      </c>
      <c r="B4" s="6" t="n">
        <v>53</v>
      </c>
      <c r="D4" s="6" t="n">
        <v>49</v>
      </c>
      <c r="E4" s="6" t="n">
        <v>51</v>
      </c>
    </row>
    <row r="5" spans="1:5">
      <c r="A5" s="4" t="s">
        <v>808</v>
      </c>
      <c r="B5" s="5" t="n">
        <v>-3</v>
      </c>
      <c r="D5" s="5" t="n">
        <v>0</v>
      </c>
      <c r="E5" s="5" t="n">
        <v>3</v>
      </c>
    </row>
    <row r="6" spans="1:5">
      <c r="A6" s="4" t="s">
        <v>816</v>
      </c>
      <c r="B6" s="5" t="n">
        <v>3</v>
      </c>
      <c r="D6" s="5" t="n">
        <v>2</v>
      </c>
      <c r="E6" s="5" t="n">
        <v>0</v>
      </c>
    </row>
    <row r="7" spans="1:5">
      <c r="A7" s="4" t="s">
        <v>813</v>
      </c>
      <c r="B7" s="5" t="n">
        <v>-121</v>
      </c>
      <c r="D7" s="5" t="n">
        <v>-183</v>
      </c>
      <c r="E7" s="5" t="n">
        <v>23</v>
      </c>
    </row>
    <row r="8" spans="1:5">
      <c r="A8" s="4" t="s">
        <v>33</v>
      </c>
      <c r="B8" s="5" t="n">
        <v>2</v>
      </c>
      <c r="D8" s="5" t="n">
        <v>2</v>
      </c>
      <c r="E8" s="5" t="n">
        <v>3</v>
      </c>
    </row>
    <row r="9" spans="1:5">
      <c r="A9" s="4" t="s">
        <v>817</v>
      </c>
    </row>
    <row r="10" spans="1:5">
      <c r="A10" s="3" t="s">
        <v>815</v>
      </c>
    </row>
    <row r="11" spans="1:5">
      <c r="A11" s="4" t="s">
        <v>818</v>
      </c>
      <c r="B11" s="5" t="n">
        <v>1947</v>
      </c>
      <c r="D11" s="5" t="n">
        <v>1493</v>
      </c>
    </row>
    <row r="12" spans="1:5">
      <c r="A12" s="4" t="s">
        <v>807</v>
      </c>
      <c r="B12" s="5" t="n">
        <v>53</v>
      </c>
      <c r="D12" s="5" t="n">
        <v>49</v>
      </c>
    </row>
    <row r="13" spans="1:5">
      <c r="A13" s="4" t="s">
        <v>808</v>
      </c>
      <c r="B13" s="5" t="n">
        <v>-3</v>
      </c>
      <c r="D13" s="5" t="n">
        <v>0</v>
      </c>
    </row>
    <row r="14" spans="1:5">
      <c r="A14" s="4" t="s">
        <v>816</v>
      </c>
      <c r="B14" s="5" t="n">
        <v>43</v>
      </c>
      <c r="D14" s="5" t="n">
        <v>50</v>
      </c>
    </row>
    <row r="15" spans="1:5">
      <c r="A15" s="4" t="s">
        <v>819</v>
      </c>
      <c r="B15" s="5" t="n">
        <v>-45</v>
      </c>
      <c r="D15" s="5" t="n">
        <v>-63</v>
      </c>
    </row>
    <row r="16" spans="1:5">
      <c r="A16" s="4" t="s">
        <v>820</v>
      </c>
      <c r="B16" s="5" t="n">
        <v>5</v>
      </c>
      <c r="D16" s="5" t="n">
        <v>-34</v>
      </c>
    </row>
    <row r="17" spans="1:5">
      <c r="A17" s="4" t="s">
        <v>821</v>
      </c>
      <c r="B17" s="5" t="n">
        <v>0</v>
      </c>
      <c r="D17" s="5" t="n">
        <v>-10</v>
      </c>
    </row>
    <row r="18" spans="1:5">
      <c r="A18" s="4" t="s">
        <v>822</v>
      </c>
      <c r="B18" s="5" t="n">
        <v>25</v>
      </c>
      <c r="D18" s="5" t="n">
        <v>292</v>
      </c>
    </row>
    <row r="19" spans="1:5">
      <c r="A19" s="4" t="s">
        <v>823</v>
      </c>
      <c r="B19" s="5" t="n">
        <v>-90</v>
      </c>
      <c r="D19" s="5" t="n">
        <v>-50</v>
      </c>
    </row>
    <row r="20" spans="1:5">
      <c r="A20" s="4" t="s">
        <v>33</v>
      </c>
      <c r="B20" s="5" t="n">
        <v>2</v>
      </c>
      <c r="D20" s="5" t="n">
        <v>0</v>
      </c>
    </row>
    <row r="21" spans="1:5">
      <c r="A21" s="4" t="s">
        <v>824</v>
      </c>
      <c r="B21" s="5" t="n">
        <v>-50</v>
      </c>
      <c r="D21" s="5" t="n">
        <v>-174</v>
      </c>
    </row>
    <row r="22" spans="1:5">
      <c r="A22" s="4" t="s">
        <v>825</v>
      </c>
      <c r="B22" s="5" t="n">
        <v>0</v>
      </c>
      <c r="D22" s="5" t="n">
        <v>268</v>
      </c>
    </row>
    <row r="23" spans="1:5">
      <c r="A23" s="4" t="s">
        <v>826</v>
      </c>
      <c r="B23" s="5" t="n">
        <v>8</v>
      </c>
    </row>
    <row r="24" spans="1:5">
      <c r="A24" s="4" t="s">
        <v>818</v>
      </c>
      <c r="B24" s="5" t="n">
        <v>1969</v>
      </c>
      <c r="D24" s="5" t="n">
        <v>1947</v>
      </c>
      <c r="E24" s="5" t="n">
        <v>1493</v>
      </c>
    </row>
    <row r="25" spans="1:5">
      <c r="A25" s="4" t="s">
        <v>827</v>
      </c>
    </row>
    <row r="26" spans="1:5">
      <c r="A26" s="3" t="s">
        <v>815</v>
      </c>
    </row>
    <row r="27" spans="1:5">
      <c r="A27" s="4" t="s">
        <v>818</v>
      </c>
      <c r="B27" s="5" t="n">
        <v>-1779</v>
      </c>
      <c r="D27" s="5" t="n">
        <v>-1369</v>
      </c>
    </row>
    <row r="28" spans="1:5">
      <c r="A28" s="4" t="s">
        <v>816</v>
      </c>
      <c r="B28" s="5" t="n">
        <v>-40</v>
      </c>
      <c r="D28" s="5" t="n">
        <v>-48</v>
      </c>
    </row>
    <row r="29" spans="1:5">
      <c r="A29" s="4" t="s">
        <v>813</v>
      </c>
      <c r="B29" s="5" t="n">
        <v>121</v>
      </c>
      <c r="D29" s="5" t="n">
        <v>183</v>
      </c>
    </row>
    <row r="30" spans="1:5">
      <c r="A30" s="4" t="s">
        <v>819</v>
      </c>
      <c r="B30" s="5" t="n">
        <v>45</v>
      </c>
      <c r="D30" s="5" t="n">
        <v>63</v>
      </c>
    </row>
    <row r="31" spans="1:5">
      <c r="A31" s="4" t="s">
        <v>828</v>
      </c>
      <c r="B31" s="5" t="n">
        <v>58</v>
      </c>
      <c r="D31" s="5" t="n">
        <v>78</v>
      </c>
    </row>
    <row r="32" spans="1:5">
      <c r="A32" s="4" t="s">
        <v>823</v>
      </c>
      <c r="B32" s="5" t="n">
        <v>-90</v>
      </c>
      <c r="D32" s="5" t="n">
        <v>-50</v>
      </c>
    </row>
    <row r="33" spans="1:5">
      <c r="A33" s="4" t="s">
        <v>33</v>
      </c>
      <c r="B33" s="5" t="n">
        <v>0</v>
      </c>
      <c r="D33" s="5" t="n">
        <v>-2</v>
      </c>
    </row>
    <row r="34" spans="1:5">
      <c r="A34" s="4" t="s">
        <v>824</v>
      </c>
      <c r="B34" s="5" t="n">
        <v>48</v>
      </c>
      <c r="D34" s="5" t="n">
        <v>173</v>
      </c>
    </row>
    <row r="35" spans="1:5">
      <c r="A35" s="4" t="s">
        <v>825</v>
      </c>
      <c r="B35" s="5" t="n">
        <v>0</v>
      </c>
      <c r="D35" s="5" t="n">
        <v>-263</v>
      </c>
    </row>
    <row r="36" spans="1:5">
      <c r="A36" s="4" t="s">
        <v>826</v>
      </c>
      <c r="C36" s="10" t="n">
        <v>-7</v>
      </c>
      <c r="D36" s="5" t="n">
        <v>0</v>
      </c>
    </row>
    <row r="37" spans="1:5">
      <c r="A37" s="4" t="s">
        <v>818</v>
      </c>
      <c r="B37" s="6" t="n">
        <v>-1898</v>
      </c>
      <c r="D37" s="6" t="n">
        <v>-1779</v>
      </c>
      <c r="E37" s="6" t="n">
        <v>-136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5</v>
      </c>
      <c r="C1" s="2" t="s">
        <v>26</v>
      </c>
    </row>
    <row r="2" spans="1:3">
      <c r="A2" s="3" t="s">
        <v>211</v>
      </c>
    </row>
    <row r="3" spans="1:3">
      <c r="A3" s="4" t="s">
        <v>830</v>
      </c>
      <c r="B3" s="6" t="n">
        <v>-1969</v>
      </c>
      <c r="C3" s="6" t="n">
        <v>-1947</v>
      </c>
    </row>
    <row r="4" spans="1:3">
      <c r="A4" s="4" t="s">
        <v>831</v>
      </c>
      <c r="B4" s="5" t="n">
        <v>1898</v>
      </c>
      <c r="C4" s="5" t="n">
        <v>1779</v>
      </c>
    </row>
    <row r="5" spans="1:3">
      <c r="A5" s="4" t="s">
        <v>832</v>
      </c>
      <c r="B5" s="5" t="n">
        <v>-71</v>
      </c>
      <c r="C5" s="5" t="n">
        <v>-168</v>
      </c>
    </row>
    <row r="6" spans="1:3">
      <c r="A6" s="4" t="s">
        <v>833</v>
      </c>
      <c r="B6" s="5" t="n">
        <v>24</v>
      </c>
      <c r="C6" s="5" t="n">
        <v>16</v>
      </c>
    </row>
    <row r="7" spans="1:3">
      <c r="A7" s="4" t="s">
        <v>834</v>
      </c>
      <c r="B7" s="6" t="n">
        <v>-95</v>
      </c>
      <c r="C7" s="6" t="n">
        <v>-1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5</v>
      </c>
      <c r="C1" s="2" t="s">
        <v>26</v>
      </c>
    </row>
    <row r="2" spans="1:3">
      <c r="A2" s="3" t="s">
        <v>211</v>
      </c>
    </row>
    <row r="3" spans="1:3">
      <c r="A3" s="4" t="s">
        <v>836</v>
      </c>
      <c r="B3" s="4" t="s">
        <v>837</v>
      </c>
      <c r="C3" s="4" t="s">
        <v>837</v>
      </c>
    </row>
    <row r="4" spans="1:3">
      <c r="A4" s="4" t="s">
        <v>838</v>
      </c>
      <c r="B4" s="4" t="s">
        <v>839</v>
      </c>
      <c r="C4" s="4" t="s">
        <v>840</v>
      </c>
    </row>
    <row r="5" spans="1:3">
      <c r="A5" s="4" t="s">
        <v>841</v>
      </c>
      <c r="B5" s="4" t="s">
        <v>842</v>
      </c>
      <c r="C5" s="4" t="s">
        <v>8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5</v>
      </c>
      <c r="C2" s="2" t="s">
        <v>26</v>
      </c>
    </row>
    <row r="3" spans="1:3">
      <c r="A3" s="3" t="s">
        <v>211</v>
      </c>
    </row>
    <row r="4" spans="1:3">
      <c r="A4" s="4" t="s">
        <v>844</v>
      </c>
      <c r="B4" s="11" t="n">
        <v>21.4</v>
      </c>
      <c r="C4" s="11" t="n">
        <v>21.2</v>
      </c>
    </row>
    <row r="5" spans="1:3">
      <c r="A5" s="4" t="s">
        <v>845</v>
      </c>
      <c r="B5" s="11" t="n">
        <v>24.3</v>
      </c>
      <c r="C5" s="5" t="n">
        <v>24</v>
      </c>
    </row>
    <row r="6" spans="1:3">
      <c r="A6" s="4" t="s">
        <v>846</v>
      </c>
      <c r="B6" s="11" t="n">
        <v>22.7</v>
      </c>
      <c r="C6" s="11" t="n">
        <v>22.5</v>
      </c>
    </row>
    <row r="7" spans="1:3">
      <c r="A7" s="4" t="s">
        <v>847</v>
      </c>
      <c r="B7" s="11" t="n">
        <v>25.6</v>
      </c>
      <c r="C7" s="11" t="n">
        <v>25.4</v>
      </c>
    </row>
    <row r="8" spans="1:3">
      <c r="A8" s="4" t="s">
        <v>848</v>
      </c>
      <c r="B8" s="4" t="s">
        <v>84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0</v>
      </c>
      <c r="B1" s="2" t="s">
        <v>1</v>
      </c>
    </row>
    <row r="2" spans="1:3">
      <c r="B2" s="2" t="s">
        <v>25</v>
      </c>
      <c r="C2" s="2" t="s">
        <v>26</v>
      </c>
    </row>
    <row r="3" spans="1:3">
      <c r="A3" s="4" t="s">
        <v>851</v>
      </c>
    </row>
    <row r="4" spans="1:3">
      <c r="A4" s="3" t="s">
        <v>852</v>
      </c>
    </row>
    <row r="5" spans="1:3">
      <c r="A5" s="4" t="s">
        <v>853</v>
      </c>
      <c r="B5" s="4" t="s">
        <v>854</v>
      </c>
    </row>
    <row r="6" spans="1:3">
      <c r="A6" s="4" t="s">
        <v>853</v>
      </c>
      <c r="B6" s="4" t="s">
        <v>854</v>
      </c>
    </row>
    <row r="7" spans="1:3">
      <c r="A7" s="4" t="s">
        <v>855</v>
      </c>
      <c r="B7" s="4" t="s">
        <v>856</v>
      </c>
      <c r="C7" s="4" t="s">
        <v>857</v>
      </c>
    </row>
    <row r="8" spans="1:3">
      <c r="A8" s="4" t="s">
        <v>858</v>
      </c>
      <c r="B8" s="4" t="s">
        <v>859</v>
      </c>
      <c r="C8" s="4" t="s">
        <v>860</v>
      </c>
    </row>
    <row r="9" spans="1:3">
      <c r="A9" s="4" t="s">
        <v>861</v>
      </c>
    </row>
    <row r="10" spans="1:3">
      <c r="A10" s="3" t="s">
        <v>852</v>
      </c>
    </row>
    <row r="11" spans="1:3">
      <c r="A11" s="4" t="s">
        <v>853</v>
      </c>
      <c r="B11" s="4" t="s">
        <v>854</v>
      </c>
    </row>
    <row r="12" spans="1:3">
      <c r="A12" s="4" t="s">
        <v>853</v>
      </c>
      <c r="B12" s="4" t="s">
        <v>854</v>
      </c>
    </row>
    <row r="13" spans="1:3">
      <c r="A13" s="4" t="s">
        <v>855</v>
      </c>
      <c r="B13" s="4" t="s">
        <v>862</v>
      </c>
      <c r="C13" s="4" t="s">
        <v>863</v>
      </c>
    </row>
    <row r="14" spans="1:3">
      <c r="A14" s="4" t="s">
        <v>858</v>
      </c>
      <c r="B14" s="4" t="s">
        <v>864</v>
      </c>
      <c r="C14" s="4" t="s">
        <v>865</v>
      </c>
    </row>
    <row r="15" spans="1:3">
      <c r="A15" s="4" t="s">
        <v>866</v>
      </c>
    </row>
    <row r="16" spans="1:3">
      <c r="A16" s="3" t="s">
        <v>852</v>
      </c>
    </row>
    <row r="17" spans="1:3">
      <c r="A17" s="4" t="s">
        <v>853</v>
      </c>
      <c r="B17" s="4" t="s">
        <v>854</v>
      </c>
    </row>
    <row r="18" spans="1:3">
      <c r="A18" s="4" t="s">
        <v>853</v>
      </c>
      <c r="B18" s="4" t="s">
        <v>854</v>
      </c>
    </row>
    <row r="19" spans="1:3">
      <c r="A19" s="4" t="s">
        <v>855</v>
      </c>
      <c r="B19" s="4" t="s">
        <v>867</v>
      </c>
      <c r="C19" s="4" t="s">
        <v>868</v>
      </c>
    </row>
    <row r="20" spans="1:3">
      <c r="A20" s="4" t="s">
        <v>858</v>
      </c>
      <c r="B20" s="4" t="s">
        <v>869</v>
      </c>
      <c r="C20" s="4" t="s">
        <v>857</v>
      </c>
    </row>
    <row r="21" spans="1:3">
      <c r="A21" s="4" t="s">
        <v>870</v>
      </c>
    </row>
    <row r="22" spans="1:3">
      <c r="A22" s="3" t="s">
        <v>852</v>
      </c>
    </row>
    <row r="23" spans="1:3">
      <c r="A23" s="4" t="s">
        <v>871</v>
      </c>
      <c r="B23" s="4" t="s">
        <v>872</v>
      </c>
    </row>
    <row r="24" spans="1:3">
      <c r="A24" s="4" t="s">
        <v>871</v>
      </c>
      <c r="B24" s="4" t="s">
        <v>872</v>
      </c>
    </row>
    <row r="25" spans="1:3">
      <c r="A25" s="4" t="s">
        <v>855</v>
      </c>
      <c r="B25" s="4" t="s">
        <v>873</v>
      </c>
      <c r="C25" s="4" t="s">
        <v>873</v>
      </c>
    </row>
    <row r="26" spans="1:3">
      <c r="A26" s="4" t="s">
        <v>858</v>
      </c>
      <c r="B26" s="4" t="s">
        <v>864</v>
      </c>
      <c r="C26" s="4" t="s">
        <v>8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5</v>
      </c>
      <c r="C1" s="2" t="s">
        <v>26</v>
      </c>
    </row>
    <row r="2" spans="1:3">
      <c r="A2" s="3" t="s">
        <v>875</v>
      </c>
    </row>
    <row r="3" spans="1:3">
      <c r="A3" s="4" t="s">
        <v>876</v>
      </c>
      <c r="B3" s="6" t="n">
        <v>10</v>
      </c>
      <c r="C3" s="6" t="n">
        <v>37</v>
      </c>
    </row>
    <row r="4" spans="1:3">
      <c r="A4" s="3" t="s">
        <v>877</v>
      </c>
    </row>
    <row r="5" spans="1:3">
      <c r="A5" s="4" t="s">
        <v>878</v>
      </c>
      <c r="B5" s="5" t="n">
        <v>226</v>
      </c>
      <c r="C5" s="5" t="n">
        <v>149</v>
      </c>
    </row>
    <row r="6" spans="1:3">
      <c r="A6" s="4" t="s">
        <v>879</v>
      </c>
      <c r="B6" s="5" t="n">
        <v>218</v>
      </c>
      <c r="C6" s="5" t="n">
        <v>201</v>
      </c>
    </row>
    <row r="7" spans="1:3">
      <c r="A7" s="4" t="s">
        <v>880</v>
      </c>
      <c r="B7" s="6" t="n">
        <v>1898</v>
      </c>
      <c r="C7" s="5" t="n">
        <v>1779</v>
      </c>
    </row>
    <row r="8" spans="1:3">
      <c r="A8" s="4" t="s">
        <v>881</v>
      </c>
      <c r="B8" s="6" t="n">
        <v>1</v>
      </c>
    </row>
    <row r="9" spans="1:3">
      <c r="A9" s="4" t="s">
        <v>882</v>
      </c>
    </row>
    <row r="10" spans="1:3">
      <c r="A10" s="3" t="s">
        <v>875</v>
      </c>
    </row>
    <row r="11" spans="1:3">
      <c r="A11" s="4" t="s">
        <v>876</v>
      </c>
      <c r="B11" s="6" t="n">
        <v>5</v>
      </c>
      <c r="C11" s="5" t="n">
        <v>30</v>
      </c>
    </row>
    <row r="12" spans="1:3">
      <c r="A12" s="3" t="s">
        <v>877</v>
      </c>
    </row>
    <row r="13" spans="1:3">
      <c r="A13" s="4" t="s">
        <v>878</v>
      </c>
      <c r="B13" s="5" t="n">
        <v>14</v>
      </c>
      <c r="C13" s="5" t="n">
        <v>14</v>
      </c>
    </row>
    <row r="14" spans="1:3">
      <c r="A14" s="4" t="s">
        <v>879</v>
      </c>
      <c r="B14" s="5" t="n">
        <v>0</v>
      </c>
      <c r="C14" s="5" t="n">
        <v>0</v>
      </c>
    </row>
    <row r="15" spans="1:3">
      <c r="A15" s="4" t="s">
        <v>880</v>
      </c>
      <c r="B15" s="5" t="n">
        <v>1359</v>
      </c>
      <c r="C15" s="5" t="n">
        <v>1343</v>
      </c>
    </row>
    <row r="16" spans="1:3">
      <c r="A16" s="4" t="s">
        <v>883</v>
      </c>
    </row>
    <row r="17" spans="1:3">
      <c r="A17" s="3" t="s">
        <v>875</v>
      </c>
    </row>
    <row r="18" spans="1:3">
      <c r="A18" s="4" t="s">
        <v>876</v>
      </c>
      <c r="B18" s="5" t="n">
        <v>5</v>
      </c>
      <c r="C18" s="5" t="n">
        <v>7</v>
      </c>
    </row>
    <row r="19" spans="1:3">
      <c r="A19" s="3" t="s">
        <v>877</v>
      </c>
    </row>
    <row r="20" spans="1:3">
      <c r="A20" s="4" t="s">
        <v>878</v>
      </c>
      <c r="B20" s="5" t="n">
        <v>212</v>
      </c>
      <c r="C20" s="5" t="n">
        <v>135</v>
      </c>
    </row>
    <row r="21" spans="1:3">
      <c r="A21" s="4" t="s">
        <v>879</v>
      </c>
      <c r="B21" s="5" t="n">
        <v>218</v>
      </c>
      <c r="C21" s="5" t="n">
        <v>201</v>
      </c>
    </row>
    <row r="22" spans="1:3">
      <c r="A22" s="4" t="s">
        <v>880</v>
      </c>
      <c r="B22" s="5" t="n">
        <v>539</v>
      </c>
      <c r="C22" s="5" t="n">
        <v>436</v>
      </c>
    </row>
    <row r="23" spans="1:3">
      <c r="A23" s="4" t="s">
        <v>884</v>
      </c>
    </row>
    <row r="24" spans="1:3">
      <c r="A24" s="3" t="s">
        <v>875</v>
      </c>
    </row>
    <row r="25" spans="1:3">
      <c r="A25" s="4" t="s">
        <v>885</v>
      </c>
      <c r="B25" s="5" t="n">
        <v>60</v>
      </c>
      <c r="C25" s="5" t="n">
        <v>172</v>
      </c>
    </row>
    <row r="26" spans="1:3">
      <c r="A26" s="4" t="s">
        <v>886</v>
      </c>
    </row>
    <row r="27" spans="1:3">
      <c r="A27" s="3" t="s">
        <v>875</v>
      </c>
    </row>
    <row r="28" spans="1:3">
      <c r="A28" s="4" t="s">
        <v>885</v>
      </c>
      <c r="B28" s="5" t="n">
        <v>34</v>
      </c>
      <c r="C28" s="5" t="n">
        <v>145</v>
      </c>
    </row>
    <row r="29" spans="1:3">
      <c r="A29" s="4" t="s">
        <v>887</v>
      </c>
    </row>
    <row r="30" spans="1:3">
      <c r="A30" s="3" t="s">
        <v>875</v>
      </c>
    </row>
    <row r="31" spans="1:3">
      <c r="A31" s="4" t="s">
        <v>885</v>
      </c>
      <c r="B31" s="5" t="n">
        <v>26</v>
      </c>
      <c r="C31" s="5" t="n">
        <v>27</v>
      </c>
    </row>
    <row r="32" spans="1:3">
      <c r="A32" s="4" t="s">
        <v>888</v>
      </c>
    </row>
    <row r="33" spans="1:3">
      <c r="A33" s="3" t="s">
        <v>875</v>
      </c>
    </row>
    <row r="34" spans="1:3">
      <c r="A34" s="4" t="s">
        <v>885</v>
      </c>
      <c r="B34" s="5" t="n">
        <v>409</v>
      </c>
      <c r="C34" s="5" t="n">
        <v>328</v>
      </c>
    </row>
    <row r="35" spans="1:3">
      <c r="A35" s="4" t="s">
        <v>889</v>
      </c>
    </row>
    <row r="36" spans="1:3">
      <c r="A36" s="3" t="s">
        <v>875</v>
      </c>
    </row>
    <row r="37" spans="1:3">
      <c r="A37" s="4" t="s">
        <v>885</v>
      </c>
      <c r="B37" s="5" t="n">
        <v>387</v>
      </c>
      <c r="C37" s="5" t="n">
        <v>310</v>
      </c>
    </row>
    <row r="38" spans="1:3">
      <c r="A38" s="4" t="s">
        <v>890</v>
      </c>
    </row>
    <row r="39" spans="1:3">
      <c r="A39" s="3" t="s">
        <v>875</v>
      </c>
    </row>
    <row r="40" spans="1:3">
      <c r="A40" s="4" t="s">
        <v>885</v>
      </c>
      <c r="B40" s="5" t="n">
        <v>22</v>
      </c>
      <c r="C40" s="5" t="n">
        <v>18</v>
      </c>
    </row>
    <row r="41" spans="1:3">
      <c r="A41" s="4" t="s">
        <v>891</v>
      </c>
    </row>
    <row r="42" spans="1:3">
      <c r="A42" s="3" t="s">
        <v>892</v>
      </c>
    </row>
    <row r="43" spans="1:3">
      <c r="A43" s="4" t="s">
        <v>893</v>
      </c>
      <c r="B43" s="5" t="n">
        <v>226</v>
      </c>
      <c r="C43" s="5" t="n">
        <v>230</v>
      </c>
    </row>
    <row r="44" spans="1:3">
      <c r="A44" s="4" t="s">
        <v>894</v>
      </c>
    </row>
    <row r="45" spans="1:3">
      <c r="A45" s="3" t="s">
        <v>892</v>
      </c>
    </row>
    <row r="46" spans="1:3">
      <c r="A46" s="4" t="s">
        <v>893</v>
      </c>
      <c r="B46" s="5" t="n">
        <v>226</v>
      </c>
      <c r="C46" s="5" t="n">
        <v>203</v>
      </c>
    </row>
    <row r="47" spans="1:3">
      <c r="A47" s="4" t="s">
        <v>895</v>
      </c>
    </row>
    <row r="48" spans="1:3">
      <c r="A48" s="3" t="s">
        <v>892</v>
      </c>
    </row>
    <row r="49" spans="1:3">
      <c r="A49" s="4" t="s">
        <v>893</v>
      </c>
      <c r="B49" s="5" t="n">
        <v>0</v>
      </c>
      <c r="C49" s="5" t="n">
        <v>27</v>
      </c>
    </row>
    <row r="50" spans="1:3">
      <c r="A50" s="4" t="s">
        <v>896</v>
      </c>
    </row>
    <row r="51" spans="1:3">
      <c r="A51" s="3" t="s">
        <v>892</v>
      </c>
    </row>
    <row r="52" spans="1:3">
      <c r="A52" s="4" t="s">
        <v>893</v>
      </c>
      <c r="B52" s="5" t="n">
        <v>749</v>
      </c>
      <c r="C52" s="5" t="n">
        <v>662</v>
      </c>
    </row>
    <row r="53" spans="1:3">
      <c r="A53" s="4" t="s">
        <v>897</v>
      </c>
    </row>
    <row r="54" spans="1:3">
      <c r="A54" s="3" t="s">
        <v>892</v>
      </c>
    </row>
    <row r="55" spans="1:3">
      <c r="A55" s="4" t="s">
        <v>893</v>
      </c>
      <c r="B55" s="5" t="n">
        <v>693</v>
      </c>
      <c r="C55" s="5" t="n">
        <v>641</v>
      </c>
    </row>
    <row r="56" spans="1:3">
      <c r="A56" s="4" t="s">
        <v>898</v>
      </c>
    </row>
    <row r="57" spans="1:3">
      <c r="A57" s="3" t="s">
        <v>892</v>
      </c>
    </row>
    <row r="58" spans="1:3">
      <c r="A58" s="4" t="s">
        <v>893</v>
      </c>
      <c r="B58" s="6" t="n">
        <v>56</v>
      </c>
      <c r="C58" s="6" t="n">
        <v>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99</v>
      </c>
      <c r="B1" s="2" t="s">
        <v>1</v>
      </c>
    </row>
    <row r="2" spans="1:4">
      <c r="B2" s="2" t="s">
        <v>900</v>
      </c>
      <c r="C2" s="2" t="s">
        <v>412</v>
      </c>
      <c r="D2" s="2" t="s">
        <v>715</v>
      </c>
    </row>
    <row r="3" spans="1:4">
      <c r="A3" s="3" t="s">
        <v>901</v>
      </c>
    </row>
    <row r="4" spans="1:4">
      <c r="A4" s="4" t="s">
        <v>902</v>
      </c>
      <c r="B4" s="6" t="n">
        <v>58</v>
      </c>
      <c r="C4" s="6" t="n">
        <v>78</v>
      </c>
      <c r="D4" s="6" t="n">
        <v>47</v>
      </c>
    </row>
    <row r="5" spans="1:4">
      <c r="A5" s="4" t="s">
        <v>903</v>
      </c>
      <c r="C5" s="5" t="n">
        <v>29</v>
      </c>
    </row>
    <row r="6" spans="1:4">
      <c r="A6" s="4" t="s">
        <v>904</v>
      </c>
      <c r="B6" s="5" t="n">
        <v>53</v>
      </c>
    </row>
    <row r="7" spans="1:4">
      <c r="A7" s="4" t="s">
        <v>905</v>
      </c>
      <c r="B7" s="5" t="n">
        <v>21</v>
      </c>
      <c r="C7" s="5" t="n">
        <v>24</v>
      </c>
    </row>
    <row r="8" spans="1:4">
      <c r="A8" s="4" t="s">
        <v>906</v>
      </c>
      <c r="B8" s="5" t="n">
        <v>67</v>
      </c>
      <c r="C8" s="5" t="n">
        <v>94</v>
      </c>
    </row>
    <row r="9" spans="1:4">
      <c r="A9" s="4" t="s">
        <v>907</v>
      </c>
      <c r="B9" s="6" t="n">
        <v>25</v>
      </c>
      <c r="C9" s="6" t="n">
        <v>24</v>
      </c>
      <c r="D9" s="6" t="n">
        <v>22</v>
      </c>
    </row>
    <row r="10" spans="1:4">
      <c r="A10" s="4" t="s">
        <v>908</v>
      </c>
    </row>
    <row r="11" spans="1:4">
      <c r="A11" s="3" t="s">
        <v>901</v>
      </c>
    </row>
    <row r="12" spans="1:4">
      <c r="A12" s="4" t="s">
        <v>909</v>
      </c>
      <c r="B12" s="5" t="n">
        <v>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1"/>
    <col customWidth="1" max="5" min="5" width="29"/>
    <col customWidth="1" max="6" min="6" width="20"/>
    <col customWidth="1" max="7" min="7" width="44"/>
    <col customWidth="1" max="8" min="8" width="34"/>
    <col customWidth="1" max="9" min="9" width="44"/>
    <col customWidth="1" max="10" min="10" width="29"/>
  </cols>
  <sheetData>
    <row r="1" spans="1:10">
      <c r="A1" s="1" t="s">
        <v>910</v>
      </c>
      <c r="B1" s="2" t="s">
        <v>911</v>
      </c>
      <c r="C1" s="2" t="s">
        <v>912</v>
      </c>
      <c r="D1" s="2" t="s">
        <v>913</v>
      </c>
      <c r="E1" s="2" t="s">
        <v>914</v>
      </c>
      <c r="F1" s="2" t="s">
        <v>915</v>
      </c>
      <c r="G1" s="2" t="s">
        <v>916</v>
      </c>
      <c r="H1" s="2" t="s">
        <v>917</v>
      </c>
      <c r="I1" s="2" t="s">
        <v>918</v>
      </c>
      <c r="J1" s="2" t="s">
        <v>413</v>
      </c>
    </row>
    <row r="2" spans="1:10">
      <c r="A2" s="3" t="s">
        <v>919</v>
      </c>
    </row>
    <row r="3" spans="1:10">
      <c r="A3" s="4" t="s">
        <v>920</v>
      </c>
      <c r="F3" s="5" t="n">
        <v>483076396</v>
      </c>
      <c r="G3" s="5" t="n">
        <v>484586428</v>
      </c>
      <c r="H3" s="5" t="n">
        <v>483076396</v>
      </c>
      <c r="I3" s="5" t="n">
        <v>483076396</v>
      </c>
    </row>
    <row r="4" spans="1:10">
      <c r="A4" s="4" t="s">
        <v>168</v>
      </c>
      <c r="H4" s="6" t="n">
        <v>0</v>
      </c>
    </row>
    <row r="5" spans="1:10">
      <c r="A5" s="4" t="s">
        <v>169</v>
      </c>
      <c r="H5" s="5" t="n">
        <v>0</v>
      </c>
    </row>
    <row r="6" spans="1:10">
      <c r="A6" s="4" t="s">
        <v>921</v>
      </c>
      <c r="C6" s="7" t="n">
        <v>33.33</v>
      </c>
      <c r="E6" s="7" t="n">
        <v>33.33</v>
      </c>
    </row>
    <row r="7" spans="1:10">
      <c r="A7" s="4" t="s">
        <v>922</v>
      </c>
      <c r="H7" s="5" t="n">
        <v>8469</v>
      </c>
    </row>
    <row r="8" spans="1:10">
      <c r="A8" s="4" t="s">
        <v>923</v>
      </c>
      <c r="C8" s="6" t="n">
        <v>3000</v>
      </c>
    </row>
    <row r="9" spans="1:10">
      <c r="A9" s="4" t="s">
        <v>163</v>
      </c>
      <c r="G9" s="6" t="n">
        <v>489</v>
      </c>
    </row>
    <row r="10" spans="1:10">
      <c r="A10" s="4" t="s">
        <v>924</v>
      </c>
      <c r="C10" s="5" t="n">
        <v>128993430</v>
      </c>
    </row>
    <row r="11" spans="1:10">
      <c r="A11" s="4" t="s">
        <v>925</v>
      </c>
      <c r="C11" s="6" t="n">
        <v>3300</v>
      </c>
    </row>
    <row r="12" spans="1:10">
      <c r="A12" s="4" t="s">
        <v>926</v>
      </c>
    </row>
    <row r="13" spans="1:10">
      <c r="A13" s="3" t="s">
        <v>919</v>
      </c>
    </row>
    <row r="14" spans="1:10">
      <c r="A14" s="4" t="s">
        <v>163</v>
      </c>
      <c r="G14" s="6" t="n">
        <v>82</v>
      </c>
      <c r="H14" s="6" t="n">
        <v>122</v>
      </c>
      <c r="I14" s="10" t="n">
        <v>136</v>
      </c>
    </row>
    <row r="15" spans="1:10">
      <c r="A15" s="4" t="s">
        <v>927</v>
      </c>
      <c r="G15" s="7" t="n">
        <v>0.17</v>
      </c>
      <c r="I15" s="8" t="n">
        <v>0.3</v>
      </c>
    </row>
    <row r="16" spans="1:10">
      <c r="A16" s="4" t="s">
        <v>928</v>
      </c>
      <c r="H16" s="5" t="n">
        <v>2</v>
      </c>
      <c r="I16" s="5" t="n">
        <v>2</v>
      </c>
    </row>
    <row r="17" spans="1:10">
      <c r="A17" s="4" t="s">
        <v>929</v>
      </c>
    </row>
    <row r="18" spans="1:10">
      <c r="A18" s="3" t="s">
        <v>919</v>
      </c>
    </row>
    <row r="19" spans="1:10">
      <c r="A19" s="4" t="s">
        <v>163</v>
      </c>
      <c r="D19" s="6" t="n">
        <v>82</v>
      </c>
      <c r="G19" s="6" t="n">
        <v>407</v>
      </c>
    </row>
    <row r="20" spans="1:10">
      <c r="A20" s="4" t="s">
        <v>930</v>
      </c>
      <c r="D20" s="7" t="n">
        <v>0.17</v>
      </c>
      <c r="G20" s="7" t="n">
        <v>0.21</v>
      </c>
    </row>
    <row r="21" spans="1:10">
      <c r="A21" s="4" t="s">
        <v>928</v>
      </c>
      <c r="G21" s="5" t="n">
        <v>4</v>
      </c>
    </row>
    <row r="22" spans="1:10">
      <c r="A22" s="4" t="s">
        <v>425</v>
      </c>
    </row>
    <row r="23" spans="1:10">
      <c r="A23" s="3" t="s">
        <v>919</v>
      </c>
    </row>
    <row r="24" spans="1:10">
      <c r="A24" s="4" t="s">
        <v>921</v>
      </c>
      <c r="E24" s="9" t="n">
        <v>33.33</v>
      </c>
    </row>
    <row r="25" spans="1:10">
      <c r="A25" s="4" t="s">
        <v>423</v>
      </c>
    </row>
    <row r="26" spans="1:10">
      <c r="A26" s="3" t="s">
        <v>919</v>
      </c>
    </row>
    <row r="27" spans="1:10">
      <c r="A27" s="4" t="s">
        <v>921</v>
      </c>
      <c r="E27" s="7" t="n">
        <v>33.33</v>
      </c>
    </row>
    <row r="28" spans="1:10">
      <c r="A28" s="4" t="s">
        <v>146</v>
      </c>
    </row>
    <row r="29" spans="1:10">
      <c r="A29" s="3" t="s">
        <v>919</v>
      </c>
    </row>
    <row r="30" spans="1:10">
      <c r="A30" s="4" t="s">
        <v>931</v>
      </c>
      <c r="H30" s="5" t="n">
        <v>254000000</v>
      </c>
      <c r="I30" s="5" t="n">
        <v>254000000</v>
      </c>
    </row>
    <row r="31" spans="1:10">
      <c r="A31" s="4" t="s">
        <v>932</v>
      </c>
      <c r="E31" s="5" t="n">
        <v>908456</v>
      </c>
      <c r="F31" s="5" t="n">
        <v>752525</v>
      </c>
      <c r="G31" s="5" t="n">
        <v>1510032</v>
      </c>
    </row>
    <row r="32" spans="1:10">
      <c r="A32" s="4" t="s">
        <v>168</v>
      </c>
      <c r="H32" s="6" t="n">
        <v>2</v>
      </c>
    </row>
    <row r="33" spans="1:10">
      <c r="A33" s="4" t="s">
        <v>933</v>
      </c>
      <c r="H33" s="5" t="n">
        <v>228000000</v>
      </c>
      <c r="I33" s="5" t="n">
        <v>228000000</v>
      </c>
    </row>
    <row r="34" spans="1:10">
      <c r="A34" s="4" t="s">
        <v>922</v>
      </c>
      <c r="H34" s="6" t="n">
        <v>3</v>
      </c>
    </row>
    <row r="35" spans="1:10">
      <c r="A35" s="4" t="s">
        <v>934</v>
      </c>
    </row>
    <row r="36" spans="1:10">
      <c r="A36" s="3" t="s">
        <v>919</v>
      </c>
    </row>
    <row r="37" spans="1:10">
      <c r="A37" s="4" t="s">
        <v>931</v>
      </c>
      <c r="C37" s="5" t="n">
        <v>87950640</v>
      </c>
    </row>
    <row r="38" spans="1:10">
      <c r="A38" s="4" t="s">
        <v>935</v>
      </c>
    </row>
    <row r="39" spans="1:10">
      <c r="A39" s="3" t="s">
        <v>919</v>
      </c>
    </row>
    <row r="40" spans="1:10">
      <c r="A40" s="4" t="s">
        <v>931</v>
      </c>
      <c r="C40" s="5" t="n">
        <v>166128987</v>
      </c>
    </row>
    <row r="41" spans="1:10">
      <c r="A41" s="4" t="s">
        <v>96</v>
      </c>
    </row>
    <row r="42" spans="1:10">
      <c r="A42" s="3" t="s">
        <v>919</v>
      </c>
    </row>
    <row r="43" spans="1:10">
      <c r="A43" s="4" t="s">
        <v>168</v>
      </c>
      <c r="C43" s="6" t="n">
        <v>7600</v>
      </c>
      <c r="H43" s="5" t="n">
        <v>7605</v>
      </c>
    </row>
    <row r="44" spans="1:10">
      <c r="A44" s="4" t="s">
        <v>933</v>
      </c>
      <c r="C44" s="5" t="n">
        <v>228244244</v>
      </c>
    </row>
    <row r="45" spans="1:10">
      <c r="A45" s="4" t="s">
        <v>169</v>
      </c>
      <c r="B45" s="6" t="n">
        <v>-7500</v>
      </c>
      <c r="H45" s="5" t="n">
        <v>-7500</v>
      </c>
    </row>
    <row r="46" spans="1:10">
      <c r="A46" s="4" t="s">
        <v>936</v>
      </c>
    </row>
    <row r="47" spans="1:10">
      <c r="A47" s="3" t="s">
        <v>919</v>
      </c>
    </row>
    <row r="48" spans="1:10">
      <c r="A48" s="4" t="s">
        <v>937</v>
      </c>
      <c r="G48" s="6" t="n">
        <v>13</v>
      </c>
      <c r="I48" s="10" t="n">
        <v>9</v>
      </c>
    </row>
    <row r="49" spans="1:10">
      <c r="A49" s="4" t="s">
        <v>99</v>
      </c>
    </row>
    <row r="50" spans="1:10">
      <c r="A50" s="3" t="s">
        <v>919</v>
      </c>
    </row>
    <row r="51" spans="1:10">
      <c r="A51" s="4" t="s">
        <v>169</v>
      </c>
      <c r="B51" s="6" t="n">
        <v>7500</v>
      </c>
      <c r="H51" s="5" t="n">
        <v>7500</v>
      </c>
    </row>
    <row r="52" spans="1:10">
      <c r="A52" s="4" t="s">
        <v>97</v>
      </c>
    </row>
    <row r="53" spans="1:10">
      <c r="A53" s="3" t="s">
        <v>919</v>
      </c>
    </row>
    <row r="54" spans="1:10">
      <c r="A54" s="4" t="s">
        <v>168</v>
      </c>
      <c r="H54" s="5" t="n">
        <v>-7607</v>
      </c>
    </row>
    <row r="55" spans="1:10">
      <c r="A55" s="4" t="s">
        <v>922</v>
      </c>
      <c r="H55" s="5" t="n">
        <v>8466</v>
      </c>
    </row>
    <row r="56" spans="1:10">
      <c r="A56" s="4" t="s">
        <v>938</v>
      </c>
    </row>
    <row r="57" spans="1:10">
      <c r="A57" s="3" t="s">
        <v>919</v>
      </c>
    </row>
    <row r="58" spans="1:10">
      <c r="A58" s="4" t="s">
        <v>922</v>
      </c>
      <c r="H58" s="5" t="n">
        <v>2900</v>
      </c>
    </row>
    <row r="59" spans="1:10">
      <c r="A59" s="4" t="s">
        <v>939</v>
      </c>
    </row>
    <row r="60" spans="1:10">
      <c r="A60" s="3" t="s">
        <v>919</v>
      </c>
    </row>
    <row r="61" spans="1:10">
      <c r="A61" s="4" t="s">
        <v>922</v>
      </c>
      <c r="H61" s="6" t="n">
        <v>5500</v>
      </c>
    </row>
    <row r="62" spans="1:10">
      <c r="A62" s="4" t="s">
        <v>940</v>
      </c>
    </row>
    <row r="63" spans="1:10">
      <c r="A63" s="3" t="s">
        <v>919</v>
      </c>
    </row>
    <row r="64" spans="1:10">
      <c r="A64" s="4" t="s">
        <v>941</v>
      </c>
      <c r="G64" s="7" t="n">
        <v>0.01</v>
      </c>
      <c r="J64" s="8" t="n">
        <v>0.01</v>
      </c>
    </row>
    <row r="65" spans="1:10">
      <c r="A65" s="4" t="s">
        <v>920</v>
      </c>
      <c r="C65" s="5" t="n">
        <v>228244244</v>
      </c>
      <c r="J65" s="5" t="n">
        <v>2282442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42</v>
      </c>
      <c r="B1" s="2" t="s">
        <v>943</v>
      </c>
      <c r="C1" s="2" t="s">
        <v>944</v>
      </c>
      <c r="D1" s="2" t="s">
        <v>1</v>
      </c>
    </row>
    <row r="2" spans="1:6">
      <c r="B2" s="2" t="s">
        <v>945</v>
      </c>
      <c r="C2" s="2" t="s">
        <v>26</v>
      </c>
      <c r="D2" s="2" t="s">
        <v>25</v>
      </c>
      <c r="E2" s="2" t="s">
        <v>26</v>
      </c>
      <c r="F2" s="2" t="s">
        <v>27</v>
      </c>
    </row>
    <row r="3" spans="1:6">
      <c r="A3" s="3" t="s">
        <v>919</v>
      </c>
    </row>
    <row r="4" spans="1:6">
      <c r="A4" s="4" t="s">
        <v>946</v>
      </c>
      <c r="B4" s="6" t="n">
        <v>871</v>
      </c>
      <c r="D4" s="6" t="n">
        <v>6461</v>
      </c>
      <c r="E4" s="6" t="n">
        <v>871</v>
      </c>
      <c r="F4" s="6" t="n">
        <v>1187</v>
      </c>
    </row>
    <row r="5" spans="1:6">
      <c r="A5" s="4" t="s">
        <v>947</v>
      </c>
      <c r="D5" s="5" t="n">
        <v>11</v>
      </c>
      <c r="E5" s="5" t="n">
        <v>29</v>
      </c>
      <c r="F5" s="5" t="n">
        <v>25</v>
      </c>
    </row>
    <row r="6" spans="1:6">
      <c r="A6" s="4" t="s">
        <v>166</v>
      </c>
      <c r="E6" s="5" t="n">
        <v>0</v>
      </c>
    </row>
    <row r="7" spans="1:6">
      <c r="A7" s="4" t="s">
        <v>167</v>
      </c>
      <c r="E7" s="5" t="n">
        <v>8469</v>
      </c>
    </row>
    <row r="8" spans="1:6">
      <c r="A8" s="4" t="s">
        <v>168</v>
      </c>
      <c r="E8" s="5" t="n">
        <v>0</v>
      </c>
    </row>
    <row r="9" spans="1:6">
      <c r="A9" s="4" t="s">
        <v>946</v>
      </c>
      <c r="C9" s="6" t="n">
        <v>6461</v>
      </c>
      <c r="D9" s="6" t="n">
        <v>6685</v>
      </c>
      <c r="E9" s="6" t="n">
        <v>6461</v>
      </c>
      <c r="F9" s="5" t="n">
        <v>871</v>
      </c>
    </row>
    <row r="10" spans="1:6">
      <c r="A10" s="4" t="s">
        <v>146</v>
      </c>
    </row>
    <row r="11" spans="1:6">
      <c r="A11" s="3" t="s">
        <v>919</v>
      </c>
    </row>
    <row r="12" spans="1:6">
      <c r="A12" s="4" t="s">
        <v>948</v>
      </c>
      <c r="B12" s="5" t="n">
        <v>227000000</v>
      </c>
      <c r="D12" s="5" t="n">
        <v>483000000</v>
      </c>
      <c r="E12" s="5" t="n">
        <v>227000000</v>
      </c>
    </row>
    <row r="13" spans="1:6">
      <c r="A13" s="4" t="s">
        <v>946</v>
      </c>
      <c r="B13" s="6" t="n">
        <v>3</v>
      </c>
      <c r="D13" s="6" t="n">
        <v>5</v>
      </c>
      <c r="E13" s="6" t="n">
        <v>3</v>
      </c>
      <c r="F13" s="5" t="n">
        <v>3</v>
      </c>
    </row>
    <row r="14" spans="1:6">
      <c r="A14" s="4" t="s">
        <v>949</v>
      </c>
      <c r="B14" s="5" t="n">
        <v>908456</v>
      </c>
      <c r="C14" s="5" t="n">
        <v>752525</v>
      </c>
      <c r="D14" s="5" t="n">
        <v>1510032</v>
      </c>
    </row>
    <row r="15" spans="1:6">
      <c r="A15" s="4" t="s">
        <v>947</v>
      </c>
      <c r="D15" s="6" t="n">
        <v>0</v>
      </c>
    </row>
    <row r="16" spans="1:6">
      <c r="A16" s="4" t="s">
        <v>950</v>
      </c>
      <c r="E16" s="5" t="n">
        <v>-228000000</v>
      </c>
    </row>
    <row r="17" spans="1:6">
      <c r="A17" s="4" t="s">
        <v>166</v>
      </c>
      <c r="E17" s="6" t="n">
        <v>-3</v>
      </c>
    </row>
    <row r="18" spans="1:6">
      <c r="A18" s="4" t="s">
        <v>951</v>
      </c>
      <c r="E18" s="5" t="n">
        <v>254000000</v>
      </c>
    </row>
    <row r="19" spans="1:6">
      <c r="A19" s="4" t="s">
        <v>167</v>
      </c>
      <c r="E19" s="6" t="n">
        <v>3</v>
      </c>
    </row>
    <row r="20" spans="1:6">
      <c r="A20" s="4" t="s">
        <v>952</v>
      </c>
      <c r="E20" s="5" t="n">
        <v>228000000</v>
      </c>
    </row>
    <row r="21" spans="1:6">
      <c r="A21" s="4" t="s">
        <v>168</v>
      </c>
      <c r="E21" s="6" t="n">
        <v>2</v>
      </c>
    </row>
    <row r="22" spans="1:6">
      <c r="A22" s="4" t="s">
        <v>946</v>
      </c>
      <c r="C22" s="6" t="n">
        <v>5</v>
      </c>
      <c r="D22" s="6" t="n">
        <v>5</v>
      </c>
      <c r="E22" s="6" t="n">
        <v>5</v>
      </c>
      <c r="F22" s="6" t="n">
        <v>3</v>
      </c>
    </row>
    <row r="23" spans="1:6">
      <c r="A23" s="4" t="s">
        <v>953</v>
      </c>
      <c r="C23" s="5" t="n">
        <v>483000000</v>
      </c>
      <c r="D23" s="5" t="n">
        <v>485000000</v>
      </c>
      <c r="E23" s="5" t="n">
        <v>483000000</v>
      </c>
      <c r="F23" s="5" t="n">
        <v>227000000</v>
      </c>
    </row>
    <row r="24" spans="1:6">
      <c r="A24" s="4" t="s">
        <v>144</v>
      </c>
    </row>
    <row r="25" spans="1:6">
      <c r="A25" s="3" t="s">
        <v>919</v>
      </c>
    </row>
    <row r="26" spans="1:6">
      <c r="A26" s="4" t="s">
        <v>947</v>
      </c>
      <c r="E26" s="6" t="n">
        <v>9</v>
      </c>
    </row>
    <row r="27" spans="1:6">
      <c r="A27" s="4" t="s">
        <v>954</v>
      </c>
    </row>
    <row r="28" spans="1:6">
      <c r="A28" s="3" t="s">
        <v>919</v>
      </c>
    </row>
    <row r="29" spans="1:6">
      <c r="A29" s="4" t="s">
        <v>949</v>
      </c>
      <c r="E29" s="5" t="n">
        <v>1000000</v>
      </c>
    </row>
    <row r="30" spans="1:6">
      <c r="A30" s="4" t="s">
        <v>947</v>
      </c>
      <c r="E30" s="6" t="n">
        <v>0</v>
      </c>
    </row>
    <row r="31" spans="1:6">
      <c r="A31" s="4" t="s">
        <v>145</v>
      </c>
    </row>
    <row r="32" spans="1:6">
      <c r="A32" s="3" t="s">
        <v>919</v>
      </c>
    </row>
    <row r="33" spans="1:6">
      <c r="A33" s="4" t="s">
        <v>947</v>
      </c>
      <c r="E33" s="6" t="n">
        <v>9</v>
      </c>
    </row>
    <row r="34" spans="1:6">
      <c r="A34" s="4" t="s">
        <v>955</v>
      </c>
    </row>
    <row r="35" spans="1:6">
      <c r="A35" s="3" t="s">
        <v>919</v>
      </c>
    </row>
    <row r="36" spans="1:6">
      <c r="A36" s="4" t="s">
        <v>949</v>
      </c>
      <c r="E36" s="5" t="n">
        <v>1000000</v>
      </c>
    </row>
    <row r="37" spans="1:6">
      <c r="A37" s="4" t="s">
        <v>947</v>
      </c>
      <c r="E37" s="6" t="n">
        <v>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8:49:37Z</dcterms:created>
  <dcterms:modified xmlns:dcterms="http://purl.org/dc/terms/" xmlns:xsi="http://www.w3.org/2001/XMLSchema-instance" xsi:type="dcterms:W3CDTF">2018-03-15T08:49:37Z</dcterms:modified>
</cp:coreProperties>
</file>